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Business Combinations" sheetId="10" r:id="rId10"/>
    <s:sheet name="Investment Securities" sheetId="11" r:id="rId11"/>
    <s:sheet name="Loans" sheetId="12" r:id="rId12"/>
    <s:sheet name="Allowance for Loan Losses" sheetId="13" r:id="rId13"/>
    <s:sheet name="Foreclosed Assets" sheetId="14" r:id="rId14"/>
    <s:sheet name="Premises and Equipment" sheetId="15" r:id="rId15"/>
    <s:sheet name="Cash Value of Life Insurance" sheetId="16" r:id="rId16"/>
    <s:sheet name="Goodwill and Other Intangible A" sheetId="17" r:id="rId17"/>
    <s:sheet name="Mortgage Servicing Rights" sheetId="18" r:id="rId18"/>
    <s:sheet name="Indemnification Asset" sheetId="19" r:id="rId19"/>
    <s:sheet name="Other Assets" sheetId="20" r:id="rId20"/>
    <s:sheet name="Deposits" sheetId="21" r:id="rId21"/>
    <s:sheet name="Reserve for Unfunded Commitment" sheetId="22" r:id="rId22"/>
    <s:sheet name="Other Liabilities" sheetId="23" r:id="rId23"/>
    <s:sheet name="Other Borrowings" sheetId="24" r:id="rId24"/>
    <s:sheet name="Junior Subordinated Debt" sheetId="25" r:id="rId25"/>
    <s:sheet name="Commitments and Contingencies" sheetId="26" r:id="rId26"/>
    <s:sheet name="Shareholders' Equity" sheetId="27" r:id="rId27"/>
    <s:sheet name="Stock Options and Other Equity-" sheetId="28" r:id="rId28"/>
    <s:sheet name="Noninterest Income and Expense" sheetId="29" r:id="rId29"/>
    <s:sheet name="Income Taxes" sheetId="30" r:id="rId30"/>
    <s:sheet name="Earnings per Share" sheetId="31" r:id="rId31"/>
    <s:sheet name="Comprehensive Income" sheetId="32" r:id="rId32"/>
    <s:sheet name="Retirement Plans" sheetId="33" r:id="rId33"/>
    <s:sheet name="Related Party Transactions" sheetId="34" r:id="rId34"/>
    <s:sheet name="Fair Value Measurement" sheetId="35" r:id="rId35"/>
    <s:sheet name="TriCo Bancshares Condensed Fina" sheetId="36" r:id="rId36"/>
    <s:sheet name="Regulatory Matters" sheetId="37" r:id="rId37"/>
    <s:sheet name="Summary of Quarterly Results of" sheetId="38" r:id="rId38"/>
    <s:sheet name="Summary of Significant Accoun39" sheetId="39" r:id="rId39"/>
    <s:sheet name="Business Combinations (Tables)" sheetId="40" r:id="rId40"/>
    <s:sheet name="Investment Securities (Tables)" sheetId="41" r:id="rId41"/>
    <s:sheet name="Loans (Tables)" sheetId="42" r:id="rId42"/>
    <s:sheet name="Allowance for Loan Losses (Tabl" sheetId="43" r:id="rId43"/>
    <s:sheet name="Foreclosed Assets (Tables)" sheetId="44" r:id="rId44"/>
    <s:sheet name="Premises and Equipment (Tables)" sheetId="45" r:id="rId45"/>
    <s:sheet name="Cash Value of Life Insurance (T" sheetId="46" r:id="rId46"/>
    <s:sheet name="Goodwill and Other Intangible47" sheetId="47" r:id="rId47"/>
    <s:sheet name="Mortgage Servicing Rights (Tabl" sheetId="48" r:id="rId48"/>
    <s:sheet name="Indemnification Asset (Tables)" sheetId="49" r:id="rId49"/>
    <s:sheet name="Other Assets (Tables)" sheetId="50" r:id="rId50"/>
    <s:sheet name="Deposits (Tables)" sheetId="51" r:id="rId51"/>
    <s:sheet name="Reserve for Unfunded Commitme52" sheetId="52" r:id="rId52"/>
    <s:sheet name="Other Liabilities (Tables)" sheetId="53" r:id="rId53"/>
    <s:sheet name="Other Borrowings (Tables)" sheetId="54" r:id="rId54"/>
    <s:sheet name="Junior Subordinated Debt (Table" sheetId="55" r:id="rId55"/>
    <s:sheet name="Commitments and Contingencies (" sheetId="56" r:id="rId56"/>
    <s:sheet name="Stock Options and Other Equit57" sheetId="57" r:id="rId57"/>
    <s:sheet name="Noninterest Income and Expense " sheetId="58" r:id="rId58"/>
    <s:sheet name="Income Taxes (Tables)" sheetId="59" r:id="rId59"/>
    <s:sheet name="Earnings per Share (Tables)" sheetId="60" r:id="rId60"/>
    <s:sheet name="Comprehensive Income (Tables)" sheetId="61" r:id="rId61"/>
    <s:sheet name="Retirement Plans (Tables)" sheetId="62" r:id="rId62"/>
    <s:sheet name="Related Party Transactions (Tab" sheetId="63" r:id="rId63"/>
    <s:sheet name="Fair Value Measurement (Tables)" sheetId="64" r:id="rId64"/>
    <s:sheet name="TriCo Bancshares Condensed Fi65" sheetId="65" r:id="rId65"/>
    <s:sheet name="Regulatory Matters (Tables)" sheetId="66" r:id="rId66"/>
    <s:sheet name="Summary of Quarterly Results 67" sheetId="67" r:id="rId67"/>
    <s:sheet name="Summary of Significant Accoun68" sheetId="68" r:id="rId68"/>
    <s:sheet name="Business Combinations - Additio" sheetId="69" r:id="rId69"/>
    <s:sheet name="Business Combinations - Schedul" sheetId="70" r:id="rId70"/>
    <s:sheet name="Business Combinations - Summary" sheetId="71" r:id="rId71"/>
    <s:sheet name="Business Combinations - Sched72" sheetId="72" r:id="rId72"/>
    <s:sheet name="Business Combinations - Summa73" sheetId="73" r:id="rId73"/>
    <s:sheet name="Investment Securities - Amortiz" sheetId="74" r:id="rId74"/>
    <s:sheet name="Investment Securities - Additio" sheetId="75" r:id="rId75"/>
    <s:sheet name="Investment Securities - Amort76" sheetId="76" r:id="rId76"/>
    <s:sheet name="Investment Securities - Gross U" sheetId="77" r:id="rId77"/>
    <s:sheet name="Loans - Summary of Loan Balance" sheetId="78" r:id="rId78"/>
    <s:sheet name="Loans - Change in Accretable Yi" sheetId="79" r:id="rId79"/>
    <s:sheet name="Allowance for Loan Losses - Sum" sheetId="80" r:id="rId80"/>
    <s:sheet name="Allowance for Loan Losses - Pre" sheetId="81" r:id="rId81"/>
    <s:sheet name="Allowance for Loan Losses - Add" sheetId="82" r:id="rId82"/>
    <s:sheet name="Allowance for Loan Losses - Ana" sheetId="83" r:id="rId83"/>
    <s:sheet name="Allowance for Loan Losses - Imp" sheetId="84" r:id="rId84"/>
    <s:sheet name="Allowance for Loan Losses - Tro" sheetId="85" r:id="rId85"/>
    <s:sheet name="Foreclosed Assets - Summary of " sheetId="86" r:id="rId86"/>
    <s:sheet name="Foreclosed Assets - Additional " sheetId="87" r:id="rId87"/>
    <s:sheet name="Premises and Equipment - Summar" sheetId="88" r:id="rId88"/>
    <s:sheet name="Premises and Equipment - Additi" sheetId="89" r:id="rId89"/>
    <s:sheet name="Cash Value of Life Insurance - " sheetId="90" r:id="rId90"/>
    <s:sheet name="Cash Value of Life Insurance 91" sheetId="91" r:id="rId91"/>
    <s:sheet name="Goodwill and Other Intangible92" sheetId="92" r:id="rId92"/>
    <s:sheet name="Goodwill and Other Intangible93" sheetId="93" r:id="rId93"/>
    <s:sheet name="Goodwill and Other Intangible94" sheetId="94" r:id="rId94"/>
    <s:sheet name="Goodwill and Other Intangible95" sheetId="95" r:id="rId95"/>
    <s:sheet name="Mortgage Servicing Rights - Fai" sheetId="96" r:id="rId96"/>
    <s:sheet name="Indemnification Asset_Liability" sheetId="97" r:id="rId97"/>
    <s:sheet name="Other Assets - Summary of Other" sheetId="98" r:id="rId98"/>
    <s:sheet name="Deposits - Summary of Balances " sheetId="99" r:id="rId99"/>
    <s:sheet name="Deposits - Additional Informati" sheetId="100" r:id="rId100"/>
    <s:sheet name="Deposits - Schedule of Maturiti" sheetId="101" r:id="rId101"/>
    <s:sheet name="Reserve for Unfunded Commitm102" sheetId="102" r:id="rId102"/>
    <s:sheet name="Other Liabilities - Components " sheetId="103" r:id="rId103"/>
    <s:sheet name="Other Borrowings - Summary of B" sheetId="104" r:id="rId104"/>
    <s:sheet name="Other Borrowings - Summary o105" sheetId="105" r:id="rId105"/>
    <s:sheet name="Other Borrowings - Additional I" sheetId="106" r:id="rId106"/>
    <s:sheet name="Junior Subordinated Debt - Addi" sheetId="107" r:id="rId107"/>
    <s:sheet name="Junior Subordinated Debt - Summ" sheetId="108" r:id="rId108"/>
    <s:sheet name="Commitments and Contingencies -" sheetId="109" r:id="rId109"/>
    <s:sheet name="Commitments and Contingencie110" sheetId="110" r:id="rId110"/>
    <s:sheet name="Commitments and Contingencie111" sheetId="111" r:id="rId111"/>
    <s:sheet name="Shareholders' Equity - Addition" sheetId="112" r:id="rId112"/>
    <s:sheet name="Stock Options and Other Equi113" sheetId="113" r:id="rId113"/>
    <s:sheet name="Stock Options and Other Equi114" sheetId="114" r:id="rId114"/>
    <s:sheet name="Stock Options and Other Equi115" sheetId="115" r:id="rId115"/>
    <s:sheet name="Stock Options and Other Equi116" sheetId="116" r:id="rId116"/>
    <s:sheet name="Stock Options and Other Equi117" sheetId="117" r:id="rId117"/>
    <s:sheet name="Stock Options and Other Equi118" sheetId="118" r:id="rId118"/>
    <s:sheet name="Stock Options and Other Equi119" sheetId="119" r:id="rId119"/>
    <s:sheet name="Noninterest Income and Expen120" sheetId="120" r:id="rId120"/>
    <s:sheet name="Noninterest Income and Expen121" sheetId="121" r:id="rId121"/>
    <s:sheet name="Noninterest Income and Expen122" sheetId="122" r:id="rId122"/>
    <s:sheet name="Income Taxes - Components of Co" sheetId="123" r:id="rId123"/>
    <s:sheet name="Income Taxes - Additional Infor" sheetId="124" r:id="rId124"/>
    <s:sheet name="Income Taxes - Company's Net De" sheetId="125" r:id="rId125"/>
    <s:sheet name="Income Taxes - Summary of Chang" sheetId="126" r:id="rId126"/>
    <s:sheet name="Income Taxes - Reconciliation o" sheetId="127" r:id="rId127"/>
    <s:sheet name="Earnings per Share - Computatio" sheetId="128" r:id="rId128"/>
    <s:sheet name="Earnings per Share - Additional" sheetId="129" r:id="rId129"/>
    <s:sheet name="Comprehensive Income - Componen" sheetId="130" r:id="rId130"/>
    <s:sheet name="Comprehensive Income - Compo131" sheetId="131" r:id="rId131"/>
    <s:sheet name="Retirement Plans - Additional I" sheetId="132" r:id="rId132"/>
    <s:sheet name="Retirement Plans - Defined Bene" sheetId="133" r:id="rId133"/>
    <s:sheet name="Retirement Plans - Information " sheetId="134" r:id="rId134"/>
    <s:sheet name="Retirement Plans - Net Periodic" sheetId="135" r:id="rId135"/>
    <s:sheet name="Retirement Plans - Assumptions " sheetId="136" r:id="rId136"/>
    <s:sheet name="Retirement Plans - Expected Ben" sheetId="137" r:id="rId137"/>
    <s:sheet name="Related Party Transactions - Su" sheetId="138" r:id="rId138"/>
    <s:sheet name="Related Party Transactions - Ad" sheetId="139" r:id="rId139"/>
    <s:sheet name="Fair Value Measurement - Record" sheetId="140" r:id="rId140"/>
    <s:sheet name="Fair Value Measurement - Additi" sheetId="141" r:id="rId141"/>
    <s:sheet name="Fair Value Measurement - Reconc" sheetId="142" r:id="rId142"/>
    <s:sheet name="Fair Value Measurement - Quanti" sheetId="143" r:id="rId143"/>
    <s:sheet name="Fair Value Measurement - Assets" sheetId="144" r:id="rId144"/>
    <s:sheet name="Fair Value Measurement - Qua145" sheetId="145" r:id="rId145"/>
    <s:sheet name="Fair Value Measurement - Estima" sheetId="146" r:id="rId146"/>
    <s:sheet name="TriCo Bancshares Condensed F147" sheetId="147" r:id="rId147"/>
    <s:sheet name="TriCo Bancshares Condensed F148" sheetId="148" r:id="rId148"/>
    <s:sheet name="TriCo Bancshare Condensed Finan" sheetId="149" r:id="rId149"/>
    <s:sheet name="TriCo Bancshare Condensed Fi150" sheetId="150" r:id="rId150"/>
    <s:sheet name="TriCo Bancshare Condensed Fi151" sheetId="151" r:id="rId151"/>
    <s:sheet name="Regulatory Matters - Actual and" sheetId="152" r:id="rId152"/>
    <s:sheet name="Summary of Quarterly Results153" sheetId="153" r:id="rId153"/>
  </s:sheets>
  <s:definedNames/>
  <s:calcPr calcId="124519" calcMode="auto" fullCalcOnLoad="1"/>
</s:workbook>
</file>

<file path=xl/sharedStrings.xml><?xml version="1.0" encoding="utf-8"?>
<sst xmlns="http://schemas.openxmlformats.org/spreadsheetml/2006/main" uniqueCount="1676">
  <si>
    <t>Document and Entity Information - USD ($)</t>
  </si>
  <si>
    <t>12 Months Ended</t>
  </si>
  <si>
    <t>Dec. 31, 2015</t>
  </si>
  <si>
    <t>Feb. 26,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TCBK</t>
  </si>
  <si>
    <t>Entity Registrant Name</t>
  </si>
  <si>
    <t>TRICO BANCSHARES /</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due from banks</t>
  </si>
  <si>
    <t>Cash at Federal Reserve and other banks</t>
  </si>
  <si>
    <t>Cash and cash equivalents</t>
  </si>
  <si>
    <t>Investment securities:</t>
  </si>
  <si>
    <t>Available for sale</t>
  </si>
  <si>
    <t>Held to maturity</t>
  </si>
  <si>
    <t>Restricted equity securities</t>
  </si>
  <si>
    <t>Loans held for sale</t>
  </si>
  <si>
    <t>Loans</t>
  </si>
  <si>
    <t>Allowance for loan losses</t>
  </si>
  <si>
    <t>Total loans, net</t>
  </si>
  <si>
    <t>Foreclosed assets, net</t>
  </si>
  <si>
    <t>Premises and equipment, net</t>
  </si>
  <si>
    <t>Cash value of life insurance</t>
  </si>
  <si>
    <t>Accrued interest receivable</t>
  </si>
  <si>
    <t>Goodwill</t>
  </si>
  <si>
    <t>Other intangible assets, net</t>
  </si>
  <si>
    <t>Mortgage servicing rights</t>
  </si>
  <si>
    <t>Other assets</t>
  </si>
  <si>
    <t>Total assets</t>
  </si>
  <si>
    <t>Deposits:</t>
  </si>
  <si>
    <t>Noninterest-bearing demand</t>
  </si>
  <si>
    <t>Interest-bearing</t>
  </si>
  <si>
    <t>Total deposits</t>
  </si>
  <si>
    <t>Accrued interest payable</t>
  </si>
  <si>
    <t>Reserve for unfunded commitments</t>
  </si>
  <si>
    <t>Other liabilities</t>
  </si>
  <si>
    <t>Other borrowings</t>
  </si>
  <si>
    <t>Junior subordinated debt</t>
  </si>
  <si>
    <t>Total liabilities</t>
  </si>
  <si>
    <t>Commitments and contingencies (Note 18)</t>
  </si>
  <si>
    <t xml:space="preserve"> </t>
  </si>
  <si>
    <t>Shareholders' equity:</t>
  </si>
  <si>
    <t>Common stock, no par value: 50,000,000 shares authorized; issued and outstanding: 22,775,173 at December 31, 2015 22,714,964 at December 31, 2014</t>
  </si>
  <si>
    <t>Retained earnings</t>
  </si>
  <si>
    <t>Accumulated other comprehensive income, net of tax</t>
  </si>
  <si>
    <t>Total shareholders' equity</t>
  </si>
  <si>
    <t>Total liabilities and shareholders' equity</t>
  </si>
  <si>
    <t>Consolidated Balance Sheets (Parenthetical) - $ / shares</t>
  </si>
  <si>
    <t>Aug. 21, 2007</t>
  </si>
  <si>
    <t>Statement of Financial Position [Abstract]</t>
  </si>
  <si>
    <t>Common stock, no par value</t>
  </si>
  <si>
    <t>Common stock, shares authorized</t>
  </si>
  <si>
    <t>Common stock, shares issued</t>
  </si>
  <si>
    <t>Common stock, shares outstanding</t>
  </si>
  <si>
    <t>Consolidated Statements of Income - USD ($) $ in Thousands</t>
  </si>
  <si>
    <t>Dec. 31, 2013</t>
  </si>
  <si>
    <t>Interest and dividend income:</t>
  </si>
  <si>
    <t>Loans, including fees</t>
  </si>
  <si>
    <t>Debt securities:</t>
  </si>
  <si>
    <t>Taxable</t>
  </si>
  <si>
    <t>Tax exempt</t>
  </si>
  <si>
    <t>Dividends</t>
  </si>
  <si>
    <t>Interest bearing cash at Federal Reserve and other banks</t>
  </si>
  <si>
    <t>Total interest and dividend income</t>
  </si>
  <si>
    <t>Interest expense:</t>
  </si>
  <si>
    <t>Deposits</t>
  </si>
  <si>
    <t>Total interest expense</t>
  </si>
  <si>
    <t>Net interest income</t>
  </si>
  <si>
    <t>Benefit from reversal of previously provided loan losses</t>
  </si>
  <si>
    <t>Net interest income after provision for loan losses</t>
  </si>
  <si>
    <t>Noninterest income:</t>
  </si>
  <si>
    <t>Service charges and fees</t>
  </si>
  <si>
    <t>Gain on sale of loans</t>
  </si>
  <si>
    <t>Commissions on sale of non-deposit investment products</t>
  </si>
  <si>
    <t>Increase in cash value of life insurance</t>
  </si>
  <si>
    <t>Other</t>
  </si>
  <si>
    <t>Total noninterest income</t>
  </si>
  <si>
    <t>Noninterest expense:</t>
  </si>
  <si>
    <t>Salaries and related benefits</t>
  </si>
  <si>
    <t>Total noninterest expense</t>
  </si>
  <si>
    <t>Income before income taxes</t>
  </si>
  <si>
    <t>Provision for income taxes</t>
  </si>
  <si>
    <t>Net income</t>
  </si>
  <si>
    <t>Earnings per share:</t>
  </si>
  <si>
    <t>Basic</t>
  </si>
  <si>
    <t>Diluted</t>
  </si>
  <si>
    <t>Consolidated Statements of Comprehensive Income - USD ($) $ in Thousands</t>
  </si>
  <si>
    <t>3 Months Ended</t>
  </si>
  <si>
    <t>Sep. 30, 2015</t>
  </si>
  <si>
    <t>Mar. 31, 2015</t>
  </si>
  <si>
    <t>Sep. 30, 2014</t>
  </si>
  <si>
    <t>Jun. 30, 2014</t>
  </si>
  <si>
    <t>Mar. 31, 2014</t>
  </si>
  <si>
    <t>Statement of Comprehensive Income [Abstract]</t>
  </si>
  <si>
    <t>Other comprehensive (loss) income, net of tax:</t>
  </si>
  <si>
    <t>Unrealized holding losses on securities arising during the period</t>
  </si>
  <si>
    <t>Change in minimum pension liability</t>
  </si>
  <si>
    <t>Change in joint beneficiary agreement liability</t>
  </si>
  <si>
    <t>Other comprehensive (loss) income</t>
  </si>
  <si>
    <t>Comprehensive income</t>
  </si>
  <si>
    <t>Consolidated Statements of Changes in Shareholders' Equity - USD ($) $ in Thousands</t>
  </si>
  <si>
    <t>Total</t>
  </si>
  <si>
    <t>Common Stock [Member]</t>
  </si>
  <si>
    <t>Retained Earnings [Member]</t>
  </si>
  <si>
    <t>Accumulated Other Comprehensive Income [Member]</t>
  </si>
  <si>
    <t>Beginning balance at Dec. 31, 2012</t>
  </si>
  <si>
    <t>Beginning balance, shares at Dec. 31, 2012</t>
  </si>
  <si>
    <t>Other comprehensive income (loss)</t>
  </si>
  <si>
    <t>Stock option vesting</t>
  </si>
  <si>
    <t>Stock options forfeited</t>
  </si>
  <si>
    <t>Stock options exercised</t>
  </si>
  <si>
    <t>Stock options exercised, shares</t>
  </si>
  <si>
    <t>Tax benefit of stock options exercised</t>
  </si>
  <si>
    <t>Repurchase of common stock</t>
  </si>
  <si>
    <t>Repurchase of common stock, shares</t>
  </si>
  <si>
    <t>Dividends paid</t>
  </si>
  <si>
    <t>Ending balance at Dec. 31, 2013</t>
  </si>
  <si>
    <t>Ending balance, shares at Dec. 31, 2013</t>
  </si>
  <si>
    <t>PSU vesting</t>
  </si>
  <si>
    <t>RSU vesting</t>
  </si>
  <si>
    <t>Issuance of common stock, value</t>
  </si>
  <si>
    <t>Issuance of common stock, shares</t>
  </si>
  <si>
    <t>Ending balance at Dec. 31, 2014</t>
  </si>
  <si>
    <t>Ending balance, shares at Dec. 31, 2014</t>
  </si>
  <si>
    <t>RSUs released</t>
  </si>
  <si>
    <t>Tax benefit from release of RSUs</t>
  </si>
  <si>
    <t>Reversal of tax benefit from exercise of stock options</t>
  </si>
  <si>
    <t>Ending balance at Dec. 31, 2015</t>
  </si>
  <si>
    <t>Ending balance, shares at Dec. 31, 2015</t>
  </si>
  <si>
    <t>Consolidated Statements of Changes in Shareholders' Equity (Parenthetical) - $ / shares</t>
  </si>
  <si>
    <t>Dividends paid, per share</t>
  </si>
  <si>
    <t>Consolidated Statements of Cash Flows - USD ($) $ in Thousands</t>
  </si>
  <si>
    <t>Operating activities:</t>
  </si>
  <si>
    <t>Adjustments to reconcile net income to net cash provided by operating activities:</t>
  </si>
  <si>
    <t>Depreciation of premises and equipment, and amortization</t>
  </si>
  <si>
    <t>Amortization of intangible assets</t>
  </si>
  <si>
    <t>(Benefit from) provision for loan losses</t>
  </si>
  <si>
    <t>Amortization of investment securities premium, net</t>
  </si>
  <si>
    <t>Originations of loans for resale</t>
  </si>
  <si>
    <t>Proceeds from sale of loans originated for resale</t>
  </si>
  <si>
    <t>Change in market value of mortgage servicing rights</t>
  </si>
  <si>
    <t>Provision for losses on foreclosed assets</t>
  </si>
  <si>
    <t>Gain on sale of foreclosed assets</t>
  </si>
  <si>
    <t>Loss (gain) on disposal of fixed assets</t>
  </si>
  <si>
    <t>Gain on life insurance death benefit</t>
  </si>
  <si>
    <t>Equity compensation vesting expense</t>
  </si>
  <si>
    <t>Equity compensation tax effect</t>
  </si>
  <si>
    <t>Deferred income tax expense (benefit)</t>
  </si>
  <si>
    <t>Change in:</t>
  </si>
  <si>
    <t>Interest receivable</t>
  </si>
  <si>
    <t>Interest payable</t>
  </si>
  <si>
    <t>Other assets and liabilities, net</t>
  </si>
  <si>
    <t>Net cash from operating activities</t>
  </si>
  <si>
    <t>Investing activities:</t>
  </si>
  <si>
    <t>Proceeds from maturities of securities available for sale</t>
  </si>
  <si>
    <t>Proceeds from sale of securities available for sale</t>
  </si>
  <si>
    <t>Purchases of securities available for sale</t>
  </si>
  <si>
    <t>Proceeds from maturities of securities held to maturity</t>
  </si>
  <si>
    <t>Purchases of securities held to maturity</t>
  </si>
  <si>
    <t>(Purchase) redemption of restricted equity securities, net</t>
  </si>
  <si>
    <t>Loan origination and principal collections, net</t>
  </si>
  <si>
    <t>Loans purchased</t>
  </si>
  <si>
    <t>Proceeds from sale of premises and equipment</t>
  </si>
  <si>
    <t>Improvement of foreclosed assets</t>
  </si>
  <si>
    <t>Proceeds from sale of other real estate owned</t>
  </si>
  <si>
    <t>Purchases of premises and equipment</t>
  </si>
  <si>
    <t>Life insurance proceeds</t>
  </si>
  <si>
    <t>Cash received from acquisition, net</t>
  </si>
  <si>
    <t>Net cash (used) provided by investing activities</t>
  </si>
  <si>
    <t>Financing activities:</t>
  </si>
  <si>
    <t>Net increase in deposits</t>
  </si>
  <si>
    <t>Net change in other borrowings</t>
  </si>
  <si>
    <t>Exercise of stock options</t>
  </si>
  <si>
    <t>Net cash from financing activities</t>
  </si>
  <si>
    <t>Net change in cash and cash equivalents</t>
  </si>
  <si>
    <t>Cash and cash equivalents and beginning of year</t>
  </si>
  <si>
    <t>Cash and cash equivalents at end of year</t>
  </si>
  <si>
    <t>Supplemental disclosure of noncash activities:</t>
  </si>
  <si>
    <t>Unrealized loss on securities available for sale</t>
  </si>
  <si>
    <t>Loans transferred to foreclosed assets</t>
  </si>
  <si>
    <t>Due to broker</t>
  </si>
  <si>
    <t>Market value of shares tendered in-lieu of cash to pay for exercise of options and/or related taxes</t>
  </si>
  <si>
    <t>Supplemental disclosure of cash flow activity:</t>
  </si>
  <si>
    <t>Cash paid for interest expense</t>
  </si>
  <si>
    <t>Cash paid for income taxes</t>
  </si>
  <si>
    <t>Assets acquired in acquisition</t>
  </si>
  <si>
    <t>Liabilities assumed in acquisition</t>
  </si>
  <si>
    <t>Summary of Significant Accounting Policies</t>
  </si>
  <si>
    <t>Accounting Policies [Abstract]</t>
  </si>
  <si>
    <t xml:space="preserve">Note 1 –Summary of Significant Accounting Policies
Description of Business and Basis of Presentation
TriCo Bancshares (the “Company”)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ri Counties Bank
currently operates from 55 traditional branches and 12 in-store
branches. The Company has five capital subsidiary business trusts
(collectively, the “Capital Trusts”) that issued trust
preferred securities, including two organized by TriCo and three
acquired with the acquisition of North Valley Bancorp. See Note 17
– Junior Subordinated Debt.
The consolidated financial statements are prepared in accordance
with accounting policies generally accepted in the United States of
America and general practices in the banking industry. The
financial statements include the accounts of the Company. All
inter-company accounts and transactions have been eliminated in
consolidation. For financial reporting purposes, the
Company’s investments in the Capital Trusts of $1,696,000 are
accounted for under the equity method and, accordingly, are not
consolidated and are included in other assets on the consolidated
balance sheet. The subordinated debentures issued and guaranteed by
the Company and held by the Capital Trusts are reflected as debt on
the Company’s consolidated balance sheet.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adequacy of the allowance for loan losses, investments, intangible
assets, income taxes and contingenc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s described in Note 2, the Company acquired North Valley Bancorp
on October 3, 2014. The acquired assets and assumed
liabilities were measured at estimated fair value values under the
acquisition method of accounting. The Company made significant
estimates and exercised significant judgment in accounting for the
acquisition. The Company determined loan fair values based on
loan file reviews, loan risk ratings, appraised collateral values,
expected cash flows and historical loss factors. Foreclosed
assets were primarily valued based on appraised values of the
repossessed loan collateral. Land and building were valued
based on appraised values. An identifiable intangible was also
recorded representing the fair value of the core deposit customer
base based on an evaluation of the cost of such deposits relative
to alternative funding sources. The fair value of time
deposits and borrowings were determined based on the present value
of estimated future cash flows using current rates as of the
acquisition date.
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
Cash and Cash Equivalents
For purposes of the consolidated statements of cash flows, cash and
cash equivalents include cash on hand, amounts due from banks, and
federal funds sold. Net cash flows are reported for loan and
deposit transactions and other borrowings.
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2015 and 2014,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2015 and 2014.
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
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
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During the three months ended March 31, 2014, the Company
modified its methodology used to determine the allowance for
changing environmental factors by adding a new environmental factor
based on the California Home Affordability Index
(“CHAI”). The CHAI measures the percentage of
households in California that can afford to purchase the median
priced home in California based on current home prices and mortgage
interest rates. The use of the CHAI environmental factor consists
of comparing the current CHAI to its historical baseline, and
allows management to consider the adverse impact that a lower than
historical CHAI may have on general economic activity and the
performance of our borrowers. Based on an analysis of historical
data, management believes this environmental factor gives a better
estimate of current economic activity compared to other
environmental factors that may lag current economic activity to
some extent. This change in methodology resulted in no change to
the allowance for loan losses as of March 31, 2014 compared to
what it would have been without this change in methodology.
During the three months ended June 30, 2014, the Company
refined the method it uses to evaluate historical losses for the
purpose of estimating the pool allowance for unimpaired loans. In
the third quarter of 2010, the Company moved from a six point
grading system (Grades A-F) to a nine point risk rating system
(Risk Ratings 1-9), primarily to allow for more distinction within
the “Pass” risk rating. Initially, there was not
sufficient loss experience within the nine point scale to complete
a migration analysis for all nine risk ratings, all loans risk
rated Pass or 2-5 were grouped together, a loss rate was calculated
for that group, and that loss rate was established as the loss rate
for risk rating 4. The reserve ratios for risk ratings 2, 3 and 5
were then interpolated from that figure. As of June 30, 2014,
the Company was able to compile twelve quarters of historical loss
information for all risk ratings and use that information to
calculate the loss rates for each of the nine risk ratings without
interpolation. This refinement led to an increase of $1,438,000 in
the reserve requirement for unimpaired loans, driven primarily by
home equity lines of credit with a risk rating of 5 or
“Pass-Watch.”
During the three months ended September 30, 2015, the Company
modified its methodology used to determine the allowance for home
equity lines of credit that are about to exit their revolving
period, or have recently entered into their amortization period and
are now classified as home equity loans. This change in
methodology increased the required allowance for such lines and
loans by $859,000, and $459,000, respectively, and represents the
increase in estimated incurred losses in these lines and loans as
of September 30, 2015 due to higher required contractual
principal and interest payments of such lines and loans.
Loans purchased or acquired in a business combination are referred
to as acquired loans. Acquired loans are valued as of the
acquisition date in accordance with Financial Accounting Standards
Board Accounting Standards Codification (“FASB ASC”)
Topic 805, Business Combinations Loans and Debt Securities
Acquired with Deteriorated Credit Quality
Acquired loans that are not PCI loans are referred to as purchased
not credit impaired (PNCI) loans. PNCI loans are accounted for
under FASB ASC Topic 310-20, Receivables –
Nonrefundable Fees and Other Costs,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
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
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
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
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5 because the fair value of the reporting unit exceeded its
carrying value.
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
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
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
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
  </si>
  <si>
    <t>Business Combinations</t>
  </si>
  <si>
    <t>Business Combinations [Abstract]</t>
  </si>
  <si>
    <t>Note 2 - Business Combinations
On October 28, 2015, TriCo announced that its subsidiary, Tri
Counties Bank, has entered into an agreement to purchase three
branches on the North Coast of California from Bank of America,
N.A. The branches are located in the cities of Arcata, Eureka, and
Fortuna in Humboldt County. TriCo anticipates assuming
approximately $235 million in deposits and purchasing approximately
$400 thousand in loans and will pay a premium of 1.91% on the
deposits assumed. This transaction is expected to occur in
March 2016.
TriCo completed its acquisition of North Valley Bancorp on
October 3, 2014. Based on a fixed exchange ratio of
0.9433 shares of TriCo common stock for each share of North Valley
Bancorp common stock, North Valley Bancorp shareholders received an
aggregate of 6,575,550 shares of TriCo common stock and $6,823 of
cash in-lieu of fractional shares. The 6,575,550 shares of TriCo
common stock issued to North Valley Bancorp shareholders
represented, on a pro forma basis, approximately 28.9% of the
22,714,964 shares of the combined company outstanding on
October 3, 2014. Based on TriCo’s closing stock price of
$23.01 on October 3, 2014, North Valley Bancorp shareholders
received consideration valued at $151,310,000 or approximately
$21.71 per share of North Valley common stock outstanding.
The acquisition of North Valley Bancorp expanded the
Company’s market presence in Northern California. The
customer base and locations of North Valley Bancorp’s
branches had significant overlap with the Company’s then
existing Northern California customer base and branch locations
creating potential cost savings and future growth potential. With
the levels of excess capital at the time, the acquisitions fit well
into the Company’s growth strategy.
North Valley Bancorp was headquartered in Redding California, and
was the parent of North Valley Bank, which had approximately
$935 million in assets and 22 commercial banking offices in
Shasta, Humboldt, Del Norte, Mendocino, Yolo, Sonoma, Placer and
Trinity Counties in Northern California at June 30, 2014. In
connection with the acquisition, North Valley Bank was merged into
Tri Counties Bank on October 3, 2014.
On October 25, 2014, North Valley Bank’s electronic
customer service and other data processing systems were converted
into Tri Counties Bank’s systems. Between January 7, 2015 and
January 21, 2015, four Tri Counties Bank branches and four
former North Valley Bank branches were consolidated into other Tri
Counties Bank or other former North Valley Bank branches.
Beginning on October 4, 2014, the effect of revenue and expenses
from the operations of North Valley Bancorp, and the issuance of
TriCo common shares as consideration in the merger are included in
the results of the Company.
The assets acquired and liabilities assumed from North Valley
Bancorp were accounted for in accordance with ASC 805
“Business Combinations,” using the acquisition method
of accounting and were recorded at their estimated fair values on
the October 3, 2014 acquisition date, and its results of
operations are included in the Company’s consolidated
statements of income since that date. The excess of the fair value
of consideration transferred over total identifiable net assets was
recorded as goodwill. The goodwill arising from the acquisition
consists largely of the synergies and economies of scale expected
from combining the operations of the Company and North Valley
Bancorp. None of the goodwill is deductible for income tax purposes
as the acquisition was accounted for as a tax-free exchange.
The following table discloses the calculation of the fair value of
consideration transferred, the total identifiable net assets
acquired and the resulting goodwill relating to the North Valley
Bancorp acquisition:
(in thousands) North Valley Bancorp
Fair value of consideration transferred:
Fair value of shares issued $ 151,303
Cash consideration 7
Total fair value of consideration transferred 151,310
Asset acquired:
Cash and cash equivalents 141,412
Securities available for sale 17,288
Securities held to maturity 189,950
Restricted equity securities 5,378
Loans 499,327
Foreclosed assets 695
Premises and equipment 11,936
Cash value of life insurance 38,075
Core deposit intangible 6,614
Other assets 20,064
Total assets acquired 930,739
Liabilities assumed:
Deposits 801,956
Other liabilities 10,429
Junior subordinated debt 14,987
Total liabilities assumed 827,372
Total net assets acquired 103,367
Goodwill recognized $ 47,943
A summary of the estimated fair value adjustments resulting in the
goodwill recorded in the North Valley Bancorp acquisition are
presented below:
(in thousands) North Valley Bancorp
Value of stock consideration paid to North Valley Bancorp
Shareholders $ 151,303
Cash payments to North Valley Bancorp Shareholders 7
Cost basis net assets acquired (98,040 )
Fair value adjustments:
Loans 5,832
Premises and Equipment (4,785 )
Core deposit intangible (6,283 )
Deferred income taxes 6,293
Junior subordinated debt (6,664 )
Other 280
Goodwill $ 47,943
The Company recorded the loan portfolio of North Valley Bancorp at
fair value at the date of acquisition. A valuation of North Valley
Bancorp’s loan portfolio was performed as of the acquisition
date to assess the fair value of the loan portfolio. The North
Valley Bancorp loan portfolio was segmented into two groups; loans
with credit deterioration (PCI loans) and loans without credit
deterioration (PNCI). For North Valley Bancorp PNCI loans, the
present value of estimated future cash flows, based primarily on
contractual cash flows, was used to determine fair value. For
North Valley Bancorp PCI loans, the present value of estimated
future cash flows, based primarily on liquidation value of
collateral, was used to determine fair value.
The Company grouped the North Valley Bancorp PNCI loans into pools
based on similar loan characteristics such as loan type, payment
amortization method, and fixed or variable interest rates. A
discounted cash flow schedule was prepared for each pool in which
the present value of all estimated future cash flows was calculated
using a specifically calculated discount rate for each
pool. The discount rate used to estimate the fair value of
each loan pool was composed of the sum of: an estimated cost
of funds rate, an estimated capital charge reflecting the market
participant required return on capital, estimated loan servicing
costs, and a liquidity premium. All PNCI loan pools included
some estimate regarding prepayment rates, and estimated principal
default and loss rates, based primarily on North Valley
Bancorp’s historical loss experience. The difference between
the sum of recorded balances of the North Valley Bancorp PNCI loans
in each pool and the present value of each pool represented the
total discount (if the recorded value exceeded the present value)
or premium (if the present value exceeded the recorded value) for
each pool. The total discount, or premium, for each pool was
then allocated to the individual loans within each pool based on
outstanding loan balance, individual loan risk rating as compared
to the weighted average risk rating of the pool, and the
contractual payments remaining for the individual loan as compared
to the pool.
The Company valued the North Valley Bancorp PCI loans at fair value
on an individual basis. A discounted cash flow schedule was
prepared for each loan in which the present value of all future
estimated cash flows was calculated using a specifically calculated
discount rate, estimated liquidation value and estimated
liquidation timing for each loan. The discount rate used in the
calculation of the present value of North Valley Bancorp PCI loans
was composed of the sum of: an estimated cost of funds rate,
an estimated capital charge reflecting the market participant
required return on capital, estimated loan servicing costs, and a
liquidity premium. The difference between the recorded balance and
the present value of each North Valley Bancorp PCI loan represented
the discount for each PCI loan. All North Valley Bancorp PCI loans
had recorded values in excess of their present value of estimated
future cash flows.
The Company identified the North Valley Bancorp PCI loans as having
cash flows that were not reasonably estimable and placed these
loans in nonaccrual status under ASC 310-30 and included them in
the category of loans the Company refers to as “PCI –
other” loans.
The following table presents the cost basis, fair value discount,
and fair value of loans acquired from North Valley Bancorp on
October 3, 2014:
North Valley Bancorp Acquired
Loans
(in thousands) Cost Basis Discount Fair Value
PNCI $ 502,637 $ (12,721 ) $ 489,916
PCI – other 11,488 (2,077 ) 9,411
Total $ 514,125 $ (14,798 ) $ 499,327
Although the discount on PNCI loans is completely accretable to
interest income over the remaining life of such loans, the discount
on PCI – other loans from the North Valley Bancorp
acquisition are not accretable into interest income until the loan
principal balance has been reduced to the loan’s fair value
recorded at acquisition. This method of accounting for the PCI
– other loans from the North Valley Bancorp acquisition is
often referred to as the “cost recovery” method of
income recognition.
The following table presents a reconciliation of the undiscounted
contractual cash flows, nonaccretable difference, accretable yield,
fair value, purchase discount, and principal balance of loans for
the PNCI and PCI - other categories of North Valley Bancorp loans
as of the acquisition date. For North Valley Bancorp PCI –
other loans, the purchase discount does not necessarily represent
cash flows to be collected:
North Valley Bancorp Loans – October 3, 2014
(in thousands) PNCI PCI - other Total
Undiscounted contractual cash flows $ 718,731 $ 15,706 $ 734,437
Undiscounted cash flows not expected to be collected (nonaccretable
difference)
— (6,295 ) (6,295 )
Undiscounted cash flows expected to be collected 718,731 9,411 728,142
Accretable yield at acquisition (228,815 )
— (228,815 )
Estimated fair value of loans acquired at acquisition 489,916 9,411 499,327
Purchase discount 12,721 2,077 14,798
Principal balance loans acquired $ 502,637 $ 11,488 $ 514,125
As part of the acquisition of North Valley Bancorp, the Company
performed a valuation of premises and equipment acquired. This
valuation resulted in a $4,785,000 increase in the net book value
of land and buildings acquired, and was based on current appraisals
of such land and buildings.
The Company recognized a core deposit intangible of $6,614,000
related to the acquisition of North Valley Bancorp’s core
deposits. The recorded core deposit intangibles represented
approximately 0.97% of core deposits for North Valley Bancorp and
will be amortized over their useful lives of 7 years.
A valuation of time deposits for North Valley Bancorp was also
performed as of the acquisition date. Time deposits were split into
similar pools based on size, type of time deposits, and maturity. A
discounted cash flow analysis was performed on the pools based on
current market rates currently paid on similar time deposits. The
valuation resulted in no material fair value discount or premium,
and none was recorded.
The fair value of junior subordinated debentures assumed from North
Valley Bancorp was estimated using a discounted cash flow method
based on the current market rates for similar liabilities. As a
result a discount of $6,664,000 was recorded on the junior
subordinated debentures acquired from North Valley Bancorp. The
discount on the subordinated debentures will be amortized using the
effective yield method the remaining life to maturity of the
debentures at acquisition which range from 18 years to 21
years.</t>
  </si>
  <si>
    <t>Investment Securities</t>
  </si>
  <si>
    <t>Investments, Debt and Equity Securities [Abstract]</t>
  </si>
  <si>
    <t>Note 3 - Investment Securities
The amortized cost and estimated fair values of investments in debt
and equity securities are summarized in the following tables:
December 31, 2015
Amortized Gross Gross Estimated
(in thousands)
Securities Available for Sale
Obligations of U.S. government corporations and agencies $ 312,917 2,761 (1,996 ) $ 313,682
Obligations of states and political subdivisions 86,823 1,428 (33 ) 88,218
Corporate debt securities
—
—
—
—
Marketable equity securities 3,000
— (15 ) 2,985
Total securities available for sale $ 402,740 $ 4,189 $ (2,044 ) $ 404,885
Securities Held to Maturity
Obligations of U.S. government corporations and agencies $ 711,994 8,394 (2,882 ) $ 717,506
Obligations of states and political subdivisions 14,536 277 (110 ) 14,703
Total securities held to maturity $ 726,530 $ 8,671 $ (2,992 ) $ 732,209
December 31, 2014
Amortized Gross Gross Estimated
(in thousands)
Securities Available for Sale
Obligations of U.S. government corporations and agencies $ 71,144 4,001 (25 ) $ 75,120
Obligations of states and political subdivisions 3,130 45
— 3,175
Corporate debt securities 1,891 17
— 1,908
Marketable equity securities 3,000 2
— 3,002
Total securities available for sale $ 79,165 $ 4,065 $ (25 ) $ 83,205
Securities Held to Maturity
Obligations of U.S. government corporations and agencies $ 660,836 13,055 (677 ) $ 673,214
Obligations of states and political subdivisions 15,590 130 (155 ) 15,565
Total securities held to maturity $ 676,426 $ 13,185 $ (832 ) $ 688,779
Investment securities totaling $2,000 were sold in 2015 resulting
in no gain or loss on sale. Investment securities sold during
2014 totaled $14,130,000 and no investment securities were sold in
2013. Investment securities with an aggregate carrying value
of $297,547,000 and $143,992,000 at December 31, 2015 and
2014, respectively, were pledged as collateral for specific
borrowings, lines of credit and local agency deposits.
The amortized cost and estimated fair value of debt securities at
December 31, 2015 by contractual maturity are shown
below. Actual maturities may differ from contractual
maturities because borrowers may have the right to call or prepay
obligations with or without call or prepayment penalties. At
December 31, 2015, obligations of U.S. government corporations
and agencies with a cost basis totaling $1,024,911,000 consist
almost entirely of mortgage-backed securities whose contractual
maturity, or principal repayment, will follow the repayment of the
underlying mortgages. For purposes of the following table, the
entire outstanding balance of these mortgage-backed securities
issued by U.S. government corporations and agencies is categorized
based on final maturity date. At December 31, 2015, the
Company estimates the average remaining life of these
mortgage-backed securities issued by U.S. government corporations
and agencies to be approximately 5.9 years. Average remaining
life is defined as the time span after which the principal balance
has been reduced by half.
Investment Securities Available for Sale Held to Maturity
(In thousands) Amortized Estimated Amortized Estimated
Due in one year
—
—
—
—
Due after one year through five years $ 8,870 $ 9,112 $ 1,147 $ 1,158
Due after five years through ten years 24,150 25,204 830 870
Due after ten years 369,720 370,569 724,553 730,181
Totals $ 402,740 $ 404,885 $ 726,530 $ 732,209
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in thousands)
December 31, 2015
Securities Available for Sale:
Obligations of U.S. government corporations and agencies $ 193,306 $ (1,996 )
—
— $ 193,306 $ (1,996 )
Obligations of states and political subdivisions 6,469 (33 )
—
— 6,469 (33 )
Marketable equity securities 2,985 (15 )
—
— 2,985 (15 )
Total securities available-for-sale $ 202,760 $ (2,044 )
—
— $ 202,760 $ (2,044 )
Securities Held to Maturity:
Obligations of U.S. government corporations and agencies $ 198,481 $ (2,882 )
—
— $ 198,481 $ (2,882 )
Obligations of states and political subdivisions 497 (11 ) $ 1,121 $ (99 ) 1,618 (110 )
Total securities held-to-maturity $ 198,978 $ (2,893 ) $ 1,121 $ (99 ) $ 200,099 $ (2,992 )
Less than 12 months 12 months or more Total
Fair Unrealized Fair Unrealized Fair Unrealized
(in thousands)
December 31, 2014
Securities Available for Sale:
Obligations of U.S. government corporations and agencies $ 6,774 $ (25 )
—
— $ 6,774 $ (25 )
Obligations of states and political subdivisions
—
—
—
—
—
—
Marketable equity securities
—
—
—
—
—
—
Total securities available-for-sale $ 6,774 $ (25 )
—
— $ 6,774 $ (25 )
Securities Held to Maturity:
Obligations of U.S. government corporations and agencies $ 335 $ (1 ) $ 56,288 $ (676 ) $ 56,623 $ (677 )
Obligations of states and political subdivisions 1,600 (26 ) 1,858 (129 ) 3,458 (155 )
Total securities held-to-maturity $ 1,935 $ (27 ) $ 58,146 $ (805 ) $ 60,081 $ (832 )
Obligations of U.S. government corporations and agencies:
Unrealized losses on investments in obligations of U.S.
government corporations and agencies are caused by interest rate
increases. The contractual cash flows of these securities are
guaranteed by U.S. Government Sponsored Entities (principally
Fannie Mae and Freddie Mac).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5, 29 debt
securities representing obligations of U.S. government corporations
and agencies had unrealized losses with aggregate depreciation of
1.23% from the Company’s amortized cost basis.
Obligations of states and political subdivisions: The unrealized
losses on investments in obligations of states and political
subdivisions were caused by increases in required yields by
investors in these types of securities. It is expected that the
securities would not be settled at a price less than the amortized
cost of the investment. Because the decline in fair value is
attributable to changes in interest rates and not credit quality,
and because the Company does not intend to sell and more likely
than not will not be required to sell, these investments are not
considered other-than-temporarily impaired. At December 31,
2015, 10 debt securities representing obligations of states and
political subdivisions had unrealized losses with aggregate
depreciation of 1.73% from the Company’s amortized cost
basis.
Marketable equity securities: At December 31, 2015, marketable
equity securities had unrealized losses representing aggregate
depreciation of 0.05% from the Company’s amortized cost
basis.</t>
  </si>
  <si>
    <t>Receivables [Abstract]</t>
  </si>
  <si>
    <t>Note 4 – Loans
A summary of loan balances follows (in thousands):
December 31, 2015
Originated PNCI PCI - PCI - Total
Mortgage loans on real estate:
Residential 1-4 family $ 207,585 $ 104,535
— $ 2,145 $ 314,265
Commercial 1,163,643 310,864
— 23,060 1,497,567
Total mortgage loan on real estate 1,371,228 415,399
— 25,205 1,811,832
Consumer:
Home equity lines of credit 285,419 29,335 4,954 2,784 322,492
Home equity loans 34,717 4,018 124 1,503 40,362
Other 28,998 3,367
— 64 32,429
Total consumer loans 349,134 36,720 5,078 4,351 395,283
Commercial 170,320 19,744 1 4,848 194,913
Construction:
Residential 31,778 13,636
— 721 46,135
Commercial 66,285 8,489
—
— 74,774
Total construction 98,063 22,125
— 721 120,909
Total loans, net of deferred loan fees and discounts $ 1,988,745 $ 493,988 $ 5,079 $ 35,125 $ 2,522,937
Total principal balance of loans owed, net of charge-offs $ 1,995,296 $ 507,935 $ 12,686 $ 39,693 $ 2,555,610
Unamortized net deferred loan fees (6,551 )
—
—
— (6,551 )
Discounts to principal balance of loans owed, net of
charge-offs
— (13,947 ) (7,607 ) (4,568 ) (26,122 )
Total loans, net of unamortized deferred loan fees and
discounts $ 1,988,745 $ 493,988 $ 5,079 $ 35,125 $ 2,522,937
Noncovered loans $ 1,988,745 $ 493,988 $ 5,079 $ 29,890 $ 2,517,702
Covered loans
—
—
— 5,235 5,235
Total loans, net of unamortized deferred loan fees and
discounts $ 1,988,745 $ 493,988 $ 5,079 $ 35,125 $ 2,522,937
Allowance for loan losses $ (31,271 ) $ (1,848 ) $ (121 ) $ (2,771 ) $ (36,011 )
A summary of loan balances follows (in thousands):
December 31, 2014
Originated PNCI PCI - PCI - Total
Mortgage loans on real estate:
Residential 1-4 family $ 154,594 $ 120,821
— $ 4,005 $ 279,420
Commercial 928,797 376,225
— 30,917 1,335,939
Total mortgage loan on real estate 1,083,391 497,046
— 34,922 1,615,359
Consumer:
Home equity lines of credit 305,166 38,397 $ 5,478 3,543 352,584
Home equity loans 23,559 6,985 125 645 31,314
Auto Indirect 112
—
—
— 112
Other 28,230 4,770
— 74 33,074
Total consumer loans 357,067 50,152 5,603 4,262 417,084
Commercial 126,611 40,899 8 7,427 174,945
Construction:
Residential 21,135 16,808
— 675 38,618
Commercial 24,545 11,973
—
— 36,518
Total construction 45,680 28,781
— 675 75,136
Total loans, net of deferred loan fees and discounts $ 1,612,749 $ 616,878 $ 5,611 $ 47,286 $ 2,282,524
Total principal balance of loans owed, net of charge-offs $ 1,617,542 $ 634,490 $ 14,805 $ 56,016 $ 2,322,853
Unamortized net deferred loan fees (4,793 )
—
—
— (4,793 )
Discounts to principal balance of loans owed, net of
charge-offs
— (17,612 ) (9,194 ) (8,730 ) (35,536 )
Total loans, net of unamortized deferred loan fees and
discounts $ 1,612,749 $ 616,878 $ 5,611 $ 47,286 $ 2,282,524
Noncovered loans $ 1,612,749 $ 616,878 $ 5,611 $ 25,018 $ 2,260,256
Covered loans
—
—
— 22,268 22,268
Total loans, net of unamortized deferred loan fees and
discounts $ 1,612,749 $ 616,878 $ 5,611 $ 47,286 $ 2,282,524
Allowance for loan losses $ (29,860 ) $ (3,296 ) $ (348 ) $ (3,081 ) $ (36,585 )
The following is a summary of the change in accretable yield for
PCI – other loans during the periods indicated (in
thousands):
Year ended December 31,
2015 2014
Change in accretable yield:
Balance at beginning of period $ 14,159 $ 18,233
Accretion to interest income (6,323 ) (5,854 )
Reclassification (to) from nonaccretable difference 5,419 1,780
Balance at end of period $ 13,255 $ 14,159</t>
  </si>
  <si>
    <t>Allowance for Loan Losses</t>
  </si>
  <si>
    <t>Note 5 – Allowance for Loan Losses
The following tables summarize the activity in the allowance for
loan losses, and ending balance of loans, net of unearned fees for
the periods indicated.
Allowance for Loan Losses - Year Ended
December 31, 2015
RE Mortgage Home Equity Auto Other C&amp;I Construction Total
(in thousands) Resid. Comm. Lines Loans Resid. Comm.
Beginning balance $ 3,086 $ 9,227 $ 15,676 $ 1,797 $ 9 $ 719 $ 4,226 $ 1,434 $ 411 $ 36,585
Charge-offs (224 )
— (694 ) (242 ) (4 ) (972 ) (680 )
—
— (2,816 )
Recoveries 204 243 666 252 42 500 677 1,728 140 4,452
(Benefit) provision (559 ) 1,973 (4,395 ) 1,331 (47 ) 441 1,048 (2,263 ) 261 (2,210 )
Ending balance $ 2,507 $ 11,443 $ 11,253 $ 3,138
— $ 688 $ 5,271 $ 899 $ 812 $ 36,011
Ending balance:
Individ. evaluated for impairment $ 335 $ 395 $ 605 $ 294
— $ 74 $ 1,187
—
— $ 2,890
Loans pooled for evaluation $ 2,112 $ 9,596 $ 10,423 $ 2,844
— $ 614 $ 2,983 $ 844 $ 812 $ 30,228
Loans acquired with deteriorated credit quality $ 60 $ 1,452 $ 225
—
—
— $ 1,101 $ 55
— $ 2,893
Loans, net of unearned fees – As
of December 31, 2015
RE Mortgage Home Equity Auto Other C&amp;I Construction Total
(in thousands) Resid. Comm. Lines Loans Resid. Comm.
Ending balance:
Total loans $ 314,265 $ 1,497,567 $ 322,492 $ 40,362
— $ 32,429 $ 194,913 $ 46,135 $ 74,774 $ 2,522,937
Individ. evaluated for impairment $ 6,767 $ 32,407 $ 5,747 $ 1,731
— $ 288 $ 2,671 $ 4 $ 490 $ 50,105
Loans pooled for evaluation $ 305,353 $ 1,442,100 $ 309,007 $ 37,004
— $ 32,077 $ 187,393 $ 45,410 $ 74,284 $ 2,432,628
Loans acquired with deteriorated credit quality $ 2,145 $ 23,060 $ 7,738 $ 1,627
— $ 64 $ 4,849 $ 721
— $ 40,204
Allowance for Loan Losses - Year Ended
December 31, 2014
RE Mortgage Home Equity Auto Other C&amp;I Construction Total
(in thousands) Resid. Comm. Lines Loans Resid. Comm.
Beginning balance $ 3,154 $ 9,700 $ 16,375 $ 1,208 $ 66 $ 589 $ 4,331 $ 1,559 $ 1,263 $ 38,245
Charge-offs (171 ) (110 ) (1,094 ) (29 ) (3 ) (599 ) (479 ) (4 ) (69 ) (2,558 )
Recoveries 2 540 960 34 86 495 1,268 1,377 181 4,943
(Benefit) provision 101 (903 ) (565 ) 584 (140 ) 234 (894 ) (1,498 ) (964 ) (4,045 )
Ending balance $ 3,086 $ 9,227 $ 15,676 $ 1,797 $ 9 $ 719 $ 4,226 $ 1,434 $ 411 $ 36,585
Ending balance:
Individ. evaluated for impairment $ 974 $ 410 $ 1,974 $ 284
— $ 142 $ 423 $ 60
— $ 4,267
Loans pooled for evaluation $ 1,915 $ 8,408 $ 13,251 $ 1,513 $ 9 $ 572 $ 2,569 $ 332 $ 322 $ 28,891
Loans acquired with deteriorated credit quality $ 197 $ 409 $ 451
—
— $ 5 $ 1,234 $ 1,042 $ 89 $ 3,427
Loans, net of unearned fees – As
of December 31, 2014
RE Mortgage Home Equity Auto Other C&amp;I Construction Total
(in thousands) Resid. Comm. Lines Loans Resid. Comm.
Ending balance:
Total loans $ 279,420 $ 1,335,939 $ 352,584 $ 31,314 $ 112 $ 33,074 $ 174,945 $ 38,618 $ 36,518 $ 2,282,524
Individ. evaluated for impairment $ 7,188 $ 41,932 $ 6,968 $ 1,279 $ 18 $ 323 $ 1,757 $ 2,683 $ 99 $ 62,247
Loans pooled for evaluation $ 268,227 $ 1,263,090 $ 336,595 $ 29,266 $ 94 $ 32,677 $ 165,753 $ 35,260 $ 36,419 $ 2,167,381
Loans acquired with deteriorated credit quality $ 4,005 $ 30,917 $ 9,021 $ 770
— $ 74 $ 7,435 $ 675
— $ 52,897
Allowance for Loan Losses - Year Ended
December 31, 2013
RE Mortgage Home Equity Auto Other C&amp;I Construction Total
(in thousands) Resid. Comm. Lines Loans Resid. Comm.
Beginning balance $ 3,523 $ 8,782 $ 21,367 $ 1,155 $ 243 $ 696 $ 4,703 $ 1,400 $ 779 $ 42,648
Charge-offs (46 ) (2,038 ) (2,651 ) (94 ) (68 ) (887 ) (1,599 ) (20 ) (140 ) (7,543 )
Recoveries 345 994 1,053 41 195 759 340 63 65 3,855
(Benefit) provision (668 ) 1,962 (3,394 ) 106 (304 ) 21 887 116 559 (715 )
Ending balance $ 3,154 $ 9,700 $ 16,375 $ 1,208 $ 66 $ 589 $ 4,331 $ 1,559 $ 1,263 $ 38,245
Ending balance:
Individ. evaluated for impairment $ 775 $ 1,198 $ 1,140 $ 169 $ 1 $ 8 $ 585 $ 91 $ 8 $ 3,975
Loans pooled for evaluation $ 2,039 $ 7,815 $ 14,749 $ 1,039 $ 65 $ 581 $ 2,402 $ 751 $ 789 $ 30,230
Loans acquired with deteriorated credit quality $ 340 $ 687 $ 486
—
—
— $ 1,344 $ 717 $ 466 $ 4,040
Loans, net of unearned fees – As
of December 31, 2013
RE Mortgage Home Equity Auto Other C&amp;I Construction Total
(in thousands) Resid. Comm. Lines Loans Resid. Comm.
Ending balance:
Total loans $ 195,013 $ 912,850 $ 339,866 $ 14,588 $ 946 $ 27,763 $ 131,878 $ 31,933 $ 17,170 $ 1,672,007
Individ. evaluated for impairment $ 7,342 $ 59,936 $ 6,918 $ 778 $ 60 $ 90 $ 3,177 $ 2,756 $ 178 $ 81,235
Loans pooled for evaluation $ 183,015 $ 822,654 $ 322,865 $ 13,324 $ 886 $ 27,592 $ 122,166 $ 27,611 $ 16,947 $ 1,537,060
Loans acquired with deteriorated credit quality $ 4,656 $ 30,260 $ 10,083 $ 486
— $ 81 $ 6,535 $ 1,566 $ 45 $ 53,712
As part of the on-going monitoring of the credit quality of the
Company’s loan portfolio, management tracks certain credit
quality indicators including, but not limited to, trends relating
to (i) the level of criticized and classified loans, (ii) net
charge-offs, (iii) non-performing loans, and (iv) delinquency
within the portfolio.
The Company utilizes a risk grading system to assign a risk grade
to each of its loans. Loans are graded on a scale ranging from
Pass to Loss. A description of the general characteristics of
the risk grades is as follows:
• Pass
• Special Mention
• Substandard
• Doubtful
• Loss
The following tables present ending loan balances by loan category
and risk grade for the periods indicated:
Credit Quality Indicators – As of
December 31, 2015
RE Mortgage Home Equity Auto Other C&amp;I Construction Total
(in thousands) Resid. Comm. Lines Loans Resid. Comm.
Originated loans:
Pass $ 199,837 $ 1,118,868 $ 275,251 $ 31,427
— $ 28,339 $ 166,559 $ 31,440 $ 66,285 $ 1,918,006
Special mention 2,018 10,321 2,494 1,027
— 415 1,037 334
— 17,646
Substandard 5,730 34,454 7,674 2,263
— 244 2,724 4
— 53,093
Loss
—
—
—
—
—
—
—
—
—
—
Total originated $ 207,585 $ 1,163,643 $ 285,419 $ 34,717
— $ 28,998 $ 170,320 $ 31,778 $ 66,285 $ 1,988,745
PNCI loans:
Pass $ 102,895 $ 293,935 $ 27,378 $ 3,789
— $ 3,164 $ 19,666 $ 13,636 $ 8,489 $ 472,952
Special mention 600 10,795 445 80
— 74
—
—
— 11,994
Substandard 1,040 6,134 1,512 149
— 129 78
—
— 9,042
Loss
—
—
—
—
—
—
—
—
—
—
Total PNCI $ 104,535 $ 310,864 $ 29,335 $ 4,018
— $ 3,367 $ 19,744 $ 13,636 $ 8,489 $ 493,988
PCI loans $ 2,145 $ 23,060 $ 7,738 $ 1,627
— $ 64 $ 4,849 $ 721
— $ 40,204
Total loans $ 314,265 $ 1,497,567 $ 322,492 $ 40,362
— $ 32,429 $ 194,913 $ 46,135 $ 74,774 $ 2,522,937
Credit Quality Indicators – As of
December 31, 2014
RE Mortgage Home Equity Auto Other C&amp;I Construction Total
(in thousands) Resid. Comm. Lines Loans Resid. Comm.
Originated loans:
Pass $ 146,949 $ 883,102 $ 292,244 $ 20,976 $ 66 $ 27,396 $ 124,707 $ 18,112 $ 24,436 $ 1,537,988
Special mention 1,122 11,521 3,590 743 11 591 636 622
— 18,836
Substandard 6,523 34,174 9,332 1,840 35 243 1,268 2,401 109 55,925
Loss
—
—
—
—
—
—
—
—
—
—
Total originated $ 154,594 $ 928,797 $ 305,166 $ 23,559 $ 112 $ 28,230 $ 126,611 $ 21,135 $ 24,545 $ 1,612,749
PNCI loans:
Pass $ 119,643 $ 359,537 $ 36,531 $ 6,813
— $ 4,399 $ 40,628 $ 16,808 $ 11,973 $ 596,332
Special mention 547 12,979 936 147
— 230 268
—
— 15,107
Substandard 631 3,709 930 25
— 141 3
—
— 5,439
Loss
—
—
—
—
—
—
—
—
—
—
Total PNCI $ 120,821 $ 376,225 $ 38,397 $ 6,985
— $ 4,770 $ 40,899 $ 16,808 $ 11,973 $ 616,878
PCI loans $ 4,005 $ 30,917 $ 9,021 $ 770
— $ 74 $ 7,435 $ 675
— $ 52,897
Total loans $ 279,420 $ 1,335,939 $ 352,584 $ 31,314 $ 112 $ 33,074 $ 174,945 $ 38,618 $ 36,518 $ 2,282,524
Consumer loans, whether unsecured or secured by real estate,
automobiles, or other personal property, are susceptible to three
primary risks; non-payment due to income loss, over-extension of
credit and, when the borrower is unable to pay, shortfall in
collateral value. Typically non-payment is due to loss of job
and will follow general economic trends in the marketplace driven
primarily by rises in the unemployment rate. Loss of
collateral value can be due to market demand shifts, damage to
collateral itself or a combination of the two.
Problem consumer loans are generally identified by payment history
of the borrower (delinquency). The Bank manages its consumer
loan portfolios by monitoring delinquency and contacting borrowers
to encourage repayment, suggest modifications if appropriate, and,
when continued scheduled payments become unrealistic, initiate
repossession or foreclosure through appropriate
channels.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Commercial real estate loans generally fall into two categories,
owner-occupied and non-owner occupied. Loans secured by owner
occupied real estate are primarily susceptible to changes in the
business conditions of the related business. This may be
driven by, among other things, industry changes, geographic
business changes, changes in the individual fortunes of the
business owner, and general economic conditions and changes in
business cycles. These same risks apply to commercial loans
whether secured by equipment or other personal property or
unsecured. Losses on loans secured by owner occupied real
estate, equipment, or other personal property generally are
dictated by the value of underlying collateral at the time of
default and liquidation of the collateral. When default is
driven by issues related specifically to the business owner,
collateral values tend to provide better repayment support and may
result in little or no loss. Alternatively, when default is
driven by more general economic conditions, underlying collateral
generally has devalued more and results in larger losses due to
default. Loans secured by non-owner occupied real estate are
primarily susceptible to risks associated with swings in occupancy
or vacancy and related shifts in lease rates, rental rates or room
rates. Most often these shifts are a result of changes in
general economic or market conditions or overbuilding and resultant
over-supply. Losses are dependent on value of underlying
collateral at the time of default. Values are generally driven
by these same factors and influenced by interest rates and required
rates of return as well as changes in occupancy costs.
Construction loans, whether owner occupied or non-owner occupied
commercial real estate loans or residential development loans, are
not only susceptible to the related risks described above but the
added risks of construction itself including cost over-runs,
mismanagement of the project, or lack of demand or market changes
experienced at time of completion. Again, losses are primarily
related to underlying collateral value and changes therein as
described above.
Problem C&amp;I loans are generally identified by periodic review
of financial information which may include financial statements,
tax returns, rent rolls and payment history of the borrower
(delinquency). Based on this information the Bank may decide to
take any of several courses of action including demand for
repayment, additional collateral or guarantors, and, when repayment
becomes unlikely through borrower’s income and cash flow,
repossession or foreclosure of the underlying collateral.
Collateral values may be determined by appraisals obtained through
Bank approved, licensed appraisers, qualified independent third
parties, public value information (blue book values for autos),
sales invoices, or other appropriate means. Appropriate
valuations are obtained at initiation of the credit and
periodically (every 3-12 months depending on collateral type) once
repayment is questionable and the loan has been classified.
Once a loan becomes delinquent and repayment becomes questionable,
a Bank collection officer will address collateral shortfalls with
the borrower and attempt to obtain additional collateral. If
this is not forthcoming and payment in full is unlikely, the Bank
will estimate its probable loss, using a recent valuation as
appropriate to the underlying collateral less estimated costs of
sale, and charge the loan down to the estimated net realizable
amount. Depending on the length of time until ultimate collection,
the Bank may revalue the underlying collateral and take additional
charge-offs as warranted. Revaluations may occur as often as every
3-12 months depending on the underlying collateral and volatility
of values. Final charge-offs or recoveries are taken when
collateral is liquidated and actual loss is known. Unpaid balances
on loans after or during collection and liquidation may also be
pursued through lawsuit and attachment of wages or judgment liens
on borrower’s other assets.
The following table shows the ending balance of current, past due,
and nonaccrual originated loans by loan category as of the date
indicated:
Analysis of Past Due and Nonaccrual
Originated Loans – As of December 31, 2015
RE Mortgage Home Equity Auto Other Construction
(in thousands) Resid. Comm. Lines Loans Indirect Consum. C&amp;I Resid. Comm. Total
Originated loan balance:
Past due:
30-59 Days $ 791 $ 200 $ 1,033 $ 402
— $ 12 $ 2,197
—
— $ 4,635
60-89 Days
— 491 324 341
— 40
—
—
— 1,196
&gt; 90 Days 271 3,425 520 82
— 19 24
—
— 4,341
Total past due $ 1,062 $ 4,116 $ 1,877 $ 825
— $ 71 $ 2,221
—
— $ 10,172
Current 206,523 1,159,527 283,542 33,892
— 28,927 168,099
—
— 1,978,573
Total orig. loans $ 207,585 $ 1,163,643 $ 285,419 $ 34,717
— $ 28,998 $ 170,320 $ 31,778 $ 66,285 $ 1,988,745
&gt; 90 Days and
still accruing
—
—
—
—
—
—
—
—
—
—
Nonaccrual loans $ 3,045 $ 14,196 $ 3,379 $ 1,195
— $ 21 $ 976 $ 12
— $ 22,824
The following table shows the ending balance of current, past due,
and nonaccrual PNCI loans by loan category as of the date
indicated:
Analysis of Past Due and Nonaccrual
PNCI Loans – As of December 31, 2015
RE Mortgage Home Equity Auto Other Construction
(in thousands) Resid. Comm. Lines Loans Indirect Consum. C&amp;I Resid. Comm. Total
PNCI loan balance:
Past due:
30-59 Days $ 3,106 $ 4,037 $ 92 $ 23
—
— $ 1
—
— $ 7,259
60-89 Days
—
—
—
—
— $ 13
—
—
— 13
&gt; 90 Days 58 748 275 71
— 10
—
— $ 490 1,652
Total past due $ 3,164 $ 4,785 $ 367 $ 94
— $ 23 $ 1
— $ 490 $ 8,924
Current 101,371 306,079 28,968 3,924
— 3,344 19,743 $ 13,636 7,999 485,064
Total PNCI loans $ 104,535 $ 310,864 $ 29,335 $ 4,018
— $ 3,367 $ 19,744 $ 13,636 $ 8,489 $ 493,988
&gt; 90 Days and
still accruing
—
—
—
—
—
—
—
—
—
—
Nonaccrual loans $ 348 $ 3,742 $ 676 $ 109
— $ 33
—
— $ 490 $ 5,398
The following table shows the ending balance of current, past due,
and nonaccrual originated loans by loan category as of the date
indicated:
Analysis of Past Due and Nonaccrual
Originated Loans – As of December 31, 2014
RE Mortgage Home Equity Auto Other Construction
(in thousands) Resid. Comm. Lines Loans Indirect Consum. C&amp;I Resid. Comm. Total
Originated loan balance:
Past due:
30-59 Days $ 1,296 $ 735 $ 2,066 $ 615 $ 4 $ 64 $ 739
—
— $ 5,519
60-89 Days 919
— 296 192
— 24 99
—
— 1,530
&gt; 90 Days 100 900 754 202 17 46 61
—
— 2,080
Total past due $ 2,315 $ 1,635 $ 3,116 $ 1,009 $ 21 $ 134 $ 899
—
— $ 9,129
Current 152,279 927,162 302,050 22,550 91 28,096 125,712 21,135 24,545 1,603,620
Total orig. loans $ 154,594 $ 928,797 $ 305,166 $ 23,559 $ 112 $ 28,230 $ 126,611 $ 21,135 $ 24,545 $ 1,612,749
&gt; 90 Days and still accruing
—
—
—
—
—
—
—
—
—
—
Nonaccrual loans $ 3,430 $ 20,736 $ 4,336 $ 1,197 $ 18 $ 66 $ 246 $ 2,401 $ 99 $ 32,529
The following table shows the ending balance of current, past due,
and nonaccrual PNCI loans by loan category as of the date
indicated:
Analysis of Past Due and Nonaccrual
PNCI Loans – As of December 31, 2014
RE Mortgage Home Equity Auto Other Construction
(in thousands) Resid. Comm. Lines Loans Indirect Consum. C&amp;I Resid. Comm. Total
PNCI loan balance:
Past due:
30-59 Days $ 2,041 $ 260 $ 275
—
— $ 25 $ 67
—
— $ 2,668
60-89 Days 24
— 118
—
— 3
—
—
— 145
&gt; 90 Days 239
— 73 25
— 76
—
—
— 413
Total past due $ 2,304 $ 260 $ 466 $ 25
— $ 104 $ 67
—
— $ 3,226
Current 118,517 375,965 37,931 6,960
— 4,666 40,832 16,808 11,973 $ 613,652
Total PNCI loans $ 120,821 $ 376,225 $ 38,397 $ 6,985
— $ 4,770 $ 40,899 $ 16,808 $ 11,973 $ 616,878
&gt; 90 Days and still accruing
—
—
—
—
—
—
—
—
—
—
Nonaccrual loans $ 799 $ 366 $ 346 $ 25
— $ 110
—
—
— $ 1,646
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December 31, 2015
RE Mortgage Home Equity Auto Other Construction
(in thousands) Resid. Comm. Lines Loans Indirect Consum. C&amp;I Resid. Comm. Total
With no related allowance recorded:
Recorded investment $ 3,886 $ 27,109 $ 2,963 $ 947
— $ 20 $ 576 $ 4
— $ 35,505
Unpaid principal $ 5,998 $ 29,678 $ 6,079 $ 1,349
— $ 35 $ 688 $ 65
— $ 43,892
Average recorded Investment $ 3,586 $ 32,793 $ 2,982 $ 848
— $ 29 $ 494 $ 1,202 $ 50 $ 41,984
Interest income Recognized $ 81 $ 893 $ 23 $ 5
—
— $ 29
—
— $ 1,031
With an allowance recorded:
Recorded investment $ 2,006 $ 1,418 $ 1,724 $ 674
— $ 1 $ 2,094
—
— $ 7,917
Unpaid principal $ 2,073 $ 1,453 $ 1,904 $ 701
— $ 1 $ 2,117
—
— $ 8,249
Related allowance $ 335 $ 146 $ 525 $ 256
— $ 1 $ 1,187
—
— $ 2,450
Average recorded Investment $ 2,365 $ 2,180 $ 2,455 $ 589
— $ 23 $ 1,716 $ 141
— $ 9,469
Interest income Recognized $ 49 $ 74 $ 31 $ 26
—
— $ 122
—
— $ 302
Impaired PNCI Loans – As of
December 31, 2015
RE Mortgage Home Equity Auto Other Construction
(in thousands) Resid. Comm. Lines Loans Indirect Consum. C&amp;I Resid. Comm. Total
With no related allowance recorded:
Recorded investment $ 875 $ 1,132 $ 454 $ 71
— $ 33 $ 1
— $ 490 $ 3,056
Unpaid principal $ 908 $ 1,248 $ 505 $ 73
— $ 52 $ 1
— $ 490 $ 3,277
Average recorded Investment $ 609 $ 749 $ 400 $ 48
— $ 35 $ 4
— $ 245 $ 2,090
Interest income Recognized $ 31 $ 32 $ 3 $ 2
— $ 1
—
— $ 18 $ 87
With an allowance recorded:
Recorded investment
— $ 2,748 $ 606 $ 39
— $ 234
—
—
— $ 3,627
Unpaid principal
— $ 2,858 $ 612 $ 40
— $ 234
—
—
— $ 3,744
Related allowance
— $ 248 $ 80 $ 39
— $ 73
—
—
— $ 440
Average recorded Investment $ 417 $ 1,447 $ 521 $ 19
— $ 227
—
—
— $ 2,631
Interest income Recognized
— $ 149 $ 14
—
— $ 11
—
—
— $ 174
Impaired Originated Loans – As of
December 31, 2014
RE Mortgage Home Equity Auto Other Construction
(in thousands) Resid. Comm. Lines Loans Indirect Consum. C&amp;I Resid. Comm. Total
With no related allowance recorded:
Recorded investment $ 3,287 $ 38,477 $ 3,001 $ 750 $ 14 $ 25 $ 412 $ 2,401 $ 99 $ 48,466
Unpaid principal $ 5,138 $ 41,949 $ 6,094 $ 1,187 $ 49 $ 32 $ 433 $ 6,588 $ 190 $ 61,660
Average recorded Investment $ 3,826 $ 45,915 $ 3,355 $ 651 $ 35 $ 21 $ 1,030 $ 2,437 $ 84 $ 57,354
Interest income Recognized $ 38 $ 995 $ 26 $ 6
— $ 1 $ 26
— $ 3 $ 1,095
With an allowance recorded:
Recorded investment $ 2,724 $ 2,943 $ 3,185 $ 504 $ 4 $ 41 $ 1,338 $ 282
— $ 11,021
Unpaid principal $ 2,865 $ 3,101 $ 3,533 $ 597 $ 6 $ 41 $ 1,438 $ 282
— $ 11,863
Related allowance $ 797 $ 302 $ 1,769 $ 284
— $ 11 $ 423 $ 60
— $ 3,646
Average recorded Investment $ 2,677 $ 4,119 $ 2,982 $ 365 $ 4 $ 25 $ 1,428 $ 283 $ 55 $ 11,938
Interest income Recognized $ 91 $ 144 $ 71 $ 13
—
— $ 71 $ 19
— $ 409
Impaired PNCI Loans – As of
December 31, 2014
RE Mortgage Home Equity Auto Other Construction
(in thousands) Resid. Comm. Lines Loans Indirect Consum. C&amp;I Resid. Comm. Total
With no related allowance recorded:
Recorded investment $ 343 $ 366 $ 346 $ 25
— $ 37 $ 7
—
— $ 1,124
Unpaid principal $ 353 $ 2,620 $ 374 $ 25
— $ 54 $ 7
—
— $ 3,433
Average recorded Investment $ 246 $ 753 $ 287 $ 12
— $ 36 $ 10
—
— $ 1,344
Interest income Recognized $ 14
— $ (1 )
—
—
— $ 1
—
— $ 14
With an allowance recorded:
Recorded investment $ 834 $ 146 $ 436
—
— $ 220
—
—
— $ 1,636
Unpaid principal $ 852 $ 146 $ 436
—
— $ 220
—
—
— $ 1,654
Related allowance $ 177 $ 108 $ 205
—
— $ 131
—
—
— $ 621
Average recorded Investment $ 516 $ 148 $ 319
—
— $ 124
—
—
— $ 1,107
Interest income Recognized $ 8 $ 8 $ 20
—
— $ 12
—
—
— $ 48
At December 31, 2015, $29,269,000 of Originated loans were
TDRs and classified as impaired. The Company had obligations
to lend $35,000 of additional funds on these TDRs as of
December 31, 2015. At December 31, 2015, $1,396,000
of PNCI loans were TDRs and classified as impaired. The
Company had no obligations to lend additional funds on these TDRs
as of December 31, 2015.
At December 31, 2014, $45,676,000 of Originated loans were
TDRs and classified as impaired. The Company had obligations
to lend $54,000 of additional funds on these TDRs as of
December 31, 2014. At December 31, 2014, $1,307,000
of PNCI loans were TDRs and classified as impaired. The
Company had no obligations to lend additional funds on these TDRs
as of December 31, 2014.
At December 31, 2013, $56,739,000 of Originated loans were
TDRs and classified as impaired. The Company had obligations
to lend $25,000 of additional funds on these TDRs as of
December 31, 2013. At December 31, 2013, $901,000 of
PNCI loans were TDRs and classified as impaired. The Company
had no obligations to lend additional funds on these TDRs as of
December 31, 2013.
The following tables show certain information regarding Troubled
Debt Restructurings (TDRs) that occurred during the periods
indicated:
TDR Information for the Year Ended
December 31, 2015
RE Mortgage Home Equity Auto Other Construction
(dollars in thousands) Resid. Comm. Lines Loans Indirect Consum. C&amp;I Resid. Comm. Total
Number 4 5 2 2
— 2 8
—
— 23
Pre-mod outstanding principal balance $ 800 $ 1,518 $ 301 $ 315
— $ 89 $ 956
—
— $ 3,979
Post-mod outstanding principal balance $ 801 $ 1,517 $ 301 $ 321
— $ 89 $ 944
—
— $ 3,973
Financial impact due to TDR taken as additional provision $ 8 $ (5 )
— $ 38
— $ 5 $ 405
—
— $ 451
Number that defaulted during the period 4 2 3 1
—
—
—
—
— 10
Recorded investment of TDRs that defaulted during the period $ 221 $ 280 $ 182 $ 53
—
—
—
—
— $ 736
Financial impact due to the default of previous TDR taken as
charge-offs or additional provisions
—
—
— $ (9 )
—
—
—
—
— $ (9 )
TDR Information for the Year Ended
December 31, 2014
RE Mortgage Home Equity
Auto Indirect
Other Consum.
C&amp;I Construction
Total
(dollars in thousands) Resid. Comm. Lines Loans Resid. Comm.
Number 5 7 6 2
— 1 7 1 2 31
Pre-mod outstanding principal balance $ 1,048 $ 1,980 $ 940 $ 100
— $ 147 $ 218 $ 102 $ 219 $ 4,754
Post-mod outstanding principal balance $ 1,050 $ 1,890 $ 967 $ 102
— $ 147 $ 219 $ 85 $ 196 $ 4,656
Financial impact due to TDR taken as additional provision $ 91 $ 22
— $ (1 )
— $ 66 $ 101
—
— $ 279
Number that defaulted during the period 2 2 1
—
—
— 1
—
— 6
Recorded investment of TDRs that defaulted during the period $ 344 $ 423 $ 20
—
—
— $ 116
—
— $ 903
Financial impact due to the default of previous TDR taken as
charge-offs or additional provisions
—
—
—
—
—
— $ (8 )
—
— $ (8 )
Modifications classified as Troubled Debt Restructurings can
include one or a combination of the following: rate
modifications, term extensions, interest only modifications, either
temporary or long-term, payment modifications, and collateral
substitutions/additions.
For all new Troubled Debt Restructurings, an impairment analysis is
conducted. If the loan is determined to be collateral
dependent, any additional amount of impairment will be calculated
based on the difference between estimated collectible value and the
current carrying balance of the loan. This difference could
result in an increased provision and is typically charged
off. If the asset is determined not to be collateral
dependent, the impairment is measured on the net present value
difference between the expected cash flows of the restructured loan
and the cash flows which would have been received under the
original terms. The effect of this could result in a
requirement for additional provision to the reserve. The
effect of these required provisions for the period are indicated
above.
Typically if a TDR defaults during the period, the loan is then
considered collateral dependent and, if it was not already
considered collateral dependent, an appropriate provision will be
reserved or charge will be taken. The additional provisions
required resulting from default of previously modified TDR’s
are noted above.</t>
  </si>
  <si>
    <t>Foreclosed Assets</t>
  </si>
  <si>
    <t>Text Block [Abstract]</t>
  </si>
  <si>
    <t>Note 6 – Foreclosed Assets
A summary of the activity in the balance of foreclosed assets
follows (dollars in thousands):
Year ended December 31, 2015 Year ended December 31, 2014
Noncovered Covered Total Noncovered Covered Total
Beginning balance, net $ 4,449 $ 445 $ 4,894 $ 5,588 $ 674 $ 6,262
Acquisitions
—
—
— 695
— 695
Additions/transfers from loans 5,880 (445 ) 5,435 5,753
— 5,753
Dispositions/sales (4,458 )
— (4,458 ) (7,391 ) (217 ) (7,608 )
Valuation adjustments (502 )
— (502 ) (196 ) (12 ) (208 )
Ending balance, net $ 5,369
— $ 5,369 $ 4,449 $ 445 $ 4,894
Ending valuation allowance $ (572 )
— $ (572 ) $ (208 )
— $ (208 )
Ending number of foreclosed assets 26
— 26 28 1 29
Proceeds from sale of foreclosed assets $ 5,449
— $ 5,449 $ 9,517 $ 245 $ 9,762
Gain on sale of foreclosed assets $ 991
— $ 991 $ 2,125 $ 28 $ 2,153
At December 31, 2015, the balance of real estate owned
includes $1,787,000 of foreclosed residential real estate
properties recorded as a result of obtaining physical possession of
the property. At December 31, 2015, the recorded investment of
consumer mortgage loans secured by residential real estate
properties for which formal foreclosure proceedings are underway is
$658,000.</t>
  </si>
  <si>
    <t>Premises and Equipment</t>
  </si>
  <si>
    <t>Property, Plant and Equipment [Abstract]</t>
  </si>
  <si>
    <t xml:space="preserve">Note 7 – Premises and Equipment
Premises and equipment were comprised of:
December 31, December 31,
(In thousands)
Land &amp; land improvements $ 8,909 $ 8,933
Buildings 38,643 39,638
Furniture and equipment 31,081 28,446
78,633 77,017
Less: Accumulated depreciation (35,518 ) (33,570 )
43,115 43,447
Construction in progress 696 46
Total premises and equipment $ 43,811 $ 43,493
Depreciation expense for premises and equipment amounted to
$5,043,000, $4,648,000, and $3,635,000 in 2015, 2014, and 2013,
respectively. </t>
  </si>
  <si>
    <t>Cash Value of Life Insurance</t>
  </si>
  <si>
    <t>Investments, All Other Investments [Abstract]</t>
  </si>
  <si>
    <t>Note 8 – Cash Value of Life Insurance
A summary of the activity in the balance of cash value of life
insurance follows (dollars in thousands):
Year ended December 31,
2015 2014
Beginning balance $ 92,337 $ 52,309
Acquisitions
— 38,075
Increase in cash value of life insurance 2,786 1,953
Death benefit receivable in excess of cash value 155
—
Death benefit receivable (718 )
—
Ending balance $ 94,560 $ 92,337
End of period death benefit $ 166,299 $ 165,966
Number of policies owned 187 189
Insurance companies used 14 14
Current and former employees and directors covered 59 60
As of December 31, 2015, the Bank was the owner and
beneficiary of 187 life insurance policies, issued by 14 life
insurance companies, covering 59 current and former employees and
directors. These life insurance policies are recorded on the
Company’s financial statements at their reported cash
(surrender) values. As a result of current tax law and the nature
of these policies, the Bank records any increase in cash value of
these policies as nontaxable noninterest income. If the Bank
decided to surrender any of the policies prior to the death of the
insured, such surrender may result in a tax expense related to the
life-to-date cumulative increase in cash value of the policy. If
the Bank retains such policies until the death of the insured, the
Bank would receive nontaxable proceeds from the insurance company
equal to the death benefit of the policies. The Bank has entered
into Joint Beneficiary Agreements (JBAs) with certain of the
insured that for certain of the policies provide some level of
sharing of the death benefit, less the cash surrender value, among
the Bank and the beneficiaries of the insured upon the receipt of
death benefits. See Note 15 of these consolidated financial
statements for additional information on JBAs.</t>
  </si>
  <si>
    <t>Goodwill and Other Intangible Assets</t>
  </si>
  <si>
    <t>Goodwill and Intangible Assets Disclosure [Abstract]</t>
  </si>
  <si>
    <t>Note 9 – Goodwill and Other Intangible Assets
The following table summarizes the Company’s goodwill
intangible as of the dates indicated:
December 31,
December 31,
(Dollar in Thousands) 2015 Additions Reductions 2014
Goodwill $ 63,462
—
— $ 63,462
The following table summarizes the Company’s core deposit
intangibles as of the dates indicated:
(Dollar in Thousands) December 31, Additions Reductions/ Fully December 31,
Core deposit intangibles $ 8,074
—
—
— $ 8,074
Accumulated amortization (2,180 ) $ (1,157 )
—
— (1,023 )
Core deposit intangibles, net $ 5,894 $ (1,157 )
—
— $ 7,051
The Company recorded additions to CDI of $6,614,000 in conjunction
with the North Valley Bancorp acquisition on October 3, 2014,
$898,000 in conjunction with the Citizens acquisition on
September 23, 2011, and $562,000 in conjunction with the
Granite acquisition on May 28, 2010. The following table
summarizes the Company’s estimated core deposit intangible
amortization (dollars in thousands):
Years Ended Estimated Core Deposit
2016 $ 1,157
2017 1,109
2018 1,044
2019 948
2020 948
Thereafter $ 688</t>
  </si>
  <si>
    <t>Mortgage Servicing Rights</t>
  </si>
  <si>
    <t>Note 10 – Mortgage Servicing Rights
The following tables summarize the activity in, and the main
assumptions we used to determine the fair value of mortgage
servicing rights for the periods indicated (dollars in
thousands):
Years ended December 31,
2015 2014 2013
Balance at beginning of period $ 7,378 $ 6,165 $ 4,552
Acquisition
— 1,944
—
Originations 941 570 1,360
Change in fair value (701 ) (1,301 ) 253
Balance at end of period $ 7,618 $ 7,378 $ 6,165
Contractually specified servicing fees, late fees and ancillary
fees earned $ 2,164 $ 1,869 $ 1,774
Balance of loans serviced at:
Beginning of period $ 840,288 $ 680,197 $ 666,512
End of period $ 817,917 $ 840,288 $ 680,197
Weighted-average prepayment speed (CPR) 9.8 % 12.0 % 10.3 %
Weighted-average discount rate 10.0 % 10.0 % 10.0 %
The changes in fair value of MSRs that occurred during 2015 and
2014 were mainly due to changes in principal balances and changes
in estimate life of the MSRs.</t>
  </si>
  <si>
    <t>Indemnification Asset</t>
  </si>
  <si>
    <t>Note 11 – Indemnification Asset
A summary of the activity in the balance of indemnification asset
(liability) included in other assets is follows (in thousands):
Year ended December 31,
2015 2014 2013
Beginning balance $ (349 ) $ 206 $ 1,997
Effect of actual covered losses (recoveries) and increase
(decrease) in estimated future covered losses (93 ) (853 ) (1,419 )
Change in estimated “true up” liability (71 ) (100 )
—
Reimbursable (revenue) expenses, net 4 85 (159 )
Payments made (received) (12 ) 313 (213 )
Ending balance $ (521 ) $ (349 ) $ 206
Amount of indemnification asset (liability) recorded in other
assets $ 77 $ (349 ) $ 206
Amount of indemnification liability recorded in other
liabilities (598 )
—
—
Ending balance $ (521 ) $ (349 ) $ 206</t>
  </si>
  <si>
    <t>Other Assets</t>
  </si>
  <si>
    <t>Deferred Costs, Capitalized, Prepaid, and Other Assets Disclosure [Abstract]</t>
  </si>
  <si>
    <t>Note 12 – Other Assets
Other assets were comprised of (in thousands):
As of December 31,
2015 2014
Deferred tax asset, net (Note 22) $ 36,440 $ 37,706
Prepaid expense 3,062 3,378
Software 1,290 1,327
Advanced compensation 673 908
Capital Trusts 1,696 1,690
Investment in Low Housing Tax Credit Funds 4,223
—
Prepaid Taxes
— 5,599
Miscellaneous other assets 1,207 1,127
Total other assets $ 48,591 $ 51,735</t>
  </si>
  <si>
    <t>Banking and Thrift [Abstract]</t>
  </si>
  <si>
    <t>Note 13 – Deposits
A summary of the balances of deposits follows (in thousands):
December 31,
2015 2014
Noninterest-bearing demand $ 1,155,695 $ 1,083,900
Interest-bearing demand 853,961 782,385
Savings 1,281,540 1,156,126
Time certificates, $250,000 and over 75,897 38,217
Other time certificates 264,173 319,795
Total deposits $ 3,631,266 $ 3,380,423
Certificate of deposit balances of $50,000,000 and $5,000,000 from
the State of California were included in time certificates,
$250,000 and over, at December 31, 2015 and 2014,
respectively. The Bank participates in a deposit program offered by
the State of California whereby the State may make deposits at the
Bank’s request subject to collateral and credit worthiness
constraints. The negotiated rates on these State deposits are
generally more favorable than other wholesale funding sources
available to the Bank. Overdrawn deposit balances of $796,000 and
$1,216,000 were classified as consumer loans at December 31,
2015 and 2014, respectively.
At December 31, 2015, the scheduled maturities of time
deposits were as follows (in thousands):
Scheduled
Maturities
2016 $ 285,400
2017 27,754
2018 10,331
2019 5,805
2020 10,777
Thereafter 3
Total $ 340,070</t>
  </si>
  <si>
    <t>Reserve for Unfunded Commitments</t>
  </si>
  <si>
    <t>Note 14 – Reserve for Unfunded Commitments
The following tables summarize the activity in reserve for unfunded
commitments for the periods indicated (dollars in thousands):
Years ended December 31,
2015 2014 2013
Balance at beginning of period $ 2,145 $ 2,415 $ 3,615
Acquisitions
— 125
—
Provision for losses – Unfunded commitments 330 (395 ) (1,200 )
Balance at end of period $ 2,475 $ 2,145 $ 2,415</t>
  </si>
  <si>
    <t>Other Liabilities</t>
  </si>
  <si>
    <t>Other Liabilities Disclosure [Abstract]</t>
  </si>
  <si>
    <t>Note 15 – Other Liabilities
Other liabilities were comprised of (in thousands):
December 31,
2015 2014
Deferred compensation $ 6,725 $ 7,408
Pension liability 26,182 26,798
Joint beneficiary agreements 2,529 2,728
Low income housing tax credit fund commitments 3,330
—
Accrued salaries and benefits expense 3,851 5,407
Loan escrow and servicing payable 2,037 1,938
Deferred revenue 1,082 1,091
Unsettled investment security purchases 17,072
—
Miscellaneous other liabilities 2,485 3,822
Total other liabilities $ 65,293 $ 49,192</t>
  </si>
  <si>
    <t>Other Borrowings</t>
  </si>
  <si>
    <t>Note 16 – Other Borrowings
A summary of the balances of other borrowings follows:
December 31,
2015 2014
(in thousands)
Other collateralized borrowings, fixed rate, as of
December 31, 2015 of 0.05%, payable on January 4, 2016 $ 12,328 $ 9,276
Total other borrowings $ 12,328 $ 9,276
The Company did not enter into any other borrowings or repurchase
agreements during 2015 or 2014.
The Company had $12,328,000 and $9,276,000 of other collateralized
borrowings at December 31, 2015 and 2014,
respectively. Other collateralized borrowings are generally
overnight maturity borrowings from non-financial institutions that
are collateralized by securities owned by the Company. As of
December 31, 2015, the Company has pledged as collateral and
sold under agreements to repurchase investment securities with fair
value of $12,328,000 under these other collateralized
borrowings.
The Company maintains a collateralized line of credit with the
Federal Home Loan Bank of San Francisco. Based on the FHLB
stock requirements at December 31, 2015, this line provided
for maximum borrowings of $1,143,065,000 of which none was
outstanding, leaving $1,143,065,000 available. As of
December 31, 2015, the Company had designated investment
securities with a fair value of $94,351,000 and loans totaling
$1,673,789,000 as potential collateral under this collateralized
line of credit with the FHLB.
The Company maintains a collateralized line of credit with the
Federal Reserve Bank of San Francisco. As of December 31,
2015, this line provided for maximum borrowings of $135,684,000 of
which none was outstanding, leaving $135,684,000 available. As of
December 31, 2015, the Company has designated investment
securities with fair value of $218,000 and loans totaling
$186,187,000 as potential collateral under this collateralized line
of credit with the FRB.
The Company has available unused correspondent banking lines of
credit from commercial banks totaling $15,000,000 for federal funds
transactions at December 31, 2015.</t>
  </si>
  <si>
    <t>Junior Subordinated Debt</t>
  </si>
  <si>
    <t>Note 17 – Junior Subordinated Debt
On July 31, 2003, the Company formed a subsidiary business
trust, TriCo Capital Trust 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 Also on July 31, 2003, TriCo Capital Trust I completed
an offering of 20,000 shares of cumulative trust preferred
securities for cash in an aggregate amount of $20,000,000. The
trust preferred securities are mandatorily redeemable upon maturity
on October 7, 2033 with an interest rate that resets quarterly at
three-month LIBOR plus 3.05%. TriCo Capital Trust I has the right
to redeem the trust preferred securities on or after October 7,
2008. The trust preferred securities were issued through an
underwriting syndicate to which the Company paid underwriting fees
of $7.50 per trust preferred security or an aggregate of
$150,000. The net proceeds of $19,850,000 were used to finance
the opening of new branches, improve bank services and technology,
repurchase shares of the Company’s common stock under its
repurchase plan and increase the Company’s capital.
On June 22, 2004, the Company formed a second subsidiary
business trust, TriCo Capital Trust II, to issue trust preferred
securities. Concurrently with the issuance of the trust preferred
securities, the trust issued 619 shares of common stock to the
Company for $1,000 per share or an aggregate of $619,000. In
addition, the Company issued a junior subordinated debenture to the
trust in the amount of $20,619,000. The terms of the junior
subordinated debenture are materially consistent with the terms of
the trust preferred securities issued by TriCo Capital Trust II.
Also on June 22, 2004, TriCo Capital Trust II completed an
offering of 20,000 shares of cumulative trust preferred securities
for cash in an aggregate amount of $20,000,000. The trust preferred
securities are mandatorily redeemable upon maturity on
July 23, 2034 with an interest rate that resets quarterly at
three-month LIBOR plus 2.55%. TriCo Capital Trust II has the right
to redeem the trust preferred securities on or after July 23,
2009. The trust preferred securities were issued through an
underwriting syndicate to which the Company paid underwriting fees
of $2.50 per trust preferred security or an aggregate of $50,000.
The net proceeds of $19,950,000 were used to finance the opening of
new branches, improve bank services and technology, repurchase
shares of the Company’s common stock under its repurchase
plan and increase the Company’s capital.
As a result of the Company’s acquisition of North Valley
Bancorp on October 3, 2014, the Company assumed the junior
subordinated debentures issued by North Valley Bancorp to North
Valley Capital Trusts II, III &amp; IV with face amounts of
$6,186,000, $5,155,000 and $10,310,000, respectively. Also, as a
result of the North Valley Bancorp acquisition, the Company
acquired common stock interests in North Valley Capital Trusts II,
III and IV with face valley of $186,000, $155,000, and $310,000,
respectively. At the acquisition date of October 3, 2014, the
junior subordinated debentures associated with North Valley Capital
Trust II, III and IV were recorded on the Company’s books at
their fair values of $5,006,000, $3,918,000, and $6,063,000,
respectively. The related fair value discounts to face value of
these debentures will be amortized over the remaining time to
maturity for each of these debentures using the effective interest
method. Similar, and proportional, discounts were applied to the
acquired common stock interest in North Valley Capital Trusts II,
III and IV, and these discounts will be proportionally amortized
over the remaining time to maturity for each related debenture.
TriCo Capital Trusts I and II, and North Valley Capital Trusts II,
III and IV are collectively referred to as the Capital Trusts. The
recorded book values of the junior subordinated debentures issued
by the Capital Trusts are reflected as junior subordinated debt in
the Company’s consolidated balance sheets. The common stock
issued by the Capital Trusts and owned by the Company is recorded
in other assets in the Company’s consolidated balance sheets.
The recorded book value of the debentures issued by the Capital
Trusts, less the recorded book value of the common stock of the
Capital Trusts owned by the Company, continues to qualify as Tier 1
or Tier 2 capital under interim guidance issued by the Board of
Governors of the Federal Reserve System.
The following table summarizes the terms and recorded balance of
each subordinated debenture as of the date indicated (dollars in
thousands):
Subordinated Debt Series Maturity Face Coupon As of December 31,
Current Recorded
TriCo Cap Trust I 10/7/2033 $ 20,619 3.05 % 3.37 % $ 20,619
TriCo Cap Trust II 7/23/2034 20,619 2.55 % 2.87 % 20,619
North Valley Trust II 4/24/2033 6,186 3.25 % 3.58 % 5,055
North Valley Trust III 4/24/2034 5,155 2.80 % 3.12 % 3,966
North Valley Trust IV 3/15/2036 10,310 1.33 % 1.84 % 6,211
$ 62,889 $ 56,470</t>
  </si>
  <si>
    <t>Commitments and Contingencies</t>
  </si>
  <si>
    <t>Commitments and Contingencies Disclosure [Abstract]</t>
  </si>
  <si>
    <t>Note 18 - Commitments and Contingencies
Restricted Cash Balances
Lease Commitments
Operating Leases
(in thousands)
2016 $ 3,067
2017 2,400
2018 1,755
2019 1,211
2020 2,382
Thereafter 659
Future minimum lease payments $ 11,474
Rent expense under operating leases was $6,241,000 in 2015,
$4,786,000 in 2014, and $4,300,000 in 2013. Rent expense was
offset by rent income of $217,000 in 2015, $225,000 in 2014, and
$216,000 in 2013.
Financial Instruments with Off-Balance-Sheet Risk
The Company’s exposure to loss in the event of nonperformance
by the other party to the financial instrument for commitments to
extend credit and standby letters of credit written is represented
by the contractual amount of those instruments. The Company uses
the same credit policies in making commitments and conditional
obligations as it does for on-balance sheet instruments. The
Company’s exposure to loss in the event of nonperformance by
the other party to the financial instrument for deposit account
overdraft privilege is represented by the overdraft privilege
amount disclosed to the deposit account holder.
The following table presents a summary of the Bank’s
commitments and contingent liabilities:
(in thousands) December 31, December 31,
Financial instruments whose amounts represent risk:
Commitments to extend credit:
Commercial loans $ 196,399 $ 177,557
Consumer loans 394,278 392,705
Real estate mortgage loans 42,793 36,139
Real estate construction loans 71,846 49,774
Standby letters of credit 8,330 17,531
Deposit account overdraft privilege 94,473 101,060
Commitments to extend credit are agreements to lend to a customer
as long as there is no violation of any condition established in
the contract. Commitments generally have fixed expiration dates of
one year or les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ustomer. Collateral
held varies, but may include accounts receivable, inventory,
property, plant and equipment, residential properties, and
income-producing commercial properties.
Standby letters of credit are conditional commitments issued by the
Company to guarantee the performance of a customer to a third
party. Those guarantees are primarily issued to support
private borrowing arrangements. Most standby letters of credit
are issued for one year or less. The credit risk involved in
issuing letters of credit is essentially the same as that involved
in extending loan facilities to customers. Collateral
requirements vary, but in general follow the requirements for other
loan facilities.
Deposit account overdraft privilege amount represents the unused
overdraft privilege balance available to the Company’s
deposit account holders who have deposit accounts covered by an
overdraft privilege. The Company has established an overdraft
privilege for certain of its deposit account products whereby all
holders of such accounts who bring their accounts to a positive
balance at least once every thirty days receive the overdraft
privilege. The overdraft privilege allows depositors to overdraft
their deposit account up to a predetermined level. The
predetermined overdraft limit is set by the Company based on
account type.
Legal Proceedings
On January 24, 2014, a putative shareholder class action
lawsuit was filed against TriCo, North Valley Bancorp and certain
other defendants in connection with TriCo entering into the merger
agreement with North Valley Bancorp. The lawsuit, which was filed
in the Shasta County, California Superior Court, alleges that the
members of the North Valley Bancorp board of directors breached
their fiduciary duties to North Valley Bancorp shareholders by
approving the proposed merger for inadequate consideration;
approving the transaction in order receive benefits not equally
shared by other North Valley Bancorp shareholders; entering into
the merger agreement containing preclusive deal protection devices;
and failing to take steps to maximize the value to be paid to the
North Valley Bancorp shareholders. The lawsuit alleges claims
against TriCo for aiding and abetting these alleged breaches of
fiduciary duties. The plaintiff seeks, among other things,
declaratory and injunctive relief concerning the alleged breaches
of fiduciary duties injunctive relief prohibiting consummation of
the merger, rescission, attorneys’ of the merger agreement,
fees and costs, and other and further relief. On July 31, 2014
the defendants entered into a memorandum of understanding with the
plaintiffs regarding the settlement of this lawsuit. In connection
with the settlement contemplated by the memorandum of understanding
and in consideration for the full settlement and release of all
claims, TriCo and North Valley Bancorp agreed to make certain
additional disclosures related to the proposed merger, which are
contained in a Current Report on Form 8-K filed by each of the
companies. The memorandum of understanding contemplated that the
parties would negotiate in good faith and use their reasonable best
efforts to enter into a stipulation of settlement. The parties
entered into a stipulation of settlement dated May 18, 2015
that was subject to customary conditions, including final court
approval following notice to North Valley Bancorp’s
shareholders. The parties amended the stipulation on
October 19, 2015. Following a hearing in Shasta County
Superior Court on October 26, 2015, the Court approved and
entered a final Stipulated Judgement concluding the case and
dismissing all the named individual director defendants. The
Court awarded the plaintiff $250,000 in fees. A liability
related to this potential settlement was established by North
Valley Bancorp prior to its acquisition by TriCo on October 3,
2015, and that liability was recorded by TriCo as part of its
purchase accounting of North Valley Bancorp on October 3,
2015.
On September 15, 2014, a former Personal Banker at one of the
Bank’s in-store branches filed a Class Action Complaint
against the Bank in Butte County Superior Court, alleging causes of
action related to the observance of meal and rest periods and
seeking to represent a class of current and former hourly-paid or
non-exempt personal bankers, or employees with the same or similar
job duties, employed by Defendants within the State of California
during the preceding four years. On or about June 25, 2015,
Plaintiff filed an Amended Complaint expanding the class definition
to all current and formerly hourly-paid or non-exempt branch
employees employed by Defendant’s within the State of
California at any time during the period from September 15,
2010 to final judgment. The Bank has responded to the First Amended
Complaint, denying the charges, and the parties have engaged in
written discovery. The parties are in the process of scheduling the
matter for mediation in the June – July, 2016 time
period.
On January 20, 2015, a current Personal Banker at one of the
Bank’s in-store branches filed a First Amended Complaint
against Tri Counties Bank and TriCo Bancshares, dba Tri Counties
Bank, in Sacramento County Superior Court, alleging causes of
action related to wage statement violations. Plaintiff seeks to
represent a class of current and former exempt and non-exempt
employees who worked for the Bank during the time period beginning
October 18, 2013 through the date of the filing of this
action. The Company and the Bank have responded to the First
Amended Complaint, deny the charges, and has engaged in written
discovery with Plaintiff. The parties intend to mediate this
matter in a joint mediation with the above matter this summer.
Neither the Company nor its subsidiaries, are party to any other
material pending legal proceeding, nor is their property the
subject of any material pending legal proceeding, except routine
legal proceedings arising in the ordinary course of their business.
None of these proceedings is expected to have a material adverse
impact upon the Company’s business, consolidated financial
position or results of operations.
Other Commitments and Contingencies
Mortgage loans sold to investors may be sold with servicing rights
retained, with only the standard legal representations and
warranties regarding recourse to the Bank. Management believes that
any liabilities that may result from such recourse provisions are
not significant.</t>
  </si>
  <si>
    <t>Shareholders' Equity</t>
  </si>
  <si>
    <t>Equity [Abstract]</t>
  </si>
  <si>
    <t>Note 19 – Shareholders’ Equity
Dividends Paid
The Bank paid to the Company cash dividends in the aggregate
amounts of $13,304,000, $8,270,000, and $8,175,000 in 2015, 2014,
and 2013, respectively. The Bank is regulated by the Federal
Deposit Insurance Corporation (FDIC) and the State of California
Department of Business Oversight. Absent approval from the
Commissioner of Department of Business Oversight, California
banking laws generally limit the Bank’s ability to pay
dividends to the lesser of (1) retained earnings or (2) net income
for the last three fiscal years, less cash distributions paid
during such period. Under this law, at December 31, 2015, the
Bank may pay dividends of $73,297,000.
Shareholders’ Rights Plan
On June 25, 2001, the Company announced that its Board of
Directors adopted and entered into a Shareholder Rights Agreement
designed to protect and maximize shareholder value and to assist
the Board of Directors in ensuring fair and equitable benefit to
all shareholders in the event of a hostile bid to acquire the
Company. The Company adopted the Rights Agreement to protect
shareholders from coercive or otherwise unfair takeover tactics. In
general terms, the Rights Plan would have imposed a significant
penalty upon any person or group that acquired 15% or more of the
Company’s outstanding common stock without approval of the
Company’s Board of Directors. On June 4, 2014, the Company
entered into an amendment to its Rights Agreement terminating the
Rights Agreement as of that date. At the time of the termination,
all Rights distributed to holders of the Company’s common
stock pursuant to the Rights Agreement expired.
Stock Repurchase Plan
On August 21, 2007, the Board of Directors adopted a plan to
repurchase, as conditions warrant, up to 500,000 shares of the
Company’s common stock on the open market. The timing of
purchases and the exact number of shares to be purchased will
depend on market conditions. The 500,000 shares authorized for
repurchase under this stock repurchase plan represented
approximately 3.2% of the Company’s 15,814,662 outstanding
common shares as of August 21, 2007. This stock repurchase
plan has no expiration date. As of December 31, 2015, the
Company had repurchased 166,600 shares under this plan.
Stock Repurchased Under Equity Compensation Plans
During the years ended December 31, 2015, 2014, and 2013,
employees tendered 106,355, 103,268, and 172,941, respectively, of
the Company’s common stock with market value of $2,868,000,
$2,551,000, and $3,490,000, respectively, in lieu of cash to
exercise options to purchase shares of the Company’s stock
and to pay income taxes related to such exercises as permitted by
the Company’s shareholder-approved equity compensation plans.
The tendered shares were retired. The market value of tendered
shares is the last market trade price at closing on the day an
option is exercised. Stock repurchased under equity incentive
plans are not counted in the total of stock repurchased under the
stock repurchase plan announced August 21, 2007.</t>
  </si>
  <si>
    <t>Stock Options and Other Equity-Based Incentive Instruments</t>
  </si>
  <si>
    <t>Disclosure of Compensation Related Costs, Share-based Payments [Abstract]</t>
  </si>
  <si>
    <t xml:space="preserve">Note 20 - Stock Options and Other Equity-Based Incentive
Instruments
In March 2009, the Company’s Board of Directors adopted
the TriCo Bancshares 2009 Equity Incentive Plan (2009 Plan)
covering officers, employees, directors of, and consultants to, the
Company. The 2009 Plan was approved by the Company’s
shareholders in May 2009. The 2009 Plan allows for the
granting of the following types of “stock awards”
(Awards): incentive stock options, nonstatutory stock options,
performance awards, restricted stock, restricted stock unit (RSU)
awards and stock appreciation rights. RSUs that vest based solely
on the grantee remaining in the service of the Company for a
certain amount of time, are referred to as “service condition
vesting RSUs”. RSUs that vest based on the grantee remaining
in the service of the Company for a certain amount of time and a
market condition such as the total return of the Company’s
common stock versus the total return of an index of bank stocks,
are referred to as “market plus service condition vesting
RSUs”. In May 2013, the Company’s
shareholders approved an amendment to the 2009 Plan increasing the
maximum aggregate number of shares of TriCo’s common stock
which may be issued pursuant to or subject to Awards from 650,000
to 1,650,000. The number of shares available for issuance under the
2009 Plan is reduced by: (i) one share for each share of
common stock issued pursuant to a stock option or a Stock
Appreciation Right and (ii) two shares for each share of
common stock issued pursuant to a Performance Award, a Restricted
Stock Award or a Restricted Stock Unit Award. When Awards made
under the 2009 Plan expire or are forfeited or cancelled, the
underlying shares will become available for future Awards under the
2009 Plan. To the extent that a share of common stock pursuant to
an Award that counted as two shares against the number of shares
again becomes available for issuance under the 2009 Plan, the
number of shares of common stock available for issuance under the
2009 Plan shall increase by two shares. Shares awarded and
delivered under the 2009 Plan may be authorized but unissued, or
reacquired shares. As of December 31, 2015, 670,000
options for the purchase of common shares, and 78,383 restricted
stock units were outstanding, and 734,107 shares remain available
for issuance, under the 2009 Plan.
In May 2001, the Company adopted the TriCo Bancshares 2001
Stock Option Plan (2001 Plan) covering officers, employees,
directors of, and consultants to, the Company. Under the 2001 Plan,
the option exercise price cannot be less than the fair market value
of the Common Stock at the date of grant except in the case of
substitute options. Options for the 2001 Plan expire on the
tenth anniversary of the grant date. Vesting schedules under
the 2001 Plan are determined individually for each grant. As
of December 31, 2015, 278,350 options for the purchase of
common shares were outstanding under the 2001 Plan. As of
May 2009, as a result of the shareholder approval of the 2009
Plan, no new options may be granted under the 2001 Plan.
Stock option activity is summarized in the following table for the
dates indicated:
Number of Shares
Option Price per Share Weighted
Outstanding at December 31, 2014 1,102,850 $12.63 to $25.91 $ 18.25
Options granted
—
— to —
—
Options exercised (154,000 ) $15.34 to $22.54 $ 20.17
Options forfeited
—
— to —
—
Outstanding at December 31, 2015 948,350 $12.63 to $25.91 $ 17.94
The following table shows the number, weighted-average exercise
price, intrinsic value, and weighted average remaining contractual
life of options exercisable, options not yet exercisable and total
options outstanding as of December 31, 2015:
Currently
Currently Not Total
Exercisable Exercisable Outstanding
Number of options 710,650 237,700 948,350
Weighted average exercise price $ 18.10 $ 17.48 $ 17.94
Intrinsic value (in thousands) 6,641 2,369 9,010
Weighted average remaining contractual term (yrs.) 4.1 6.6 4.8
The 237,700 options that are currently not exercisable as
of December 31, 2015 are expected to vest, on a
weighted-average basis, over the next 1.6 years, and the Company is
expected to recognize $1,066,000 of pre-tax compensation costs
related to these options as they vest. The Company did not
modify any option grants during 2015 or 2014.
The following table shows the total intrinsic value of options
exercised, the total fair value of options vested, total
compensation costs for options recognized in income, and total tax
benefit recognized in income related to compensation costs for
options during the periods indicated:
Years Ended
December 31,
2015 2014 2013
Intrinsic value of options exercised $ 969,000 $ 1,209,000 $ 1,777,000
Fair value of options that vested $ 734,000 $ 965,000 $ 1,150,000
Total compensation costs for options recognized in income $ 734,000 $ 965,000 $ 1,150,000
Total tax benefit recognized in income related to compensation
costs for options $ 380,000 $ 378,000 $ 484,000
Weighted average fair value of grants (per option) n/a $ 8.17 $ 8.91
The fair value of the Company’s stock option grants is
estimated on the measurement date, which, for the Company, is the
date of grant. The fair value of stock options is estimated using
the Black-Scholes option-pricing model. The Company estimated
expected market price volatility and expected term of the options
based on historical data and other factors. The weighted-average
assumptions used to determine the fair value of options granted are
detailed in the table below:
Year Ended December 31,
2015 2014 2013
Assumptions used to value option grants:
Average expected terms (years) n/a 6.3 7.0
Volatility n/a 42.1 % 56.2 %
Annual rate of dividends n/a 1.90 % 1.87 %
Discount rate n/a 1.69 % 1.26 %
Restricted stock unit (RSU) activity is summarized in the following
table for the dates indicated:
Service Condition Vesting RSUs
Market Plus Service Condition Vesting RSUs
Number Weighted
Number of RSUs
Weighted Average Fair Value on Date of Grant
Outstanding at December 31, 2014 30,920 15,366
RSUs granted 30,348 $ 23.45 18,348 $ 21.01
RSUs added through dividend credits 962
—
RSUs released (12,064 )
—
RSUs forfeited/expired (3,880 ) (1,617 )
Outstanding at December 31, 2015 46,286 32,097
The 46,286 of service condition vesting RSUs outstanding as of
December 31, 2015 include a feature whereby each RSU
outstanding is credited with a dividend amount equal to any common
stock cash dividend declared and paid, and the credited amount is
divided by the closing price of the Company’s stock on the
dividend payable date to arrive at an additional amount of RSUs
outstanding under the original grant. The 46,286 of service
condition vesting RSUs that are currently outstanding as of
December 31, 2015 are expected to vest, and be released, on a
weighted-average basis, over the next 1.5 years. The Company is
expected to recognize $730,000 of pre-tax compensation costs
related to these service condition vesting RSUs between
December 31, 2015 and their vesting dates. During the 2015,
the Company did not modify any service condition vesting RSUs.
During the three months ended December 31, 2014, the Company
modified 13,749 service condition vesting RSUs that were granted on
August 11, 2014 such that their vesting schedule was changed
from 100% vesting on August 11, 2018 to 25% vesting on each of
August 11, 2015, 2016, 2017 and 2018.
The 32,097 of market plus service condition vesting RSUs
outstanding as of December 31, 2015 are expected to vest, and
be released, on a weighted-average basis, over the next 2.0 years.
The Company is expected to recognize $452,000 of pre-tax
compensation costs related to these RSUs between December 31,
2015 and their vesting dates. As of December 31, 2015, the
number of market plus service condition vesting RSUs outstanding
that will actually vest, and be released, may be reduced to zero or
increased to 48,146 depending on the total return of the
Company’s common stock versus the total return of an index of
bank stocks from the grant date to the vesting date. The Company
did not modify any market plus service condition vesting RSUs
during 2015 or 2014.
The following table shows the compensation costs for RSUs
recognized in income for the periods indicated:
Year Ended
December 31,
2015 2014 2013
Total compensation costs for RSUs recognized in income:
Service condition vesting RSUs $ 458,000 $ 126,000
—
Market plus service condition vesting RSUs $ 179,000 $ 42,000
— </t>
  </si>
  <si>
    <t>Noninterest Income and Expense</t>
  </si>
  <si>
    <t>Other Income and Expenses [Abstract]</t>
  </si>
  <si>
    <t>Note 21 - Noninterest Income and Expense
The components of other noninterest income were as follows (in
thousands):
Years Ended
December 31,
2015 2014 2013
Service charges on deposit accounts $ 14,276 $ 11,811 $ 12,716
ATM and interchange fees 13,105 9,651 8,370
Other service fees 2,977 2,206 2,144
Mortgage banking service fees 2,164 1,869 1,774
Change in value of mortgage servicing rights (701 ) (1,301 ) 253
Total service charges and fees 31,821 24,236 25,257
Gain on sale of loans 3,064 2,032 5,602
Commissions on sale of non-deposit investment products 3,349 2,995 2,983
Increase in cash value of life insurance 2,786 1,953 1,727
Change in indemnification asset (207 ) (856 ) (1,649 )
Gain on sale of foreclosed assets 991 2,153 1,640
Sale of customer checks 492 450 377
Lease brokerage income 712 504 337
Gain (loss) on disposal of fixed assets (129 ) 49 (39 )
Gain on life insurance death benefit 155
—
—
Other 2,313 1,000 594
Total other noninterest income 13,526 10,280 11,572
Total noninterest income $ 45,347 $ 34,516 $ 36,829
Mortgage loan servicing fees, net of change in fair value of
mortgage loan servicing rights, totaling $1,463,000, $568,000, and
$2,027,000, were recorded in service charges and fees noninterest
income for the years ended December 31, 2015, 2014, and 2013,
respectively.
The components of noninterest expense were as follows (in
thousands):
Years Ended
December 31,
2015 2014 2013
Base salaries, net of deferred loan origination costs $ 46,822 $ 39,342 $ 34,404
Incentive compensation 6,964 5,068 4,694
Benefits and other compensation costs 17,619 13,134 12,838
Total salaries and benefits expense 71,405 57,544 51,936
Occupancy 10,126 8,203 7,405
Equipment 5,997 4,514 4,162
Data processing and software 7,670 6,512 4,844
Assessments 2,572 2,107 2,248
ATM network charges 3,371 2,996 2,480
Advertising 3,992 2,413 1,981
Professional fees 4,545 3,888 2,707
Telecommunications 3,007 2,870 2,449
Postage 1,296 949 786
Courier service 1,154 1,055 988
Foreclosed assets expense 490 528 514
Intangible amortization 1,157 446 209
Operational losses 737 764 618
Provision for foreclosed asset losses 502 208 682
Change in reserve for unfunded commitments 330 (395 ) (1,200 )
Legal settlement
—
— 339
Merger expense 586 4,858 312
Other 11,904 10,919 10,144
Total other noninterest expense 59,436 52,835 41,668
Total noninterest expense $ 130,841 $ 110,379 $ 93,604
Merger expense:
Incentive compensation
— $ 1,174
—
Benefits and other compensation costs
— 94
—
Data processing and software $ 108 475
—
Professional fees 120 2,390 $ 312
Other 358 725
—
Total merger expense $ 586 $ 4,858 $ 312</t>
  </si>
  <si>
    <t>Income Taxes</t>
  </si>
  <si>
    <t>Income Tax Disclosure [Abstract]</t>
  </si>
  <si>
    <t>Note 22 - Income Taxes
The components of consolidated income tax expense are as
follows:
2015 2014 2013
(in thousands)
Current tax expense
Federal $ 21,076 $ 14,485 $ 11,618
State 7,139 5,016 4,261
28,215 19,501 15,879
Deferred tax expense (benefit)
Federal 408 (794 ) 1,976
State 273 (199 ) 550
681 (993 ) 2,526
Total tax expense $ 28,896 $ 18,508 $ 18,405
A deferred tax asset or liability is recognized for the tax
consequences of temporary differences in the recognition of revenue
and expense for financial and tax reporting purposes. The net
change during the year in the deferred tax asset or liability
results in a deferred tax expense or benefit.
Taxes recorded directly to shareholders’ equity are not
included in the preceding table. These taxes (benefits) relating to
changes in unfunded status of the supplemental retirement plans
amounting to $904,000 in 2015, $(2,984,000) in 2014, and $1,269,000
in 2013, taxes (benefits) related to unrealized gains and losses on
available-for-sale investment securities amounting to $(797,000) in
2015, $(68,000) in 2014, and $(1,780,000) in 2013, taxes (benefits)
related to employee stock options of $479,000 in 2105, $97,000 in
2014, and $138,000 in 2013, were recorded directly to
shareholders’ equity.
The Company recognized $354,000 of tax credits and other tax
benefits relating to our investments in Qualified Affordable
Housing Projects for the year ended December 31, 2015. The
amortization expense related to our investment in Qualified
Affordable Housing Projects for the year ended December 31,
2015 was $277,000. Prior to 2015, the Company had no
investments in Qualified Affordable Housing Projects.
The carrying value of Low Income Housing Tax Credit Funds as of
December 31, 2015 was $4,223,000. As of December 31,
2015, the Company has committed to make additional capital
contributions to the Low Income Housing Tax Credit Funds in the
amount of $3,330,000, and these contributions are expected to be
made over the next several years.
The temporary differences, tax effected, which give rise to the
Company’s net deferred tax asset recorded in other assets are
as follows as of December 31 for the years indicated:
2015 2014
(in thousands)
Deferred tax assets:
Allowance for losses and reserve for unfunded commitments $ 16,182 $ 16,284
Deferred compensation 2,827 3,115
Accrued pension liability 8,597 7,925
Accrued bonus 1,326 1,149
Other accrued expenses 143 124
Unfunded status of the supplemental retirement plans 2,411 3,315
State taxes 2,297 1,713
Share based compensation 2,701 2,534
Nonaccrual interest 1,979 2,714
OREO write downs 241 198
Acquisition cost basis 5,118 6,017
Tax credits 491 490
Net operating loss carryforwards 5,252 7,128
Other 889 625
Total deferred tax assets 50,454 53,331
Deferred tax liabilities:
Securities income (1,362 ) (1,362 )
Unrealized gain on securities (902 ) (1,699 )
Depreciation (2,654 ) (3,072 )
Merger related fixed asset valuations (54 ) (54 )
Securities accretion (485 ) (287 )
Mortgage servicing rights valuation (3,118 ) (2,977 )
Indemnification asset 219 147
Core deposit intangible (2,331 ) (2,802 )
Junior subordinated debt (2,699 ) (2,782 )
Prepaid expenses and other (628 ) (737 )
Total deferred tax liability (14,014 ) (15,625 )
Net deferred tax asset $ 36,440 $ 37,706
As part of the merger with North Valley in 2014, TriCo acquired
federal and state net operating loss carryforwards, capital loss
carryforwards, and tax credit carryforwards. These tax attribute
carryforwards will be subject to provisions of the tax law that
limit the use of such losses and credits generated by a company
prior to the date certain ownership changes occur. The amount of
the Company’s net operating loss carryforwards that would be
subject to these limitations as of December 31, 2015 were $9.2
million and $30.7 million for federal and California, respectively.
The amount of the Company’s capital loss carryforwards that
would be subject to these limitations as of December 31, 2015
were $78,000 and $356,000 for federal and California, respectively.
The amount of the Company’s tax credits that would be subject
to these limitations as of December 31, 2015 are $69,000 and
$2.7 million for federal and California, respectively. Due to the
limitation, a significant portion of the state tax credits will
expire regardless of whether the Company generates future taxable
income. As such, the Company has recorded the future benefit of
these tax credits on the books at the value which is more likely
than not to be realized. These tax loss and tax credit
carryforwards expire at various dates beginning in 2018.
The Company believes that a valuation allowance is not needed to
reduce the deferred tax assets as it is more likely than not that
the results of future operations will generate sufficient taxable
income to realize the deferred tax assets, including the tax
attribute carryforwards acquired as part of the North Valley
merger.
As part of the North Valley merger, TriCo inherited an unrecognized
tax benefit for tax positions claimed on prior year tax returns
filed by North Valley. The Company had an unrecognized tax benefit
of $182,000 as of December 31, 2015, the recognition of which
would reduce the Company’s tax expense by $116,000.
Management does not expect the unrecognized tax benefit will
materially change in the next 12 months. A summary of changes in
the Company’s unrecognized tax benefit (including interest
and penalties) in 2015 is as follows:
(in thousands) UTB Interest/Penalties Total
As of December 31, 2014 227 18 245
Lapse of the applicable statute of limitations (59 ) (4 ) (63 )
As of December 31, 2015 168 14 182
During the year ended December 31, 2015 and December 31,
2014, the Company recognized no interest and penalties related to
taxes. The Company files income tax returns in the U.S. federal
jurisdiction, and California. With few exceptions, the Company is
no longer subject to U.S. federal and state/local income tax
examinations by tax authorities for years before 2012 and 2011,
respectively.
The provisions for income taxes applicable to income before taxes
for the years ended December 31, 2015, 2014 and 2013 differ
from amounts computed by applying the statutory Federal income tax
rates to income before taxes. The effective tax rate and the
statutory federal income tax rate are reconciled as follows:
Years Ended December 31,
2015 2014 2013
Federal statutory income tax rate 35.0 % 35.0 % 35.0 %
State income taxes, net of federal tax benefit 6.6 7.0 6.8
Tax-exempt interest on municipal obligations (0.7 ) (0.4 ) (0.4 )
Tax-exempt life insurance related income (1.3 ) (1.5 ) (1.3 )
Non-deductible joint beneficiary agreement expense 0.1 0.2 0.2
Non-deductible merger expense
— 1.0
—
Other
— 0.2 (0.1 )
Effective Tax Rate 39.7 % 41.5 % 40.2 %</t>
  </si>
  <si>
    <t>Earnings per Share</t>
  </si>
  <si>
    <t>Earnings Per Share [Abstract]</t>
  </si>
  <si>
    <t>Note 23 – Earnings per Share
Basic earnings per share represents income available to common
shareholders divided by the weighted-average number of common
shares outstanding during the period. Diluted earnings per share
reflects additional common shares that would have been outstanding
if dilutive potential common shares had been issued, as well as any
adjustments to income that would result from assumed
issuance. Potential common shares that may be issued by the
Company relate solely from outstanding stock options, and are
determined using the treasury stock method. Earnings per share
have been computed based on the following:
Years ended December 31,
2015 2014 2013
Net income (in thousands) $ 43,818 $ 26,108 $ 27,399
(number of shares in thousands)
Average number of common shares outstanding 22,750 17,716 16,045
Effect of dilutive stock options 248 207 152
Average number of common shares outstanding used to calculate
diluted earnings per share 22,998 17,923 16,197
Based on an average of quarterly computations, there were 20,625,
95,600, and 407,985 options and restricted stock units excluded
from the computation of annual diluted earnings per share for the
years ended December 31, 2015, 2014 and 2013, respectively,
because the effect of these options and restricted stock units were
antidilutive.</t>
  </si>
  <si>
    <t>Comprehensive Income</t>
  </si>
  <si>
    <t>Note 24 – Comprehensive Income
Accounting principles generally require that recognized revenue,
expenses, gains and losses be included in net income. Although
certain changes in assets and liabilities, such as unrealized gains
and losses on available-for-sale securities, are reported as a
separate component of the equity section of the balance sheet, such
items, along with net income, are components of comprehensive
income. The components of other comprehensive income and related
tax effects are as follows:
Years Ended December 31,
2015 2014 2013
(in thousands)
Unrealized holding losses on available for sale securities before
reclassifications $ (1,895 ) $ (162 ) $ (4,232 )
Amounts reclassified out of accumulated other comprehensive
income
—
—
—
Unrealized holding losses on available for sale securities after
reclassifications (1,895 ) (162 ) (4,232 )
Tax effect 797 68 1,780
Unrealized holding losses on available for sale securities, net of
tax (1,098 ) (94 ) (2,452 )
Change in unfunded status of the supplemental retirement plans
before reclassifications 1,384 (7,253 ) 2,575
Amounts reclassified out of accumulated other comprehensive
income:
Amortization of prior service cost (57 ) 138 153
Amortization of actuarial losses 823 17 291
Total amounts reclassified out of accumulated other comprehensive
income 766 155 444
Change in unfunded status of the supplemental retirement plans
after reclassifications 2,150 (7,098 ) 3,019
Tax effect (904 ) 2,984 (1,269 )
Change in unfunded status of the supplemental retirement plans, net
of tax 1,246 (4,114 ) 1,750
Change in joint beneficiary agreement liability before
reclassifications 277 148 400
Amounts reclassified out of accumulated other comprehensive
income
—
—
—
Change in joint beneficiary agreement liability after
reclassifications 277 148 400
Tax effect
—
—
—
Change in joint beneficiary agreement liability, net of tax 277 148 400
Total other comprehensive income (loss) $ 425 $ (4,060 ) $ (302 )
The components of accumulated other comprehensive income, included
in shareholders’ equity, are as follows:
December 31,
2015 2014
(in thousands)
Net unrealized gains on available for sale securities $ 2,145 $ 4,040
Tax effect (902 ) (1,699 )
Unrealized holding gains on available for sale securities, net of
tax 1,243 2,341
Unfunded status of the supplemental retirement plans (5,735 ) (7,885 )
Tax effect 2,411 3,315
Unfunded status of the supplemental retirement plans, net of
tax (3,324 ) (4,570 )
Joint beneficiary agreement liability 303 26
Tax effect
—
—
Joint beneficiary agreement liability, net of tax 303 26
Accumulated other comprehensive loss $ (1,778 ) $ (2,203 )</t>
  </si>
  <si>
    <t>Retirement Plans</t>
  </si>
  <si>
    <t>Compensation and Retirement Disclosure [Abstract]</t>
  </si>
  <si>
    <t xml:space="preserve">Note 25 - Retirement Plans
401(k) Plan
The Company sponsors a 401(k) Plan whereby substantially all
employees age 21 and over with 90 days of service may participate.
Participants may contribute a portion of their compensation subject
to certain limits based on federal tax laws. Prior to July 1,
2015, the Company did not contribute to the 401(k) Plan. Effective
July 1, 2015, the Company initiated a discretionary matching
contribution equal to 50% of participant’s elective deferrals
each quarter, up to 4% of eligible compensation. The Company
recorded $300,000, $0, and $0 of salaries &amp; benefits expense
attributable to the 401(k) Plan matching contribution during the
years 2015, 2014, and 2013, respectively. During 2015, 2014, and
2013 the Company did not contribute to the 401(k) Plan.
Employee Stock Ownership Plan
Substantially all employees with at least one year of service are
covered by a discretionary employee stock ownership plan (ESOP).
Contributions are made to the plan at the discretion of the Board
of Directors. Contributions to the plan totaling $2,651,000,
$1,294,000, and $1,648,000 were made during 2015, 2014, and 2013,
respectively. Expenses related to the Company’s ESOP, are
included in benefits and other compensation costs under salaries
and benefits expense, and were $2,282,000, $1,467,000, and
$1,648,000 during 2015, 2014, and 2013, respectively. Company
shares owned by the ESOP are paid dividends and included in the
calculation of earnings per share exactly as other common shares
outstanding.
Deferred Compensation Plans
The Company has deferred compensation plans for certain directors
and key executives, which allow certain directors and key
executives designated by the Board of Directors of the Company to
defer a portion of their compensation. The Company has purchased
insurance on the lives of the participants and intends to hold
these policies until death as a cost recovery of the
Company’s deferred compensation obligations of $6,725,000 and
$7,408,000 at December 31, 2015 and 2014, respectively.
Earnings credits on deferred balances totaling $538,000 in 2015,
$551,000 in 2014, and $568,000 in 2013, respectively, are included
in noninterest expense.
Supplemental Retirement Plans
The Company has supplemental retirement plans for certain directors
and key executives. These plans are non-qualified defined benefit
plans and are unsecured and unfunded. The Company has purchased
insurance on the lives of the participants and intends to hold
these policies until death as a cost recovery of the
Company’s retirement obligations. The cash values of the
insurance policies purchased to fund the deferred compensation
obligations and the supplemental retirement obligations were
$94,560,000 and $92,337,000 at December 31, 2015 and 2014,
respectively.
The Company recorded in other liabilities the unfunded status of
the supplemental retirement plans of $5,735,000 and $7,885,000
related to the supplemental retirement plans as of
December 31, 2015 and 2014, respectively. These amounts
represent the amount by which the projected benefit obligations for
these retirement plans exceeded the fair value of plan assets plus
amounts previously accrued related to the plans. The projected
benefit obligation is recorded in other liabilities.
At December 31, 2015 and 2014, the unfunded status of the
supplemental retirement plans of $5,735,000 and $7,885,000 were
offset by a reduction of shareholders’ equity accumulated
other comprehensive loss of $3,324,000 and $4,570,000,
respectively, representing the after-tax impact of the unfunded
status of the supplemental retirement plans, and the related
deferred tax asset of $2,411,000 and $3,315,000,
respectively. Amounts recognized as a component of accumulated
other comprehensive loss as of year-end that have not been
recognized as a component of the combined net period benefit cost
of the Company’s defined benefit pension plans are presented
in the following table. The Company expects to recognize
approximately $549,000 of the net actuarial loss reported in the
following table as of December 31, 2015 as a component of net
periodic benefit cost during 2016.
December 31,
(in thousands) 2015 2014
Transition obligation $ 7 $ 9
Prior service cost (115 ) (173 )
Net actuarial loss 5,843 8,049
Amount included in accumulated other comprehensive loss 5,735 7,885
Deferred tax benefit (2,411 ) (3,315 )
Amount included in accumulated other comprehensive loss, net of
tax $ 3,324 $ 4,570
Information pertaining to the activity in the supplemental
retirement plans, using a measurement date of December 31, is
as follows:
December 31,
2015 2014
(in thousands)
Change in benefit obligation:
Benefit obligation at beginning of year $ (26,798 ) $ (14,634 )
Acquisition
— (4,150 )
Service cost (1,023 ) (652 )
Interest cost (957 ) (739 )
Actuarial (loss)/gain 1,382 (7,254 )
Benefits paid 1,212 631
Benefit obligation at end of year $ (26,184 ) $ (26,798 )
Change in plan assets:
Fair value of plan assets at beginning of year $
— $
—
Fair value of plan assets at end of year $
— $
—
Funded status $ (26,184 ) $ (26,798 )
Unrecognized net obligation existing at January 1, 1986 7 9
Unrecognized net actuarial loss 5,843 8,049
Unrecognized prior service cost (115 ) (173 )
Accumulated other comprehensive income (5,735 ) (7,885 )
Accrued benefit cost $ (26,184 ) $ (26,798 )
Accumulated benefit obligation $ (24,469 ) $ (24,739 )
The following table sets forth the net periodic benefit cost
recognized for the supplemental retirement plans:
Years Ended
December 31,
2015 2014 2013
(in thousands)
Net pension cost included the following components:
Service cost-benefits earned during the period $ 1,023 $ 652 $ 743
Interest cost on projected benefit obligation 957 739 643
Amortization of net obligation at transition 2 2 2
Amortization of prior service cost (57 ) 138 153
Recognized net actuarial loss 823 16 291
Net periodic pension cost $ 2,748 $ 1,547 $ 1,832
The following table sets forth assumptions used in accounting for
the plans:
Years Ended December 31,
2015 2014 2013
Discount rate used to calculate benefit obligation 4.00 % 3.65 % 4.85 %
Discount rate used to calculate net periodic pension cost 4.00 % 3.65 % 4.85 %
Average annual increase in executive compensation 2.50 % 2.50 % 2.50 %
Average annual increase in director compensation 2.50 % 2.50 % 2.50 %
The following table sets forth the expected benefit payments to
participants and estimated contributions to be made by the Company
under the supplemental retirement plans for the years
indicated:
Years Ended Expected Benefit Estimated
(in thousands)
2016 $ 1,104 $ 1,104
2017 983 983
2018 974 974
2019 845 845
2020 731 731
2021-2025 $ 3,490 $ 3,490 </t>
  </si>
  <si>
    <t>Related Party Transactions</t>
  </si>
  <si>
    <t>Related Party Transactions [Abstract]</t>
  </si>
  <si>
    <t>Note 26 - Related Party Transactions
Certain directors, officers, and companies with which they are
associated were customers of, and had banking transactions with,
the Company or the Bank in the ordinary course of business.
The following table summarizes the activity in these loans for the
periods indicated (in thousands):
Balance December 31, 2013 $ 2,636
Advances/new loans 2,106
Removed/payments (1,610 )
Balance December 31, 2014 3,132
Advances/new loans 3,098
Removed/payments (2,029 )
Balance December 31, 2015 $ 4,201
Director Chrysler is a principal owner and CEO of Modern Building
Inc. Modern Building Inc. provided construction services to
the Company related to new and existing Bank facilities for
aggregate payments of $1,030,000, $1,181,000, and $4,261,000,
during 2015, 2014 and 2013, respectively.</t>
  </si>
  <si>
    <t>Fair Value Measurement</t>
  </si>
  <si>
    <t>Fair Value Disclosures [Abstract]</t>
  </si>
  <si>
    <t xml:space="preserve">Note 27 - Fair Value Measurement
The Company utilizes fair value measurements to record fair value
adjustments to certain assets and liabilities and to determine fair
value disclosures. In estimating fair value, the Company utilizes
valuation techniques that are consistent with the market approach,
income approach, and/or the cost approach. Inputs to valuation
techniques include the assumptions that market participants would
use in pricing an asset or liability including assumptions about
the risk inherent in a particular valuation technique, the effect
of a restriction on the sale or use of an asset and the risk of
nonperformance. Securities available-for-sale and mortgage
servicing rights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lower of cost or market accounting or impairment
write-downs of individual assets.
The Company groups assets and liabilities at fair value in three
levels, based on the markets in which the assets and liabilities
are traded and the observable nature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Securities available for sale
Loans held for sale
Impaired originated and PNCI loans
Foreclosed assets
Mortgage servicing rights
The table below presents the recorded amount of assets and
liabilities measured at fair value on a recurring basis (in
thousands):
Total Level 1 Level 2 Level 3
Fair value at December 31, 2015
Securities available-for-sale:
Obligations of U.S. government corporations and agencies $ 313,682
— $ 313,682
—
Obligations of states and political subdivisions 88,218
— 88,218
—
Corporate debt securities
—
—
—
—
Marketable equity securities 2,985 $ 2,985
—
—
Mortgage servicing rights 7,618
—
— $ 7,618
Total assets measured at fair value $ 412,503 $ 2,985 $ 401,900 $ 7,618
Total Level 1 Level 2 Level 3
Fair value at December 31, 2014
Securities available-for-sale:
Obligations of U.S. government corporations and agencies $ 75,120
— $ 75,120
—
Obligations of states and political subdivisions 3,175
— 3,175
—
Corporate debt securities 1,908
— 1,908
—
Marketable equity securities 3,002 $ 3,002
—
—
Mortgage servicing rights 7,378
—
— $ 7,378
Total assets measured at fair value $ 90,583 $ 3,002 $ 80,203 $ 7,378
Transfers between levels of the fair value hierarchy are recognized
on the actual date of the event or circumstances that caused the
transfer, which generally corresponds with the Company’s
quarterly valuation process. There were no transfers between any
levels during 2015 or 2014.
The following table provides a reconciliation of assets and
liabilities measured at fair value using significant unobservable
inputs (Level 3) on a recurring basis during the years ended
December 31, 2015 and 2014. Had there been any transfer into
or out of Level 3 during 2015 or 2014, the amount included in the
“Transfers into (out of) Level 3” column would
represent the beginning balance of an item in the period (interim
quarter) during which it was transferred (in thousands):
Ending Transfers Change Issuances Beginning
Year ended December 31,
2015: Mortgage servicing rights $ 7,618
— $ (701 ) $ 941 $ 7,378
2014: Mortgage servicing rights $ 7,378 $ 1,944 $ (1,301 ) $ 570 $ 6,165
The Company’s method for determining the fair value of
mortgage servicing rights is described in Note 1. The key
unobservable inputs used in determining the fair value of mortgage
servicing rights are mortgage prepayment speeds and the discount
rate used to discount cash projected cash flows. Generally, any
significant increases in the mortgage prepayment speed and discount
rate utilized in the fair value measurement of the mortgage
servicing rights will result in a negative fair value adjustments
(and decrease in the fair value measurement). Conversely, a
decrease in the mortgage prepayment speed and discount rate will
result in a positive fair value adjustment (and increase in the
fair value measurement). Note 10 contains additional information
regarding mortgage servicing rights.
The following table presents quantitative information about
recurring Level 3 fair value measurements at December 31,
2015:
Fair Value
Valuation Technique
Unobservable Inputs
Range, Weighted Average
Mortgage Servicing Rights $ 7,618 Discounted cash flow
Constant prepayment rate Discount rate
6.3%-20.5%, 9.8% 10.0%-12.0%, 10.0%
The tables below present the recorded amount of assets and
liabilities measured at fair value on a nonrecurring basis, as of
the dates indicated, that had a write-down or an additional
allowance provided during the periods indicated (in thousands):
Total Level 1 Level 2 Level 3
Total Gains
Year ended December 31, 2015
Fair value:
Impaired Originated &amp; PNCI loans $ 4,649
—
— $ 4,649 $ (663 )
Foreclosed assets 1,839 1,839 (418 )
Total assets measured at fair value $ 6,488
—
— $ 6,488 $ (1,081 )
Total Level 1 Level 2 Level 3
Total Gains (Losses)
Year ended December 31, 2014
Fair value:
Impaired Originated &amp; PNCI loans $ 2,480
—
— $ 2,480 $ (636 )
Foreclosed assets 2,611
—
— 2,611 $ (137 )
Total assets measured at fair value $ 5,091
—
— $ 5,091 $ (773 )
The impaired Originated and PNCI loan amount above represents
impaired, collateral dependent loans that have been adjusted to
fair value.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owance for loan and lease losses. The loss represents
charge-offs or impairments on collateral dependent loans for fair
value adjustments based on the fair value of collateral. The
carrying value of loans fully charged-off is zero.
The foreclosed assets amount above represents impaired real estate
that has been adjusted to fair value. Foreclosed assets
represent real estate which the Bank has taken control of in
partial or full satisfaction of loans. At the time of foreclosure,
other real estate owned is recorded at the lower of the carrying
amount of the loan or fair value less costs to sell, which becomes
the property’s new basis. Any write-downs based on the
asset’s fair value at the date of acquisition are charged to
the allowance for loan and lease losses. After foreclosure,
management periodically performs valuations such that the real
estate is carried at the lower of its new cost basis or fair value,
net of estimated costs to sell. Fair value adjustments on other
real estate owned are recognized within net loss on real estate
owned. The loss represents impairments on non-covered other real
estate owned for fair value adjustments based on the fair value of
the real estate.
The Company’s property appraisals are primarily based on the
sales comparison approach and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December 31, 2015:
Fair Value
Valuation Technique
Unobservable Inputs Range,
Impaired Originated &amp; PNCI loans $ 4,649
Sales comparison approach Income approach
Adjustment for differences between comparable sales
Capitalization rate (5.0)%-(5.0)%, (5.0)%
Foreclosed assets (Land &amp; construction) $ 201 Sales comparison approach Adjustment for differences between
comparable sales (5.0)%-(7.0)%, (5.59)%
Foreclosed assets (residential (Residential real estate) $ 814 Sales comparison approach Adjustment for differences between
comparable sales (5.0)%-(8.0)%, (6.04)%
Foreclosed assets (Commercial real estate) $ 824 Sales comparison approach Adjustment for differences between
comparable sales
(7.0)%-(9.0)%, (7.50)%
In addition to the methods and assumptions used to estimate the
fair value of each class of financial instrument noted above, the
following methods and assumptions were used to estimate the fair
value of other classes of financial instruments for which it is
practical to estimate the fair value.
Short-term Instruments
Securities held to maturity
Restricted Equity Securities
Originated and PNCI loans
PCI Loans
FDIC Indemnification Asset -
Deposit Liabilities
Other Borrowings
Junior Subordinated Debentures
Commitments to Extend Credit and Standby Letters of
Credit
Fair values for financial instruments are management’s
estimates of the values at which the instruments could be exchanged
in a transaction between willing parties. These estimates are
subjective and may vary significantly from amounts that would be
realized in actual transactions. In addition, other significant
assets are not considered financial assets including, any mortgage
banking operations, deferred tax assets, and premises and
equipment. Further, the tax ramifications related to the
realization of the unrealized gains and losses can have a
significant effect on the fair value estimates and have not been
considered in any of these estimates.
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15 December 31, 2014
Carrying Fair Carrying Fair
Financial assets:
Level 1 inputs:
Cash and due from banks $ 94,305 $ 94,305 $ 93,150 $ 93,150
Cash at Federal Reserve and other banks 209,156 209,156 517,578 517,578
Level 2 inputs:
Securities held to maturity 726,530 732,208 676,426 688,779
Restricted equity securities 16,596 N/A 16,956 N/A
Loans held for sale 1,873 1,873 3,579 3,579
Level 3 inputs:
Loans, net 2,486,926 2,555,297 2,282,524 2,379,155
Financial liabilities:
Level 2 inputs:
Deposits 3,631,266 3,630,129 3,380,423 3,380,486
Other borrowings 12,328 12,328 9,276 9,276
Level 3 inputs:
Junior subordinated debt $ 56,470 $ 44,527 $ 56,272 $ 45,053
Contract Fair Contract Fair
Off-balance sheet:
Level 3 inputs:
Commitments $ 705,316 $ 7,053 $ 656,175 $ 6,562
Standby letters of credit $ 8,330 $ 83 $ 17,531 $ 175
Overdraft privilege commitments $ 94,473 $ 945 $ 101,060 $ 1,011 </t>
  </si>
  <si>
    <t>TriCo Bancshares Condensed Financial Statements (Parent Only)</t>
  </si>
  <si>
    <t>Condensed Financial Information of Parent Company Only Disclosure [Abstract]</t>
  </si>
  <si>
    <t>Note 28 - TriCo Bancshares Condensed Financial Statements
(Parent Only)
Condensed Balance Sheets December 31,
2015 2014
(in thousands)
Assets
Cash and Cash equivalents $ 2,565 $ 2,229
Investment in Tri Counties Bank 504,655 470,797
Other assets 1,714 1,902
Total assets $ 508,934 $ 474,928
Liabilities and shareholders’ equity Other liabilities $ 348 $ 484
Junior subordinated debt 56,470 56,272
Total liabilities 56,818 56,756
Shareholders’ equity:
Common stock, no par value: authorized 50,000,000 shares; issued
and outstanding 22,775,173 and 22,714,964 shares, respectively 247,587 244,318
Retained earnings 206,307 176,057
Accumulated other comprehensive loss, net (1,778 ) (2,203 )
Total shareholders’ equity 452,116 418,172
Total liabilities and shareholders’ equity $ 508,934 $ 474,928
Condensed Statements of Income Years ended December 31,
2015 2014 2013
(in thousands)
Interest expense $ (1,977 ) $ (1,403 ) $ (1,247 )
Administration expense (814 ) (2,720 ) (862 )
Loss before equity in net income of Tri Counties Bank (2,791 ) (4,123 ) (2,109 )
Equity in net income of Tri Counties Bank:
Distributed 13,304 8,270 8,175
Undistributed 32,131 20,720 20,446
Income tax benefit 1,174 1,241 887
Net income $ 43,818 $ 26,108 $ 27,399
Condensed Statements of Comprehensive
Income Years ended December 31,
2015 2014 2013
(in thousands)
Net income $ 43,818 $ 26,108 $ 27,399
Other comprehensive (loss) income, net of tax:
Unrealized holding (losses) gains on securities arising during the
period (1,098 ) (94 ) (2,452 )
Change in minimum pension liability 1,246 (4,114 ) 1,750
Change in joint beneficiary agreement liability 277 148 400
Other comprehensive (loss) income 425 (4,060 ) (302 )
Net income $ 44,243 $ 22,048 $ 27,097
Condensed Statements of Cash Flows Years ended December 31,
2015 2014 2013
(in thousands)
Operating activities:
Net income $ 43,818 $ 26,108 $ 27,399
Adjustments to reconcile net income to net cash provided by
operating activities:
Undistributed equity in earnings of Tri Counties Bank (32,131 ) (20,720 ) (20,446 )
Equity compensation vesting expense 1,370 1,133 1,151
Equity compensation tax effect 68 (225 ) (356 )
Net change in other assets and liabilities (1,120 ) 671 (1,100 )
Net cash provided by operating activities 12,005 6,967 6,648
Investing activities: None
Financing activities:
Issuance of common stock through option exercise 660 616 251
Equity compensation tax effect (68 ) 225 356
Repurchase of common stock (412 ) (292 ) (501 )
Cash dividends paid — common (11,849 ) (7,807 ) (6,745 )
Net cash used for financing activities (11,669 ) (7,258 ) (6,639 )
(decrease) increase in cash and cash equivalents 336 (291 ) 9
Cash and cash equivalents at beginning of year 2,229 2,520 2,511
Cash and cash equivalents at end of year $ 2,565 $ 2,229 $ 2,520</t>
  </si>
  <si>
    <t>Regulatory Matters</t>
  </si>
  <si>
    <t>Note 29 - Regulatory Matters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set forth in the table below) of total, Tier 1, and common equity
Tier 1capital to risk-weighted assets, and of Tier 1 capital to
average assets. Management believes, as of December 31,
2015, that the Company meets all capital adequacy requirements to
which it is subject.
The following table presents actual and required capital ratios as
of December 31, 2015 for the Company and the Bank under
Basel III Capital Rules. The minimum capital amounts
presented include the minimum required capital levels as of
December 31, 2015 based on the phased-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Minimum Capital Required to be
Amount Ratio Amount Ratio Amount Ratio Amount Ratio
(dollars in
thousands)
As of December 31, 2015:
Total Capital
(to Risk Weighted Assets):
Consolidated $ 474,436 15.09 % $ 251,555 8.00 % $ 330,165 10.50 % N/A N/A
Tri Counties Bank $ 473,327 15.06 % $ 251,418 8.00 % $ 329,985 10.50 % $ 314,272 10.00 %
Tier 1 Capital
(to Risk Weighted Assets):
Consolidated $ 435,950 13.86 % $ 188,666 6.00 % $ 267,277 8.50 % N/A N/A
Tri Counties Bank $ 434,841 13.84 % $ 188,563 6.00 % $ 267,131 8.50 % $ 251,418 8.00 %
Common equity Tier 1 Capital
(to Risk Weighted Assets):
Consolidated $ 385,747 12.27 % $ 141,499 4.50 % $ 220,110 7.00 % N/A N/A
Tri Counties Bank $ 434,841 13.84 % $ 141,422 4.50 % $ 219,990 7.00 % $ 204,277 6.50 %
Tier 1 Capital (to Average Assets):
Consolidated $ 435,950 10.79 % $ 161,562 4.00 % $ 161,562 4.00 % N/A N/A
Tri Counties Bank $ 434,841 10.76 % $ 161,601 4.00 % $ 161,601 4.00 % $ 202,002 5.00 %
The following table presents actual and required capital ratios as
of December 31, 2104 for the Company and the Bank under the
regulatory capital rules then in effect.
Actual Minimum Minimum
Amount Ratio Amount Ratio Amount Ratio
(dollars in
thousands)
As of December 31, 2014:
Total Capital (to Risk Weighted Assets):
Consolidated $ 436,955 15.63 % $ 223,603 8.0 % N/A N/A
Tri Counties Bank $ 433,286 15.51 % $ 223,449 8.0 % $ 279,311 10.0 %
Tier 1 Capital (to Risk Weighted Assets):
Consolidated $ 401,971 14.38 % $ 111,801 4.0 % N/A N/A
Tri Counties Bank $ 398,325 14.26 % $ 111,724 4.0 % $ 167,587 6.0 %
Tier 1 Capital (to Average Assets):
Consolidated $ 401,971 10.80 % $ 148,819 4.0 % N/A N/A
Tri Counties Bank $ 398,325 10.71 % $ 148,734 4.0 % $ 185,918 5.0 %
As of December 31, 2015, capital levels at the Company and the
Bank exceed all capital adequacy requirements under the Basel III
Capital Rules on a fully phased-in basis. Based on the ratios
presented above, capital levels as December 31, 2015 at the
Company and the Bank exceed the minimum levels necessary to be
considered “well capitalized”.</t>
  </si>
  <si>
    <t>Summary of Quarterly Results of Operations (unaudited)</t>
  </si>
  <si>
    <t>Quarterly Financial Information Disclosure [Abstract]</t>
  </si>
  <si>
    <t>Note 30 - Summary of Quarterly Results of Operations
(unaudited)
The following table sets forth the results of operations for the
four quarters of 2015 and 2014, and is unaudited; however, in the
opinion of Management, it reflects all adjustments (which include
only normal recurring adjustments) necessary to present fairly the
summarized results for such periods.
2015 Quarters Ended
December 31, September 30, June 30, March 31,
(dollars in
thousands, except per share data)
Interest and dividend income:
Loans:
Discount accretion PCI – cash basis $ 302 $ 445 $ 404 $ 172
Discount accretion PCI – other 1,392 1,090 907 1,274
Discount accretion PNCI 573 1,590 822 1,348
All other loan interest income 32,571 30,689 29,886 28,371
Total loan interest income 34,838 33,814 32,019 31,165
Debt securities, dividends and interest bearing cash at banks (not
FTE) 7,652 7,518 7,848 6,560
Total interest income 42,490 41,332 39,867 37,725
Interest expense 1,349 1,339 1,346 1,382
Net interest income 41,141 39,993 38,521 36,343
(Benefit from) provision for loan losses (908 ) (866 ) (633 ) 197
Net interest income after provision for loan losses 42,049 40,859 39,154 36,146
Noninterest income 11,445 11,642 12,080 10,180
Noninterest expense 34,684 31,439 32,436 32,282
Income before income taxes 18,810 21,062 18,798 14,044
Income tax expense 7,388 8,368 7,432 5,708
Net income $ 11,422 $ 12,694 $ 11,366 $ 8,336
Per common share:
Net income (diluted) $ 0.50 $ 0.55 $ 0.49 $ 0.36
Dividends $ 0.15 $ 0.13 $ 0.13 $ 0.11
2014 Quarters Ended
December 31, September 30, June 30, March 31,
(dollars in
thousands, except per share data)
Interest and dividend income:
Loans:
Discount accretion PCI – cash basis $ 107 $ 290 $ 69 $ 203
Discount accretion PCI – other 919 822 811 984
Discount accretion PNCI 796 402 624 379
All other loan interest income 28,914 23,466 22,929 22,172
Total loan interest income 30,736 24,980 24,433 23,738
Debt securities, dividends and interest bearing cash at banks (not
FTE) 5,671 4,151 3,985 3,421
Total interest income 36,407 29,131 28,418 27,159
Interest expense 1,437 1,082 1,075 1,087
Net interest income 34,970 28,049 27,343 26,072
(Benefit from) provision for loan losses (1,421 ) (2,977 ) 1,708 (1,355 )
Net interest income after provision for loan losses 36,391 31,026 25,635 27,427
Noninterest income 9,755 8,589 7,877 8,295
Noninterest expense 36,566 25,380 25,116 23,317
Income before income taxes 9,580 14,235 8,396 12,405
Income tax expense 3,930 6,001 3,537 5,040
Net income $ 5,650 $ 8,234 $ 4,859 $ 7,365
Per common share:
Net income (diluted) $ 0.25 $ 0.50 $ 0.30 $ 0.45
Dividends $ 0.11 $ 0.11 $ 0.11 $ 0.11</t>
  </si>
  <si>
    <t>Summary of Significant Accounting Policies (Policies)</t>
  </si>
  <si>
    <t>Description of Business and Basis of Presentation</t>
  </si>
  <si>
    <t>Description of Business and Basis of Presentation
TriCo Bancshares (the “Company”) is a California
corporation organized to act as a bank holding company for Tri
Counties Bank (the “Bank”). The Company and the Bank
are headquartered in Chico, California. The Bank is a
California-chartered bank that is engaged in the general commercial
banking business in 26 California counties. Tri Counties Bank
currently operates from 55 traditional branches and 12 in-store
branches. The Company has five capital subsidiary business trusts
(collectively, the “Capital Trusts”) that issued trust
preferred securities, including two organized by TriCo and three
acquired with the acquisition of North Valley Bancorp. See Note 17
– Junior Subordinated Debt.
The consolidated financial statements are prepared in accordance
with accounting policies generally accepted in the United States of
America and general practices in the banking industry. The
financial statements include the accounts of the Company. All
inter-company</t>
  </si>
  <si>
    <t>Use of Estimates in the Preparation of Financial Statements</t>
  </si>
  <si>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those related to the
adequacy of the allowance for loan losses, investments, intangible
assets, income taxes and contingenc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As described in Note 2, the Company acquired North Valley Bancorp
on October 3, 2014. The acquired assets and assumed
liabilities were measured at estimated fair value values under the
acquisition method of accounting. The Company made significant
estimates and exercised significant judgment in accounting for the
acquisition. The Company determined loan fair values based on
loan file reviews, loan risk ratings, appraised collateral values,
expected cash flows and historical loss factors. Foreclosed
assets were primarily valued based on appraised values of the
repossessed loan collateral. Land and building were valued
based on appraised values. An identifiable intangible was also
recorded representing the fair value of the core deposit customer
base based on an evaluation of the cost of such deposits relative
to alternative funding sources. The fair value of time
deposits and borrowings were determined based on the present value
of estimated future cash flows using current rates as of the
acquisition date.</t>
  </si>
  <si>
    <t>Significant Group Concentration of Credit Risk</t>
  </si>
  <si>
    <t>Significant Group Concentration of Credit Risk
The Company grants agribusiness, commercial, consumer, and
residential loans to customers located throughout the northern San
Joaquin Valley, the Sacramento Valley and northern mountain regions
of California. The Company has a diversified loan portfolio within
the business segments located in this geographical area. The
Company currently classifies all its operation into one business
segment that it denotes as community banking.</t>
  </si>
  <si>
    <t>Cash and Cash Equivalents</t>
  </si>
  <si>
    <t>Cash and Cash Equivalents
For purposes of the consolidated statements of cash flows, cash and
cash equivalents include cash on hand, amounts due from banks, and
federal funds sold. Net cash flows are reported for loan and
deposit transactions and other borrowings.</t>
  </si>
  <si>
    <t>Investment Securities
The Company classifies its debt and marketable equity securities
into one of three categories: trading, available for sale or
held to maturity. Trading securities are bought and held
principally for the purpose of selling in the near term. Held
to maturity securities are those securities which the Company has
the ability and intent to hold until maturity. These
securities are carried at cost adjusted for amortization of premium
and accretion of discount, computed by the effective interest
method over their contractual lives. All other securities not
included in trading or held to maturity are classified as available
for sale. Available for sale securities are recorded at fair value.
Unrealized gains and losses, net of the related tax effect, on
available for sale securities are reported as a separate component
of other accumulated comprehensive income in shareholders’
equity until realized. Premiums and discounts are amortized or
accreted over the life of the related investment security as an
adjustment to yield using the effective interest method. Dividend
and interest income are recognized when earned. Realized gains and
losses are derived from the amortized cost of the security
sold. During 2015 and 2014, the Company did not have any
securities classified as trading.
The Company assesses other-than-temporary impairment
(“OTTI”) based on whether it intends to sell a security
or if it is likely that the Company would be required to sell the
security before recovery of the amortized cost basis of the
investment, which may be maturity. For debt securities, if we
intend to sell the security or it is more likely than not that we
will be required to sell the security before recovering its cost
basis, the entire impairment loss would be recognized in earnings
as an OTTI. If we do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accretion of the amount
recorded in OCI increases the carrying value of the investment and
does not affect earnings. If there is an indication of additional
credit losses the security is re-evaluated according to the
procedures described above. No OTTI losses were recognized during
2015 and 2014.</t>
  </si>
  <si>
    <t>Restricted Equity Securities</t>
  </si>
  <si>
    <t>Restricted Equity Securities
Restricted equity securities represent the Company’s
investment in the stock of the Federal Home Loan Bank of San
Francisco (“FHLB”) and are carried at par value, which
reasonably approximates its fair value. While technically these are
considered equity securities, there is no market for the FHLB
stock. Therefore, the shares are considered as restricted
investment securities. Management periodically evaluates FHLB stock
for other-than-temporary impairment.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As a member of the FHLB system, the Bank is required to maintain a
minimum level of investment in FHLB stock based on specific
percentages of its outstanding mortgages, total assets, or FHLB
advances. The Bank may request redemption at par value of any
stock in excess of the minimum required investment. Stock
redemptions are at the discretion of the FHLB.</t>
  </si>
  <si>
    <t>Loans Held for Sale</t>
  </si>
  <si>
    <t>Loans Held for Sale
Loans originated and intended for sale in the secondary market are
carried at the lower of aggregate cost or fair value, as determined
by aggregate outstanding commitments from investors of current
investor yield requirements. Net unrealized losses are recognized
through a valuation allowance by charges to noninterest income.
Mortgage loans held for sale are generally sold with the mortgage
servicing rights retained by the Company. Gains or losses on the
sale of loans that are held for sale are recognized at the time of
the sale and determined by the difference between net sale proceeds
and the net book value of the loans less the estimated fair value
of any retained mortgage servicing rights.</t>
  </si>
  <si>
    <t>Loans and Allowance for Loan Losses</t>
  </si>
  <si>
    <t>Loans and Allowance for Loan Losses
Loans originated by the Company, i.e., not purchased or acquired in
a business combination, are referred to as originated loans.
Originated loans that management has the intent and ability to hold
for the foreseeable future or until maturity or payoff are reported
at the principal amount outstanding, net of deferred loan fees and
costs. Loan origination and commitment fees and certain direct loan
origination costs are deferred, and the net amount is amortized as
an adjustment of the related loan’s yield over the actual
life of the loan. Originated loans on which the accrual of interest
has been discontinued are designated as nonaccrual loans.
Originated loans are placed in nonaccrual status when reasonable
doubt exists as to the full, timely collection of interest or
principal, or a loan becomes contractually past due by 90 days or
more with respect to interest or principal and is not well secured
and in the process of collection. When an originated loan is
placed on nonaccrual status, all interest previously accrued but
not collected is reversed. Income on such loans is then recognized
only to the extent that cash is received and where the future
collection of principal is probable. Interest accruals are resumed
on such loans only when they are brought fully current with respect
to interest and principal and when, in the judgment of Management,
the loan is estimated to be fully collectible as to both principal
and interest.
An allowance for loan losses for originated loans is established
through a provision for loan losses charged to expense. The
allowance is maintained at a level which, in Management’s
judgment, is adequate to absorb probable incurred credit losses
inherent in the loan portfolio as of the balance sheet date.
Originated loans and deposit related overdrafts are charged against
the allowance for loan losses when Management believes that the
collectability of the principal is unlikely or, with respect to
consumer installment loans, according to an established delinquency
schedule. The allowance is an amount that Management believes will
be adequate to absorb probable incurred losses inherent in existing
loans, based on evaluations of the collectability, impairment and
prior loss experience of loans. The evaluations take into
consideration such factors as changes in the nature and size of the
portfolio, overall portfolio quality, loan concentrations, specific
problem loans, and current economic conditions that may affect the
borrower’s ability to pay. The Company defines an originated
loan as impaired when it is probable the Company will be unable to
collect all amounts due according to the contractual terms of the
loan agreement. Impaired originated loans are measured based on the
present value of expected future cash flows discounted at the
loan’s original effective interest rate. As a practical
expedient, impairment may be measured based on the loan’s
observable market price or the fair value of the collateral if the
loan is collateral dependent. When the measure of the impaired loan
is less than the recorded investment in the loan, the impairment is
recorded through a valuation allowance.
In situations related to originated loans where, for economic or
legal reasons related to a borrower’s financial difficulties,
the Company grants a concession for other than an insignificant
period of time to the borrower that the Company would not otherwise
consider, the related loan is classified as a troubled debt
restructuring (TDR). The Company strives to identify borrowers in
financial difficulty early and work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the Company grants the borrower new
terms that result in the loan being classified as a TDR, the
Company measures any impairment on the restructuring as noted above
for impaired loans. TDR loans are classified as impaired until they
are fully paid off or charged off. Loans that are in nonaccrual
status at the time they become TDR loans, remain in nonaccrual
status until the borrower demonstrates a sustained period of
performance which the Company generally believes to be six
consecutive months of payments, or equivalent. Otherwise, TDR loans
are subject to the same nonaccrual and charge-off policies as noted
above with respect to their restructured principal balance.
Credit risk is inherent in the business of lending. As a result,
the Company maintains an allowance for loan losses to absorb
probable incurred losses inherent in the Company’s originated
loan portfolio. This is maintained through periodic charges to
earnings. These charges are included in the Consolidated Statements
of Income as provision for loan losses. All specifically
identifiable and quantifiable losses are immediately charged off
against the allowance. However, for a variety of reasons, not all
losses are immediately known to the Company and, of those that are
known, the full extent of the loss may not be quantifiable at that
point in time. The balance of the Company’s allowance for
originated loan losses is meant to be an estimate of these probable
incurred losses inherent in the portfolio.
The Company formally assesses the adequacy of the allowance for
originated loan losses on a quarterly basis. Determination of the
adequacy is based on ongoing assessments of the probable risk in
the outstanding originated loan portfolio, and to a lesser extent
the Company’s originated loan commitments. These assessments
include the periodic re-grading of credits based on changes in
their individual credit characteristics including delinquency,
seasoning, recent financial performance of the borrower, economic
factors, changes in the interest rate environment, growth of the
portfolio as a whole or by segment, and other factors as warranted.
Loans are initially graded when originated. They are re-graded as
they are renewed, when there is a new loan to the same borrower,
when identified facts demonstrate heightened risk of nonpayment, or
if they become delinquent. Re-grading of larger problem loans
occurs at least quarterly. Confirmation of the quality of the
grading process is obtained by independent credit reviews conducted
by consultants specifically hired for this purpose and by various
bank regulatory agencies.
The Company’s method for assessing the appropriateness of the
allowance for originated loan losses includes specific allowances
for impaired originated loans, formula allowance factors for pools
of credits, and allowances for changing environmental factors
(e.g., interest rates, growth, economic conditions, etc.).
Allowance factors for loan pools were based on historical loss
experience by product type and prior risk rating.
During the three months ended March 31, 2014, the Company
modified its methodology used to determine the allowance for
changing environmental factors by adding a new environmental factor
based on the California Home Affordability Index
(“CHAI”). The CHAI measures the percentage of
households in California that can afford to purchase the median
priced home in California based on current home prices and mortgage
interest rates. The use of the CHAI environmental factor consists
of comparing the current CHAI to its historical baseline, and
allows management to consider the adverse impact that a lower than
historical CHAI may have on general economic activity and the
performance of our borrowers. Based on an analysis of historical
data, management believes this environmental factor gives a better
estimate of current economic activity compared to other
environmental factors that may lag current economic activity to
some extent. This change in methodology resulted in no change to
the allowance for loan losses as of March 31, 2014 compared to
what it would have been without this change in methodology.
During the three months ended June 30, 2014, the Company
refined the method it uses to evaluate historical losses for the
purpose of estimating the pool allowance for unimpaired loans. In
the third quarter of 2010, the Company moved from a six point
grading system (Grades A-F) to a nine point risk rating system
(Risk Ratings 1-9), primarily to allow for more distinction within
the “Pass” risk rating. Initially, there was not
sufficient loss experience within the nine point scale to complete
a migration analysis for all nine risk ratings, all loans risk
rated Pass or 2-5 were grouped together, a loss rate was calculated
for that group, and that loss rate was established as the loss rate
for risk rating 4. The reserve ratios for risk ratings 2, 3 and 5
were then interpolated from that figure. As of June 30, 2014,
the Company was able to compile twelve quarters of historical loss
information for all risk ratings and use that information to
calculate the loss rates for each of the nine risk ratings without
interpolation. This refinement led to an increase of $1,438,000 in
the reserve requirement for unimpaired loans, driven primarily by
home equity lines of credit with a risk rating of 5 or
“Pass-Watch.”
During the three months ended September 30, 2015, the Company
modified its methodology used to determine the allowance for home
equity lines of credit that are about to exit their revolving
period, or have recently entered into their amortization period and
are now classified as home equity loans. This change in
methodology increased the required allowance for such lines and
loans by $859,000, and $459,000, respectively, and represents the
increase in estimated incurred losses in these lines and loans as
of September 30, 2015 due to higher required contractual
principal and interest payments of such lines and loans.
Loans purchased or acquired in a business combination are referred
to as acquired loans. Acquired loans are valued as of the
acquisition date in accordance with Financial Accounting Standards
Board Accounting Standards Codification (“FASB ASC”)
Topic 805, Business Combinations Loans and Debt Securities
Acquired with Deteriorated Credit Quality
Acquired loans that are not PCI loans are referred to as purchased
not credit impaired (PNCI) loans. PNCI loans are accounted for
under FASB ASC Topic 310-20, Receivables –
Nonrefundable Fees and Other Costs,
Throughout these financial statements, and in particular in Note 4
and Note 5, when we refer to “Loans” or
“Allowance for loan losses” we mean all categories of
loans, including Originated, PNCI, PCI – cash basis, and PCI
- other. When we are not referring to all categories of loans, we
will indicate which we are referring to – Originated, PNCI,
PCI – cash basis, or PCI - other.
When referring to PNCI and PCI loans we use the terms
“nonaccretable difference”, “accretable
yield”, or “purchase discount”. Nonaccretable
difference is the difference between undiscounted contractual cash
flows due and undiscounted cash flows we expect to collect, or put
another way, it is the undiscounted contractual cash flows we do
not expect to collect. Accretable yield is the difference between
undiscounted cash flows we expect to collect and the value at which
we have recorded the loan on our financial statements. On the date
of acquisition, all purchased loans are recorded on our
consolidated financial statements at estimated fair value. Purchase
discount is the difference between the estimated fair value of
loans on the date of acquisition and the principal amount owed by
the borrower, net of charge offs, on the date of acquisition. We
may also refer to “discounts to principal balance of loans
owed, net of charge-offs”. Discounts to principal balance of
loans owed, net of charge-offs is the difference between principal
balance of loans owed, net of charge-offs, and loans as recorded on
our financial statements. Discounts to principal balance of loans
owed, net of charge-offs arise from purchase discounts, and equal
the purchase discount on the acquisition date.
Loans are also categorized as “covered” or
“noncovered”. Covered loans refer to loans covered by a
Federal Deposit Insurance Corporation (“FDIC”) loss
sharing agreement. Noncovered loans refer to loans not covered by a
FDIC loss sharing agreement.</t>
  </si>
  <si>
    <t>Foreclosed Assets
Foreclosed assets include assets acquired through, or in lieu of,
loan foreclosure. Foreclosed assets are held for sale and are
initially recorded at fair value less estimated costs to sell at
the date of foreclosure,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Any
write-downs based on the asset’s fair value less costs to
sell at the date of acquisition are charged to the allowance for
loan and lease losses. Any recoveries based on the asset’s
fair value less estimated costs to sell in excess of the recorded
value of the loan at the date of acquisition are recorded to the
allowance for loan and lease losses. These assets are subsequently
accounted for at lower of cost or fair value less estimated costs
to sell. If fair value declines subsequent to foreclosure, a
valuation allowance is recorded through expense. Operating costs
after acquisition are expensed. Revenue and expenses from
operations and changes in the valuation allowance are included in
other noninterest expense. Gain or loss on sale of foreclosed
assets is included in noninterest income. Foreclosed assets
that are not subject to a FDIC loss-share agreement are referred to
as noncovered foreclosed assets.
Foreclosed assets acquired through FDIC-assisted acquisitions that
are subject to a FDIC loss-share agreement, and all assets acquired
via foreclosure of covered loans are referred to as covered
foreclosed assets. Covered foreclosed assets are reported exclusive
of expected reimbursement cash flows from the FDIC. Foreclosed
covered loan collateral is transferred into covered foreclosed
assets at the loan’s carrying value, inclusive of the
acquisition date fair value discount.
Covered foreclosed assets are initially recorded at estimated fair
value less estimated costs to sell on the acquisition date based on
similar market comparable valuations less estimated selling costs.
Any subsequent valuation adjustments due to declines in fair value
will be charged to noninterest expense, and will be mostly offset
by noninterest income representing the corresponding increase to
the FDIC indemnification asset for the offsetting loss
reimbursement amount. Any recoveries of previous valuation
adjustments will be credited to noninterest expense with a
corresponding charge to noninterest income for the portion of the
recovery that is due to the FDIC.</t>
  </si>
  <si>
    <t>Premises and Equipment
Land is carried at cost. Land improvements, buildings and
equipment, including those acquired under capital lease, are stated
at cost less accumulated depreciation and amortization.
Depreciation and amortization expenses are computed using the
straight-line method over the estimated useful lives of the related
assets or lease terms. Asset lives range from 3-10 years for
furniture and equipment and 15-40 years for land improvements and
buildings.</t>
  </si>
  <si>
    <t>Goodwill and Other Intangible Assets
Goodwill represents the excess of costs over fair value of net
assets of businesses acquired. Goodwill and other intangible assets
acquired in a purchase business combination and determined to have
an indefinite useful life are not amortized, but instead tested for
impairment at least annually. Intangible assets with estimable
useful lives are amortized over their respective estimated useful
lives to their estimated residual values, and reviewed for
impairment.
The Company has an identifiable intangible asset consisting of core
deposit intangibles (CDI). CDI are amortized over their respective
estimated useful lives, and reviewed for impairment.</t>
  </si>
  <si>
    <t>Impairment of Long-Lived Assets and Goodwill</t>
  </si>
  <si>
    <t>Impairment of Long-Lived Assets and Goodwill
Long-lived assets, such as premises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ed group classified as held for sale would
be presented separately in the appropriate asset and liability
sections of the consolidated balance sheet.
As of December 31 of each year, goodwill is tested for
impairment, and is tested for impairment more frequently if events
and circumstances indicate that the asset might be impaired. An
impairment loss is recognized to the extent that the carrying
amount exceeds the asset’s fair value. This determination is
made at the reporting unit level. The Company may choose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goodwill is deemed not to be
impaired. However, if the Company concludes otherwise, or if the
Company elected not to first assess qualitative factors, then the
Company performs the first step of a two-step impairment test by
calculating the fair value of the reporting unit and comparing the
fair value with the carrying amount of the reporting unit. Second,
if the carrying amount of the reporting unit exceeds its fair
value,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Currently, and historically,
the Company is comprised of only one reporting unit that operates
within the business segment it has identified as “community
banking”. Goodwill was not impaired as of December 31,
2015 because the fair value of the reporting unit exceeded its
carrying value.</t>
  </si>
  <si>
    <t>Mortgage Servicing Rights
Mortgage servicing rights (MSR) represent the Company’s right
to a future stream of cash flows based upon the contractual
servicing fee associated with servicing mortgage loans. Our MSR
arise from residential and commercial mortgage loans that we
originate and sell, but retain the right to service the loans. The
net gain from the retention of the servicing right is included in
gain on sale of loans in noninterest income when the loan is sold.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fees are recorded in noninterest income when earned.
The Company accounts for MSR at fair value. The determination of
fair value of our MSR requires management judgment because they are
not actively traded. The determination of fair value for MSR
requires valuation processes which combine the use of discounted
cash flow models and extensive analysis of current market data to
arrive at an estimate of fair value. The cash flow and prepayment
assumptions used in our discounted cash flow model are based on
empirical data drawn from the historical performance of our MSR,
which we believe are consistent with assumptions used by market
participants valuing similar MSR, and from data obtained on the
performance of similar MSR. The key assumptions used in the
valuation of MSR include mortgage prepayment speeds and the
discount rate. These variables can, and generally will, change from
quarter to quarter as market conditions and projected interest
rates change. The key risks inherent with MSR are prepayment speed
and changes in interest rates. The Company uses an independent
third party to determine fair value of MSR.</t>
  </si>
  <si>
    <t>Indemnification Asset/Liability</t>
  </si>
  <si>
    <t>Indemnification Asset/Liability
The Company accounts for amounts receivable or payable under its
loss-share agreements entered into with the FDIC in connection with
its purchase and assumption of certain assets and liabilities of
Granite as indemnification assets in accordance with FASB ASC Topic
805, Business Combinations</t>
  </si>
  <si>
    <t>Reserve for Unfunded Commitments
The reserve for unfunded commitments is established through a
provision for losses – unfunded commitments charged to
noninterest expense. The reserve for unfunded commitments is an
amount that Management believes will be adequate to absorb probable
losses inherent in existing commitments, including unused portions
of revolving lines of credits and other loans, standby letters of
credits, and unused deposit account overdraft privilege. The
reserve for unfunded commitments is based on evaluations of the
collectability, and prior loss experience of unfunded commitments.
The evaluations take into consideration such factors as changes in
the nature and size of the loan portfolio, overall loan portfolio
quality, loan concentrations, specific problem loans and related
unfunded commitments, and current economic conditions that may
affect the borrower’s or depositor’s ability to
pay.</t>
  </si>
  <si>
    <t>Income Taxes
The Company’s accounting for income taxes is based on an
asset and liability approach. The Company recognizes the amount of
taxes payable or refundable for the current year, and deferred tax
assets and liabilities for the future tax consequences that have
been recognized in its financial statements or tax returns. The
measurement of tax assets and liabilities is based on the
provisions of enacted tax laws.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management believes it is more likely than not that all of
the deferred tax assets will be realized. Interest and/or penalties
related to income taxes are reported as a component of noninterest
income.</t>
  </si>
  <si>
    <t>Off-Balance Sheet Credit Related Financial Instruments</t>
  </si>
  <si>
    <t>Off-Balance Sheet Credit Related Financial Instruments
In the ordinary course of business, the Company has entered into
commitments to extend credit, including commitments under credit
card arrangements, commercial letters of credit, and standby
letters of credit. Such financial instruments are recorded when
they are funded.</t>
  </si>
  <si>
    <t>Geographical Descriptions</t>
  </si>
  <si>
    <t>Geographical Descriptions
For the purpose of describing the geographical location of the
Company’s loans, the Company has defined northern California
as that area of California north of, and including, Stockton;
central California as that area of the state south of Stockton, to
and including, Bakersfield; and southern California as that area of
the state south of Bakersfield.</t>
  </si>
  <si>
    <t>Reclassifications</t>
  </si>
  <si>
    <t>Reclassifications
Certain amounts reported in previous consolidated financial
statements have been reclassified to conform to the presentation in
this report. These reclassifications did not affect previously
reported net income or total shareholders’ equity.</t>
  </si>
  <si>
    <t>Recent Accounting Pronouncements</t>
  </si>
  <si>
    <t xml:space="preserve">Recent Accounting Pronouncements
FASB issued ASU No. 2014-01, Investments—Equity
Method and Joint Ventures Accounting for Investments
in Qualified Affordable Housing Projects
FASB issued ASU No. 2014-04, Receivables (Topic 310):
Reclassification of Residential Real Estate Collateralized Consumer
Mortgage Loans upon Foreclosure.
FASB issued ASU No. 2014-08, Presentation of Financial
Statements (Topic 205) and Property, Plant, and Equipment (Topic
360): Reporting Discontinued Operations and
Disclosures of Disposals of Components of an Entity.
FASB issued ASU No. 2014-09, Revenue from Contracts with
Customers (Topic 606). ASU 2015-14,
Revenue from Contracts with Customers (Topic 606) – Deferral
of the Effective Date
FASB issued ASU No. 2014-11, Transfers and Servicing
(Topic 860): Repurchase-to-Maturity Transactions, Repurchase
Financings, and Disclosures.
FASB issued ASU No. 2014-12, Compensation—Stock
Compensation (Topic 718): Accounting for Share-Based Payments When
the Terms of an Award Provide That a Performance Target Could Be
Achieved After the Requisite Service Period.
FASB issued ASU No. 2014-14, Receivables—Troubled
Debt Restructurings by Creditors (Topic 310): Classification of
Certain Government Mortgage Loans upon Foreclosure.
FASB issued ASU No. 2016-1 , Financial
Instruments—Overall (Topic 825): Recognition and Measurement
of Financial Assets and Financial Liabilities.
FASB issued ASU No. 2016-2 , Leases (Topic 842). </t>
  </si>
  <si>
    <t>Business Combinations (Tables)</t>
  </si>
  <si>
    <t>Summary of Principal Balance Loans Acquired</t>
  </si>
  <si>
    <t>The following table presents a reconciliation of the undiscounted
contractual cash flows, nonaccretable difference, accretable yield,
fair value, purchase discount, and principal balance of loans for
the PNCI and PCI - other categories of North Valley Bancorp loans
as of the acquisition date. For North Valley Bancorp PCI –
other loans, the purchase discount does not necessarily represent
cash flows to be collected:
North Valley Bancorp Loans – October 3, 2014
(in thousands) PNCI PCI - other Total
Undiscounted contractual cash flows $ 718,731 $ 15,706 $ 734,437
Undiscounted cash flows not expected to be collected (nonaccretable
difference)
— (6,295 ) (6,295 )
Undiscounted cash flows expected to be collected 718,731 9,411 728,142
Accretable yield at acquisition (228,815 )
— (228,815 )
Estimated fair value of loans acquired at acquisition 489,916 9,411 499,327
Purchase discount 12,721 2,077 14,798
Principal balance loans acquired $ 502,637 $ 11,488 $ 514,125</t>
  </si>
  <si>
    <t>North Valley Bancorp [Member]</t>
  </si>
  <si>
    <t>Schedule of Fair Value of Consideration Transferred, Identifiable Net Assets Acquired and Resulting Goodwill</t>
  </si>
  <si>
    <t>The following table discloses the calculation of the fair value of
consideration transferred, the total identifiable net assets
acquired and the resulting goodwill relating to the North Valley
Bancorp acquisition:
(in thousands) North Valley Bancorp
Fair value of consideration transferred:
Fair value of shares issued $ 151,303
Cash consideration 7
Total fair value of consideration transferred 151,310
Asset acquired:
Cash and cash equivalents 141,412
Securities available for sale 17,288
Securities held to maturity 189,950
Restricted equity securities 5,378
Loans 499,327
Foreclosed assets 695
Premises and equipment 11,936
Cash value of life insurance 38,075
Core deposit intangible 6,614
Other assets 20,064
Total assets acquired 930,739
Liabilities assumed:
Deposits 801,956
Other liabilities 10,429
Junior subordinated debt 14,987
Total liabilities assumed 827,372
Total net assets acquired 103,367
Goodwill recognized $ 47,943</t>
  </si>
  <si>
    <t>Summary of Estimated Fair Value Adjustments Resulting In Goodwill</t>
  </si>
  <si>
    <t>A summary of the estimated fair value adjustments resulting in the
goodwill recorded in the North Valley Bancorp acquisition are
presented below:
(in thousands) North Valley Bancorp
Value of stock consideration paid to North Valley Bancorp
Shareholders $ 151,303
Cash payments to North Valley Bancorp Shareholders 7
Cost basis net assets acquired (98,040 )
Fair value adjustments:
Loans 5,832
Premises and Equipment (4,785 )
Core deposit intangible (6,283 )
Deferred income taxes 6,293
Junior subordinated debt (6,664 )
Other 280
Goodwill $ 47,943</t>
  </si>
  <si>
    <t>Schedule of Cost Basis, Fair Value Discount and Loan Acquired</t>
  </si>
  <si>
    <t>The following table presents the cost basis, fair value discount,
and fair value of loans acquired from North Valley Bancorp on
October 3, 2014:
North Valley Bancorp Acquired
Loans
(in thousands) Cost Basis Discount Fair Value
PNCI $ 502,637 $ (12,721 ) $ 489,916
PCI – other 11,488 (2,077 ) 9,411
Total $ 514,125 $ (14,798 ) $ 499,327</t>
  </si>
  <si>
    <t>Investment Securities (Tables)</t>
  </si>
  <si>
    <t>Amortized Cost and Estimated Fair Values of Investments in Debt and Equity Securities</t>
  </si>
  <si>
    <t>The amortized cost and estimated fair values of investments in debt
and equity securities are summarized in the following tables:
December 31, 2015
Amortized Gross Gross Estimated
(in thousands)
Securities Available for Sale
Obligations of U.S. government corporations and agencies $ 312,917 2,761 (1,996 ) $ 313,682
Obligations of states and political subdivisions 86,823 1,428 (33 ) 88,218
Corporate debt securities
—
—
—
—
Marketable equity securities 3,000
— (15 ) 2,985
Total securities available for sale $ 402,740 $ 4,189 $ (2,044 ) $ 404,885
Securities Held to Maturity
Obligations of U.S. government corporations and agencies $ 711,994 8,394 (2,882 ) $ 717,506
Obligations of states and political subdivisions 14,536 277 (110 ) 14,703
Total securities held to maturity $ 726,530 $ 8,671 $ (2,992 ) $ 732,209
December 31, 2014
Amortized Gross Gross Estimated
(in thousands)
Securities Available for Sale
Obligations of U.S. government corporations and agencies $ 71,144 4,001 (25 ) $ 75,120
Obligations of states and political subdivisions 3,130 45
— 3,175
Corporate debt securities 1,891 17
— 1,908
Marketable equity securities 3,000 2
— 3,002
Total securities available for sale $ 79,165 $ 4,065 $ (25 ) $ 83,205
Securities Held to Maturity
Obligations of U.S. government corporations and agencies $ 660,836 13,055 (677 ) $ 673,214
Obligations of states and political subdivisions 15,590 130 (155 ) 15,565
Total securities held to maturity $ 676,426 $ 13,185 $ (832 ) $ 688,779</t>
  </si>
  <si>
    <t>Amortized Cost and Estimated Fair Value of Debt Securities by Contractual Maturity</t>
  </si>
  <si>
    <t>For purposes of the following table, the entire outstanding balance
of these mortgage-backed securities issued by U.S. government
corporations and agencies is categorized based on final maturity
date.
Investment Securities Available for Sale Held to Maturity
(In thousands) Amortized Estimated Amortized Estimated
Due in one year
—
—
—
—
Due after one year through five years $ 8,870 $ 9,112 $ 1,147 $ 1,158
Due after five years through ten years 24,150 25,204 830 870
Due after ten years 369,720 370,569 724,553 730,181
Totals $ 402,740 $ 404,885 $ 726,530 $ 732,209</t>
  </si>
  <si>
    <t>Gross Unrealized Losses on Investment</t>
  </si>
  <si>
    <t>Gross unrealized losses on investment securities and the fair value
of the related securities, aggregated by investment category and
length of time that individual securities have been in a continuous
unrealized loss position, were as follows:
Less than 12 months 12 months or more Total
Fair Unrealized Fair Unrealized Fair Unrealized
(in thousands)
December 31, 2015
Securities Available for Sale:
Obligations of U.S. government corporations and agencies $ 193,306 $ (1,996 )
—
— $ 193,306 $ (1,996 )
Obligations of states and political subdivisions 6,469 (33 )
—
— 6,469 (33 )
Marketable equity securities 2,985 (15 )
—
— 2,985 (15 )
Total securities available-for-sale $ 202,760 $ (2,044 )
—
— $ 202,760 $ (2,044 )
Securities Held to Maturity:
Obligations of U.S. government corporations and agencies $ 198,481 $ (2,882 )
—
— $ 198,481 $ (2,882 )
Obligations of states and political subdivisions 497 (11 ) $ 1,121 $ (99 ) 1,618 (110 )
Total securities held-to-maturity $ 198,978 $ (2,893 ) $ 1,121 $ (99 ) $ 200,099 $ (2,992 )
Less than 12 months 12 months or more Total
Fair Unrealized Fair Unrealized Fair Unrealized
(in thousands)
December 31, 2014
Securities Available for Sale:
Obligations of U.S. government corporations and agencies $ 6,774 $ (25 )
—
— $ 6,774 $ (25 )
Obligations of states and political subdivisions
—
—
—
—
—
—
Marketable equity securities
—
—
—
—
—
—
Total securities available-for-sale $ 6,774 $ (25 )
—
— $ 6,774 $ (25 )
Securities Held to Maturity:
Obligations of U.S. government corporations and agencies $ 335 $ (1 ) $ 56,288 $ (676 ) $ 56,623 $ (677 )
Obligations of states and political subdivisions 1,600 (26 ) 1,858 (129 ) 3,458 (155 )
Total securities held-to-maturity $ 1,935 $ (27 ) $ 58,146 $ (805 ) $ 60,081 $ (832 )</t>
  </si>
  <si>
    <t>Loans (Tables)</t>
  </si>
  <si>
    <t>Summary of Loan Balances</t>
  </si>
  <si>
    <t>A summary of loan balances follows (in thousands):
December 31, 2015
Originated PNCI PCI - PCI - Total
Mortgage loans on real estate:
Residential 1-4 family $ 207,585 $ 104,535
— $ 2,145 $ 314,265
Commercial 1,163,643 310,864
— 23,060 1,497,567
Total mortgage loan on real estate 1,371,228 415,399
— 25,205 1,811,832
Consumer:
Home equity lines of credit 285,419 29,335 4,954 2,784 322,492
Home equity loans 34,717 4,018 124 1,503 40,362
Other 28,998 3,367
— 64 32,429
Total consumer loans 349,134 36,720 5,078 4,351 395,283
Commercial 170,320 19,744 1 4,848 194,913
Construction:
Residential 31,778 13,636
— 721 46,135
Commercial 66,285 8,489
—
— 74,774
Total construction 98,063 22,125
— 721 120,909
Total loans, net of deferred loan fees and discounts $ 1,988,745 $ 493,988 $ 5,079 $ 35,125 $ 2,522,937
Total principal balance of loans owed, net of charge-offs $ 1,995,296 $ 507,935 $ 12,686 $ 39,693 $ 2,555,610
Unamortized net deferred loan fees (6,551 )
—
—
— (6,551 )
Discounts to principal balance of loans owed, net of
charge-offs
— (13,947 ) (7,607 ) (4,568 ) (26,122 )
Total loans, net of unamortized deferred loan fees and
discounts $ 1,988,745 $ 493,988 $ 5,079 $ 35,125 $ 2,522,937
Noncovered loans $ 1,988,745 $ 493,988 $ 5,079 $ 29,890 $ 2,517,702
Covered loans
—
—
— 5,235 5,235
Total loans, net of unamortized deferred loan fees and
discounts $ 1,988,745 $ 493,988 $ 5,079 $ 35,125 $ 2,522,937
Allowance for loan losses $ (31,271 ) $ (1,848 ) $ (121 ) $ (2,771 ) $ (36,011 )
A summary of loan balances follows (in thousands):
December 31, 2014
Originated PNCI PCI - PCI - Total
Mortgage loans on real estate:
Residential 1-4 family $ 154,594 $ 120,821
— $ 4,005 $ 279,420
Commercial 928,797 376,225
— 30,917 1,335,939
Total mortgage loan on real estate 1,083,391 497,046
— 34,922 1,615,359
Consumer:
Home equity lines of credit 305,166 38,397 $ 5,478 3,543 352,584
Home equity loans 23,559 6,985 125 645 31,314
Auto Indirect 112
—
—
— 112
Other 28,230 4,770
— 74 33,074
Total consumer loans 357,067 50,152 5,603 4,262 417,084
Commercial 126,611 40,899 8 7,427 174,945
Construction:
Residential 21,135 16,808
— 675 38,618
Commercial 24,545 11,973
—
— 36,518
Total construction 45,680 28,781
— 675 75,136
Total loans, net of deferred loan fees and discounts $ 1,612,749 $ 616,878 $ 5,611 $ 47,286 $ 2,282,524
Total principal balance of loans owed, net of charge-offs $ 1,617,542 $ 634,490 $ 14,805 $ 56,016 $ 2,322,853
Unamortized net deferred loan fees (4,793 )
—
—
— (4,793 )
Discounts to principal balance of loans owed, net of
charge-offs
— (17,612 ) (9,194 ) (8,730 ) (35,536 )
Total loans, net of unamortized deferred loan fees and
discounts $ 1,612,749 $ 616,878 $ 5,611 $ 47,286 $ 2,282,524
Noncovered loans $ 1,612,749 $ 616,878 $ 5,611 $ 25,018 $ 2,260,256
Covered loans
—
—
— 22,268 22,268
Total loans, net of unamortized deferred loan fees and
discounts $ 1,612,749 $ 616,878 $ 5,611 $ 47,286 $ 2,282,524
Allowance for loan losses $ (29,860 ) $ (3,296 ) $ (348 ) $ (3,081 ) $ (36,585 )</t>
  </si>
  <si>
    <t>Change in Accretable Yield for PCI</t>
  </si>
  <si>
    <t>The following is a summary of the change in accretable yield for
PCI – other loans during the periods indicated (in
thousands):
Year ended December 31,
2015 2014
Change in accretable yield:
Balance at beginning of period $ 14,159 $ 18,233
Accretion to interest income (6,323 ) (5,854 )
Reclassification (to) from nonaccretable difference 5,419 1,780
Balance at end of period $ 13,255 $ 14,159</t>
  </si>
  <si>
    <t>Allowance for Loan Losses (Tables)</t>
  </si>
  <si>
    <t>Summary of Activity in Allowance for Loan Losses, and Ending Balance of Loans, Net of Unearned Fees for Periods Indicated</t>
  </si>
  <si>
    <t xml:space="preserve">The following tables summarize the activity in the allowance for
loan losses, and ending balance of loans, net of unearned fees for
the periods indicated.
Allowance for Loan Losses - Year Ended
December 31, 2015
RE Mortgage Home Equity Auto Other C&amp;I Construction Total
(in thousands) Resid. Comm. Lines Loans Resid. Comm.
Beginning balance $ 3,086 $ 9,227 $ 15,676 $ 1,797 $ 9 $ 719 $ 4,226 $ 1,434 $ 411 $ 36,585
Charge-offs (224 )
— (694 ) (242 ) (4 ) (972 ) (680 )
—
— (2,816 )
Recoveries 204 243 666 252 42 500 677 1,728 140 4,452
(Benefit) provision (559 ) 1,973 (4,395 ) 1,331 (47 ) 441 1,048 (2,263 ) 261 (2,210 )
Ending balance $ 2,507 $ 11,443 $ 11,253 $ 3,138
— $ 688 $ 5,271 $ 899 $ 812 $ 36,011
Ending balance:
Individ. evaluated for impairment $ 335 $ 395 $ 605 $ 294
— $ 74 $ 1,187
—
— $ 2,890
Loans pooled for evaluation $ 2,112 $ 9,596 $ 10,423 $ 2,844
— $ 614 $ 2,983 $ 844 $ 812 $ 30,228
Loans acquired with deteriorated credit quality $ 60 $ 1,452 $ 225
—
—
— $ 1,101 $ 55
— $ 2,893
Loans, net of unearned fees – As
of December 31, 2015
RE Mortgage Home Equity Auto Other C&amp;I Construction Total
(in thousands) Resid. Comm. Lines Loans Resid. Comm.
Ending balance:
Total loans $ 314,265 $ 1,497,567 $ 322,492 $ 40,362
— $ 32,429 $ 194,913 $ 46,135 $ 74,774 $ 2,522,937
Individ. evaluated for impairment $ 6,767 $ 32,407 $ 5,747 $ 1,731
— $ 288 $ 2,671 $ 4 $ 490 $ 50,105
Loans pooled for evaluation $ 305,353 $ 1,442,100 $ 309,007 $ 37,004
— $ 32,077 $ 187,393 $ 45,410 $ 74,284 $ 2,432,628
Loans acquired with deteriorated credit quality $ 2,145 $ 23,060 $ 7,738 $ 1,627
— $ 64 $ 4,849 $ 721
— $ 40,204
Allowance for Loan Losses - Year Ended
December 31, 2014
RE Mortgage Home Equity Auto Other C&amp;I Construction Total
(in thousands) Resid. Comm. Lines Loans Resid. Comm.
Beginning balance $ 3,154 $ 9,700 $ 16,375 $ 1,208 $ 66 $ 589 $ 4,331 $ 1,559 $ 1,263 $ 38,245
Charge-offs (171 ) (110 ) (1,094 ) (29 ) (3 ) (599 ) (479 ) (4 ) (69 ) (2,558 )
Recoveries 2 540 960 34 86 495 1,268 1,377 181 4,943
(Benefit) provision 101 (903 ) (565 ) 584 (140 ) 234 (894 ) (1,498 ) (964 ) (4,045 )
Ending balance $ 3,086 $ 9,227 $ 15,676 $ 1,797 $ 9 $ 719 $ 4,226 $ 1,434 $ 411 $ 36,585
Ending balance:
Individ. evaluated for impairment $ 974 $ 410 $ 1,974 $ 284
— $ 142 $ 423 $ 60
— $ 4,267
Loans pooled for evaluation $ 1,915 $ 8,408 $ 13,251 $ 1,513 $ 9 $ 572 $ 2,569 $ 332 $ 322 $ 28,891
Loans acquired with deteriorated credit quality $ 197 $ 409 $ 451
—
— $ 5 $ 1,234 $ 1,042 $ 89 $ 3,427
Loans, net of unearned fees – As
of December 31, 2014
RE Mortgage Home Equity Auto Other C&amp;I Construction Total
(in thousands) Resid. Comm. Lines Loans Resid. Comm.
Ending balance:
Total loans $ 279,420 $ 1,335,939 $ 352,584 $ 31,314 $ 112 $ 33,074 $ 174,945 $ 38,618 $ 36,518 $ 2,282,524
Individ. evaluated for impairment $ 7,188 $ 41,932 $ 6,968 $ 1,279 $ 18 $ 323 $ 1,757 $ 2,683 $ 99 $ 62,247
Loans pooled for evaluation $ 268,227 $ 1,263,090 $ 336,595 $ 29,266 $ 94 $ 32,677 $ 165,753 $ 35,260 $ 36,419 $ 2,167,381
Loans acquired with deteriorated credit quality $ 4,005 $ 30,917 $ 9,021 $ 770
— $ 74 $ 7,435 $ 675
— $ 52,897
Allowance for Loan Losses - Year Ended
December 31, 2013
RE Mortgage Home Equity Auto Other C&amp;I Construction Total
(in thousands) Resid. Comm. Lines Loans Resid. Comm.
Beginning balance $ 3,523 $ 8,782 $ 21,367 $ 1,155 $ 243 $ 696 $ 4,703 $ 1,400 $ 779 $ 42,648
Charge-offs (46 ) (2,038 ) (2,651 ) (94 ) (68 ) (887 ) (1,599 ) (20 ) (140 ) (7,543 )
Recoveries 345 994 1,053 41 195 759 340 63 65 3,855
(Benefit) provision (668 ) 1,962 (3,394 ) 106 (304 ) 21 887 116 559 (715 )
Ending balance $ 3,154 $ 9,700 $ 16,375 $ 1,208 $ 66 $ 589 $ 4,331 $ 1,559 $ 1,263 $ 38,245
Ending balance:
Individ. evaluated for impairment $ 775 $ 1,198 $ 1,140 $ 169 $ 1 $ 8 $ 585 $ 91 $ 8 $ 3,975
Loans pooled for evaluation $ 2,039 $ 7,815 $ 14,749 $ 1,039 $ 65 $ 581 $ 2,402 $ 751 $ 789 $ 30,230
Loans acquired with deteriorated credit quality $ 340 $ 687 $ 486
—
—
— $ 1,344 $ 717 $ 466 $ 4,040
Loans, net of unearned fees – As
of December 31, 2013
RE Mortgage Home Equity Auto Other C&amp;I Construction Total
(in thousands) Resid. Comm. Lines Loans Resid. Comm.
Ending balance:
Total loans $ 195,013 $ 912,850 $ 339,866 $ 14,588 $ 946 $ 27,763 $ 131,878 $ 31,933 $ 17,170 $ 1,672,007
Individ. evaluated for impairment $ 7,342 $ 59,936 $ 6,918 $ 778 $ 60 $ 90 $ 3,177 $ 2,756 $ 178 $ 81,235
Loans pooled for evaluation $ 183,015 $ 822,654 $ 322,865 $ 13,324 $ 886 $ 27,592 $ 122,166 $ 27,611 $ 16,947 $ 1,537,060
Loans acquired with deteriorated credit quality $ 4,656 $ 30,260 $ 10,083 $ 486
— $ 81 $ 6,535 $ 1,566 $ 45 $ 53,712 </t>
  </si>
  <si>
    <t>Presentation of Credit Quality Indicators</t>
  </si>
  <si>
    <t xml:space="preserve">The following tables present ending loan balances by loan category
and risk grade for the periods indicated:
Credit Quality Indicators – As of
December 31, 2015
RE Mortgage Home Equity Auto Other C&amp;I Construction Total
(in thousands) Resid. Comm. Lines Loans Resid. Comm.
Originated loans:
Pass $ 199,837 $ 1,118,868 $ 275,251 $ 31,427
— $ 28,339 $ 166,559 $ 31,440 $ 66,285 $ 1,918,006
Special mention 2,018 10,321 2,494 1,027
— 415 1,037 334
— 17,646
Substandard 5,730 34,454 7,674 2,263
— 244 2,724 4
— 53,093
Loss
—
—
—
—
—
—
—
—
—
—
Total originated $ 207,585 $ 1,163,643 $ 285,419 $ 34,717
— $ 28,998 $ 170,320 $ 31,778 $ 66,285 $ 1,988,745
PNCI loans:
Pass $ 102,895 $ 293,935 $ 27,378 $ 3,789
— $ 3,164 $ 19,666 $ 13,636 $ 8,489 $ 472,952
Special mention 600 10,795 445 80
— 74
—
—
— 11,994
Substandard 1,040 6,134 1,512 149
— 129 78
—
— 9,042
Loss
—
—
—
—
—
—
—
—
—
—
Total PNCI $ 104,535 $ 310,864 $ 29,335 $ 4,018
— $ 3,367 $ 19,744 $ 13,636 $ 8,489 $ 493,988
PCI loans $ 2,145 $ 23,060 $ 7,738 $ 1,627
— $ 64 $ 4,849 $ 721
— $ 40,204
Total loans $ 314,265 $ 1,497,567 $ 322,492 $ 40,362
— $ 32,429 $ 194,913 $ 46,135 $ 74,774 $ 2,522,937
Credit Quality Indicators – As of
December 31, 2014
RE Mortgage Home Equity Auto Other C&amp;I Construction Total
(in thousands) Resid. Comm. Lines Loans Resid. Comm.
Originated loans:
Pass $ 146,949 $ 883,102 $ 292,244 $ 20,976 $ 66 $ 27,396 $ 124,707 $ 18,112 $ 24,436 $ 1,537,988
Special mention 1,122 11,521 3,590 743 11 591 636 622
— 18,836
Substandard 6,523 34,174 9,332 1,840 35 243 1,268 2,401 109 55,925
Loss
—
—
—
—
—
—
—
—
—
—
Total originated $ 154,594 $ 928,797 $ 305,166 $ 23,559 $ 112 $ 28,230 $ 126,611 $ 21,135 $ 24,545 $ 1,612,749
PNCI loans:
Pass $ 119,643 $ 359,537 $ 36,531 $ 6,813
— $ 4,399 $ 40,628 $ 16,808 $ 11,973 $ 596,332
Special mention 547 12,979 936 147
— 230 268
—
— 15,107
Substandard 631 3,709 930 25
— 141 3
—
— 5,439
Loss
—
—
—
—
—
—
—
—
—
—
Total PNCI $ 120,821 $ 376,225 $ 38,397 $ 6,985
— $ 4,770 $ 40,899 $ 16,808 $ 11,973 $ 616,878
PCI loans $ 4,005 $ 30,917 $ 9,021 $ 770
— $ 74 $ 7,435 $ 675
— $ 52,897
Total loans $ 279,420 $ 1,335,939 $ 352,584 $ 31,314 $ 112 $ 33,074 $ 174,945 $ 38,618 $ 36,518 $ 2,282,524 </t>
  </si>
  <si>
    <t>Analysis of Past Due and Nonaccrual Loans</t>
  </si>
  <si>
    <t xml:space="preserve">The following table shows the ending balance of current, past due,
and nonaccrual originated loans by loan category as of the date
indicated:
Analysis of Past Due and Nonaccrual
Originated Loans – As of December 31, 2015
RE Mortgage Home Equity Auto Other Construction
(in thousands) Resid. Comm. Lines Loans Indirect Consum. C&amp;I Resid. Comm. Total
Originated loan balance:
Past due:
30-59 Days $ 791 $ 200 $ 1,033 $ 402
— $ 12 $ 2,197
—
— $ 4,635
60-89 Days
— 491 324 341
— 40
—
—
— 1,196
&gt; 90 Days 271 3,425 520 82
— 19 24
—
— 4,341
Total past due $ 1,062 $ 4,116 $ 1,877 $ 825
— $ 71 $ 2,221
—
— $ 10,172
Current 206,523 1,159,527 283,542 33,892
— 28,927 168,099
—
— 1,978,573
Total orig. loans $ 207,585 $ 1,163,643 $ 285,419 $ 34,717
— $ 28,998 $ 170,320 $ 31,778 $ 66,285 $ 1,988,745
&gt; 90 Days and
still accruing
—
—
—
—
—
—
—
—
—
—
Nonaccrual loans $ 3,045 $ 14,196 $ 3,379 $ 1,195
— $ 21 $ 976 $ 12
— $ 22,824
The following table shows the ending balance of current, past due,
and nonaccrual PNCI loans by loan category as of the date
indicated:
Analysis of Past Due and Nonaccrual
PNCI Loans – As of December 31, 2015
RE Mortgage Home Equity Auto Other Construction
(in thousands) Resid. Comm. Lines Loans Indirect Consum. C&amp;I Resid. Comm. Total
PNCI loan balance:
Past due:
30-59 Days $ 3,106 $ 4,037 $ 92 $ 23
—
— $ 1
—
— $ 7,259
60-89 Days
—
—
—
—
— $ 13
—
—
— 13
&gt; 90 Days 58 748 275 71
— 10
—
— $ 490 1,652
Total past due $ 3,164 $ 4,785 $ 367 $ 94
— $ 23 $ 1
— $ 490 $ 8,924
Current 101,371 306,079 28,968 3,924
— 3,344 19,743 $ 13,636 7,999 485,064
Total PNCI loans $ 104,535 $ 310,864 $ 29,335 $ 4,018
— $ 3,367 $ 19,744 $ 13,636 $ 8,489 $ 493,988
&gt; 90 Days and
still accruing
—
—
—
—
—
—
—
—
—
—
Nonaccrual loans $ 348 $ 3,742 $ 676 $ 109
— $ 33
—
— $ 490 $ 5,398
The following table shows the ending balance of current, past due,
and nonaccrual originated loans by loan category as of the date
indicated:
Analysis of Past Due and Nonaccrual
Originated Loans – As of December 31, 2014
RE Mortgage Home Equity Auto Other Construction
(in thousands) Resid. Comm. Lines Loans Indirect Consum. C&amp;I Resid. Comm. Total
Originated loan balance:
Past due:
30-59 Days $ 1,296 $ 735 $ 2,066 $ 615 $ 4 $ 64 $ 739
—
— $ 5,519
60-89 Days 919
— 296 192
— 24 99
—
— 1,530
&gt; 90 Days 100 900 754 202 17 46 61
—
— 2,080
Total past due $ 2,315 $ 1,635 $ 3,116 $ 1,009 $ 21 $ 134 $ 899
—
— $ 9,129
Current 152,279 927,162 302,050 22,550 91 28,096 125,712 21,135 24,545 1,603,620
Total orig. loans $ 154,594 $ 928,797 $ 305,166 $ 23,559 $ 112 $ 28,230 $ 126,611 $ 21,135 $ 24,545 $ 1,612,749
&gt; 90 Days and still accruing
—
—
—
—
—
—
—
—
—
—
Nonaccrual loans $ 3,430 $ 20,736 $ 4,336 $ 1,197 $ 18 $ 66 $ 246 $ 2,401 $ 99 $ 32,529
The following table shows the ending balance of current, past due,
and nonaccrual PNCI loans by loan category as of the date
indicated:
Analysis of Past Due and Nonaccrual
PNCI Loans – As of December 31, 2014
RE Mortgage Home Equity Auto Other Construction
(in thousands) Resid. Comm. Lines Loans Indirect Consum. C&amp;I Resid. Comm. Total
PNCI loan balance:
Past due:
30-59 Days $ 2,041 $ 260 $ 275
—
— $ 25 $ 67
—
— $ 2,668
60-89 Days 24
— 118
—
— 3
—
—
— 145
&gt; 90 Days 239
— 73 25
— 76
—
—
— 413
Total past due $ 2,304 $ 260 $ 466 $ 25
— $ 104 $ 67
—
— $ 3,226
Current 118,517 375,965 37,931 6,960
— 4,666 40,832 16,808 11,973 $ 613,652
Total PNCI loans $ 120,821 $ 376,225 $ 38,397 $ 6,985
— $ 4,770 $ 40,899 $ 16,808 $ 11,973 $ 616,878
&gt; 90 Days and still accruing
—
—
—
—
—
—
—
—
—
—
Nonaccrual loans $ 799 $ 366 $ 346 $ 25
— $ 110
—
—
— $ 1,646 </t>
  </si>
  <si>
    <t>Impaired Loans</t>
  </si>
  <si>
    <t xml:space="preserve">Impaired originated loans are those where management has concluded
that it is probable that the borrower will be unable to pay all
amounts due under the contractual terms. The following tables
show the recorded investment (financial statement balance), unpaid
principal balance, average recorded investment, and interest income
recognized for impaired Originated and PNCI loans, segregated by
those with no related allowance recorded and those with an
allowance recorded for the periods indicated.
Impaired Originated Loans – As of
December 31, 2015
RE Mortgage Home Equity Auto Other Construction
(in thousands) Resid. Comm. Lines Loans Indirect Consum. C&amp;I Resid. Comm. Total
With no related allowance recorded:
Recorded investment $ 3,886 $ 27,109 $ 2,963 $ 947
— $ 20 $ 576 $ 4
— $ 35,505
Unpaid principal $ 5,998 $ 29,678 $ 6,079 $ 1,349
— $ 35 $ 688 $ 65
— $ 43,892
Average recorded Investment $ 3,586 $ 32,793 $ 2,982 $ 848
— $ 29 $ 494 $ 1,202 $ 50 $ 41,984
Interest income Recognized $ 81 $ 893 $ 23 $ 5
—
— $ 29
—
— $ 1,031
With an allowance recorded:
Recorded investment $ 2,006 $ 1,418 $ 1,724 $ 674
— $ 1 $ 2,094
—
— $ 7,917
Unpaid principal $ 2,073 $ 1,453 $ 1,904 $ 701
— $ 1 $ 2,117
—
— $ 8,249
Related allowance $ 335 $ 146 $ 525 $ 256
— $ 1 $ 1,187
—
— $ 2,450
Average recorded Investment $ 2,365 $ 2,180 $ 2,455 $ 589
— $ 23 $ 1,716 $ 141
— $ 9,469
Interest income Recognized $ 49 $ 74 $ 31 $ 26
—
— $ 122
—
— $ 302
Impaired PNCI Loans – As of
December 31, 2015
RE Mortgage Home Equity Auto Other Construction
(in thousands) Resid. Comm. Lines Loans Indirect Consum. C&amp;I Resid. Comm. Total
With no related allowance recorded:
Recorded investment $ 875 $ 1,132 $ 454 $ 71
— $ 33 $ 1
— $ 490 $ 3,056
Unpaid principal $ 908 $ 1,248 $ 505 $ 73
— $ 52 $ 1
— $ 490 $ 3,277
Average recorded Investment $ 609 $ 749 $ 400 $ 48
— $ 35 $ 4
— $ 245 $ 2,090
Interest income Recognized $ 31 $ 32 $ 3 $ 2
— $ 1
—
— $ 18 $ 87
With an allowance recorded:
Recorded investment
— $ 2,748 $ 606 $ 39
— $ 234
—
—
— $ 3,627
Unpaid principal
— $ 2,858 $ 612 $ 40
— $ 234
—
—
— $ 3,744
Related allowance
— $ 248 $ 80 $ 39
— $ 73
—
—
— $ 440
Average recorded Investment $ 417 $ 1,447 $ 521 $ 19
— $ 227
—
—
— $ 2,631
Interest income Recognized
— $ 149 $ 14
—
— $ 11
—
—
— $ 174
Impaired Originated Loans – As of
December 31, 2014
RE Mortgage Home Equity Auto Other Construction
(in thousands) Resid. Comm. Lines Loans Indirect Consum. C&amp;I Resid. Comm. Total
With no related allowance recorded:
Recorded investment $ 3,287 $ 38,477 $ 3,001 $ 750 $ 14 $ 25 $ 412 $ 2,401 $ 99 $ 48,466
Unpaid principal $ 5,138 $ 41,949 $ 6,094 $ 1,187 $ 49 $ 32 $ 433 $ 6,588 $ 190 $ 61,660
Average recorded Investment $ 3,826 $ 45,915 $ 3,355 $ 651 $ 35 $ 21 $ 1,030 $ 2,437 $ 84 $ 57,354
Interest income Recognized $ 38 $ 995 $ 26 $ 6
— $ 1 $ 26
— $ 3 $ 1,095
With an allowance recorded:
Recorded investment $ 2,724 $ 2,943 $ 3,185 $ 504 $ 4 $ 41 $ 1,338 $ 282
— $ 11,021
Unpaid principal $ 2,865 $ 3,101 $ 3,533 $ 597 $ 6 $ 41 $ 1,438 $ 282
— $ 11,863
Related allowance $ 797 $ 302 $ 1,769 $ 284
— $ 11 $ 423 $ 60
— $ 3,646
Average recorded Investment $ 2,677 $ 4,119 $ 2,982 $ 365 $ 4 $ 25 $ 1,428 $ 283 $ 55 $ 11,938
Interest income Recognized $ 91 $ 144 $ 71 $ 13
—
— $ 71 $ 19
— $ 409
Impaired PNCI Loans – As of
December 31, 2014
RE Mortgage Home Equity Auto Other Construction
(in thousands) Resid. Comm. Lines Loans Indirect Consum. C&amp;I Resid. Comm. Total
With no related allowance recorded:
Recorded investment $ 343 $ 366 $ 346 $ 25
— $ 37 $ 7
—
— $ 1,124
Unpaid principal $ 353 $ 2,620 $ 374 $ 25
— $ 54 $ 7
—
— $ 3,433
Average recorded Investment $ 246 $ 753 $ 287 $ 12
— $ 36 $ 10
—
— $ 1,344
Interest income Recognized $ 14
— $ (1 )
—
—
— $ 1
—
— $ 14
With an allowance recorded:
Recorded investment $ 834 $ 146 $ 436
—
— $ 220
—
—
— $ 1,636
Unpaid principal $ 852 $ 146 $ 436
—
— $ 220
—
—
— $ 1,654
Related allowance $ 177 $ 108 $ 205
—
— $ 131
—
—
— $ 621
Average recorded Investment $ 516 $ 148 $ 319
—
— $ 124
—
—
— $ 1,107
Interest income Recognized $ 8 $ 8 $ 20
—
— $ 12
—
—
— $ 48 </t>
  </si>
  <si>
    <t>Troubled Debt Restructurings</t>
  </si>
  <si>
    <t xml:space="preserve">The following tables show certain information regarding Troubled
Debt Restructurings (TDRs) that occurred during the periods
indicated:
TDR Information for the Year Ended
December 31, 2015
RE Mortgage Home Equity Auto Other Construction
(dollars in thousands) Resid. Comm. Lines Loans Indirect Consum. C&amp;I Resid. Comm. Total
Number 4 5 2 2
— 2 8
—
— 23
Pre-mod outstanding principal balance $ 800 $ 1,518 $ 301 $ 315
— $ 89 $ 956
—
— $ 3,979
Post-mod outstanding principal balance $ 801 $ 1,517 $ 301 $ 321
— $ 89 $ 944
—
— $ 3,973
Financial impact due to TDR taken as additional provision $ 8 $ (5 )
— $ 38
— $ 5 $ 405
—
— $ 451
Number that defaulted during the period 4 2 3 1
—
—
—
—
— 10
Recorded investment of TDRs that defaulted during the period $ 221 $ 280 $ 182 $ 53
—
—
—
—
— $ 736
Financial impact due to the default of previous TDR taken as
charge-offs or additional provisions
—
—
— $ (9 )
—
—
—
—
— $ (9 )
TDR Information for the Year Ended
December 31, 2014
RE Mortgage Home Equity
Auto Indirect
Other Consum.
C&amp;I Construction
Total
(dollars in thousands) Resid. Comm. Lines Loans Resid. Comm.
Number 5 7 6 2
— 1 7 1 2 31
Pre-mod outstanding principal balance $ 1,048 $ 1,980 $ 940 $ 100
— $ 147 $ 218 $ 102 $ 219 $ 4,754
Post-mod outstanding principal balance $ 1,050 $ 1,890 $ 967 $ 102
— $ 147 $ 219 $ 85 $ 196 $ 4,656
Financial impact due to TDR taken as additional provision $ 91 $ 22
— $ (1 )
— $ 66 $ 101
—
— $ 279
Number that defaulted during the period 2 2 1
—
—
— 1
—
— 6
Recorded investment of TDRs that defaulted during the period $ 344 $ 423 $ 20
—
—
— $ 116
—
— $ 903
Financial impact due to the default of previous TDR taken as
charge-offs or additional provisions
—
—
—
—
—
— $ (8 )
—
— $ (8 ) </t>
  </si>
  <si>
    <t>Foreclosed Assets (Tables)</t>
  </si>
  <si>
    <t>Summary of Activity in Balance of Foreclosed Assets</t>
  </si>
  <si>
    <t>A summary of the activity in the balance of foreclosed assets
follows (dollars in thousands):
Year ended December 31, 2015 Year ended December 31, 2014
Noncovered Covered Total Noncovered Covered Total
Beginning balance, net $ 4,449 $ 445 $ 4,894 $ 5,588 $ 674 $ 6,262
Acquisitions
—
—
— 695
— 695
Additions/transfers from loans 5,880 (445 ) 5,435 5,753
— 5,753
Dispositions/sales (4,458 )
— (4,458 ) (7,391 ) (217 ) (7,608 )
Valuation adjustments (502 )
— (502 ) (196 ) (12 ) (208 )
Ending balance, net $ 5,369
— $ 5,369 $ 4,449 $ 445 $ 4,894
Ending valuation allowance $ (572 )
— $ (572 ) $ (208 )
— $ (208 )
Ending number of foreclosed assets 26
— 26 28 1 29
Proceeds from sale of foreclosed assets $ 5,449
— $ 5,449 $ 9,517 $ 245 $ 9,762
Gain on sale of foreclosed assets $ 991
— $ 991 $ 2,125 $ 28 $ 2,153</t>
  </si>
  <si>
    <t>Premises and Equipment (Tables)</t>
  </si>
  <si>
    <t>Summary of Premises and Equipment</t>
  </si>
  <si>
    <t>Premises and equipment were comprised of:
December 31, December 31,
(In thousands)
Land &amp; land improvements $ 8,909 $ 8,933
Buildings 38,643 39,638
Furniture and equipment 31,081 28,446
78,633 77,017
Less: Accumulated depreciation (35,518 ) (33,570 )
43,115 43,447
Construction in progress 696 46
Total premises and equipment $ 43,811 $ 43,493</t>
  </si>
  <si>
    <t>Cash Value of Life Insurance (Tables)</t>
  </si>
  <si>
    <t>Summary of Activity in Balance of Cash Value of Life Insurance</t>
  </si>
  <si>
    <t xml:space="preserve">A summary of the activity in the balance of cash value of life
insurance follows (dollars in thousands):
Year ended December 31,
2015 2014
Beginning balance $ 92,337 $ 52,309
Acquisitions
— 38,075
Increase in cash value of life insurance 2,786 1,953
Death benefit receivable in excess of cash value 155
—
Death benefit receivable (718 )
—
Ending balance $ 94,560 $ 92,337
End of period death benefit $ 166,299 $ 165,966
Number of policies owned 187 189
Insurance companies used 14 14
Current and former employees and directors covered 59 60 </t>
  </si>
  <si>
    <t>Goodwill and Other Intangible Assets (Tables)</t>
  </si>
  <si>
    <t>Summary of Goodwill Intangible</t>
  </si>
  <si>
    <t>The following table summarizes the Company’s goodwill
intangible as of the dates indicated:
December 31,
December 31,
(Dollar in Thousands) 2015 Additions Reductions 2014
Goodwill $ 63,462
—
— $ 63,462</t>
  </si>
  <si>
    <t>Summary of Core Deposit Intangibles</t>
  </si>
  <si>
    <t>The following table summarizes the Company’s core deposit
intangibles as of the dates indicated:
(Dollar in Thousands) December 31, Additions Reductions/ Fully December 31,
Core deposit intangibles $ 8,074
—
—
— $ 8,074
Accumulated amortization (2,180 ) $ (1,157 )
—
— (1,023 )
Core deposit intangibles, net $ 5,894 $ (1,157 )
—
— $ 7,051</t>
  </si>
  <si>
    <t>Estimated Core Deposit Intangible Amortization</t>
  </si>
  <si>
    <t xml:space="preserve">The following table summarizes the Company’s estimated core
deposit intangible amortization (dollars in thousands):
Years Ended Estimated Core Deposit
2016 $ 1,157
2017 1,109
2018 1,044
2019 948
2020 948
Thereafter $ 688 </t>
  </si>
  <si>
    <t>Mortgage Servicing Rights (Tables)</t>
  </si>
  <si>
    <t>Fair Value of Mortgage Servicing Rights</t>
  </si>
  <si>
    <t xml:space="preserve">The following tables summarize the activity in, and the main
assumptions we used to determine the fair value of mortgage
servicing rights for the periods indicated (dollars in
thousands):
Years ended December 31,
2015 2014 2013
Balance at beginning of period $ 7,378 $ 6,165 $ 4,552
Acquisition
— 1,944
—
Originations 941 570 1,360
Change in fair value (701 ) (1,301 ) 253
Balance at end of period $ 7,618 $ 7,378 $ 6,165
Contractually specified servicing fees, late fees and ancillary
fees earned $ 2,164 $ 1,869 $ 1,774
Balance of loans serviced at:
Beginning of period $ 840,288 $ 680,197 $ 666,512
End of period $ 817,917 $ 840,288 $ 680,197
Weighted-average prepayment speed (CPR) 9.8 % 12.0 % 10.3 %
Weighted-average discount rate 10.0 % 10.0 % 10.0 % </t>
  </si>
  <si>
    <t>Indemnification Asset (Tables)</t>
  </si>
  <si>
    <t>Summary of Activity in Balance of Indemnification Asset (Liability)</t>
  </si>
  <si>
    <t>A summary of the activity in the balance of indemnification asset
(liability) included in other assets is follows (in thousands):
Year ended December 31,
2015 2014 2013
Beginning balance $ (349 ) $ 206 $ 1,997
Effect of actual covered losses (recoveries) and increase
(decrease) in estimated future covered losses (93 ) (853 ) (1,419 )
Change in estimated “true up” liability (71 ) (100 )
—
Reimbursable (revenue) expenses, net 4 85 (159 )
Payments made (received) (12 ) 313 (213 )
Ending balance $ (521 ) $ (349 ) $ 206
Amount of indemnification asset (liability) recorded in other
assets $ 77 $ (349 ) $ 206
Amount of indemnification liability recorded in other
liabilities (598 )
—
—
Ending balance $ (521 ) $ (349 ) $ 206</t>
  </si>
  <si>
    <t>Other Assets (Tables)</t>
  </si>
  <si>
    <t>Summary of Other Assets</t>
  </si>
  <si>
    <t>Other assets were comprised of (in thousands):
As of December 31,
2015 2014
Deferred tax asset, net (Note 22) $ 36,440 $ 37,706
Prepaid expense 3,062 3,378
Software 1,290 1,327
Advanced compensation 673 908
Capital Trusts 1,696 1,690
Investment in Low Housing Tax Credit Funds 4,223
—
Prepaid Taxes
— 5,599
Miscellaneous other assets 1,207 1,127
Total other assets $ 48,591 $ 51,735</t>
  </si>
  <si>
    <t>Deposits (Tables)</t>
  </si>
  <si>
    <t>Summary of Balances of Deposits</t>
  </si>
  <si>
    <t>A summary of the balances of deposits follows (in thousands):
December 31,
2015 2014
Noninterest-bearing demand $ 1,155,695 $ 1,083,900
Interest-bearing demand 853,961 782,385
Savings 1,281,540 1,156,126
Time certificates, $250,000 and over 75,897 38,217
Other time certificates 264,173 319,795
Total deposits $ 3,631,266 $ 3,380,423</t>
  </si>
  <si>
    <t>Schedule of Maturities of Time Deposits</t>
  </si>
  <si>
    <t>At December 31, 2015, the scheduled maturities of time
deposits were as follows (in thousands):
Scheduled
Maturities
2016 $ 285,400
2017 27,754
2018 10,331
2019 5,805
2020 10,777
Thereafter 3
Total $ 340,070</t>
  </si>
  <si>
    <t>Reserve for Unfunded Commitments (Tables)</t>
  </si>
  <si>
    <t>Summary of Activity in Reserve for Unfunded Commitments</t>
  </si>
  <si>
    <t>The following tables summarize the activity in reserve for unfunded
commitments for the periods indicated (dollars in thousands):
Years ended December 31,
2015 2014 2013
Balance at beginning of period $ 2,145 $ 2,415 $ 3,615
Acquisitions
— 125
—
Provision for losses – Unfunded commitments 330 (395 ) (1,200 )
Balance at end of period $ 2,475 $ 2,145 $ 2,415</t>
  </si>
  <si>
    <t>Other Liabilities (Tables)</t>
  </si>
  <si>
    <t>Components of Other Liabilities</t>
  </si>
  <si>
    <t>Other liabilities were comprised of (in thousands):
December 31,
2015 2014
Deferred compensation $ 6,725 $ 7,408
Pension liability 26,182 26,798
Joint beneficiary agreements 2,529 2,728
Low income housing tax credit fund commitments 3,330
—
Accrued salaries and benefits expense 3,851 5,407
Loan escrow and servicing payable 2,037 1,938
Deferred revenue 1,082 1,091
Unsettled investment security purchases 17,072
—
Miscellaneous other liabilities 2,485 3,822
Total other liabilities $ 65,293 $ 49,192</t>
  </si>
  <si>
    <t>Other Borrowings (Tables)</t>
  </si>
  <si>
    <t>Summary of Balances of Other Borrowings</t>
  </si>
  <si>
    <t>A summary of the balances of other borrowings follows:
December 31,
2015 2014
(in thousands)
Other collateralized borrowings, fixed rate, as of
December 31, 2015 of 0.05%, payable on January 4, 2016 $ 12,328 $ 9,276
Total other borrowings $ 12,328 $ 9,276</t>
  </si>
  <si>
    <t>Junior Subordinated Debt (Tables)</t>
  </si>
  <si>
    <t>Summary of Terms and Recorded Balance of Subordinated Debenture</t>
  </si>
  <si>
    <t>The following table summarizes the terms and recorded balance of
each subordinated debenture as of the date indicated (dollars in
thousands):
Subordinated Debt Series Maturity Face Coupon As of December 31,
Current Recorded
TriCo Cap Trust I 10/7/2033 $ 20,619 3.05 % 3.37 % $ 20,619
TriCo Cap Trust II 7/23/2034 20,619 2.55 % 2.87 % 20,619
North Valley Trust II 4/24/2033 6,186 3.25 % 3.58 % 5,055
North Valley Trust III 4/24/2034 5,155 2.80 % 3.12 % 3,966
North Valley Trust IV 3/15/2036 10,310 1.33 % 1.84 % 6,211
$ 62,889 $ 56,470</t>
  </si>
  <si>
    <t>Commitments and Contingencies (Tables)</t>
  </si>
  <si>
    <t>Future Minimum Commitments under Non-Cancelable Operating Leases with Initial or Remaining Terms of One Year or More</t>
  </si>
  <si>
    <t>At
December 31, 2015, future minimum commitments under
non-cancelable operating leases with initial or remaining terms of
one year or more are as follows:
Operating Leases
(in thousands)
2016 $ 3,067
2017 2,400
2018 1,755
2019 1,211
2020 2,382
Thereafter 659
Future minimum lease payments $ 11,474</t>
  </si>
  <si>
    <t>Summary of Bank's Commitments and Contingent Liabilities</t>
  </si>
  <si>
    <t xml:space="preserve">The following table presents a summary of the Bank’s
commitments and contingent liabilities:
(in thousands) December 31, December 31,
Financial instruments whose amounts represent risk:
Commitments to extend credit:
Commercial loans $ 196,399 $ 177,557
Consumer loans 394,278 392,705
Real estate mortgage loans 42,793 36,139
Real estate construction loans 71,846 49,774
Standby letters of credit 8,330 17,531
Deposit account overdraft privilege 94,473 101,060 </t>
  </si>
  <si>
    <t>Stock Options and Other Equity-Based Incentive Instruments (Tables)</t>
  </si>
  <si>
    <t>Stock Option Activity</t>
  </si>
  <si>
    <t xml:space="preserve">Stock option activity is summarized in the following table for the
dates indicated:
Number of Shares
Option Price per Share Weighted
Outstanding at December 31, 2014 1,102,850 $12.63 to $25.91 $ 18.25
Options granted
—
— to —
—
Options exercised (154,000 ) $15.34 to $22.54 $ 20.17
Options forfeited
—
— to —
—
Outstanding at December 31, 2015 948,350 $12.63 to $25.91 $ 17.94 </t>
  </si>
  <si>
    <t>Summary of Options Outstanding</t>
  </si>
  <si>
    <t xml:space="preserve">The following table shows the number, weighted-average exercise
price, intrinsic value, and weighted average remaining contractual
life of options exercisable, options not yet exercisable and total
options outstanding as of December 31, 2015:
Currently
Currently Not Total
Exercisable Exercisable Outstanding
Number of options 710,650 237,700 948,350
Weighted average exercise price $ 18.10 $ 17.48 $ 17.94
Intrinsic value (in thousands) 6,641 2,369 9,010
Weighted average remaining contractual term (yrs.) 4.1 6.6 4.8 </t>
  </si>
  <si>
    <t>Information about Options</t>
  </si>
  <si>
    <t xml:space="preserve">The following table shows the total intrinsic value of options
exercised, the total fair value of options vested, total
compensation costs for options recognized in income, and total tax
benefit recognized in income related to compensation costs for
options during the periods indicated:
Years Ended
December 31,
2015 2014 2013
Intrinsic value of options exercised $ 969,000 $ 1,209,000 $ 1,777,000
Fair value of options that vested $ 734,000 $ 965,000 $ 1,150,000
Total compensation costs for options recognized in income $ 734,000 $ 965,000 $ 1,150,000
Total tax benefit recognized in income related to compensation
costs for options $ 380,000 $ 378,000 $ 484,000
Weighted average fair value of grants (per option) n/a $ 8.17 $ 8.91 </t>
  </si>
  <si>
    <t>Weighted-Average Assumptions Used to Determine Fair Value of Options Granted</t>
  </si>
  <si>
    <t xml:space="preserve">The
weighted-average assumptions used to determine the fair value of
options granted are detailed in the table below:
Year Ended December 31,
2015 2014 2013
Assumptions used to value option grants:
Average expected terms (years) n/a 6.3 7.0
Volatility n/a 42.1 % 56.2 %
Annual rate of dividends n/a 1.90 % 1.87 %
Discount rate n/a 1.69 % 1.26 % </t>
  </si>
  <si>
    <t>Restricted Stock Unit (RSU) Activity</t>
  </si>
  <si>
    <t xml:space="preserve">Restricted stock unit (RSU) activity is summarized in the following
table for the dates indicated:
Service Condition Vesting RSUs
Market Plus Service Condition Vesting RSUs
Number Weighted
Number of RSUs
Weighted Average Fair Value on Date of Grant
Outstanding at December 31, 2014 30,920 15,366
RSUs granted 30,348 $ 23.45 18,348 $ 21.01
RSUs added through dividend credits 962
—
RSUs released (12,064 )
—
RSUs forfeited/expired (3,880 ) (1,617 )
Outstanding at December 31, 2015 46,286 32,097 </t>
  </si>
  <si>
    <t>Summary of Compensation Costs for RSUs</t>
  </si>
  <si>
    <t xml:space="preserve">The following table shows the compensation costs for RSUs
recognized in income for the periods indicated:
Year Ended
December 31,
2015 2014 2013
Total compensation costs for RSUs recognized in income:
Service condition vesting RSUs $ 458,000 $ 126,000
—
Market plus service condition vesting RSUs $ 179,000 $ 42,000
— </t>
  </si>
  <si>
    <t>Noninterest Income and Expense (Tables)</t>
  </si>
  <si>
    <t>Components of Other Noninterest Income</t>
  </si>
  <si>
    <t>The components of other noninterest income were as follows (in
thousands):
Years Ended
December 31,
2015 2014 2013
Service charges on deposit accounts $ 14,276 $ 11,811 $ 12,716
ATM and interchange fees 13,105 9,651 8,370
Other service fees 2,977 2,206 2,144
Mortgage banking service fees 2,164 1,869 1,774
Change in value of mortgage servicing rights (701 ) (1,301 ) 253
Total service charges and fees 31,821 24,236 25,257
Gain on sale of loans 3,064 2,032 5,602
Commissions on sale of non-deposit investment products 3,349 2,995 2,983
Increase in cash value of life insurance 2,786 1,953 1,727
Change in indemnification asset (207 ) (856 ) (1,649 )
Gain on sale of foreclosed assets 991 2,153 1,640
Sale of customer checks 492 450 377
Lease brokerage income 712 504 337
Gain (loss) on disposal of fixed assets (129 ) 49 (39 )
Gain on life insurance death benefit 155
—
—
Other 2,313 1,000 594
Total other noninterest income 13,526 10,280 11,572
Total noninterest income $ 45,347 $ 34,516 $ 36,829</t>
  </si>
  <si>
    <t>Components of Noninterest Expense</t>
  </si>
  <si>
    <t>The components of noninterest expense were as follows (in
thousands):
Years Ended
December 31,
2015 2014 2013
Base salaries, net of deferred loan origination costs $ 46,822 $ 39,342 $ 34,404
Incentive compensation 6,964 5,068 4,694
Benefits and other compensation costs 17,619 13,134 12,838
Total salaries and benefits expense 71,405 57,544 51,936
Occupancy 10,126 8,203 7,405
Equipment 5,997 4,514 4,162
Data processing and software 7,670 6,512 4,844
Assessments 2,572 2,107 2,248
ATM network charges 3,371 2,996 2,480
Advertising 3,992 2,413 1,981
Professional fees 4,545 3,888 2,707
Telecommunications 3,007 2,870 2,449
Postage 1,296 949 786
Courier service 1,154 1,055 988
Foreclosed assets expense 490 528 514
Intangible amortization 1,157 446 209
Operational losses 737 764 618
Provision for foreclosed asset losses 502 208 682
Change in reserve for unfunded commitments 330 (395 ) (1,200 )
Legal settlement
—
— 339
Merger expense 586 4,858 312
Other 11,904 10,919 10,144
Total other noninterest expense 59,436 52,835 41,668
Total noninterest expense $ 130,841 $ 110,379 $ 93,604
Merger expense:
Incentive compensation
— $ 1,174
—
Benefits and other compensation costs
— 94
—
Data processing and software $ 108 475
—
Professional fees 120 2,390 $ 312
Other 358 725
—
Total merger expense $ 586 $ 4,858 $ 312</t>
  </si>
  <si>
    <t>Income Taxes (Tables)</t>
  </si>
  <si>
    <t>Components of Consolidated Income Tax Expense</t>
  </si>
  <si>
    <t>The components of consolidated income tax expense are as
follows:
2015 2014 2013
(in thousands)
Current tax expense
Federal $ 21,076 $ 14,485 $ 11,618
State 7,139 5,016 4,261
28,215 19,501 15,879
Deferred tax expense (benefit)
Federal 408 (794 ) 1,976
State 273 (199 ) 550
681 (993 ) 2,526
Total tax expense $ 28,896 $ 18,508 $ 18,405</t>
  </si>
  <si>
    <t>Company's Net Deferred Tax Asset Recorded in Other Assets</t>
  </si>
  <si>
    <t>The temporary differences, tax effected, which give rise to the
Company’s net deferred tax asset recorded in other assets are
as follows as of December 31 for the years indicated:
2015 2014
(in thousands)
Deferred tax assets:
Allowance for losses and reserve for unfunded commitments $ 16,182 $ 16,284
Deferred compensation 2,827 3,115
Accrued pension liability 8,597 7,925
Accrued bonus 1,326 1,149
Other accrued expenses 143 124
Unfunded status of the supplemental retirement plans 2,411 3,315
State taxes 2,297 1,713
Share based compensation 2,701 2,534
Nonaccrual interest 1,979 2,714
OREO write downs 241 198
Acquisition cost basis 5,118 6,017
Tax credits 491 490
Net operating loss carryforwards 5,252 7,128
Other 889 625
Total deferred tax assets 50,454 53,331
Deferred tax liabilities:
Securities income (1,362 ) (1,362 )
Unrealized gain on securities (902 ) (1,699 )
Depreciation (2,654 ) (3,072 )
Merger related fixed asset valuations (54 ) (54 )
Securities accretion (485 ) (287 )
Mortgage servicing rights valuation (3,118 ) (2,977 )
Indemnification asset 219 147
Core deposit intangible (2,331 ) (2,802 )
Junior subordinated debt (2,699 ) (2,782 )
Prepaid expenses and other (628 ) (737 )
Total deferred tax liability (14,014 ) (15,625 )
Net deferred tax asset $ 36,440 $ 37,706</t>
  </si>
  <si>
    <t>Summary of Changes in Unrecognized Tax Benefit (Including Interest and Penalties)</t>
  </si>
  <si>
    <t>A summary of changes in the Company’s unrecognized tax
benefit (including interest and penalties) in 2015 is as
follows:
(in thousands) UTB Interest/Penalties Total
As of December 31, 2014 227 18 245
Lapse of the applicable statute of limitations (59 ) (4 ) (63 )
As of December 31, 2015 168 14 182</t>
  </si>
  <si>
    <t>Reconciliation of Effective Tax Rate and Statutory Federal Income Tax Rate</t>
  </si>
  <si>
    <t>The effective tax rate and the statutory federal income tax rate
are reconciled as follows:
Years Ended December 31,
2015 2014 2013
Federal statutory income tax rate 35.0 % 35.0 % 35.0 %
State income taxes, net of federal tax benefit 6.6 7.0 6.8
Tax-exempt interest on municipal obligations (0.7 ) (0.4 ) (0.4 )
Tax-exempt life insurance related income (1.3 ) (1.5 ) (1.3 )
Non-deductible joint beneficiary agreement expense 0.1 0.2 0.2
Non-deductible merger expense
— 1.0
—
Other
— 0.2 (0.1 )
Effective Tax Rate 39.7 % 41.5 % 40.2 %</t>
  </si>
  <si>
    <t>Earnings per Share (Tables)</t>
  </si>
  <si>
    <t>Computation of Earnings Per Share</t>
  </si>
  <si>
    <t>Earnings per share have been computed based on the following:
Years ended December 31,
2015 2014 2013
Net income (in thousands) $ 43,818 $ 26,108 $ 27,399
(number of shares in thousands)
Average number of common shares outstanding 22,750 17,716 16,045
Effect of dilutive stock options 248 207 152
Average number of common shares outstanding used to calculate
diluted earnings per share 22,998 17,923 16,197</t>
  </si>
  <si>
    <t>Comprehensive Income (Tables)</t>
  </si>
  <si>
    <t>Components of Other Comprehensive Income and Related Tax Effects</t>
  </si>
  <si>
    <t>The components of other comprehensive income and related tax
effects are as follows:
Years Ended December 31,
2015 2014 2013
(in thousands)
Unrealized holding losses on available for sale securities before
reclassifications $ (1,895 ) $ (162 ) $ (4,232 )
Amounts reclassified out of accumulated other comprehensive
income
—
—
—
Unrealized holding losses on available for sale securities after
reclassifications (1,895 ) (162 ) (4,232 )
Tax effect 797 68 1,780
Unrealized holding losses on available for sale securities, net of
tax (1,098 ) (94 ) (2,452 )
Change in unfunded status of the supplemental retirement plans
before reclassifications 1,384 (7,253 ) 2,575
Amounts reclassified out of accumulated other comprehensive
income:
Amortization of prior service cost (57 ) 138 153
Amortization of actuarial losses 823 17 291
Total amounts reclassified out of accumulated other comprehensive
income 766 155 444
Change in unfunded status of the supplemental retirement plans
after reclassifications 2,150 (7,098 ) 3,019
Tax effect (904 ) 2,984 (1,269 )
Change in unfunded status of the supplemental retirement plans, net
of tax 1,246 (4,114 ) 1,750
Change in joint beneficiary agreement liability before
reclassifications 277 148 400
Amounts reclassified out of accumulated other comprehensive
income
—
—
—
Change in joint beneficiary agreement liability after
reclassifications 277 148 400
Tax effect
—
—
—
Change in joint beneficiary agreement liability, net of tax 277 148 400
Total other comprehensive income (loss) $ 425 $ (4,060 ) $ (302 )</t>
  </si>
  <si>
    <t>Components of Accumulated Other Comprehensive Income</t>
  </si>
  <si>
    <t>The components of accumulated other comprehensive income, included
in shareholders’ equity, are as follows:
December 31,
2015 2014
(in thousands)
Net unrealized gains on available for sale securities $ 2,145 $ 4,040
Tax effect (902 ) (1,699 )
Unrealized holding gains on available for sale securities, net of
tax 1,243 2,341
Unfunded status of the supplemental retirement plans (5,735 ) (7,885 )
Tax effect 2,411 3,315
Unfunded status of the supplemental retirement plans, net of
tax (3,324 ) (4,570 )
Joint beneficiary agreement liability 303 26
Tax effect
—
—
Joint beneficiary agreement liability, net of tax 303 26
Accumulated other comprehensive loss $ (1,778 ) $ (2,203 )</t>
  </si>
  <si>
    <t>Retirement Plans (Tables)</t>
  </si>
  <si>
    <t>Defined Benefit Pension Plans</t>
  </si>
  <si>
    <t>Amounts recognized as a component of accumulated other
comprehensive loss as of year-end that have not been recognized as
a component of the combined net period benefit cost of the
Company’s defined benefit pension plans are presented in the
following table. The Company expects to recognize approximately
$549,000 of the net actuarial loss reported in the following table
as of December 31, 2015 as a component of net periodic benefit
cost during 2016.
December 31,
(in thousands) 2015 2014
Transition obligation $ 7 $ 9
Prior service cost (115 ) (173 )
Net actuarial loss 5,843 8,049
Amount included in accumulated other comprehensive loss 5,735 7,885
Deferred tax benefit (2,411 ) (3,315 )
Amount included in accumulated other comprehensive loss, net of
tax $ 3,324 $ 4,570</t>
  </si>
  <si>
    <t>Information Pertaining to Activity in Supplemental Retirement Plans</t>
  </si>
  <si>
    <t xml:space="preserve">Information pertaining to the activity in the supplemental
retirement plans, using a measurement date of December 31, is
as follows:
December 31,
2015 2014
(in thousands)
Change in benefit obligation:
Benefit obligation at beginning of year $ (26,798 ) $ (14,634 )
Acquisition
— (4,150 )
Service cost (1,023 ) (652 )
Interest cost (957 ) (739 )
Actuarial (loss)/gain 1,382 (7,254 )
Benefits paid 1,212 631
Benefit obligation at end of year $ (26,184 ) $ (26,798 )
Change in plan assets:
Fair value of plan assets at beginning of year $
— $
—
Fair value of plan assets at end of year $
— $
—
Funded status $ (26,184 ) $ (26,798 )
Unrecognized net obligation existing at January 1, 1986 7 9
Unrecognized net actuarial loss 5,843 8,049
Unrecognized prior service cost (115 ) (173 )
Accumulated other comprehensive income (5,735 ) (7,885 )
Accrued benefit cost $ (26,184 ) $ (26,798 )
Accumulated benefit obligation $ (24,469 ) $ (24,739 ) </t>
  </si>
  <si>
    <t>Net Periodic Benefit Cost Recognized for Supplemental Retirement Plans</t>
  </si>
  <si>
    <t>The following table sets forth the net periodic benefit cost
recognized for the supplemental retirement plans:
Years Ended
December 31,
2015 2014 2013
(in thousands)
Net pension cost included the following components:
Service cost-benefits earned during the period $ 1,023 $ 652 $ 743
Interest cost on projected benefit obligation 957 739 643
Amortization of net obligation at transition 2 2 2
Amortization of prior service cost (57 ) 138 153
Recognized net actuarial loss 823 16 291
Net periodic pension cost $ 2,748 $ 1,547 $ 1,832</t>
  </si>
  <si>
    <t>Assumptions Used in Accounting for Plans</t>
  </si>
  <si>
    <t xml:space="preserve">The following table sets forth assumptions used in accounting for
the plans:
Years Ended December 31,
2015 2014 2013
Discount rate used to calculate benefit obligation 4.00 % 3.65 % 4.85 %
Discount rate used to calculate net periodic pension cost 4.00 % 3.65 % 4.85 %
Average annual increase in executive compensation 2.50 % 2.50 % 2.50 %
Average annual increase in director compensation 2.50 % 2.50 % 2.50 % </t>
  </si>
  <si>
    <t>Expected Benefit Payments to Participants and Estimated Contributions to be Made by Company</t>
  </si>
  <si>
    <t xml:space="preserve">The following table sets forth the expected benefit payments to
participants and estimated contributions to be made by the Company
under the supplemental retirement plans for the years
indicated:
Years Ended Expected Benefit Estimated
(in thousands)
2016 $ 1,104 $ 1,104
2017 983 983
2018 974 974
2019 845 845
2020 731 731
2021-2025 $ 3,490 $ 3,490 </t>
  </si>
  <si>
    <t>Related Party Transactions (Tables)</t>
  </si>
  <si>
    <t>Summary of Activity in Lending Transactions</t>
  </si>
  <si>
    <t>The following table summarizes the activity in these loans for the
periods indicated (in thousands):
Balance December 31, 2013 $ 2,636
Advances/new loans 2,106
Removed/payments (1,610 )
Balance December 31, 2014 3,132
Advances/new loans 3,098
Removed/payments (2,029 )
Balance December 31, 2015 $ 4,201</t>
  </si>
  <si>
    <t>Fair Value Measurement (Tables)</t>
  </si>
  <si>
    <t>Recorded Amount of Assets and Liabilities Measured at Fair Value on Recurring Basis</t>
  </si>
  <si>
    <t>The table below presents the recorded amount of assets and
liabilities measured at fair value on a recurring basis (in
thousands):
Total Level 1 Level 2 Level 3
Fair value at December 31, 2015
Securities available-for-sale:
Obligations of U.S. government corporations and agencies $ 313,682
— $ 313,682
—
Obligations of states and political subdivisions 88,218
— 88,218
—
Corporate debt securities
—
—
—
—
Marketable equity securities 2,985 $ 2,985
—
—
Mortgage servicing rights 7,618
—
— $ 7,618
Total assets measured at fair value $ 412,503 $ 2,985 $ 401,900 $ 7,618
Total Level 1 Level 2 Level 3
Fair value at December 31, 2014
Securities available-for-sale:
Obligations of U.S. government corporations and agencies $ 75,120
— $ 75,120
—
Obligations of states and political subdivisions 3,175
— 3,175
—
Corporate debt securities 1,908
— 1,908
—
Marketable equity securities 3,002 $ 3,002
—
—
Mortgage servicing rights 7,378
—
— $ 7,378
Total assets measured at fair value $ 90,583 $ 3,002 $ 80,203 $ 7,378</t>
  </si>
  <si>
    <t>Reconciliation of Assets and Liabilities Measured at Fair Value Using Significant Unobservable Inputs (Level 3) on Recurring Basis</t>
  </si>
  <si>
    <t xml:space="preserve">The following table provides a reconciliation of assets and
liabilities measured at fair value using significant unobservable
inputs (Level 3) on a recurring basis during the years ended
December 31, 2015 and 2014. Had there been any transfer into
or out of Level 3 during 2015 or 2014, the amount included in the
“Transfers into (out of) Level 3” column would
represent the beginning balance of an item in the period (interim
quarter) during which it was transferred (in thousands):
Ending Transfers Change Issuances Beginning
Year ended December 31,
2015: Mortgage servicing rights $ 7,618
— $ (701 ) $ 941 $ 7,378
2014: Mortgage servicing rights $ 7,378 $ 1,944 $ (1,301 ) $ 570 $ 6,165 </t>
  </si>
  <si>
    <t>Quantitative Information about Recurring Level 3 Fair Value Measurements</t>
  </si>
  <si>
    <t>The following table presents quantitative information about
recurring Level 3 fair value measurements at December 31,
2015:
Fair Value
Valuation Technique
Unobservable Inputs
Range, Weighted Average
Mortgage Servicing Rights $ 7,618 Discounted cash flow
Constant prepayment rate Discount rate
6.3%-20.5%, 9.8% 10.0%-12.0%, 10.0%</t>
  </si>
  <si>
    <t>Assets and Liabilities Measured at Fair Value on Nonrecurring Basis</t>
  </si>
  <si>
    <t>The tables below present the recorded amount of assets and
liabilities measured at fair value on a nonrecurring basis, as of
the dates indicated, that had a write-down or an additional
allowance provided during the periods indicated (in thousands):
Total Level 1 Level 2 Level 3
Total Gains
Year ended December 31, 2015
Fair value:
Impaired Originated &amp; PNCI loans $ 4,649
—
— $ 4,649 $ (663 )
Foreclosed assets 1,839 1,839 (418 )
Total assets measured at fair value $ 6,488
—
— $ 6,488 $ (1,081 )
Total Level 1 Level 2 Level 3
Total Gains (Losses)
Year ended December 31, 2014
Fair value:
Impaired Originated &amp; PNCI loans $ 2,480
—
— $ 2,480 $ (636 )
Foreclosed assets 2,611
—
— 2,611 $ (137 )
Total assets measured at fair value $ 5,091
—
— $ 5,091 $ (773 )</t>
  </si>
  <si>
    <t>Quantitative Information about Level 3 Fair Value Measurements for Financial Instruments Measured at Fair Value on Nonrecurring Basis</t>
  </si>
  <si>
    <t>The following table presents quantitative information about Level 3
fair value measurements for financial instruments measured at fair
value on a nonrecurring basis at December 31, 2015:
Fair Value
Valuation Technique
Unobservable Inputs Range,
Impaired Originated &amp; PNCI loans $ 4,649
Sales comparison approach Income approach
Adjustment for differences between comparable sales
Capitalization rate (5.0)%-(5.0)%, (5.0)%
Foreclosed assets (Land &amp; construction) $ 201 Sales comparison approach Adjustment for differences between
comparable sales (5.0)%-(7.0)%, (5.59)%
Foreclosed assets (residential (Residential real estate) $ 814 Sales comparison approach Adjustment for differences between
comparable sales (5.0)%-(8.0)%, (6.04)%
Foreclosed assets (Commercial real estate) $ 824 Sales comparison approach Adjustment for differences between
comparable sales
(7.0)%-(9.0)%, (7.50)%</t>
  </si>
  <si>
    <t>Estimated Fair Values of Financial Instruments that are Reported at Amortized Cost in Consolidated Balance Sheets</t>
  </si>
  <si>
    <t xml:space="preserve">The estimated fair values of financial instruments that are
reported at amortized cost in the Corporation’s consolidated
balance sheets, segregated by the level of the valuation inputs
within the fair value hierarchy utilized to measure fair value,
were as follows (in thousands):
December 31, 2015 December 31, 2014
Carrying Fair Carrying Fair
Financial assets:
Level 1 inputs:
Cash and due from banks $ 94,305 $ 94,305 $ 93,150 $ 93,150
Cash at Federal Reserve and other banks 209,156 209,156 517,578 517,578
Level 2 inputs:
Securities held to maturity 726,530 732,208 676,426 688,779
Restricted equity securities 16,596 N/A 16,956 N/A
Loans held for sale 1,873 1,873 3,579 3,579
Level 3 inputs:
Loans, net 2,486,926 2,555,297 2,282,524 2,379,155
Financial liabilities:
Level 2 inputs:
Deposits 3,631,266 3,630,129 3,380,423 3,380,486
Other borrowings 12,328 12,328 9,276 9,276
Level 3 inputs:
Junior subordinated debt $ 56,470 $ 44,527 $ 56,272 $ 45,053
Contract Fair Contract Fair
Off-balance sheet:
Level 3 inputs:
Commitments $ 705,316 $ 7,053 $ 656,175 $ 6,562
Standby letters of credit $ 8,330 $ 83 $ 17,531 $ 175
Overdraft privilege commitments $ 94,473 $ 945 $ 101,060 $ 1,011 </t>
  </si>
  <si>
    <t>TriCo Bancshares Condensed Financial Statements (Parent Only) (Tables)</t>
  </si>
  <si>
    <t>Condensed Balance Sheets</t>
  </si>
  <si>
    <t>Condensed Balance Sheets December 31,
2015 2014
(in thousands)
Assets
Cash and Cash equivalents $ 2,565 $ 2,229
Investment in Tri Counties Bank 504,655 470,797
Other assets 1,714 1,902
Total assets $ 508,934 $ 474,928
Liabilities and shareholders’ equity Other liabilities $ 348 $ 484
Junior subordinated debt 56,470 56,272
Total liabilities 56,818 56,756
Shareholders’ equity:
Common stock, no par value: authorized 50,000,000 shares; issued
and outstanding 22,775,173 and 22,714,964 shares, respectively 247,587 244,318
Retained earnings 206,307 176,057
Accumulated other comprehensive loss, net (1,778 ) (2,203 )
Total shareholders’ equity 452,116 418,172
Total liabilities and shareholders’ equity $ 508,934 $ 474,928</t>
  </si>
  <si>
    <t>Condensed Statements of Income</t>
  </si>
  <si>
    <t>Condensed Statements of Income Years ended December 31,
2015 2014 2013
(in thousands)
Interest expense $ (1,977 ) $ (1,403 ) $ (1,247 )
Administration expense (814 ) (2,720 ) (862 )
Loss before equity in net income of Tri Counties Bank (2,791 ) (4,123 ) (2,109 )
Equity in net income of Tri Counties Bank:
Distributed 13,304 8,270 8,175
Undistributed 32,131 20,720 20,446
Income tax benefit 1,174 1,241 887
Net income $ 43,818 $ 26,108 $ 27,399</t>
  </si>
  <si>
    <t>Condensed Statements of Comprehensive Income</t>
  </si>
  <si>
    <t>Condensed Statements of Comprehensive
Income Years ended December 31,
2015 2014 2013
(in thousands)
Net income $ 43,818 $ 26,108 $ 27,399
Other comprehensive (loss) income, net of tax:
Unrealized holding (losses) gains on securities arising during the
period (1,098 ) (94 ) (2,452 )
Change in minimum pension liability 1,246 (4,114 ) 1,750
Change in joint beneficiary agreement liability 277 148 400
Other comprehensive (loss) income 425 (4,060 ) (302 )
Net income $ 44,243 $ 22,048 $ 27,097</t>
  </si>
  <si>
    <t>Condensed Statements of Cash Flows</t>
  </si>
  <si>
    <t>Condensed Statements of Cash Flows Years ended December 31,
2015 2014 2013
(in thousands)
Operating activities:
Net income $ 43,818 $ 26,108 $ 27,399
Adjustments to reconcile net income to net cash provided by
operating activities:
Undistributed equity in earnings of Tri Counties Bank (32,131 ) (20,720 ) (20,446 )
Equity compensation vesting expense 1,370 1,133 1,151
Equity compensation tax effect 68 (225 ) (356 )
Net change in other assets and liabilities (1,120 ) 671 (1,100 )
Net cash provided by operating activities 12,005 6,967 6,648
Investing activities: None
Financing activities:
Issuance of common stock through option exercise 660 616 251
Equity compensation tax effect (68 ) 225 356
Repurchase of common stock (412 ) (292 ) (501 )
Cash dividends paid — common (11,849 ) (7,807 ) (6,745 )
Net cash used for financing activities (11,669 ) (7,258 ) (6,639 )
(decrease) increase in cash and cash equivalents 336 (291 ) 9
Cash and cash equivalents at beginning of year 2,229 2,520 2,511
Cash and cash equivalents at end of year $ 2,565 $ 2,229 $ 2,520</t>
  </si>
  <si>
    <t>Regulatory Matters (Tables)</t>
  </si>
  <si>
    <t>Actual and Required Capital Ratios of Bank</t>
  </si>
  <si>
    <t xml:space="preserve">The following table presents actual and required capital ratios as
of December 31, 2015 for the Company and the Bank under
Basel III Capital Rules. The minimum capital amounts
presented include the minimum required capital levels as of
December 31, 2015 based on the phased-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Minimum Capital Required to be
Amount Ratio Amount Ratio Amount Ratio Amount Ratio
(dollars in
thousands)
As of December 31, 2015:
Total Capital
(to Risk Weighted Assets):
Consolidated $ 474,436 15.09 % $ 251,555 8.00 % $ 330,165 10.50 % N/A N/A
Tri Counties Bank $ 473,327 15.06 % $ 251,418 8.00 % $ 329,985 10.50 % $ 314,272 10.00 %
Tier 1 Capital
(to Risk Weighted Assets):
Consolidated $ 435,950 13.86 % $ 188,666 6.00 % $ 267,277 8.50 % N/A N/A
Tri Counties Bank $ 434,841 13.84 % $ 188,563 6.00 % $ 267,131 8.50 % $ 251,418 8.00 %
Common equity Tier 1 Capital
(to Risk Weighted Assets):
Consolidated $ 385,747 12.27 % $ 141,499 4.50 % $ 220,110 7.00 % N/A N/A
Tri Counties Bank $ 434,841 13.84 % $ 141,422 4.50 % $ 219,990 7.00 % $ 204,277 6.50 %
Tier 1 Capital (to Average Assets):
Consolidated $ 435,950 10.79 % $ 161,562 4.00 % $ 161,562 4.00 % N/A N/A
Tri Counties Bank $ 434,841 10.76 % $ 161,601 4.00 % $ 161,601 4.00 % $ 202,002 5.00 %
The following table presents actual and required capital ratios as
of December 31, 2104 for the Company and the Bank under the
regulatory capital rules then in effect.
Actual Minimum Minimum
Amount Ratio Amount Ratio Amount Ratio
(dollars in
thousands)
As of December 31, 2014:
Total Capital (to Risk Weighted Assets):
Consolidated $ 436,955 15.63 % $ 223,603 8.0 % N/A N/A
Tri Counties Bank $ 433,286 15.51 % $ 223,449 8.0 % $ 279,311 10.0 %
Tier 1 Capital (to Risk Weighted Assets):
Consolidated $ 401,971 14.38 % $ 111,801 4.0 % N/A N/A
Tri Counties Bank $ 398,325 14.26 % $ 111,724 4.0 % $ 167,587 6.0 %
Tier 1 Capital (to Average Assets):
Consolidated $ 401,971 10.80 % $ 148,819 4.0 % N/A N/A
Tri Counties Bank $ 398,325 10.71 % $ 148,734 4.0 % $ 185,918 5.0 % </t>
  </si>
  <si>
    <t>Summary of Quarterly Results of Operations (unaudited) (Tables)</t>
  </si>
  <si>
    <t>Results of Operations</t>
  </si>
  <si>
    <t>The following table sets forth the results of operations for the
four quarters of 2015 and 2014, and is unaudited; however, in the
opinion of Management, it reflects all adjustments (which include
only normal recurring adjustments) necessary to present fairly the
summarized results for such periods.
2015 Quarters Ended
December 31, September 30, June 30, March 31,
(dollars in
thousands, except per share data)
Interest and dividend income:
Loans:
Discount accretion PCI – cash basis $ 302 $ 445 $ 404 $ 172
Discount accretion PCI – other 1,392 1,090 907 1,274
Discount accretion PNCI 573 1,590 822 1,348
All other loan interest income 32,571 30,689 29,886 28,371
Total loan interest income 34,838 33,814 32,019 31,165
Debt securities, dividends and interest bearing cash at banks (not
FTE) 7,652 7,518 7,848 6,560
Total interest income 42,490 41,332 39,867 37,725
Interest expense 1,349 1,339 1,346 1,382
Net interest income 41,141 39,993 38,521 36,343
(Benefit from) provision for loan losses (908 ) (866 ) (633 ) 197
Net interest income after provision for loan losses 42,049 40,859 39,154 36,146
Noninterest income 11,445 11,642 12,080 10,180
Noninterest expense 34,684 31,439 32,436 32,282
Income before income taxes 18,810 21,062 18,798 14,044
Income tax expense 7,388 8,368 7,432 5,708
Net income $ 11,422 $ 12,694 $ 11,366 $ 8,336
Per common share:
Net income (diluted) $ 0.50 $ 0.55 $ 0.49 $ 0.36
Dividends $ 0.15 $ 0.13 $ 0.13 $ 0.11
2014 Quarters Ended
December 31, September 30, June 30, March 31,
(dollars in
thousands, except per share data)
Interest and dividend income:
Loans:
Discount accretion PCI – cash basis $ 107 $ 290 $ 69 $ 203
Discount accretion PCI – other 919 822 811 984
Discount accretion PNCI 796 402 624 379
All other loan interest income 28,914 23,466 22,929 22,172
Total loan interest income 30,736 24,980 24,433 23,738
Debt securities, dividends and interest bearing cash at banks (not
FTE) 5,671 4,151 3,985 3,421
Total interest income 36,407 29,131 28,418 27,159
Interest expense 1,437 1,082 1,075 1,087
Net interest income 34,970 28,049 27,343 26,072
(Benefit from) provision for loan losses (1,421 ) (2,977 ) 1,708 (1,355 )
Net interest income after provision for loan losses 36,391 31,026 25,635 27,427
Noninterest income 9,755 8,589 7,877 8,295
Noninterest expense 36,566 25,380 25,116 23,317
Income before income taxes 9,580 14,235 8,396 12,405
Income tax expense 3,930 6,001 3,537 5,040
Net income $ 5,650 $ 8,234 $ 4,859 $ 7,365
Per common share:
Net income (diluted) $ 0.25 $ 0.50 $ 0.30 $ 0.45
Dividends $ 0.11 $ 0.11 $ 0.11 $ 0.11</t>
  </si>
  <si>
    <t>Summary of Significant Accounting Policies - Additional Information (Detail)</t>
  </si>
  <si>
    <t>Sep. 30, 2015USD ($)</t>
  </si>
  <si>
    <t>Dec. 31, 2015USD ($)BranchesSegmentTrustLocationBusiness</t>
  </si>
  <si>
    <t>Dec. 31, 2014USD ($)</t>
  </si>
  <si>
    <t>Jun. 30, 2014USD ($)</t>
  </si>
  <si>
    <t>Significant Of Accounting Policies [Line Items]</t>
  </si>
  <si>
    <t>Number of subsidiary business trusts | Trust</t>
  </si>
  <si>
    <t>Company's investments in the trusts</t>
  </si>
  <si>
    <t>Number of business segment | Segment</t>
  </si>
  <si>
    <t>Trading securities</t>
  </si>
  <si>
    <t>Recognized OTTI losses</t>
  </si>
  <si>
    <t>Loans contractual past due</t>
  </si>
  <si>
    <t>90 days</t>
  </si>
  <si>
    <t>TDR loans payment period in nonaccrual status</t>
  </si>
  <si>
    <t>6 months</t>
  </si>
  <si>
    <t>Reserve for unimpaired loans</t>
  </si>
  <si>
    <t>Tri Counties Bank [Member]</t>
  </si>
  <si>
    <t>Number of locations acquired | Location</t>
  </si>
  <si>
    <t>Number of traditional operating branches | Branches</t>
  </si>
  <si>
    <t>Number of in-store operating branches | Branches</t>
  </si>
  <si>
    <t>California [Member]</t>
  </si>
  <si>
    <t>Number of counties | Business</t>
  </si>
  <si>
    <t>Home Equity Lines of Credit [Member]</t>
  </si>
  <si>
    <t>Increase in allowance for loan losses due to change in methodology</t>
  </si>
  <si>
    <t>Home Equity Loans [Member]</t>
  </si>
  <si>
    <t>Furniture and equipment [Member] | Minimum [Member]</t>
  </si>
  <si>
    <t>Estimated useful lives of the related assets or lease terms</t>
  </si>
  <si>
    <t>3 years</t>
  </si>
  <si>
    <t>Furniture and equipment [Member] | Maximum [Member]</t>
  </si>
  <si>
    <t>10 years</t>
  </si>
  <si>
    <t>Land improvements and buildings [Member] | Minimum [Member]</t>
  </si>
  <si>
    <t>15 years</t>
  </si>
  <si>
    <t>Land improvements and buildings [Member] | Maximum [Member]</t>
  </si>
  <si>
    <t>40 years</t>
  </si>
  <si>
    <t>Business Combinations - Additional Information (Detail)</t>
  </si>
  <si>
    <t>Oct. 28, 2015USD ($)Branches</t>
  </si>
  <si>
    <t>Oct. 03, 2014USD ($)$ / sharesshares</t>
  </si>
  <si>
    <t>Jun. 30, 2014USD ($)Bank</t>
  </si>
  <si>
    <t>Dec. 31, 2015USD ($)shares</t>
  </si>
  <si>
    <t>Dec. 31, 2014USD ($)shares</t>
  </si>
  <si>
    <t>Aug. 21, 2007shares</t>
  </si>
  <si>
    <t>Business Acquisition [Line Items]</t>
  </si>
  <si>
    <t>Business acquisition, common stock issued to acquiree's shareholders | shares</t>
  </si>
  <si>
    <t>Fixed share exchange ratio</t>
  </si>
  <si>
    <t>Aggregate ownership percentage</t>
  </si>
  <si>
    <t>28.90%</t>
  </si>
  <si>
    <t>Cash in-lieu of fractional shares</t>
  </si>
  <si>
    <t>Business combination share outstanding | shares</t>
  </si>
  <si>
    <t>Assets</t>
  </si>
  <si>
    <t>Bank Of America [Member]</t>
  </si>
  <si>
    <t>Number of branches | Branches</t>
  </si>
  <si>
    <t>Percentage of premium on deposits</t>
  </si>
  <si>
    <t>1.91%</t>
  </si>
  <si>
    <t>Acquisition, completion date</t>
  </si>
  <si>
    <t>Oct. 3,
		2014</t>
  </si>
  <si>
    <t>Closing stock price | $ / shares</t>
  </si>
  <si>
    <t>Consideration paid per share | $ / shares</t>
  </si>
  <si>
    <t>Business combination consideration value</t>
  </si>
  <si>
    <t>Number of commercial banks | Bank</t>
  </si>
  <si>
    <t>Increase in net book value of land and buildings acquired</t>
  </si>
  <si>
    <t>Recognized intangible related to acquisition</t>
  </si>
  <si>
    <t>North Valley Bancorp [Member] | Junior subordinated debt [Member]</t>
  </si>
  <si>
    <t>Discount on debt instrument</t>
  </si>
  <si>
    <t>North Valley Bancorp [Member] | Minimum [Member] | Junior subordinated debt [Member]</t>
  </si>
  <si>
    <t>Amortization period of debt discount</t>
  </si>
  <si>
    <t>18 years</t>
  </si>
  <si>
    <t>North Valley Bancorp [Member] | Maximum [Member] | Junior subordinated debt [Member]</t>
  </si>
  <si>
    <t>21 years</t>
  </si>
  <si>
    <t>North Valley Bancorp [Member] | Core deposit intangibles [Member]</t>
  </si>
  <si>
    <t>Percentage of acquired intangibles</t>
  </si>
  <si>
    <t>0.97%</t>
  </si>
  <si>
    <t>Finite lived intangible asset useful life</t>
  </si>
  <si>
    <t>7 years</t>
  </si>
  <si>
    <t>Business Combinations - Schedule of Fair Value of Consideration Transferred, Identifiable Net Assets Acquired and Resulting Goodwill (Detail) - USD ($)</t>
  </si>
  <si>
    <t>Oct. 03, 2014</t>
  </si>
  <si>
    <t>Fair value of consideration transferred:</t>
  </si>
  <si>
    <t>Cash consideration</t>
  </si>
  <si>
    <t>Liabilities assumed:</t>
  </si>
  <si>
    <t>Goodwill recognized</t>
  </si>
  <si>
    <t>Fair value of shares issued</t>
  </si>
  <si>
    <t>Total fair value of consideration transferred</t>
  </si>
  <si>
    <t>Asset acquired:</t>
  </si>
  <si>
    <t>Securities available for sale</t>
  </si>
  <si>
    <t>Securities held to maturity</t>
  </si>
  <si>
    <t>Foreclosed assets</t>
  </si>
  <si>
    <t>Premises and equipment</t>
  </si>
  <si>
    <t>Core deposit intangible</t>
  </si>
  <si>
    <t>Total assets acquired</t>
  </si>
  <si>
    <t>Total liabilities assumed</t>
  </si>
  <si>
    <t>Total net assets acquired</t>
  </si>
  <si>
    <t>Business Combinations - Summary of Estimated Fair Value Adjustments Resulting In Goodwill (Detail) - USD ($)</t>
  </si>
  <si>
    <t>Cash payments to North Valley Bancorp Shareholders</t>
  </si>
  <si>
    <t>Value of stock consideration paid to North Valley Bancorp Shareholders</t>
  </si>
  <si>
    <t>Cost basis net assets acquired</t>
  </si>
  <si>
    <t>North Valley Bancorp [Member] | Deferred income taxes [Member]</t>
  </si>
  <si>
    <t>Fair Value Adjustments</t>
  </si>
  <si>
    <t>North Valley Bancorp [Member] | Loans [Member]</t>
  </si>
  <si>
    <t>North Valley Bancorp [Member] | Premises and equipment [Member]</t>
  </si>
  <si>
    <t>Business Combinations - Schedule of Cost Basis, Fair Value Discount and Loan Acquired (Detail) - North Valley Bancorp [Member] $ in Thousands</t>
  </si>
  <si>
    <t>Oct. 03, 2014USD ($)</t>
  </si>
  <si>
    <t>Cost Basis</t>
  </si>
  <si>
    <t>Discount</t>
  </si>
  <si>
    <t>Fair Value</t>
  </si>
  <si>
    <t>PNCI [Member]</t>
  </si>
  <si>
    <t>PCI - Other [Member]</t>
  </si>
  <si>
    <t>Business Combinations - Summary of Principal Balance Loans Acquired (Detail) - North Valley Bancorp [Member] $ in Thousands</t>
  </si>
  <si>
    <t>Undiscounted contractual cash flows</t>
  </si>
  <si>
    <t>Undiscounted cash flows not expected to be collected (nonaccretable difference)</t>
  </si>
  <si>
    <t>Undiscounted cash flows expected to be collected</t>
  </si>
  <si>
    <t>Accretable yield at acquisition</t>
  </si>
  <si>
    <t>Estimated fair value of loans acquired at acquisition</t>
  </si>
  <si>
    <t>Purchase discount</t>
  </si>
  <si>
    <t>Investment Securities - Amortized Cost and Estimated Fair Values of Investments in Debt and Equity Securities (Detail) - USD ($) $ in Thousands</t>
  </si>
  <si>
    <t>Schedule of Available-for-sale Securities [Line Items]</t>
  </si>
  <si>
    <t>Amortized Cost</t>
  </si>
  <si>
    <t>Gross Unrealized Gains</t>
  </si>
  <si>
    <t>Gross Unrealized Losses</t>
  </si>
  <si>
    <t>Estimated Fair Value</t>
  </si>
  <si>
    <t>Amortized Cost, Held to Maturity</t>
  </si>
  <si>
    <t>Gross Unrealized Gains, Held to Maturity</t>
  </si>
  <si>
    <t>Gross Unrealized Losses, Held to Maturity</t>
  </si>
  <si>
    <t>Estimated Fair Value, Held to Maturity</t>
  </si>
  <si>
    <t>Obligations of U.S. Government Corporations and Agencies [Member]</t>
  </si>
  <si>
    <t>Obligations of States and Political Subdivisions [Member]</t>
  </si>
  <si>
    <t>Corporate Debt Securities [Member]</t>
  </si>
  <si>
    <t>Marketable Equity Securities [Member]</t>
  </si>
  <si>
    <t>Investment Securities - Additional Information (Detail)</t>
  </si>
  <si>
    <t>Dec. 31, 2015USD ($)Investmentsecurities</t>
  </si>
  <si>
    <t>Dec. 31, 2013USD ($)</t>
  </si>
  <si>
    <t>Investment Securities [Line Items]</t>
  </si>
  <si>
    <t>Investment securities sold</t>
  </si>
  <si>
    <t>Gain or loss on sale of investment securities</t>
  </si>
  <si>
    <t>Investment securities carrying value</t>
  </si>
  <si>
    <t>Mortgage-backed securities</t>
  </si>
  <si>
    <t>Life of mortgage-backed securities</t>
  </si>
  <si>
    <t>5 years 10 months 24 days</t>
  </si>
  <si>
    <t>Debt securities | Investmentsecurities</t>
  </si>
  <si>
    <t>Percentage of aggregate depreciation in unrealized losses</t>
  </si>
  <si>
    <t>1.23%</t>
  </si>
  <si>
    <t>1.73%</t>
  </si>
  <si>
    <t>0.05%</t>
  </si>
  <si>
    <t>Investment Securities - Amortized Cost and Estimated Fair Value of Debt Securities by Contractual Maturity (Detail) - USD ($) $ in Thousands</t>
  </si>
  <si>
    <t>Due in one year, Amortized Cost</t>
  </si>
  <si>
    <t>Due after one year through five years, Amortized Cost</t>
  </si>
  <si>
    <t>Due after five years through ten years, Amortized Cost</t>
  </si>
  <si>
    <t>Due after ten years, Amortized Cost</t>
  </si>
  <si>
    <t>Totals, Amortized Cost</t>
  </si>
  <si>
    <t>Due in one year, Estimated Fair Value</t>
  </si>
  <si>
    <t>Due after one year through five years, Estimated Fair Value</t>
  </si>
  <si>
    <t>Due after five years through ten years, Estimated Fair Value</t>
  </si>
  <si>
    <t>Due after ten years, Estimated Fair Value</t>
  </si>
  <si>
    <t>Totals, Estimated Fair Value</t>
  </si>
  <si>
    <t>Due in one year, Amortized Cost, Held to Maturity</t>
  </si>
  <si>
    <t>Due after one year through five years, Amortized Cost, Held to Maturity</t>
  </si>
  <si>
    <t>Due after five years through ten years, Amortized Cost, Held to Maturity</t>
  </si>
  <si>
    <t>Due after ten years, Amortized Cost, Held to Maturity</t>
  </si>
  <si>
    <t>Totals, Amortized Cost, Held to Maturity</t>
  </si>
  <si>
    <t>Due in one year, Estimated Fair Value, Held to Maturity</t>
  </si>
  <si>
    <t>Due after one year through five years, Estimated Fair Value, Held to Maturity</t>
  </si>
  <si>
    <t>Due after five years through ten years, Estimated Fair Value, Held to Maturity</t>
  </si>
  <si>
    <t>Due after ten years, Estimated Fair Value, Held to Maturity</t>
  </si>
  <si>
    <t>Investment Securities - Gross Unrealized Losses on Investment (Detail) - USD ($) $ in Thousands</t>
  </si>
  <si>
    <t>Less than 12 months, Fair Value</t>
  </si>
  <si>
    <t>Less than 12 months, Unrealized Loss</t>
  </si>
  <si>
    <t>12 months or more, Fair Value</t>
  </si>
  <si>
    <t>12 months or more, Unrealized Loss</t>
  </si>
  <si>
    <t>Total Fair Value</t>
  </si>
  <si>
    <t>Total Unrealized Loss</t>
  </si>
  <si>
    <t>Less than 12 months, Fair Value, held to maturity</t>
  </si>
  <si>
    <t>Less than 12 months, Unrealized Loss, held to maturity</t>
  </si>
  <si>
    <t>12 months or more, Fair Value, held to maturity</t>
  </si>
  <si>
    <t>12 months or more, Unrealized Loss, held to maturity</t>
  </si>
  <si>
    <t>Total Fair Value, held to maturity</t>
  </si>
  <si>
    <t>Total Unrealized Loss, held to maturity</t>
  </si>
  <si>
    <t>Loans - Summary of Loan Balances (Detail) - USD ($) $ in Thousands</t>
  </si>
  <si>
    <t>Dec. 31, 2012</t>
  </si>
  <si>
    <t>Mortgage loans on real estate:</t>
  </si>
  <si>
    <t>Total mortgage loan on real estate</t>
  </si>
  <si>
    <t>Consumer:</t>
  </si>
  <si>
    <t>Total consumer loans</t>
  </si>
  <si>
    <t>Commercial</t>
  </si>
  <si>
    <t>Construction:</t>
  </si>
  <si>
    <t>Total construction</t>
  </si>
  <si>
    <t>Total loans, net of deferred loan fees and discounts</t>
  </si>
  <si>
    <t>Total principal balance of loans owed, net of charge-offs</t>
  </si>
  <si>
    <t>Unamortized net deferred loan fees</t>
  </si>
  <si>
    <t>Discounts to principal balance of loans owed, net of charge-offs</t>
  </si>
  <si>
    <t>Total loans, net of unamortized deferred loan fees and discounts</t>
  </si>
  <si>
    <t>Noncovered loans</t>
  </si>
  <si>
    <t>Covered loans</t>
  </si>
  <si>
    <t>Residential 1-4 family [Member]</t>
  </si>
  <si>
    <t>Auto Indirect [Member]</t>
  </si>
  <si>
    <t>Other [Member]</t>
  </si>
  <si>
    <t>Commercial [Member]</t>
  </si>
  <si>
    <t>Residential [Member]</t>
  </si>
  <si>
    <t>Originated [Member]</t>
  </si>
  <si>
    <t>Originated [Member] | Residential 1-4 family [Member]</t>
  </si>
  <si>
    <t>Originated [Member] | Home Equity Loans [Member]</t>
  </si>
  <si>
    <t>Originated [Member] | Auto Indirect [Member]</t>
  </si>
  <si>
    <t>Originated [Member] | Other [Member]</t>
  </si>
  <si>
    <t>Originated [Member] | Commercial [Member]</t>
  </si>
  <si>
    <t>Originated [Member] | Home Equity Lines of Credit [Member]</t>
  </si>
  <si>
    <t>Originated [Member] | Residential [Member]</t>
  </si>
  <si>
    <t>PNCI [Member] | Residential 1-4 family [Member]</t>
  </si>
  <si>
    <t>PNCI [Member] | Home Equity Loans [Member]</t>
  </si>
  <si>
    <t>PNCI [Member] | Other [Member]</t>
  </si>
  <si>
    <t>PNCI [Member] | Commercial [Member]</t>
  </si>
  <si>
    <t>PNCI [Member] | Home Equity Lines of Credit [Member]</t>
  </si>
  <si>
    <t>PNCI [Member] | Residential [Member]</t>
  </si>
  <si>
    <t>PCI - Cash basis [Member]</t>
  </si>
  <si>
    <t>PCI - Cash basis [Member] | Home Equity Loans [Member]</t>
  </si>
  <si>
    <t>PCI - Cash basis [Member] | Home Equity Lines of Credit [Member]</t>
  </si>
  <si>
    <t>PCI - Other [Member] | Residential 1-4 family [Member]</t>
  </si>
  <si>
    <t>PCI - Other [Member] | Home Equity Loans [Member]</t>
  </si>
  <si>
    <t>PCI - Other [Member] | Other [Member]</t>
  </si>
  <si>
    <t>PCI - Other [Member] | Commercial [Member]</t>
  </si>
  <si>
    <t>PCI - Other [Member] | Home Equity Lines of Credit [Member]</t>
  </si>
  <si>
    <t>PCI - Other [Member] | Residential [Member]</t>
  </si>
  <si>
    <t>Loans - Change in Accretable Yield for PCI (Detail) - USD ($) $ in Thousands</t>
  </si>
  <si>
    <t>Change in accretable yield:</t>
  </si>
  <si>
    <t>Balance at beginning of period</t>
  </si>
  <si>
    <t>Accretion to interest income</t>
  </si>
  <si>
    <t>Reclassification (to) from nonaccretable difference</t>
  </si>
  <si>
    <t>Balance at end of period</t>
  </si>
  <si>
    <t>Allowance for Loan Losses - Summary of Activity in Allowance for Loan Losses, and Ending Balance of Loans, Net of Unearned Fees for Periods Indicated (Detail) - USD ($) $ in Thousands</t>
  </si>
  <si>
    <t>Financing Receivable, Recorded Investment, Past Due [Line Items]</t>
  </si>
  <si>
    <t>Total loans</t>
  </si>
  <si>
    <t>Individ. evaluated for impairment</t>
  </si>
  <si>
    <t>Loans pooled for evaluation</t>
  </si>
  <si>
    <t>Loans acquired with deteriorated credit quality</t>
  </si>
  <si>
    <t>Beginning balance</t>
  </si>
  <si>
    <t>Charge-offs</t>
  </si>
  <si>
    <t>Recoveries</t>
  </si>
  <si>
    <t>(Benefit) provision</t>
  </si>
  <si>
    <t>Ending balance</t>
  </si>
  <si>
    <t>Ending balance:</t>
  </si>
  <si>
    <t>Other Consumer [Member]</t>
  </si>
  <si>
    <t>Construction [Member] | Residential [Member]</t>
  </si>
  <si>
    <t>Construction [Member] | Commercial [Member]</t>
  </si>
  <si>
    <t>C&amp;I [Member]</t>
  </si>
  <si>
    <t>RE Mortgage [Member] | Residential [Member]</t>
  </si>
  <si>
    <t>RE Mortgage [Member] | Commercial [Member]</t>
  </si>
  <si>
    <t>Receivables Acquired with Deteriorated Credit Quality [Member]</t>
  </si>
  <si>
    <t>Receivables Acquired with Deteriorated Credit Quality [Member] | Home Equity Lines of Credit [Member]</t>
  </si>
  <si>
    <t>Receivables Acquired with Deteriorated Credit Quality [Member] | Other Consumer [Member]</t>
  </si>
  <si>
    <t>Receivables Acquired with Deteriorated Credit Quality [Member] | Construction [Member] | Residential [Member]</t>
  </si>
  <si>
    <t>Receivables Acquired with Deteriorated Credit Quality [Member] | Construction [Member] | Commercial [Member]</t>
  </si>
  <si>
    <t>Receivables Acquired with Deteriorated Credit Quality [Member] | C&amp;I [Member]</t>
  </si>
  <si>
    <t>Receivables Acquired with Deteriorated Credit Quality [Member] | RE Mortgage [Member] | Residential [Member]</t>
  </si>
  <si>
    <t>Receivables Acquired with Deteriorated Credit Quality [Member] | RE Mortgage [Member] | Commercial [Member]</t>
  </si>
  <si>
    <t>Allowance for Loan Losses - Presentation of Credit Quality Indicators (Detail) - USD ($) $ in Thousands</t>
  </si>
  <si>
    <t>Residential [Member] | Construction [Member]</t>
  </si>
  <si>
    <t>Commercial [Member] | Construction [Member]</t>
  </si>
  <si>
    <t>Originated Loans [Member]</t>
  </si>
  <si>
    <t>Originated Loans [Member] | Residential [Member] | Construction [Member]</t>
  </si>
  <si>
    <t>Originated Loans [Member] | Commercial [Member] | Construction [Member]</t>
  </si>
  <si>
    <t>Originated Loans [Member] | Home Equity Lines of Credit [Member]</t>
  </si>
  <si>
    <t>Originated Loans [Member] | Other Consumer [Member]</t>
  </si>
  <si>
    <t>PNCI Loans [Member]</t>
  </si>
  <si>
    <t>PNCI Loans [Member] | Residential [Member] | Construction [Member]</t>
  </si>
  <si>
    <t>PNCI Loans [Member] | Commercial [Member] | Construction [Member]</t>
  </si>
  <si>
    <t>PNCI Loans [Member] | Home Equity Lines of Credit [Member]</t>
  </si>
  <si>
    <t>PNCI Loans [Member] | Other Consumer [Member]</t>
  </si>
  <si>
    <t>PCI Loans [Member]</t>
  </si>
  <si>
    <t>PCI Loans [Member] | Residential [Member] | Construction [Member]</t>
  </si>
  <si>
    <t>PCI Loans [Member] | Home Equity Lines of Credit [Member]</t>
  </si>
  <si>
    <t>PCI Loans [Member] | Other Consumer [Member]</t>
  </si>
  <si>
    <t>C&amp;I [Member] | Originated Loans [Member]</t>
  </si>
  <si>
    <t>C&amp;I [Member] | PNCI Loans [Member]</t>
  </si>
  <si>
    <t>C&amp;I [Member] | PCI Loans [Member]</t>
  </si>
  <si>
    <t>Pass [Member] | Originated Loans [Member]</t>
  </si>
  <si>
    <t>Pass [Member] | Originated Loans [Member] | Residential [Member] | Construction [Member]</t>
  </si>
  <si>
    <t>Pass [Member] | Originated Loans [Member] | Commercial [Member] | Construction [Member]</t>
  </si>
  <si>
    <t>Pass [Member] | Originated Loans [Member] | Home Equity Lines of Credit [Member]</t>
  </si>
  <si>
    <t>Pass [Member] | Originated Loans [Member] | Other Consumer [Member]</t>
  </si>
  <si>
    <t>Pass [Member] | PNCI Loans [Member]</t>
  </si>
  <si>
    <t>Pass [Member] | PNCI Loans [Member] | Residential [Member] | Construction [Member]</t>
  </si>
  <si>
    <t>Pass [Member] | PNCI Loans [Member] | Commercial [Member] | Construction [Member]</t>
  </si>
  <si>
    <t>Pass [Member] | PNCI Loans [Member] | Home Equity Lines of Credit [Member]</t>
  </si>
  <si>
    <t>Pass [Member] | PNCI Loans [Member] | Other Consumer [Member]</t>
  </si>
  <si>
    <t>Pass [Member] | C&amp;I [Member] | Originated Loans [Member]</t>
  </si>
  <si>
    <t>Pass [Member] | C&amp;I [Member] | PNCI Loans [Member]</t>
  </si>
  <si>
    <t>Special Mention [Member] | Originated Loans [Member]</t>
  </si>
  <si>
    <t>Special Mention [Member] | Originated Loans [Member] | Residential [Member] | Construction [Member]</t>
  </si>
  <si>
    <t>Special Mention [Member] | Originated Loans [Member] | Home Equity Lines of Credit [Member]</t>
  </si>
  <si>
    <t>Special Mention [Member] | Originated Loans [Member] | Other Consumer [Member]</t>
  </si>
  <si>
    <t>Special Mention [Member] | PNCI Loans [Member]</t>
  </si>
  <si>
    <t>Special Mention [Member] | PNCI Loans [Member] | Home Equity Lines of Credit [Member]</t>
  </si>
  <si>
    <t>Special Mention [Member] | PNCI Loans [Member] | Other Consumer [Member]</t>
  </si>
  <si>
    <t>Special Mention [Member] | C&amp;I [Member] | Originated Loans [Member]</t>
  </si>
  <si>
    <t>Special Mention [Member] | C&amp;I [Member] | PNCI Loans [Member]</t>
  </si>
  <si>
    <t>Substandard [Member] | Originated Loans [Member]</t>
  </si>
  <si>
    <t>Substandard [Member] | Originated Loans [Member] | Residential [Member] | Construction [Member]</t>
  </si>
  <si>
    <t>Substandard [Member] | Originated Loans [Member] | Commercial [Member] | Construction [Member]</t>
  </si>
  <si>
    <t>Substandard [Member] | Originated Loans [Member] | Home Equity Lines of Credit [Member]</t>
  </si>
  <si>
    <t>Substandard [Member] | Originated Loans [Member] | Other Consumer [Member]</t>
  </si>
  <si>
    <t>Substandard [Member] | PNCI Loans [Member]</t>
  </si>
  <si>
    <t>Substandard [Member] | PNCI Loans [Member] | Home Equity Lines of Credit [Member]</t>
  </si>
  <si>
    <t>Substandard [Member] | PNCI Loans [Member] | Other Consumer [Member]</t>
  </si>
  <si>
    <t>Substandard [Member] | C&amp;I [Member] | Originated Loans [Member]</t>
  </si>
  <si>
    <t>Substandard [Member] | C&amp;I [Member] | PNCI Loans [Member]</t>
  </si>
  <si>
    <t>Home Equity Loans [Member] | Originated Loans [Member]</t>
  </si>
  <si>
    <t>Home Equity Loans [Member] | PNCI Loans [Member]</t>
  </si>
  <si>
    <t>Home Equity Loans [Member] | PCI Loans [Member]</t>
  </si>
  <si>
    <t>Home Equity Loans [Member] | Pass [Member] | Originated Loans [Member]</t>
  </si>
  <si>
    <t>Home Equity Loans [Member] | Pass [Member] | PNCI Loans [Member]</t>
  </si>
  <si>
    <t>Home Equity Loans [Member] | Special Mention [Member] | Originated Loans [Member]</t>
  </si>
  <si>
    <t>Home Equity Loans [Member] | Special Mention [Member] | PNCI Loans [Member]</t>
  </si>
  <si>
    <t>Home Equity Loans [Member] | Substandard [Member] | Originated Loans [Member]</t>
  </si>
  <si>
    <t>Home Equity Loans [Member] | Substandard [Member] | PNCI Loans [Member]</t>
  </si>
  <si>
    <t>Auto Indirect [Member] | Originated Loans [Member]</t>
  </si>
  <si>
    <t>Auto Indirect [Member] | Pass [Member] | Originated Loans [Member]</t>
  </si>
  <si>
    <t>Auto Indirect [Member] | Special Mention [Member] | Originated Loans [Member]</t>
  </si>
  <si>
    <t>Auto Indirect [Member] | Substandard [Member] | Originated Loans [Member]</t>
  </si>
  <si>
    <t>RE Mortgage [Member] | Originated Loans [Member] | Residential [Member]</t>
  </si>
  <si>
    <t>RE Mortgage [Member] | Originated Loans [Member] | Commercial [Member]</t>
  </si>
  <si>
    <t>RE Mortgage [Member] | PNCI Loans [Member] | Residential [Member]</t>
  </si>
  <si>
    <t>RE Mortgage [Member] | PNCI Loans [Member] | Commercial [Member]</t>
  </si>
  <si>
    <t>RE Mortgage [Member] | PCI Loans [Member] | Residential [Member]</t>
  </si>
  <si>
    <t>RE Mortgage [Member] | PCI Loans [Member] | Commercial [Member]</t>
  </si>
  <si>
    <t>RE Mortgage [Member] | Pass [Member] | Originated Loans [Member] | Residential [Member]</t>
  </si>
  <si>
    <t>RE Mortgage [Member] | Pass [Member] | Originated Loans [Member] | Commercial [Member]</t>
  </si>
  <si>
    <t>RE Mortgage [Member] | Pass [Member] | PNCI Loans [Member] | Residential [Member]</t>
  </si>
  <si>
    <t>RE Mortgage [Member] | Pass [Member] | PNCI Loans [Member] | Commercial [Member]</t>
  </si>
  <si>
    <t>RE Mortgage [Member] | Special Mention [Member] | Originated Loans [Member] | Residential [Member]</t>
  </si>
  <si>
    <t>RE Mortgage [Member] | Special Mention [Member] | Originated Loans [Member] | Commercial [Member]</t>
  </si>
  <si>
    <t>RE Mortgage [Member] | Special Mention [Member] | PNCI Loans [Member] | Residential [Member]</t>
  </si>
  <si>
    <t>RE Mortgage [Member] | Special Mention [Member] | PNCI Loans [Member] | Commercial [Member]</t>
  </si>
  <si>
    <t>RE Mortgage [Member] | Substandard [Member] | Originated Loans [Member] | Residential [Member]</t>
  </si>
  <si>
    <t>RE Mortgage [Member] | Substandard [Member] | Originated Loans [Member] | Commercial [Member]</t>
  </si>
  <si>
    <t>RE Mortgage [Member] | Substandard [Member] | PNCI Loans [Member] | Residential [Member]</t>
  </si>
  <si>
    <t>RE Mortgage [Member] | Substandard [Member] | PNCI Loans [Member] | Commercial [Member]</t>
  </si>
  <si>
    <t>Allowance for Loan Losses - Additional Information (Detail)</t>
  </si>
  <si>
    <t>Dec. 31, 2015USD ($)Category</t>
  </si>
  <si>
    <t>Number of categories occupied under commercial real estate loans | Category</t>
  </si>
  <si>
    <t>Impaired TDRs Loans</t>
  </si>
  <si>
    <t>Additional funds in TDRs</t>
  </si>
  <si>
    <t>Obligations to lend additional funds on TDRs</t>
  </si>
  <si>
    <t>Minimum [Member]</t>
  </si>
  <si>
    <t>Period of collateral payment of loan</t>
  </si>
  <si>
    <t>3 months</t>
  </si>
  <si>
    <t>Maximum [Member]</t>
  </si>
  <si>
    <t>12 months</t>
  </si>
  <si>
    <t>Allowance for Loan Losses - Analysis of Past Due and Nonaccrual Loans (Detail) - USD ($) $ in Thousands</t>
  </si>
  <si>
    <t>Total past due</t>
  </si>
  <si>
    <t>Current</t>
  </si>
  <si>
    <t>Total orig. loans</t>
  </si>
  <si>
    <t>&gt; 90 Days and still accruing</t>
  </si>
  <si>
    <t>Nonaccrual loans</t>
  </si>
  <si>
    <t>Home Equity Lines of Credit [Member] | Originated Loans [Member]</t>
  </si>
  <si>
    <t>Home Equity Lines of Credit [Member] | PNCI Loans [Member]</t>
  </si>
  <si>
    <t>Other Consumer [Member] | Originated Loans [Member]</t>
  </si>
  <si>
    <t>Other Consumer [Member] | PNCI Loans [Member]</t>
  </si>
  <si>
    <t>30-59 Days [Member] | Originated Loans [Member]</t>
  </si>
  <si>
    <t>30-59 Days [Member] | PNCI Loans [Member]</t>
  </si>
  <si>
    <t>30-59 Days [Member] | Home Equity Lines of Credit [Member] | Originated Loans [Member]</t>
  </si>
  <si>
    <t>30-59 Days [Member] | Home Equity Lines of Credit [Member] | PNCI Loans [Member]</t>
  </si>
  <si>
    <t>30-59 Days [Member] | Other Consumer [Member] | Originated Loans [Member]</t>
  </si>
  <si>
    <t>30-59 Days [Member] | C&amp;I [Member] | Originated Loans [Member]</t>
  </si>
  <si>
    <t>30-59 Days [Member] | C&amp;I [Member] | PNCI Loans [Member]</t>
  </si>
  <si>
    <t>60-89 Days [Member] | Originated Loans [Member]</t>
  </si>
  <si>
    <t>60-89 Days [Member] | PNCI Loans [Member]</t>
  </si>
  <si>
    <t>60-89 Days [Member] | Home Equity Lines of Credit [Member] | Originated Loans [Member]</t>
  </si>
  <si>
    <t>60-89 Days [Member] | Other Consumer [Member] | Originated Loans [Member]</t>
  </si>
  <si>
    <t>60-89 Days [Member] | Other Consumer [Member] | PNCI Loans [Member]</t>
  </si>
  <si>
    <t>60-89 Days [Member] | C&amp;I [Member] | Originated Loans [Member]</t>
  </si>
  <si>
    <t>&gt; 90 Days [Member] | Originated Loans [Member]</t>
  </si>
  <si>
    <t>&gt; 90 Days [Member] | PNCI Loans [Member]</t>
  </si>
  <si>
    <t>&gt; 90 Days [Member] | Home Equity Lines of Credit [Member] | Originated Loans [Member]</t>
  </si>
  <si>
    <t>&gt; 90 Days [Member] | Home Equity Lines of Credit [Member] | PNCI Loans [Member]</t>
  </si>
  <si>
    <t>&gt; 90 Days [Member] | Other Consumer [Member] | Originated Loans [Member]</t>
  </si>
  <si>
    <t>&gt; 90 Days [Member] | Other Consumer [Member] | PNCI Loans [Member]</t>
  </si>
  <si>
    <t>&gt; 90 Days [Member] | C&amp;I [Member] | Originated Loans [Member]</t>
  </si>
  <si>
    <t>Home Equity Loans [Member] | 30-59 Days [Member] | Originated Loans [Member]</t>
  </si>
  <si>
    <t>Home Equity Loans [Member] | 30-59 Days [Member] | PNCI Loans [Member]</t>
  </si>
  <si>
    <t>Home Equity Loans [Member] | 60-89 Days [Member] | Originated Loans [Member]</t>
  </si>
  <si>
    <t>Home Equity Loans [Member] | &gt; 90 Days [Member] | Originated Loans [Member]</t>
  </si>
  <si>
    <t>Home Equity Loans [Member] | &gt; 90 Days [Member] | PNCI Loans [Member]</t>
  </si>
  <si>
    <t>Auto Indirect [Member] | PNCI Loans [Member]</t>
  </si>
  <si>
    <t>Auto Indirect [Member] | 30-59 Days [Member] | Originated Loans [Member]</t>
  </si>
  <si>
    <t>Auto Indirect [Member] | &gt; 90 Days [Member] | Originated Loans [Member]</t>
  </si>
  <si>
    <t>Construction [Member] | Residential [Member] | Originated Loans [Member]</t>
  </si>
  <si>
    <t>Construction [Member] | Residential [Member] | PNCI Loans [Member]</t>
  </si>
  <si>
    <t>Construction [Member] | Commercial [Member] | Originated Loans [Member]</t>
  </si>
  <si>
    <t>Construction [Member] | Commercial [Member] | PNCI Loans [Member]</t>
  </si>
  <si>
    <t>Construction [Member] | &gt; 90 Days [Member] | Commercial [Member] | PNCI Loans [Member]</t>
  </si>
  <si>
    <t>RE Mortgage [Member] | Residential [Member] | Originated Loans [Member]</t>
  </si>
  <si>
    <t>RE Mortgage [Member] | Residential [Member] | PNCI Loans [Member]</t>
  </si>
  <si>
    <t>RE Mortgage [Member] | Commercial [Member] | Originated Loans [Member]</t>
  </si>
  <si>
    <t>RE Mortgage [Member] | Commercial [Member] | PNCI Loans [Member]</t>
  </si>
  <si>
    <t>RE Mortgage [Member] | 30-59 Days [Member] | Residential [Member] | Originated Loans [Member]</t>
  </si>
  <si>
    <t>RE Mortgage [Member] | 30-59 Days [Member] | Residential [Member] | PNCI Loans [Member]</t>
  </si>
  <si>
    <t>RE Mortgage [Member] | 30-59 Days [Member] | Commercial [Member] | Originated Loans [Member]</t>
  </si>
  <si>
    <t>RE Mortgage [Member] | 30-59 Days [Member] | Commercial [Member] | PNCI Loans [Member]</t>
  </si>
  <si>
    <t>RE Mortgage [Member] | 60-89 Days [Member] | Residential [Member] | Originated Loans [Member]</t>
  </si>
  <si>
    <t>RE Mortgage [Member] | 60-89 Days [Member] | Residential [Member] | PNCI Loans [Member]</t>
  </si>
  <si>
    <t>RE Mortgage [Member] | 60-89 Days [Member] | Commercial [Member] | Originated Loans [Member]</t>
  </si>
  <si>
    <t>RE Mortgage [Member] | &gt; 90 Days [Member] | Residential [Member] | Originated Loans [Member]</t>
  </si>
  <si>
    <t>RE Mortgage [Member] | &gt; 90 Days [Member] | Residential [Member] | PNCI Loans [Member]</t>
  </si>
  <si>
    <t>RE Mortgage [Member] | &gt; 90 Days [Member] | Commercial [Member] | Originated Loans [Member]</t>
  </si>
  <si>
    <t>RE Mortgage [Member] | &gt; 90 Days [Member] | Commercial [Member] | PNCI Loans [Member]</t>
  </si>
  <si>
    <t>Home Equity Lines of Credit [Member] | 30-59 Days [Member] | Originated Loans [Member]</t>
  </si>
  <si>
    <t>Home Equity Lines of Credit [Member] | 30-59 Days [Member] | PNCI Loans [Member]</t>
  </si>
  <si>
    <t>Home Equity Lines of Credit [Member] | 60-89 Days [Member] | Originated Loans [Member]</t>
  </si>
  <si>
    <t>Home Equity Lines of Credit [Member] | 60-89 Days [Member] | PNCI Loans [Member]</t>
  </si>
  <si>
    <t>Home Equity Lines of Credit [Member] | &gt; 90 Days [Member] | Originated Loans [Member]</t>
  </si>
  <si>
    <t>Home Equity Lines of Credit [Member] | &gt; 90 Days [Member] | PNCI Loans [Member]</t>
  </si>
  <si>
    <t>Other Consumer [Member] | 30-59 Days [Member] | Originated Loans [Member]</t>
  </si>
  <si>
    <t>Other Consumer [Member] | 30-59 Days [Member] | PNCI Loans [Member]</t>
  </si>
  <si>
    <t>Other Consumer [Member] | 60-89 Days [Member] | Originated Loans [Member]</t>
  </si>
  <si>
    <t>Other Consumer [Member] | 60-89 Days [Member] | PNCI Loans [Member]</t>
  </si>
  <si>
    <t>Other Consumer [Member] | &gt; 90 Days [Member] | Originated Loans [Member]</t>
  </si>
  <si>
    <t>Other Consumer [Member] | &gt; 90 Days [Member] | PNCI Loans [Member]</t>
  </si>
  <si>
    <t>Allowance for Loan Losses - Impaired Loans (Detail) - USD ($) $ in Thousands</t>
  </si>
  <si>
    <t>Recorded investment, With no related allowance recorded</t>
  </si>
  <si>
    <t>Unpaid principal, With no related allowance recorded</t>
  </si>
  <si>
    <t>Average recorded Investment, With no related allowance recorded</t>
  </si>
  <si>
    <t>Interest income Recognized, With no related allowance recorded</t>
  </si>
  <si>
    <t>Recorded investment, With an allowance recorded</t>
  </si>
  <si>
    <t>Unpaid principal, With an allowance recorded</t>
  </si>
  <si>
    <t>Related allowance, With an allowance recorded</t>
  </si>
  <si>
    <t>Average recorded Investment, With an allowance recorded</t>
  </si>
  <si>
    <t>Interest income Recognized, With an allowance recorded</t>
  </si>
  <si>
    <t>Allowance for Loan Losses - Troubled Debt Restructurings (Detail) $ in Thousands</t>
  </si>
  <si>
    <t>Dec. 31, 2015USD ($)SecurityLoan</t>
  </si>
  <si>
    <t>Dec. 31, 2014USD ($)SecurityLoan</t>
  </si>
  <si>
    <t>Number | SecurityLoan</t>
  </si>
  <si>
    <t>Pre-mod outstanding principal balance</t>
  </si>
  <si>
    <t>Post-mod outstanding principal balance</t>
  </si>
  <si>
    <t>Financial impact due to TDR taken as additional provision</t>
  </si>
  <si>
    <t>Number that defaulted during the period | SecurityLoan</t>
  </si>
  <si>
    <t>Recorded investment of TDRs that defaulted during the period</t>
  </si>
  <si>
    <t>Financial impact due to the default of previous TDR taken as charge-offs or additional provisions</t>
  </si>
  <si>
    <t>Foreclosed Assets - Summary of Activity in Balance of Foreclosed Assets (Detail) $ in Thousands</t>
  </si>
  <si>
    <t>Dec. 31, 2015USD ($)Assets</t>
  </si>
  <si>
    <t>Dec. 31, 2014USD ($)Assets</t>
  </si>
  <si>
    <t>Schedule Of Foreclosed Assets Activity [Line Items]</t>
  </si>
  <si>
    <t>Beginning balance, net</t>
  </si>
  <si>
    <t>Acquisitions</t>
  </si>
  <si>
    <t>Additions/transfers from loans</t>
  </si>
  <si>
    <t>Dispositions/sales</t>
  </si>
  <si>
    <t>Valuation adjustments</t>
  </si>
  <si>
    <t>Ending balance, net</t>
  </si>
  <si>
    <t>Ending valuation allowance</t>
  </si>
  <si>
    <t>Ending number of foreclosed assets | Assets</t>
  </si>
  <si>
    <t>Proceeds from sale of foreclosed assets</t>
  </si>
  <si>
    <t>Noncovered [Member]</t>
  </si>
  <si>
    <t>Covered [Member]</t>
  </si>
  <si>
    <t>Foreclosed Assets - Additional Information (Detail) - USD ($)</t>
  </si>
  <si>
    <t>Residential Real Estate [Member]</t>
  </si>
  <si>
    <t>Formal foreclosure proceedings</t>
  </si>
  <si>
    <t>Premises and Equipment - Summary of Premises and Equipment (Detail) - USD ($) $ in Thousands</t>
  </si>
  <si>
    <t>Property, Plant and Equipment, Net, by Type [Abstract]</t>
  </si>
  <si>
    <t>Land &amp; land improvements</t>
  </si>
  <si>
    <t>Buildings</t>
  </si>
  <si>
    <t>Furniture and equipment</t>
  </si>
  <si>
    <t>Premises and equipment, gross</t>
  </si>
  <si>
    <t>Less: Accumulated depreciation</t>
  </si>
  <si>
    <t>Premises and equipment less depreciation, gross</t>
  </si>
  <si>
    <t>Construction in progress</t>
  </si>
  <si>
    <t>Total premises and equipment</t>
  </si>
  <si>
    <t>Premises and Equipment - Additional Information (Detail) - USD ($)</t>
  </si>
  <si>
    <t>Depreciation expense for premises and equipment</t>
  </si>
  <si>
    <t>Cash Value of Life Insurance - Summary of Activity in Balance of Cash Value of Life Insurance (Detail) $ in Thousands</t>
  </si>
  <si>
    <t>Dec. 31, 2015USD ($)PoliciesEmployeesCompany</t>
  </si>
  <si>
    <t>Dec. 31, 2014USD ($)PoliciesEmployeesCompany</t>
  </si>
  <si>
    <t>Increase (Decrease) in Insurance Liabilities [Abstract]</t>
  </si>
  <si>
    <t>Death benefit receivable in excess of cash value</t>
  </si>
  <si>
    <t>Death benefit receivable</t>
  </si>
  <si>
    <t>End of period death benefit</t>
  </si>
  <si>
    <t>Number of policies owned | Policies</t>
  </si>
  <si>
    <t>Insurance companies used | Company</t>
  </si>
  <si>
    <t>Current and former employees and directors covered | Employees</t>
  </si>
  <si>
    <t>Cash Value of Life Insurance - Additional Information (Detail)</t>
  </si>
  <si>
    <t>Dec. 31, 2015PoliciesCompany</t>
  </si>
  <si>
    <t>Dec. 31, 2014Company</t>
  </si>
  <si>
    <t>Insurance [Abstract]</t>
  </si>
  <si>
    <t>Number of life insurance policies owned by the Company</t>
  </si>
  <si>
    <t>Policies covering current and former employees and directors</t>
  </si>
  <si>
    <t>Goodwill and Other Intangible Assets - Summary of Goodwill Intangible (Detail) $ in Thousands</t>
  </si>
  <si>
    <t>Dec. 31, 2015USD ($)</t>
  </si>
  <si>
    <t>Goodwill, Ending Balance</t>
  </si>
  <si>
    <t>Goodwill, Additions</t>
  </si>
  <si>
    <t>Goodwill, Reductions</t>
  </si>
  <si>
    <t>Goodwill, Beginning Balance</t>
  </si>
  <si>
    <t>Goodwill and Other Intangible Assets - Summary of Core Deposit Intangibles (Detail) - Core deposit intangibles [Member] $ in Thousands</t>
  </si>
  <si>
    <t>Finite-Lived Intangible Assets [Line Items]</t>
  </si>
  <si>
    <t>Core deposit intangibles, Beginning balance</t>
  </si>
  <si>
    <t>Core deposit intangibles, Reductions/Amortization</t>
  </si>
  <si>
    <t>Core deposit intangibles, Additions</t>
  </si>
  <si>
    <t>Core deposit intangibles, Ending balance</t>
  </si>
  <si>
    <t>Accumulated amortization, Beginning balance</t>
  </si>
  <si>
    <t>Accumulated amortization, Reductions/Amortization</t>
  </si>
  <si>
    <t>Accumulated amortization, Additions</t>
  </si>
  <si>
    <t>Accumulated amortization, Ending balance</t>
  </si>
  <si>
    <t>Core deposit intangibles, net, Beginning balance</t>
  </si>
  <si>
    <t>Core deposit intangibles, net, Reductions/Amortization</t>
  </si>
  <si>
    <t>Core deposit intangibles, net, Additions</t>
  </si>
  <si>
    <t>Core deposit intangibles, net, Ending balance</t>
  </si>
  <si>
    <t>Goodwill and Other Intangible Assets - Additional Information (Detail) - USD ($)</t>
  </si>
  <si>
    <t>Sep. 23, 2011</t>
  </si>
  <si>
    <t>May. 28, 2010</t>
  </si>
  <si>
    <t>Additions to core deposit intangibles</t>
  </si>
  <si>
    <t>Citizens [Member]</t>
  </si>
  <si>
    <t>Granite [Member]</t>
  </si>
  <si>
    <t>Goodwill and Other Intangible Assets - Estimated Core Deposit Intangible Amortization (Detail) - Core deposit intangibles [Member] $ in Thousands</t>
  </si>
  <si>
    <t>Thereafter</t>
  </si>
  <si>
    <t>Mortgage Servicing Rights - Fair Value of Mortgage Servicing Rights (Detail) - USD ($) $ in Thousands</t>
  </si>
  <si>
    <t>Servicing Assets at Fair Value [Line Items]</t>
  </si>
  <si>
    <t>Contractually specified servicing fees, late fees and ancillary fees earned</t>
  </si>
  <si>
    <t>Weighted-average prepayment speed (CPR)</t>
  </si>
  <si>
    <t>9.80%</t>
  </si>
  <si>
    <t>12.00%</t>
  </si>
  <si>
    <t>10.30%</t>
  </si>
  <si>
    <t>Weighted-average discount rate</t>
  </si>
  <si>
    <t>10.00%</t>
  </si>
  <si>
    <t>Mortgage Servicing Rights [Member]</t>
  </si>
  <si>
    <t>Acquisition</t>
  </si>
  <si>
    <t>Originations</t>
  </si>
  <si>
    <t>Change in fair value</t>
  </si>
  <si>
    <t>Loans [Member]</t>
  </si>
  <si>
    <t>Indemnification Asset/Liability - Summary of Activity in Balance of Indemnification Asset (Liability) (Detail) - USD ($) $ in Thousands</t>
  </si>
  <si>
    <t>FDIC Indemnification Asset [Roll Forward]</t>
  </si>
  <si>
    <t>Effect of actual covered losses (recoveries) and increase (decrease) in estimated future covered losses</t>
  </si>
  <si>
    <t>Change in estimated "true up" liability</t>
  </si>
  <si>
    <t>Reimbursable (revenue) expenses, net</t>
  </si>
  <si>
    <t>Payments made (received)</t>
  </si>
  <si>
    <t>Amount of indemnification asset (liability) recorded in other assets</t>
  </si>
  <si>
    <t>Amount of indemnification liability recorded in other liabilities</t>
  </si>
  <si>
    <t>Other Assets - Summary of Other Assets (Detail) - USD ($) $ in Thousands</t>
  </si>
  <si>
    <t>Deferred tax asset, net</t>
  </si>
  <si>
    <t>Prepaid expense</t>
  </si>
  <si>
    <t>Software</t>
  </si>
  <si>
    <t>Advanced compensation</t>
  </si>
  <si>
    <t>Capital Trusts</t>
  </si>
  <si>
    <t>Investment in Low Housing Tax Credit Funds</t>
  </si>
  <si>
    <t>Prepaid Taxes</t>
  </si>
  <si>
    <t>Miscellaneous other assets</t>
  </si>
  <si>
    <t>Total other assets</t>
  </si>
  <si>
    <t>Deposits - Summary of Balances of Deposits (Detail) - USD ($) $ in Thousands</t>
  </si>
  <si>
    <t>Deposits [Abstract]</t>
  </si>
  <si>
    <t>Interest-bearing demand</t>
  </si>
  <si>
    <t>Savings</t>
  </si>
  <si>
    <t>Time certificates, $250,000 and over</t>
  </si>
  <si>
    <t>Other time certificates</t>
  </si>
  <si>
    <t>Deposits - Additional Information (Detail) - USD ($)</t>
  </si>
  <si>
    <t>Schedule Of Deposits [Line Items]</t>
  </si>
  <si>
    <t>Overdrawn deposit balances classified as consumer loans</t>
  </si>
  <si>
    <t>Certificate of deposits, included in time certificates $250,000 and over</t>
  </si>
  <si>
    <t>Deposits - Schedule of Maturities of Time Deposits (Detail) $ in Thousands</t>
  </si>
  <si>
    <t>Summary of maturities of time deposits [Abstract]</t>
  </si>
  <si>
    <t>Reserve for Unfunded Commitments - Summary of Activity in Reserve for Unfunded Commitments (Detail) - USD ($) $ in Thousands</t>
  </si>
  <si>
    <t>Provision for losses - Unfunded commitments</t>
  </si>
  <si>
    <t>Other Liabilities - Components of Other Liabilities (Detail) - USD ($) $ in Thousands</t>
  </si>
  <si>
    <t>Deferred compensation</t>
  </si>
  <si>
    <t>Pension liability</t>
  </si>
  <si>
    <t>Joint beneficiary agreements</t>
  </si>
  <si>
    <t>Low income housing tax credit fund commitments</t>
  </si>
  <si>
    <t>Accrued salaries and benefits expense</t>
  </si>
  <si>
    <t>Loan escrow and servicing payable</t>
  </si>
  <si>
    <t>Deferred revenue</t>
  </si>
  <si>
    <t>Unsettled investment security purchases</t>
  </si>
  <si>
    <t>Miscellaneous other liabilities</t>
  </si>
  <si>
    <t>Total other liabilities</t>
  </si>
  <si>
    <t>Other Borrowings - Summary of Balances of Other Borrowings (Detail) - USD ($) $ in Thousands</t>
  </si>
  <si>
    <t>Debt Instrument [Line Items]</t>
  </si>
  <si>
    <t>Total other borrowings</t>
  </si>
  <si>
    <t>0.05% Fixed Rate Collateralized Borrowings [Member]</t>
  </si>
  <si>
    <t>Other collateralized borrowings, fixed rate, as of December 31, 2015 of 0.05%, payable on January 4, 2016</t>
  </si>
  <si>
    <t>Other Borrowings - Summary of Balances of Other Borrowings (Parenthetical) (Detail) - 0.05% Fixed Rate Collateralized Borrowings [Member]</t>
  </si>
  <si>
    <t>Other collateralized borrowings, fixed rate</t>
  </si>
  <si>
    <t>Other collateralized borrowings, maturity date</t>
  </si>
  <si>
    <t>Jan. 4,
		2016</t>
  </si>
  <si>
    <t>Other Borrowings - Additional Information (Detail) - USD ($)</t>
  </si>
  <si>
    <t>Debt Disclosure [Abstract]</t>
  </si>
  <si>
    <t>Security repurchase agreement</t>
  </si>
  <si>
    <t>Other collateralized borrowings</t>
  </si>
  <si>
    <t>Repurchase investment securities sold and pledged as collateral under securities repurchase agreement</t>
  </si>
  <si>
    <t>FHLB collateral line of credit, maximum borrowings capacity</t>
  </si>
  <si>
    <t>FHLB collateral line of credit, outstanding balance</t>
  </si>
  <si>
    <t>FHLB collateral line of credit, remaining borrowing capacity</t>
  </si>
  <si>
    <t>Loans designated as potential collateral under collateralized line of credit with FHLB</t>
  </si>
  <si>
    <t>Investment securities designated as potential collateral under collateral line of credit</t>
  </si>
  <si>
    <t>Collateralized line of credit with San Francisco Federal Reserve Bank, maximum borrowings capacity</t>
  </si>
  <si>
    <t>Collateralized line of credit with San Francisco Federal Reserve Bank, outstanding balance</t>
  </si>
  <si>
    <t>Collateralized line of credit with San Francisco Federal Reserve Bank, remaining borrowing capacity</t>
  </si>
  <si>
    <t>Investment securities designated as potential collateral under collateral line of credit with San Francisco Federal Reserve Bank</t>
  </si>
  <si>
    <t>Loans designated as potential collateral under collateral line of credit with San Francisco Federal Reserve Bank</t>
  </si>
  <si>
    <t>Unused correspondent banking lines of credit from commercial banks for federal funds</t>
  </si>
  <si>
    <t>Junior Subordinated Debt - Additional Information (Detail) - USD ($)</t>
  </si>
  <si>
    <t>Jun. 22, 2004</t>
  </si>
  <si>
    <t>Jul. 31, 2003</t>
  </si>
  <si>
    <t>Class of Stock [Line Items]</t>
  </si>
  <si>
    <t>Common stock shares issued</t>
  </si>
  <si>
    <t>Subordinated debenture, Face Value</t>
  </si>
  <si>
    <t>Subordinated debenture, recorded fair value</t>
  </si>
  <si>
    <t>TriCo Capital Trust I [Member]</t>
  </si>
  <si>
    <t>Common stock par value</t>
  </si>
  <si>
    <t>Issuance of common stock, aggregate value</t>
  </si>
  <si>
    <t>Issued Junior Subordinated Debenture to the trust</t>
  </si>
  <si>
    <t>Offering of cumulative trust preferred securities</t>
  </si>
  <si>
    <t>Cumulative trust preferred securities for cash in an aggregate amount</t>
  </si>
  <si>
    <t>Redeem the trust preferred securities</t>
  </si>
  <si>
    <t>Oct. 7,
		2033</t>
  </si>
  <si>
    <t>LIBOR Rate, Description</t>
  </si>
  <si>
    <t>Three-month LIBOR plus 3.05%</t>
  </si>
  <si>
    <t>Preferred securities redeemable interest rate</t>
  </si>
  <si>
    <t>3.05%</t>
  </si>
  <si>
    <t>Company paid underwriting fees, per trust preferred security</t>
  </si>
  <si>
    <t>Company paid underwriting fees aggregate</t>
  </si>
  <si>
    <t>Net proceeds were used to finance the opening of new branches, services and technology</t>
  </si>
  <si>
    <t>TriCo Capital Trust II [Member]</t>
  </si>
  <si>
    <t>Jul. 23,
		2034</t>
  </si>
  <si>
    <t>Three-month LIBOR plus 2.55%</t>
  </si>
  <si>
    <t>2.55%</t>
  </si>
  <si>
    <t>North Valley Trust II [Member]</t>
  </si>
  <si>
    <t>Acquisition of common stock interests</t>
  </si>
  <si>
    <t>North Valley Trust III [Member]</t>
  </si>
  <si>
    <t>North Valley Trust IV [Member]</t>
  </si>
  <si>
    <t>Junior Subordinated Debt - Summary of Terms and Recorded Balance of Subordinated Debenture (Detail) - USD ($)</t>
  </si>
  <si>
    <t>Subordinated Borrowing [Line Items]</t>
  </si>
  <si>
    <t>Subordinated debenture, Recorded Book Value</t>
  </si>
  <si>
    <t>Subordinated debenture, Maturity Date</t>
  </si>
  <si>
    <t>Subordinated debenture, Coupon Rate</t>
  </si>
  <si>
    <t>Subordinated debenture, Current Coupon Rate</t>
  </si>
  <si>
    <t>3.37%</t>
  </si>
  <si>
    <t>2.87%</t>
  </si>
  <si>
    <t>Apr. 24,
		2033</t>
  </si>
  <si>
    <t>3.58%</t>
  </si>
  <si>
    <t>Apr. 24,
		2034</t>
  </si>
  <si>
    <t>3.12%</t>
  </si>
  <si>
    <t>Mar. 15,
		2036</t>
  </si>
  <si>
    <t>1.84%</t>
  </si>
  <si>
    <t>LIBOR PLUS [Member] | TriCo Capital Trust I [Member]</t>
  </si>
  <si>
    <t>LIBOR PLUS [Member] | TriCo Capital Trust II [Member]</t>
  </si>
  <si>
    <t>LIBOR PLUS [Member] | North Valley Trust II [Member]</t>
  </si>
  <si>
    <t>3.25%</t>
  </si>
  <si>
    <t>LIBOR PLUS [Member] | North Valley Trust III [Member]</t>
  </si>
  <si>
    <t>2.80%</t>
  </si>
  <si>
    <t>LIBOR PLUS [Member] | North Valley Trust IV [Member]</t>
  </si>
  <si>
    <t>1.33%</t>
  </si>
  <si>
    <t>Commitments and Contingencies - Additional Information (Detail)</t>
  </si>
  <si>
    <t>Oct. 26, 2015USD ($)</t>
  </si>
  <si>
    <t>Dec. 31, 2015USD ($)site$ / sharesshares</t>
  </si>
  <si>
    <t>Conversion of Stock [Line Items]</t>
  </si>
  <si>
    <t>Reserves to satisfy Federal regulatory requirements</t>
  </si>
  <si>
    <t>Number of sites leased under non-cancelable operating leases | site</t>
  </si>
  <si>
    <t>Rent expense under operating leases</t>
  </si>
  <si>
    <t>Rent expense offset by rent income</t>
  </si>
  <si>
    <t>Commitment expiration date</t>
  </si>
  <si>
    <t>One year or less or other termination clauses and may require payment of a fee.</t>
  </si>
  <si>
    <t>Letters of credit, issue period</t>
  </si>
  <si>
    <t>One year or less</t>
  </si>
  <si>
    <t>Overdraft privilege receivable criteria</t>
  </si>
  <si>
    <t>All holders of such accounts who bring their accounts to a positive balance at least once every thirty days receive the overdraft privilege.</t>
  </si>
  <si>
    <t>Class B common stock of Visa Inc. | shares</t>
  </si>
  <si>
    <t>Conversion ratio</t>
  </si>
  <si>
    <t>Damages awarded value</t>
  </si>
  <si>
    <t>Common Class B [Member]</t>
  </si>
  <si>
    <t>Common Class A [Member]</t>
  </si>
  <si>
    <t>The value of the Class A shares | $ / shares</t>
  </si>
  <si>
    <t>Value of unredeemed Class A equivalent shares</t>
  </si>
  <si>
    <t>Commitments and Contingencies - Future Minimum Commitments under Non-Cancelable Operating Leases with Initial or Remaining Terms of One Year or More (Detail) $ in Thousands</t>
  </si>
  <si>
    <t>Leases [Abstract]</t>
  </si>
  <si>
    <t>Future minimum lease payments</t>
  </si>
  <si>
    <t>Commitments and Contingencies - Summary of Bank's Commitments and Contingent Liabilities (Detail) - USD ($) $ in Thousands</t>
  </si>
  <si>
    <t>Fair Value, Off-balance Sheet Risks, Disclosure Information [Line Items]</t>
  </si>
  <si>
    <t>Commitments to extend credit</t>
  </si>
  <si>
    <t>Construction [Member]</t>
  </si>
  <si>
    <t>RE Mortgage [Member]</t>
  </si>
  <si>
    <t>Standby Letters of Credit [Member]</t>
  </si>
  <si>
    <t>Deposit Account Overdraft Privilege [Member]</t>
  </si>
  <si>
    <t>Shareholders' Equity - Additional Information (Detail) - USD ($)</t>
  </si>
  <si>
    <t>Shareholder Rights Plan</t>
  </si>
  <si>
    <t>Jun. 25,
		2001</t>
  </si>
  <si>
    <t>Percentage of restriction on acquiring outstanding common stock by person or group</t>
  </si>
  <si>
    <t>15.00%</t>
  </si>
  <si>
    <t>Stock repurchase plan percentage of common stock</t>
  </si>
  <si>
    <t>3.20%</t>
  </si>
  <si>
    <t>Repurchased shares outstanding</t>
  </si>
  <si>
    <t>Market value of common stock</t>
  </si>
  <si>
    <t>Dividend payable by bank</t>
  </si>
  <si>
    <t>Company's common stock in lieu of cash to exercise options to purchase shares</t>
  </si>
  <si>
    <t>Cash dividends received</t>
  </si>
  <si>
    <t>Mellon Investor Services LLC [Member] | Amendment [Member]</t>
  </si>
  <si>
    <t>Amendment date of Right Plan</t>
  </si>
  <si>
    <t>Jun. 4,
		2014</t>
  </si>
  <si>
    <t>Stock Options and Other Equity-Based Incentive Instruments - Additional Information (Detail) - USD ($)</t>
  </si>
  <si>
    <t>Aug. 11, 2018</t>
  </si>
  <si>
    <t>Aug. 11, 2017</t>
  </si>
  <si>
    <t>Aug. 11, 2016</t>
  </si>
  <si>
    <t>Aug. 11, 2015</t>
  </si>
  <si>
    <t>Share-based Compensation, Shares Authorized under Stock Option Plans, Exercise Price Range [Line Items]</t>
  </si>
  <si>
    <t>Outstanding options under the plan</t>
  </si>
  <si>
    <t>Options currently not exercisable yet expected to vest</t>
  </si>
  <si>
    <t>Weighted-average remaining contractual term</t>
  </si>
  <si>
    <t>1 year 7 months 6 days</t>
  </si>
  <si>
    <t>Pre-tax compensation costs expected to recognize</t>
  </si>
  <si>
    <t>Restricted Stock Units (RSUs) [Member] | Service Condition Vesting RSUs [Member]</t>
  </si>
  <si>
    <t>Number of units outstanding expected to vest</t>
  </si>
  <si>
    <t>1 year 6 months</t>
  </si>
  <si>
    <t>Pre-tax compensation costs</t>
  </si>
  <si>
    <t>Number of units granted</t>
  </si>
  <si>
    <t>RSUs vesting grant date</t>
  </si>
  <si>
    <t>Aug. 11,
		2014</t>
  </si>
  <si>
    <t>Percentage of vesting schedule</t>
  </si>
  <si>
    <t>25.00%</t>
  </si>
  <si>
    <t>Number of units released</t>
  </si>
  <si>
    <t>Restricted Stock Units (RSUs) [Member] | Service Condition Vesting RSUs [Member] | Forecast [Member]</t>
  </si>
  <si>
    <t>Restricted Stock Units (RSUs) [Member] | Market Plus Service Condition Vesting RSUs [Member]</t>
  </si>
  <si>
    <t>2 years</t>
  </si>
  <si>
    <t>Maximum aggregate number of shares of TriCo's common stock issued</t>
  </si>
  <si>
    <t>Minimum [Member] | Restricted Stock Units (RSUs) [Member] | Market Plus Service Condition Vesting RSUs [Member]</t>
  </si>
  <si>
    <t>Maximum [Member] | Restricted Stock Units (RSUs) [Member] | Market Plus Service Condition Vesting RSUs [Member]</t>
  </si>
  <si>
    <t>2009 Plan [Member]</t>
  </si>
  <si>
    <t>Number of shares to be reduced pursuant to stock option for computation of available number of shares for issuance</t>
  </si>
  <si>
    <t>Number of shares to be reduced pursuant to restricted stock award for computation of available number of shares for issuance</t>
  </si>
  <si>
    <t>Options available for grant under the plan</t>
  </si>
  <si>
    <t>2009 Plan [Member] | Restricted Stock Units (RSUs) [Member]</t>
  </si>
  <si>
    <t>2001 Plan [Member]</t>
  </si>
  <si>
    <t>Share based compensation grant expiry period</t>
  </si>
  <si>
    <t>Stock Options and Other Equity-Based Incentive Instruments - Stock Option Activity (Detail)</t>
  </si>
  <si>
    <t>Dec. 31, 2015$ / sharesshares</t>
  </si>
  <si>
    <t>Options outstanding, Number of Shares, beginning balance | shares</t>
  </si>
  <si>
    <t>Options granted, Number of Shares | shares</t>
  </si>
  <si>
    <t>Options exercised, Number of Shares | shares</t>
  </si>
  <si>
    <t>Options forfeited, Number of Shares | shares</t>
  </si>
  <si>
    <t>Options outstanding, Number of Shares, ending balance | shares</t>
  </si>
  <si>
    <t>Options outstanding, Weighted Average Exercise Price, beginning balance</t>
  </si>
  <si>
    <t>Options granted, Weighted Average Exercise Price</t>
  </si>
  <si>
    <t>Options exercised, Weighted Average Exercise Price</t>
  </si>
  <si>
    <t>Options forfeited, Weighted Average Exercise Price</t>
  </si>
  <si>
    <t>Options outstanding, Weighted Average Exercise Price, ending balance</t>
  </si>
  <si>
    <t>Options outstanding, Option Price per Share, beginning balance</t>
  </si>
  <si>
    <t>Options granted, Option Price per Share</t>
  </si>
  <si>
    <t>Options exercised, Option Price per Share</t>
  </si>
  <si>
    <t>Options forfeited, Option Price per Share</t>
  </si>
  <si>
    <t>Options outstanding, Option Price per Share, ending balance</t>
  </si>
  <si>
    <t>Stock Options and Other Equity-Based Incentive Instruments - Summary of Options Outstanding (Detail) $ / shares in Units, $ in Thousands</t>
  </si>
  <si>
    <t>Dec. 31, 2015USD ($)$ / sharesshares</t>
  </si>
  <si>
    <t>Number of options | shares</t>
  </si>
  <si>
    <t>Weighted average exercise price | $ / shares</t>
  </si>
  <si>
    <t>Intrinsic value (in thousands) | $</t>
  </si>
  <si>
    <t>Weighted average remaining contractual term (yrs.)</t>
  </si>
  <si>
    <t>4 years 9 months 18 days</t>
  </si>
  <si>
    <t>Currently Exercisable [Member]</t>
  </si>
  <si>
    <t>4 years 1 month 6 days</t>
  </si>
  <si>
    <t>Currently Not Exercisable [Member]</t>
  </si>
  <si>
    <t>6 years 7 months 6 days</t>
  </si>
  <si>
    <t>Stock Options and Other Equity-Based Incentive Instruments - Information about Options (Detail) - USD ($)</t>
  </si>
  <si>
    <t>Intrinsic value of options exercised</t>
  </si>
  <si>
    <t>Fair value of options that vested</t>
  </si>
  <si>
    <t>Total compensation costs for options recognized in income</t>
  </si>
  <si>
    <t>Total tax benefit recognized in income related to compensation costs for options</t>
  </si>
  <si>
    <t>Weighted average fair value of grants (per option)</t>
  </si>
  <si>
    <t>Stock Options and Other Equity-Based Incentive Instruments - Weighted-Average Assumptions Used to Determine Fair Value of Options Granted (Detail)</t>
  </si>
  <si>
    <t>Assumptions used to value option grants:</t>
  </si>
  <si>
    <t>Average expected terms (years)</t>
  </si>
  <si>
    <t>0 years</t>
  </si>
  <si>
    <t>6 years 3 months 18 days</t>
  </si>
  <si>
    <t>Volatility</t>
  </si>
  <si>
    <t>42.10%</t>
  </si>
  <si>
    <t>56.20%</t>
  </si>
  <si>
    <t>Annual rate of dividends</t>
  </si>
  <si>
    <t>1.90%</t>
  </si>
  <si>
    <t>1.87%</t>
  </si>
  <si>
    <t>Discount rate</t>
  </si>
  <si>
    <t>1.69%</t>
  </si>
  <si>
    <t>1.26%</t>
  </si>
  <si>
    <t>Stock Options and Other Equity-Based Incentive Instruments - Restricted Stock Unit (RSU) Activity (Detail) - Restricted Stock Units (RSUs) [Member] - $ / shares</t>
  </si>
  <si>
    <t>Market Plus Service Condition Vesting RSUs [Member]</t>
  </si>
  <si>
    <t>Share-based Compensation Arrangement by Share-based Payment Award [Line Items]</t>
  </si>
  <si>
    <t>RSUs outstanding, Number of RSUs, beginning balance</t>
  </si>
  <si>
    <t>RSUs granted, Number of RSUs</t>
  </si>
  <si>
    <t>RSUs forfeited/expired, Number of RSUs</t>
  </si>
  <si>
    <t>RSUs outstanding, Number of RSUs, ending balance</t>
  </si>
  <si>
    <t>RSUs granted, Weighted Average Fair Value on Date of Grant</t>
  </si>
  <si>
    <t>Service Condition Vesting RSUs [Member]</t>
  </si>
  <si>
    <t>RSUs added through dividend credits, Number of RSUs</t>
  </si>
  <si>
    <t>RSUs released, Number of RSUs</t>
  </si>
  <si>
    <t>Stock Options and Other Equity-Based Incentive Instruments - Summary of Compensation Costs for RSUs (Detail) - USD ($)</t>
  </si>
  <si>
    <t>Total compensation costs for RSUs recognized in income</t>
  </si>
  <si>
    <t>Noninterest Income and Expense - Components of Other Noninterest Income (Detail) - USD ($) $ in Thousands</t>
  </si>
  <si>
    <t>Income Statement [Abstract]</t>
  </si>
  <si>
    <t>Service charges on deposit accounts</t>
  </si>
  <si>
    <t>ATM and interchange fees</t>
  </si>
  <si>
    <t>Other service fees</t>
  </si>
  <si>
    <t>Mortgage banking service fees</t>
  </si>
  <si>
    <t>Change in value of mortgage servicing rights</t>
  </si>
  <si>
    <t>Total service charges and fees</t>
  </si>
  <si>
    <t>Change in indemnification asset</t>
  </si>
  <si>
    <t>Sale of customer checks</t>
  </si>
  <si>
    <t>Lease brokerage income</t>
  </si>
  <si>
    <t>Gain (loss) on disposal of fixed assets</t>
  </si>
  <si>
    <t>Total other noninterest income</t>
  </si>
  <si>
    <t>Noninterest Income and Expense - Additional Information (Detail) - USD ($)</t>
  </si>
  <si>
    <t>Mortgage loan servicing fees, net of change in fair value of mortgage loan servicing rights</t>
  </si>
  <si>
    <t>Noninterest Income and Expense - Components of Noninterest Expense (Detail) - USD ($) $ in Thousands</t>
  </si>
  <si>
    <t>Schedule Of Other Noninterest Income And Expense [Line Items]</t>
  </si>
  <si>
    <t>Base salaries, net of deferred loan origination costs</t>
  </si>
  <si>
    <t>Incentive compensation</t>
  </si>
  <si>
    <t>Benefits and other compensation costs</t>
  </si>
  <si>
    <t>Total salaries and benefits expense</t>
  </si>
  <si>
    <t>Occupancy</t>
  </si>
  <si>
    <t>Equipment</t>
  </si>
  <si>
    <t>Data processing and software</t>
  </si>
  <si>
    <t>Assessments</t>
  </si>
  <si>
    <t>ATM network charges</t>
  </si>
  <si>
    <t>Advertising</t>
  </si>
  <si>
    <t>Professional fees</t>
  </si>
  <si>
    <t>Telecommunications</t>
  </si>
  <si>
    <t>Postage</t>
  </si>
  <si>
    <t>Courier service</t>
  </si>
  <si>
    <t>Foreclosed assets expense</t>
  </si>
  <si>
    <t>Intangible amortization</t>
  </si>
  <si>
    <t>Operational losses</t>
  </si>
  <si>
    <t>Provision for foreclosed asset losses</t>
  </si>
  <si>
    <t>Legal settlement</t>
  </si>
  <si>
    <t>Merger expense</t>
  </si>
  <si>
    <t>Total other noninterest expense</t>
  </si>
  <si>
    <t>North Valley Bancorp [Member] | Incentive Compensation [Member]</t>
  </si>
  <si>
    <t>North Valley Bancorp [Member] | Benefits and Other Compensation Costs [Member]</t>
  </si>
  <si>
    <t>Income Taxes - Components of Consolidated Income Tax Expense (Detail) - USD ($) $ in Thousands</t>
  </si>
  <si>
    <t>Current tax expense</t>
  </si>
  <si>
    <t>Federal</t>
  </si>
  <si>
    <t>State</t>
  </si>
  <si>
    <t>Current tax expense, Total</t>
  </si>
  <si>
    <t>Deferred tax expense (benefit)</t>
  </si>
  <si>
    <t>Deferred tax benefit, Total</t>
  </si>
  <si>
    <t>Total tax expense</t>
  </si>
  <si>
    <t>Income Taxes - Additional Information (Detail) - USD ($)</t>
  </si>
  <si>
    <t>Income Taxes (Textual) [Abstract]</t>
  </si>
  <si>
    <t>Unfunded status of the supplemental retirement plans, net of tax</t>
  </si>
  <si>
    <t>Unrealized gains and losses on available-for-sale investment securities</t>
  </si>
  <si>
    <t>Taxes (benefits) related to employee stock options</t>
  </si>
  <si>
    <t>Tax credits and other tax benefits relating to investments</t>
  </si>
  <si>
    <t>Amortization expense</t>
  </si>
  <si>
    <t>Carrying value of low income housing tax credit funds</t>
  </si>
  <si>
    <t>Unrecognized tax benefit</t>
  </si>
  <si>
    <t>Interest</t>
  </si>
  <si>
    <t>Penalties</t>
  </si>
  <si>
    <t>Unrecognized tax benefits, if recognized</t>
  </si>
  <si>
    <t>Federal [Member]</t>
  </si>
  <si>
    <t>Net operating loss carryforwards</t>
  </si>
  <si>
    <t>Capital loss carryforwards</t>
  </si>
  <si>
    <t>Tax credit carryforwards</t>
  </si>
  <si>
    <t>Income Taxes - Company's Net Deferred Tax Asset Recorded in Other Assets (Detail) - USD ($)</t>
  </si>
  <si>
    <t>Deferred tax assets:</t>
  </si>
  <si>
    <t>Allowance for losses and reserve for unfunded commitments</t>
  </si>
  <si>
    <t>Accrued pension liability</t>
  </si>
  <si>
    <t>Accrued bonus</t>
  </si>
  <si>
    <t>Other accrued expenses</t>
  </si>
  <si>
    <t>Unfunded status of the supplemental retirement plans</t>
  </si>
  <si>
    <t>State taxes</t>
  </si>
  <si>
    <t>Share based compensation</t>
  </si>
  <si>
    <t>Nonaccrual interest</t>
  </si>
  <si>
    <t>OREO write downs</t>
  </si>
  <si>
    <t>Acquisition cost basis</t>
  </si>
  <si>
    <t>Tax credits</t>
  </si>
  <si>
    <t>Total deferred tax assets</t>
  </si>
  <si>
    <t>Deferred tax liabilities:</t>
  </si>
  <si>
    <t>Securities income</t>
  </si>
  <si>
    <t>Unrealized gain on securities</t>
  </si>
  <si>
    <t>Depreciation</t>
  </si>
  <si>
    <t>Merger related fixed asset valuations</t>
  </si>
  <si>
    <t>Securities accretion</t>
  </si>
  <si>
    <t>Mortgage servicing rights valuation</t>
  </si>
  <si>
    <t>Indemnification asset</t>
  </si>
  <si>
    <t>Prepaid expenses and other</t>
  </si>
  <si>
    <t>Total deferred tax liability</t>
  </si>
  <si>
    <t>Net deferred tax asset</t>
  </si>
  <si>
    <t>Income Taxes - Summary of Changes in Unrecognized Tax Benefit (Including Interest and Penalties) (Detail) $ in Thousands</t>
  </si>
  <si>
    <t>UTB, Beginning Balance</t>
  </si>
  <si>
    <t>UTB, Lapse of the applicable statute of limitations</t>
  </si>
  <si>
    <t>UTB, Ending Balance</t>
  </si>
  <si>
    <t>Interest/Penalties, Beginning Balance</t>
  </si>
  <si>
    <t>Interest/Penalties, Lapse of the applicable statute of limitations</t>
  </si>
  <si>
    <t>Interest/Penalties, Ending Balance</t>
  </si>
  <si>
    <t>Total, Beginning Balance</t>
  </si>
  <si>
    <t>Total, Lapse of the applicable statute of limitations</t>
  </si>
  <si>
    <t>Total, Ending Balance</t>
  </si>
  <si>
    <t>Income Taxes - Reconciliation of Effective Tax Rate and Statutory Federal Income Tax Rate (Detail)</t>
  </si>
  <si>
    <t>Federal statutory income tax rate</t>
  </si>
  <si>
    <t>35.00%</t>
  </si>
  <si>
    <t>State income taxes, net of federal tax benefit</t>
  </si>
  <si>
    <t>6.60%</t>
  </si>
  <si>
    <t>7.00%</t>
  </si>
  <si>
    <t>6.80%</t>
  </si>
  <si>
    <t>Tax-exempt interest on municipal obligations</t>
  </si>
  <si>
    <t>(0.70%)</t>
  </si>
  <si>
    <t>(0.40%)</t>
  </si>
  <si>
    <t>Tax-exempt life insurance related income</t>
  </si>
  <si>
    <t>(1.30%)</t>
  </si>
  <si>
    <t>(1.50%)</t>
  </si>
  <si>
    <t>Non-deductible joint beneficiary agreement expense</t>
  </si>
  <si>
    <t>0.10%</t>
  </si>
  <si>
    <t>0.20%</t>
  </si>
  <si>
    <t>Non-deductible merger expense</t>
  </si>
  <si>
    <t>1.00%</t>
  </si>
  <si>
    <t>(0.10%)</t>
  </si>
  <si>
    <t>Effective Tax Rate</t>
  </si>
  <si>
    <t>39.70%</t>
  </si>
  <si>
    <t>41.50%</t>
  </si>
  <si>
    <t>40.20%</t>
  </si>
  <si>
    <t>Earnings per Share - Computation of Earnings Per Share (Detail) - USD ($) shares in Thousands, $ in Thousands</t>
  </si>
  <si>
    <t>Average number of common shares outstanding</t>
  </si>
  <si>
    <t>Effect of dilutive stock options</t>
  </si>
  <si>
    <t>Average number of common shares outstanding used to calculate diluted earnings per share</t>
  </si>
  <si>
    <t>Earnings per Share - Additional Information (Detail) - shares</t>
  </si>
  <si>
    <t>Options and restricted stock units excluded from diluted earnings per share because the effect of these options and restricted stock units was antidilutive</t>
  </si>
  <si>
    <t>Comprehensive Income - Components of Other Comprehensive Income and Related Tax Effects (Detail) - USD ($) $ in Thousands</t>
  </si>
  <si>
    <t>Unrealized holding losses on available for sale securities before reclassifications</t>
  </si>
  <si>
    <t>Amounts reclassified out of accumulated other comprehensive income</t>
  </si>
  <si>
    <t>Unrealized holding losses on available for sale securities after reclassifications</t>
  </si>
  <si>
    <t>Tax effect</t>
  </si>
  <si>
    <t>Unrealized holding losses on available for sale securities, net of tax</t>
  </si>
  <si>
    <t>Change in unfunded status of the supplemental retirement plans before reclassifications</t>
  </si>
  <si>
    <t>Amounts reclassified out of accumulated other comprehensive income:</t>
  </si>
  <si>
    <t>Amortization of prior service cost</t>
  </si>
  <si>
    <t>Amortization of actuarial losses</t>
  </si>
  <si>
    <t>Total amounts reclassified out of accumulated other comprehensive income</t>
  </si>
  <si>
    <t>Change in unfunded status of the supplemental retirement plans after reclassifications</t>
  </si>
  <si>
    <t>Change in unfunded status of the supplemental retirement plans, net of tax</t>
  </si>
  <si>
    <t>Change in joint beneficiary agreement liability before reclassifications</t>
  </si>
  <si>
    <t>Change in joint beneficiary agreement liability after reclassifications</t>
  </si>
  <si>
    <t>Change in joint beneficiary agreement liability, net of tax</t>
  </si>
  <si>
    <t>Total other comprehensive income (loss)</t>
  </si>
  <si>
    <t>Comprehensive Income - Components of Accumulated Other Comprehensive Income (Detail) - USD ($) $ in Thousands</t>
  </si>
  <si>
    <t>Net unrealized gains on available for sale securities</t>
  </si>
  <si>
    <t>Unrealized holding gains on available for sale securities, net of tax</t>
  </si>
  <si>
    <t>Joint beneficiary agreement liability</t>
  </si>
  <si>
    <t>Joint beneficiary agreement liability, net of tax</t>
  </si>
  <si>
    <t>Accumulated other comprehensive loss</t>
  </si>
  <si>
    <t>Retirement Plans - Additional Information (Detail) - USD ($)</t>
  </si>
  <si>
    <t>Jul. 01, 2015</t>
  </si>
  <si>
    <t>Defined Benefit Plan Disclosure [Line Items]</t>
  </si>
  <si>
    <t>Salaries &amp; benefits expense</t>
  </si>
  <si>
    <t>Contribution and paid out as benefits under ESOP</t>
  </si>
  <si>
    <t>Employee service period under ESOP</t>
  </si>
  <si>
    <t>1 year</t>
  </si>
  <si>
    <t>Deferred compensation obligations</t>
  </si>
  <si>
    <t>Earnings credits on deferred balances included in noninterest expense</t>
  </si>
  <si>
    <t>Cash values of the insurance policies purchased to fund deferred compensation obligations</t>
  </si>
  <si>
    <t>Deferred tax asset</t>
  </si>
  <si>
    <t>Net actuarial loss</t>
  </si>
  <si>
    <t>Salaries and Benefits [Member]</t>
  </si>
  <si>
    <t>Expenses related to ESOP</t>
  </si>
  <si>
    <t>401(k) Plan [Member]</t>
  </si>
  <si>
    <t>Minimum age for employees</t>
  </si>
  <si>
    <t>Minimum period for employees to participate</t>
  </si>
  <si>
    <t>Discretionary matching contribution equal to percentage of participant's contribution</t>
  </si>
  <si>
    <t>50.00%</t>
  </si>
  <si>
    <t>Discretionary matching contribution maximum percentage of eligible compensation</t>
  </si>
  <si>
    <t>4.00%</t>
  </si>
  <si>
    <t>Supplemental Retirement Plans [Member]</t>
  </si>
  <si>
    <t>Retirement Plans - Defined Benefit Pension Plans (Detail) - USD ($)</t>
  </si>
  <si>
    <t>Transition obligation</t>
  </si>
  <si>
    <t>Prior service cost</t>
  </si>
  <si>
    <t>Amount included in accumulated other comprehensive loss</t>
  </si>
  <si>
    <t>Deferred tax benefit</t>
  </si>
  <si>
    <t>Amount included in accumulated other comprehensive loss, net of tax</t>
  </si>
  <si>
    <t>Retirement Plans - Information Pertaining to Activity in Supplemental Retirement Plans (Detail) - USD ($) $ in Thousands</t>
  </si>
  <si>
    <t>Change in benefit obligation:</t>
  </si>
  <si>
    <t>Benefit obligation at beginning of year</t>
  </si>
  <si>
    <t>Service cost</t>
  </si>
  <si>
    <t>Interest cost</t>
  </si>
  <si>
    <t>Actuarial (loss)/gain</t>
  </si>
  <si>
    <t>Benefits paid</t>
  </si>
  <si>
    <t>Benefit obligation at end of year</t>
  </si>
  <si>
    <t>Change in plan assets:</t>
  </si>
  <si>
    <t>Fair value of plan assets at beginning of year</t>
  </si>
  <si>
    <t>Fair value of plan assets at end of year</t>
  </si>
  <si>
    <t>Funded status</t>
  </si>
  <si>
    <t>Unrecognized net obligation existing at January 1, 1986</t>
  </si>
  <si>
    <t>Unrecognized net actuarial loss</t>
  </si>
  <si>
    <t>Unrecognized prior service cost</t>
  </si>
  <si>
    <t>Accumulated other comprehensive income</t>
  </si>
  <si>
    <t>Accrued benefit cost</t>
  </si>
  <si>
    <t>Accumulated benefit obligation</t>
  </si>
  <si>
    <t>Retirement Plans - Net Periodic Benefit Cost Recognized for Supplemental Retirement Plans (Detail) - USD ($) $ in Thousands</t>
  </si>
  <si>
    <t>Net pension cost included the following components:</t>
  </si>
  <si>
    <t>Service cost-benefits earned during the period</t>
  </si>
  <si>
    <t>Interest cost on projected benefit obligation</t>
  </si>
  <si>
    <t>Amortization of net obligation at transition</t>
  </si>
  <si>
    <t>Recognized net actuarial loss</t>
  </si>
  <si>
    <t>Net periodic pension cost</t>
  </si>
  <si>
    <t>Retirement Plans - Assumptions Used in Accounting for Plans (Detail)</t>
  </si>
  <si>
    <t>Discount rate used to calculate benefit obligation</t>
  </si>
  <si>
    <t>3.65%</t>
  </si>
  <si>
    <t>4.85%</t>
  </si>
  <si>
    <t>Discount rate used to calculate net periodic pension cost</t>
  </si>
  <si>
    <t>Executive Compensation [Member]</t>
  </si>
  <si>
    <t>Average annual increase in compensation</t>
  </si>
  <si>
    <t>2.50%</t>
  </si>
  <si>
    <t>Director Compensation [Member]</t>
  </si>
  <si>
    <t>Retirement Plans - Expected Benefit Payments to Participants and Estimated Contributions to be Made by Company (Detail) $ in Thousands</t>
  </si>
  <si>
    <t>Expected Benefit Payments to Participants, 2016</t>
  </si>
  <si>
    <t>Expected Benefit Payments to Participants, 2017</t>
  </si>
  <si>
    <t>Expected Benefit Payments to Participants, 2018</t>
  </si>
  <si>
    <t>Expected Benefit Payments to Participants, 2019</t>
  </si>
  <si>
    <t>Expected Benefit Payments to Participants, 2020</t>
  </si>
  <si>
    <t>Expected Benefit Payments to Participants, 2021-2025</t>
  </si>
  <si>
    <t>Estimated Company Contributions, 2016</t>
  </si>
  <si>
    <t>Estimated Company Contributions, 2017</t>
  </si>
  <si>
    <t>Estimated Company Contributions, 2018</t>
  </si>
  <si>
    <t>Estimated Company Contributions, 2019</t>
  </si>
  <si>
    <t>Estimated Company Contributions, 2020</t>
  </si>
  <si>
    <t>Estimated Company Contributions, 2021-2025</t>
  </si>
  <si>
    <t>Related Party Transactions - Summary of Activity in Lending Transactions (Detail) - Directors and Officers [Member] - USD ($) $ in Thousands</t>
  </si>
  <si>
    <t>Related Party Transaction [Line Items]</t>
  </si>
  <si>
    <t>Advances/new loans</t>
  </si>
  <si>
    <t>Removed/payments</t>
  </si>
  <si>
    <t>Related Party Transactions - Additional Information (Detail) - USD ($)</t>
  </si>
  <si>
    <t>Modern Building Inc. [Member]</t>
  </si>
  <si>
    <t>Aggregate payments for construction services</t>
  </si>
  <si>
    <t>Fair Value Measurement - Recorded Amount of Assets and Liabilities Measured at Fair Value on Recurring Basis (Detail) - USD ($) $ in Thousands</t>
  </si>
  <si>
    <t>Fair Value, Assets and Liabilities Measured on Recurring and Nonrecurring Basis [Line Items]</t>
  </si>
  <si>
    <t>Total assets measured at fair value</t>
  </si>
  <si>
    <t>Level 3 [Member]</t>
  </si>
  <si>
    <t>Fair Value Measurements on Recurring Basis [Member]</t>
  </si>
  <si>
    <t>Fair Value Measurements on Recurring Basis [Member] | Obligations of U.S. Government Corporations and Agencies [Member]</t>
  </si>
  <si>
    <t>Fair Value Measurements on Recurring Basis [Member] | Obligations of States and Political Subdivisions [Member]</t>
  </si>
  <si>
    <t>Fair Value Measurements on Recurring Basis [Member] | Corporate Debt Securities [Member]</t>
  </si>
  <si>
    <t>Fair Value Measurements on Recurring Basis [Member] | Marketable Equity Securities [Member]</t>
  </si>
  <si>
    <t>Fair Value Measurements on Recurring Basis [Member] | Mortgage Servicing Rights [Member]</t>
  </si>
  <si>
    <t>Fair Value Measurements on Recurring Basis [Member] | Level 1 [Member]</t>
  </si>
  <si>
    <t>Fair Value Measurements on Recurring Basis [Member] | Level 1 [Member] | Marketable Equity Securities [Member]</t>
  </si>
  <si>
    <t>Fair Value Measurements on Recurring Basis [Member] | Level 2 [Member]</t>
  </si>
  <si>
    <t>Fair Value Measurements on Recurring Basis [Member] | Level 2 [Member] | Obligations of U.S. Government Corporations and Agencies [Member]</t>
  </si>
  <si>
    <t>Fair Value Measurements on Recurring Basis [Member] | Level 2 [Member] | Obligations of States and Political Subdivisions [Member]</t>
  </si>
  <si>
    <t>Fair Value Measurements on Recurring Basis [Member] | Level 2 [Member] | Corporate Debt Securities [Member]</t>
  </si>
  <si>
    <t>Fair Value Measurements on Recurring Basis [Member] | Level 3 [Member]</t>
  </si>
  <si>
    <t>Fair Value Measurements on Recurring Basis [Member] | Level 3 [Member] | Mortgage Servicing Rights [Member]</t>
  </si>
  <si>
    <t>Fair Value Measurement - Additional Information (Detail) - USD ($)</t>
  </si>
  <si>
    <t>Transfers between any levels</t>
  </si>
  <si>
    <t>Carrying value of loans fully charged-off</t>
  </si>
  <si>
    <t>Fair Value Measurement - Reconciliation of Assets and Liabilities Measured at Fair Value Using Significant Unobservable Inputs (Level 3) on Recurring Basis (Detail) - Mortgage Servicing Rights [Member] - USD ($) $ in Thousands</t>
  </si>
  <si>
    <t>Fair Value, Liabilities Measured on Recurring Basis, Unobservable Input Reconciliation [Line Items]</t>
  </si>
  <si>
    <t>Ending Balance</t>
  </si>
  <si>
    <t>Transfers into (out of) Level 3</t>
  </si>
  <si>
    <t>Change Included in Earnings</t>
  </si>
  <si>
    <t>Issuances</t>
  </si>
  <si>
    <t>Beginning Balance</t>
  </si>
  <si>
    <t>Fair Value Measurement - Quantitative Information about Recurring Level 3 Fair Value Measurements (Detail) - USD ($) $ in Thousands</t>
  </si>
  <si>
    <t>Fair Value Inputs, Assets, Quantitative Information [Line Items]</t>
  </si>
  <si>
    <t>Constant prepayment rate</t>
  </si>
  <si>
    <t>Mortgages Servicing Rights, Fair Value</t>
  </si>
  <si>
    <t>Minimum [Member] | Mortgage Servicing Rights [Member]</t>
  </si>
  <si>
    <t>Minimum [Member] | Mortgage Servicing Rights [Member] | Discounted Cash Flow [Member]</t>
  </si>
  <si>
    <t>6.30%</t>
  </si>
  <si>
    <t>Maximum [Member] | Mortgage Servicing Rights [Member]</t>
  </si>
  <si>
    <t>Maximum [Member] | Mortgage Servicing Rights [Member] | Discounted Cash Flow [Member]</t>
  </si>
  <si>
    <t>20.50%</t>
  </si>
  <si>
    <t>Weighted Average [Member] | Mortgage Servicing Rights [Member]</t>
  </si>
  <si>
    <t>Weighted Average [Member] | Mortgage Servicing Rights [Member] | Discounted Cash Flow [Member]</t>
  </si>
  <si>
    <t>Fair Value Measurement - Assets Measured at Fair Value on Nonrecurring Basis (Detail) - USD ($) $ in Thousands</t>
  </si>
  <si>
    <t>Total Gains/(Losses)</t>
  </si>
  <si>
    <t>Impaired Originated &amp; PNCI Loans [Member]</t>
  </si>
  <si>
    <t>Foreclosed Assets [Member]</t>
  </si>
  <si>
    <t>Level 3 [Member] | Impaired Originated &amp; PNCI Loans [Member]</t>
  </si>
  <si>
    <t>Level 3 [Member] | Foreclosed Assets [Member]</t>
  </si>
  <si>
    <t>Fair Value Measurement - Quantitative Information about Level 3 Fair Value Measurements for Financial Instruments Measured at Fair Value on Nonrecurring Basis (Detail) - USD ($) $ in Thousands</t>
  </si>
  <si>
    <t>Foreclosed Assets [Member] | Land &amp; Construction [Member]</t>
  </si>
  <si>
    <t>Foreclosed Assets [Member] | Residential Real Estate [Member]</t>
  </si>
  <si>
    <t>Foreclosed Assets [Member] | Commercial Real Estate [Member]</t>
  </si>
  <si>
    <t>Level 3 [Member] | Sales Comparison Approach [Member] | Minimum [Member] | Impaired Originated &amp; PNCI Loans [Member]</t>
  </si>
  <si>
    <t>Adjustment for differences between comparable sales</t>
  </si>
  <si>
    <t>(5.00%)</t>
  </si>
  <si>
    <t>Level 3 [Member] | Sales Comparison Approach [Member] | Minimum [Member] | Foreclosed Assets [Member] | Land &amp; Construction [Member]</t>
  </si>
  <si>
    <t>Level 3 [Member] | Sales Comparison Approach [Member] | Minimum [Member] | Foreclosed Assets [Member] | Residential Real Estate [Member]</t>
  </si>
  <si>
    <t>Level 3 [Member] | Sales Comparison Approach [Member] | Minimum [Member] | Foreclosed Assets [Member] | Commercial Real Estate [Member]</t>
  </si>
  <si>
    <t>(7.00%)</t>
  </si>
  <si>
    <t>Level 3 [Member] | Sales Comparison Approach [Member] | Maximum [Member] | Impaired Originated &amp; PNCI Loans [Member]</t>
  </si>
  <si>
    <t>Level 3 [Member] | Sales Comparison Approach [Member] | Maximum [Member] | Foreclosed Assets [Member] | Land &amp; Construction [Member]</t>
  </si>
  <si>
    <t>Level 3 [Member] | Sales Comparison Approach [Member] | Maximum [Member] | Foreclosed Assets [Member] | Residential Real Estate [Member]</t>
  </si>
  <si>
    <t>(8.00%)</t>
  </si>
  <si>
    <t>Level 3 [Member] | Sales Comparison Approach [Member] | Maximum [Member] | Foreclosed Assets [Member] | Commercial Real Estate [Member]</t>
  </si>
  <si>
    <t>(9.00%)</t>
  </si>
  <si>
    <t>Level 3 [Member] | Sales Comparison Approach [Member] | Weighted Average [Member] | Impaired Originated &amp; PNCI Loans [Member]</t>
  </si>
  <si>
    <t>Level 3 [Member] | Sales Comparison Approach [Member] | Weighted Average [Member] | Foreclosed Assets [Member] | Land &amp; Construction [Member]</t>
  </si>
  <si>
    <t>(5.59%)</t>
  </si>
  <si>
    <t>Level 3 [Member] | Sales Comparison Approach [Member] | Weighted Average [Member] | Foreclosed Assets [Member] | Residential Real Estate [Member]</t>
  </si>
  <si>
    <t>(6.04%)</t>
  </si>
  <si>
    <t>Level 3 [Member] | Sales Comparison Approach [Member] | Weighted Average [Member] | Foreclosed Assets [Member] | Commercial Real Estate [Member]</t>
  </si>
  <si>
    <t>(7.50%)</t>
  </si>
  <si>
    <t>Level 3 [Member] | Income Approach [Member] | Minimum [Member] | Impaired Originated &amp; PNCI Loans [Member]</t>
  </si>
  <si>
    <t>Capitalization rate</t>
  </si>
  <si>
    <t>Level 3 [Member] | Income Approach [Member] | Maximum [Member] | Impaired Originated &amp; PNCI Loans [Member]</t>
  </si>
  <si>
    <t>8.00%</t>
  </si>
  <si>
    <t>Level 3 [Member] | Income Approach [Member] | Weighted Average [Member] | Impaired Originated &amp; PNCI Loans [Member]</t>
  </si>
  <si>
    <t>7.25%</t>
  </si>
  <si>
    <t>Fair Value Measurement - Estimated Fair Values of Financial Instruments that are Reported at Amortized Cost in Consolidated Balance Sheets (Detail) - USD ($)</t>
  </si>
  <si>
    <t>Financial assets:</t>
  </si>
  <si>
    <t>Financial liabilities:</t>
  </si>
  <si>
    <t>Contract Amount [Member] | Level 3 [Member]</t>
  </si>
  <si>
    <t>Off-balance sheet:</t>
  </si>
  <si>
    <t>Commitments</t>
  </si>
  <si>
    <t>Standby letters of credit</t>
  </si>
  <si>
    <t>Overdraft privilege commitments</t>
  </si>
  <si>
    <t>Fair Value [Member] | Level 3 [Member]</t>
  </si>
  <si>
    <t>Loans, net</t>
  </si>
  <si>
    <t>Fair Value [Member] | Level 1 [Member]</t>
  </si>
  <si>
    <t>Fair Value [Member] | Level 2 [Member]</t>
  </si>
  <si>
    <t>Carrying Amount [Member] | Level 3 [Member]</t>
  </si>
  <si>
    <t>Carrying Amount [Member] | Level 1 [Member]</t>
  </si>
  <si>
    <t>Carrying Amount [Member] | Level 2 [Member]</t>
  </si>
  <si>
    <t>TriCo Bancshares Condensed Financial Statements (Parent Only) - Condensed Balance Sheets (Detail) - USD ($) $ in Thousands</t>
  </si>
  <si>
    <t>Cash and Cash equivalents</t>
  </si>
  <si>
    <t>Liabilities and shareholders' equity Other liabilities</t>
  </si>
  <si>
    <t>Common stock, no par value: authorized 50,000,000 shares; issued and outstanding 22,775,173 and 22,714,964 shares, respectively</t>
  </si>
  <si>
    <t>Accumulated other comprehensive loss, net</t>
  </si>
  <si>
    <t>Parent [Member]</t>
  </si>
  <si>
    <t>Investment in Tri Counties Bank</t>
  </si>
  <si>
    <t>TriCo Bancshares Condensed Financial Statements (Parent Only) - Condensed Balance Sheets (Parenthetical) (Detail) - $ / shares</t>
  </si>
  <si>
    <t>Condensed Financial Statements, Captions [Line Items]</t>
  </si>
  <si>
    <t>Common stock, par value</t>
  </si>
  <si>
    <t>TriCo Bancshare Condensed Financial Statements (Parent Only) - Condensed Statements of Income (Detail) - USD ($) $ in Thousands</t>
  </si>
  <si>
    <t>Interest expense</t>
  </si>
  <si>
    <t>Equity in net income of Tri Counties Bank:</t>
  </si>
  <si>
    <t>Income tax benefit</t>
  </si>
  <si>
    <t>Administration expense</t>
  </si>
  <si>
    <t>Distributed</t>
  </si>
  <si>
    <t>Undistributed</t>
  </si>
  <si>
    <t>TriCo Bancshare Condensed Financial Statements (Parent Only) - Condensed Statements of Comprehensive Income (Detail) - USD ($) $ in Thousands</t>
  </si>
  <si>
    <t>Unrealized holding (losses) gains on securities arising during the period</t>
  </si>
  <si>
    <t>TriCo Bancshare Condensed Financial Statements (Parent Only) - Condensed Statements of Cash Flows (Detail) - USD ($) $ in Thousands</t>
  </si>
  <si>
    <t>Cash dividends paid - common</t>
  </si>
  <si>
    <t>Undistributed equity in earnings of Tri Counties Bank</t>
  </si>
  <si>
    <t>Net change in other assets and liabilities</t>
  </si>
  <si>
    <t>Issuance of common stock through option exercise</t>
  </si>
  <si>
    <t>Regulatory Matters - Actual and Required Capital Ratios of Bank (Detail) - USD ($) $ in Thousands</t>
  </si>
  <si>
    <t>Schedule of Capitalization [Line Items]</t>
  </si>
  <si>
    <t>Total Capital (to Risk Weighted Assets), Minimum To Be Well Capitalized Under Prompt Corrective Action Provisions, Amount</t>
  </si>
  <si>
    <t>Tier 1 Capital (to Risk Weighted Assets), Minimum To Be Well Capitalized Under Prompt Corrective Action Provisions, Amount</t>
  </si>
  <si>
    <t>Tier 1 Capital (to Average Assets), Minimum To Be Well Capitalized Under Prompt Corrective Action Provisions, Amount</t>
  </si>
  <si>
    <t>Total Capital (to Risk Weighted Assets), Minimum To Be Well Capitalized Under Prompt Corrective Action Provisions, Ratio</t>
  </si>
  <si>
    <t>Tier 1 Capital (to Risk Weighted Assets), Minimum To Be Well Capitalized Under Prompt Corrective Action Provisions, Ratio</t>
  </si>
  <si>
    <t>6.00%</t>
  </si>
  <si>
    <t>Tier 1 Capital (to Average Assets), Minimum To Be Well Capitalized Under Prompt Corrective Action Provisions, Ratio</t>
  </si>
  <si>
    <t>5.00%</t>
  </si>
  <si>
    <t>Total Capital (to Risk Weighted Assets), Actual, Amount</t>
  </si>
  <si>
    <t>Tier 1 Capital (to Risk Weighted Assets), Actual, Amount</t>
  </si>
  <si>
    <t>Tier 1 Capital (to Average Assets), Actual, Amount</t>
  </si>
  <si>
    <t>Total Capital (to Risk Weighted Assets), Actual, Ratio</t>
  </si>
  <si>
    <t>15.09%</t>
  </si>
  <si>
    <t>15.63%</t>
  </si>
  <si>
    <t>Tier 1 Capital (to Risk Weighted Assets), Actual, Ratio</t>
  </si>
  <si>
    <t>13.86%</t>
  </si>
  <si>
    <t>14.38%</t>
  </si>
  <si>
    <t>Tier 1 Capital (to Average Assets), Actual, Ratio</t>
  </si>
  <si>
    <t>10.79%</t>
  </si>
  <si>
    <t>10.80%</t>
  </si>
  <si>
    <t>Total Capital (to Risk Weighted Assets), Minimum Capital Requirement, Amount</t>
  </si>
  <si>
    <t>Tier 1 Capital (to Risk Weighted Assets), Minimum Capital Requirement, Amount</t>
  </si>
  <si>
    <t>Tier 1 Capital (to Average Assets), Minimum Capital Requirement, Amount</t>
  </si>
  <si>
    <t>Total Capital (to Risk Weighted Assets), Minimum Capital Requirement, Ratio</t>
  </si>
  <si>
    <t>Tier 1 Capital (to Risk Weighted Assets), Minimum Capital Requirement, Ratio</t>
  </si>
  <si>
    <t>Tier 1 Capital (to Average Assets), Minimum Capital Requirement, Ratio</t>
  </si>
  <si>
    <t>Parent [Member] | Basel III Phase-in Schedule [Member]</t>
  </si>
  <si>
    <t>Parent [Member] | Basel III Fully Phased In [Member]</t>
  </si>
  <si>
    <t>10.50%</t>
  </si>
  <si>
    <t>8.50%</t>
  </si>
  <si>
    <t>Parent [Member] | Common Stock [Member]</t>
  </si>
  <si>
    <t>12.27%</t>
  </si>
  <si>
    <t>Parent [Member] | Common Stock [Member] | Basel III Phase-in Schedule [Member]</t>
  </si>
  <si>
    <t>4.50%</t>
  </si>
  <si>
    <t>Parent [Member] | Common Stock [Member] | Basel III Fully Phased In [Member]</t>
  </si>
  <si>
    <t>Tri Countries Bank [Member]</t>
  </si>
  <si>
    <t>15.06%</t>
  </si>
  <si>
    <t>15.51%</t>
  </si>
  <si>
    <t>13.84%</t>
  </si>
  <si>
    <t>14.26%</t>
  </si>
  <si>
    <t>10.76%</t>
  </si>
  <si>
    <t>10.71%</t>
  </si>
  <si>
    <t>Tri Countries Bank [Member] | Basel III Phase-in Schedule [Member]</t>
  </si>
  <si>
    <t>Tri Countries Bank [Member] | Basel III Fully Phased In [Member]</t>
  </si>
  <si>
    <t>Tri Countries Bank [Member] | Common Stock [Member]</t>
  </si>
  <si>
    <t>6.50%</t>
  </si>
  <si>
    <t>Tri Countries Bank [Member] | Common Stock [Member] | Basel III Phase-in Schedule [Member]</t>
  </si>
  <si>
    <t>Tri Countries Bank [Member] | Common Stock [Member] | Basel III Fully Phased In [Member]</t>
  </si>
  <si>
    <t>Summary of Quarterly Results of Operations (Unaudited) - Result of Operations (Detail) - USD ($) $ / shares in Units, $ in Thousands</t>
  </si>
  <si>
    <t>Loans:</t>
  </si>
  <si>
    <t>Discount accretion PCI - cash basis</t>
  </si>
  <si>
    <t>Discount accretion PCI - other</t>
  </si>
  <si>
    <t>Discount accretion PNCI</t>
  </si>
  <si>
    <t>All other loan interest income</t>
  </si>
  <si>
    <t>Total loan interest income</t>
  </si>
  <si>
    <t>Debt securities, dividends and interest bearing cash at banks (not FTE)</t>
  </si>
  <si>
    <t>Noninterest income</t>
  </si>
  <si>
    <t>Noninterest expense</t>
  </si>
  <si>
    <t>Income tax expense</t>
  </si>
  <si>
    <t>Per common share:</t>
  </si>
  <si>
    <t>Net income (diluted)</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356171</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22785173</v>
      </c>
    </row>
    <row r="18" spans="1:4">
      <c t="s" r="A18" s="4">
        <v>30</v>
      </c>
      <c t="n" r="D18" s="7">
        <v>4553640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1028</v>
      </c>
      <c t="s" r="B1" s="2">
        <v>2</v>
      </c>
      <c t="s" r="C1" s="2">
        <v>32</v>
      </c>
    </row>
    <row r="2" spans="1:3">
      <c t="s" r="A2" s="3">
        <v>1029</v>
      </c>
    </row>
    <row r="3" spans="1:3">
      <c t="s" r="A3" s="4">
        <v>1030</v>
      </c>
      <c t="n" r="B3" s="7">
        <v>796000</v>
      </c>
      <c t="n" r="C3" s="7">
        <v>1216000</v>
      </c>
    </row>
    <row r="4" spans="1:3">
      <c t="s" r="A4" s="4">
        <v>503</v>
      </c>
    </row>
    <row r="5" spans="1:3">
      <c t="s" r="A5" s="3">
        <v>1029</v>
      </c>
    </row>
    <row r="6" spans="1:3">
      <c t="s" r="A6" s="4">
        <v>1031</v>
      </c>
      <c t="n" r="B6" s="7">
        <v>50000000</v>
      </c>
      <c t="n" r="C6" s="7">
        <v>50000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t="s" r="A1" s="1">
        <v>1032</v>
      </c>
      <c t="s" r="B1" s="2">
        <v>963</v>
      </c>
    </row>
    <row r="2" spans="1:2">
      <c t="s" r="A2" s="3">
        <v>1033</v>
      </c>
    </row>
    <row r="3" spans="1:2">
      <c t="n" r="A3" s="6">
        <v>2016</v>
      </c>
      <c t="n" r="B3" s="7">
        <v>285400</v>
      </c>
    </row>
    <row r="4" spans="1:2">
      <c t="n" r="A4" s="6">
        <v>2017</v>
      </c>
      <c t="n" r="B4" s="6">
        <v>27754</v>
      </c>
    </row>
    <row r="5" spans="1:2">
      <c t="n" r="A5" s="6">
        <v>2018</v>
      </c>
      <c t="n" r="B5" s="6">
        <v>10331</v>
      </c>
    </row>
    <row r="6" spans="1:2">
      <c t="n" r="A6" s="6">
        <v>2019</v>
      </c>
      <c t="n" r="B6" s="6">
        <v>5805</v>
      </c>
    </row>
    <row r="7" spans="1:2">
      <c t="n" r="A7" s="6">
        <v>2020</v>
      </c>
      <c t="n" r="B7" s="6">
        <v>10777</v>
      </c>
    </row>
    <row r="8" spans="1:2">
      <c t="s" r="A8" s="4">
        <v>989</v>
      </c>
      <c t="n" r="B8" s="6">
        <v>3</v>
      </c>
    </row>
    <row r="9" spans="1:2">
      <c t="s" r="A9" s="4">
        <v>126</v>
      </c>
      <c t="n" r="B9" s="7">
        <v>34007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4</v>
      </c>
      <c t="s" r="B1" s="2">
        <v>1</v>
      </c>
    </row>
    <row r="2" spans="1:4">
      <c t="s" r="B2" s="2">
        <v>2</v>
      </c>
      <c t="s" r="C2" s="2">
        <v>32</v>
      </c>
      <c t="s" r="D2" s="2">
        <v>80</v>
      </c>
    </row>
    <row r="3" spans="1:4">
      <c t="s" r="A3" s="3">
        <v>256</v>
      </c>
    </row>
    <row r="4" spans="1:4">
      <c t="s" r="A4" s="4">
        <v>703</v>
      </c>
      <c t="n" r="B4" s="7">
        <v>2145</v>
      </c>
      <c t="n" r="C4" s="7">
        <v>2415</v>
      </c>
      <c t="n" r="D4" s="7">
        <v>3615</v>
      </c>
    </row>
    <row r="5" spans="1:4">
      <c t="s" r="A5" s="4">
        <v>921</v>
      </c>
      <c t="n" r="C5" s="6">
        <v>125</v>
      </c>
    </row>
    <row r="6" spans="1:4">
      <c t="s" r="A6" s="4">
        <v>1035</v>
      </c>
      <c t="n" r="B6" s="6">
        <v>330</v>
      </c>
      <c t="n" r="C6" s="6">
        <v>-395</v>
      </c>
      <c t="n" r="D6" s="6">
        <v>-1200</v>
      </c>
    </row>
    <row r="7" spans="1:4">
      <c t="s" r="A7" s="4">
        <v>706</v>
      </c>
      <c t="n" r="B7" s="7">
        <v>2475</v>
      </c>
      <c t="n" r="C7" s="7">
        <v>2145</v>
      </c>
      <c t="n" r="D7" s="7">
        <v>241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36</v>
      </c>
      <c t="s" r="B1" s="2">
        <v>2</v>
      </c>
      <c t="s" r="C1" s="2">
        <v>32</v>
      </c>
    </row>
    <row r="2" spans="1:3">
      <c t="s" r="A2" s="3">
        <v>249</v>
      </c>
    </row>
    <row r="3" spans="1:3">
      <c t="s" r="A3" s="4">
        <v>1037</v>
      </c>
      <c t="n" r="B3" s="7">
        <v>6725</v>
      </c>
      <c t="n" r="C3" s="7">
        <v>7408</v>
      </c>
    </row>
    <row r="4" spans="1:3">
      <c t="s" r="A4" s="4">
        <v>1038</v>
      </c>
      <c t="n" r="B4" s="6">
        <v>26182</v>
      </c>
      <c t="n" r="C4" s="6">
        <v>26798</v>
      </c>
    </row>
    <row r="5" spans="1:3">
      <c t="s" r="A5" s="4">
        <v>1039</v>
      </c>
      <c t="n" r="B5" s="6">
        <v>2529</v>
      </c>
      <c t="n" r="C5" s="6">
        <v>2728</v>
      </c>
    </row>
    <row r="6" spans="1:3">
      <c t="s" r="A6" s="4">
        <v>1040</v>
      </c>
      <c t="n" r="B6" s="6">
        <v>3330</v>
      </c>
    </row>
    <row r="7" spans="1:3">
      <c t="s" r="A7" s="4">
        <v>1041</v>
      </c>
      <c t="n" r="B7" s="6">
        <v>3851</v>
      </c>
      <c t="n" r="C7" s="6">
        <v>5407</v>
      </c>
    </row>
    <row r="8" spans="1:3">
      <c t="s" r="A8" s="4">
        <v>1042</v>
      </c>
      <c t="n" r="B8" s="6">
        <v>2037</v>
      </c>
      <c t="n" r="C8" s="6">
        <v>1938</v>
      </c>
    </row>
    <row r="9" spans="1:3">
      <c t="s" r="A9" s="4">
        <v>1043</v>
      </c>
      <c t="n" r="B9" s="6">
        <v>1082</v>
      </c>
      <c t="n" r="C9" s="6">
        <v>1091</v>
      </c>
    </row>
    <row r="10" spans="1:3">
      <c t="s" r="A10" s="4">
        <v>1044</v>
      </c>
      <c t="n" r="B10" s="6">
        <v>17072</v>
      </c>
    </row>
    <row r="11" spans="1:3">
      <c t="s" r="A11" s="4">
        <v>1045</v>
      </c>
      <c t="n" r="B11" s="6">
        <v>2485</v>
      </c>
      <c t="n" r="C11" s="6">
        <v>3822</v>
      </c>
    </row>
    <row r="12" spans="1:3">
      <c t="s" r="A12" s="4">
        <v>1046</v>
      </c>
      <c t="n" r="B12" s="7">
        <v>65293</v>
      </c>
      <c t="n" r="C12" s="7">
        <v>4919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7</v>
      </c>
      <c t="s" r="B1" s="2">
        <v>2</v>
      </c>
      <c t="s" r="C1" s="2">
        <v>32</v>
      </c>
    </row>
    <row r="2" spans="1:3">
      <c t="s" r="A2" s="3">
        <v>1048</v>
      </c>
    </row>
    <row r="3" spans="1:3">
      <c t="s" r="A3" s="4">
        <v>1049</v>
      </c>
      <c t="n" r="B3" s="7">
        <v>12328</v>
      </c>
      <c t="n" r="C3" s="7">
        <v>9276</v>
      </c>
    </row>
    <row r="4" spans="1:3">
      <c t="s" r="A4" s="4">
        <v>1050</v>
      </c>
    </row>
    <row r="5" spans="1:3">
      <c t="s" r="A5" s="3">
        <v>1048</v>
      </c>
    </row>
    <row r="6" spans="1:3">
      <c t="s" r="A6" s="4">
        <v>1051</v>
      </c>
      <c t="n" r="B6" s="7">
        <v>12328</v>
      </c>
      <c t="n" r="C6" s="7">
        <v>927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1052</v>
      </c>
      <c t="s" r="B1" s="2">
        <v>1</v>
      </c>
    </row>
    <row r="2" spans="1:2">
      <c t="s" r="B2" s="2">
        <v>2</v>
      </c>
    </row>
    <row r="3" spans="1:2">
      <c t="s" r="A3" s="3">
        <v>1048</v>
      </c>
    </row>
    <row r="4" spans="1:2">
      <c t="s" r="A4" s="4">
        <v>1053</v>
      </c>
      <c t="s" r="B4" s="4">
        <v>623</v>
      </c>
    </row>
    <row r="5" spans="1:2">
      <c t="s" r="A5" s="4">
        <v>1054</v>
      </c>
      <c t="s" r="B5" s="4">
        <v>105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6</v>
      </c>
      <c t="s" r="B1" s="2">
        <v>2</v>
      </c>
      <c t="s" r="C1" s="2">
        <v>32</v>
      </c>
    </row>
    <row r="2" spans="1:3">
      <c t="s" r="A2" s="3">
        <v>1057</v>
      </c>
    </row>
    <row r="3" spans="1:3">
      <c t="s" r="A3" s="4">
        <v>1058</v>
      </c>
      <c t="n" r="B3" s="7">
        <v>0</v>
      </c>
      <c t="n" r="C3" s="7">
        <v>0</v>
      </c>
    </row>
    <row r="4" spans="1:3">
      <c t="s" r="A4" s="4">
        <v>1059</v>
      </c>
      <c t="n" r="B4" s="6">
        <v>12328000</v>
      </c>
      <c t="n" r="C4" s="7">
        <v>9276000</v>
      </c>
    </row>
    <row r="5" spans="1:3">
      <c t="s" r="A5" s="4">
        <v>1060</v>
      </c>
      <c t="n" r="B5" s="6">
        <v>12328000</v>
      </c>
    </row>
    <row r="6" spans="1:3">
      <c t="s" r="A6" s="4">
        <v>1061</v>
      </c>
      <c t="n" r="B6" s="6">
        <v>1143065000</v>
      </c>
    </row>
    <row r="7" spans="1:3">
      <c t="s" r="A7" s="4">
        <v>1062</v>
      </c>
      <c t="n" r="B7" s="6">
        <v>0</v>
      </c>
    </row>
    <row r="8" spans="1:3">
      <c t="s" r="A8" s="4">
        <v>1063</v>
      </c>
      <c t="n" r="B8" s="6">
        <v>1143065000</v>
      </c>
    </row>
    <row r="9" spans="1:3">
      <c t="s" r="A9" s="4">
        <v>1064</v>
      </c>
      <c t="n" r="B9" s="6">
        <v>94351000</v>
      </c>
    </row>
    <row r="10" spans="1:3">
      <c t="s" r="A10" s="4">
        <v>1065</v>
      </c>
      <c t="n" r="B10" s="6">
        <v>1673789000</v>
      </c>
    </row>
    <row r="11" spans="1:3">
      <c t="s" r="A11" s="4">
        <v>1066</v>
      </c>
      <c t="n" r="B11" s="6">
        <v>135684000</v>
      </c>
    </row>
    <row r="12" spans="1:3">
      <c t="s" r="A12" s="4">
        <v>1067</v>
      </c>
      <c t="n" r="B12" s="6">
        <v>0</v>
      </c>
    </row>
    <row r="13" spans="1:3">
      <c t="s" r="A13" s="4">
        <v>1068</v>
      </c>
      <c t="n" r="B13" s="6">
        <v>135684000</v>
      </c>
    </row>
    <row r="14" spans="1:3">
      <c t="s" r="A14" s="4">
        <v>1069</v>
      </c>
      <c t="n" r="B14" s="6">
        <v>218000</v>
      </c>
    </row>
    <row r="15" spans="1:3">
      <c t="s" r="A15" s="4">
        <v>1070</v>
      </c>
      <c t="n" r="B15" s="6">
        <v>186187000</v>
      </c>
    </row>
    <row r="16" spans="1:3">
      <c t="s" r="A16" s="4">
        <v>1071</v>
      </c>
      <c t="n" r="B16" s="7">
        <v>1500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14"/>
    <col customWidth="1" max="5" min="5" width="14"/>
    <col customWidth="1" max="6" min="6" width="14"/>
  </cols>
  <sheetData>
    <row r="1" spans="1:6">
      <c t="s" r="A1" s="1">
        <v>1072</v>
      </c>
      <c t="s" r="B1" s="2">
        <v>557</v>
      </c>
      <c t="s" r="C1" s="2">
        <v>2</v>
      </c>
      <c t="s" r="D1" s="2">
        <v>32</v>
      </c>
      <c t="s" r="E1" s="2">
        <v>1073</v>
      </c>
      <c t="s" r="F1" s="2">
        <v>1074</v>
      </c>
    </row>
    <row r="2" spans="1:6">
      <c t="s" r="A2" s="3">
        <v>1075</v>
      </c>
    </row>
    <row r="3" spans="1:6">
      <c t="s" r="A3" s="4">
        <v>1076</v>
      </c>
      <c t="n" r="C3" s="6">
        <v>22775173</v>
      </c>
      <c t="n" r="D3" s="6">
        <v>22714964</v>
      </c>
    </row>
    <row r="4" spans="1:6">
      <c t="s" r="A4" s="4">
        <v>1077</v>
      </c>
      <c t="n" r="C4" s="7">
        <v>62889000</v>
      </c>
    </row>
    <row r="5" spans="1:6">
      <c t="s" r="A5" s="4">
        <v>1078</v>
      </c>
      <c t="n" r="C5" s="7">
        <v>56470000</v>
      </c>
      <c t="n" r="D5" s="7">
        <v>56272000</v>
      </c>
    </row>
    <row r="6" spans="1:6">
      <c t="s" r="A6" s="4">
        <v>329</v>
      </c>
    </row>
    <row r="7" spans="1:6">
      <c t="s" r="A7" s="3">
        <v>1075</v>
      </c>
    </row>
    <row r="8" spans="1:6">
      <c t="s" r="A8" s="4">
        <v>536</v>
      </c>
      <c t="s" r="C8" s="4">
        <v>537</v>
      </c>
    </row>
    <row r="9" spans="1:6">
      <c t="s" r="A9" s="4">
        <v>1079</v>
      </c>
    </row>
    <row r="10" spans="1:6">
      <c t="s" r="A10" s="3">
        <v>1075</v>
      </c>
    </row>
    <row r="11" spans="1:6">
      <c t="s" r="A11" s="4">
        <v>1076</v>
      </c>
      <c t="n" r="F11" s="6">
        <v>619</v>
      </c>
    </row>
    <row r="12" spans="1:6">
      <c t="s" r="A12" s="4">
        <v>1080</v>
      </c>
      <c t="n" r="F12" s="7">
        <v>1000</v>
      </c>
    </row>
    <row r="13" spans="1:6">
      <c t="s" r="A13" s="4">
        <v>1081</v>
      </c>
      <c t="n" r="F13" s="7">
        <v>619000</v>
      </c>
    </row>
    <row r="14" spans="1:6">
      <c t="s" r="A14" s="4">
        <v>1082</v>
      </c>
      <c t="n" r="F14" s="7">
        <v>20619000</v>
      </c>
    </row>
    <row r="15" spans="1:6">
      <c t="s" r="A15" s="4">
        <v>1083</v>
      </c>
      <c t="n" r="F15" s="6">
        <v>20000</v>
      </c>
    </row>
    <row r="16" spans="1:6">
      <c t="s" r="A16" s="4">
        <v>1084</v>
      </c>
      <c t="n" r="F16" s="7">
        <v>20000000</v>
      </c>
    </row>
    <row r="17" spans="1:6">
      <c t="s" r="A17" s="4">
        <v>1085</v>
      </c>
      <c t="s" r="C17" s="4">
        <v>1086</v>
      </c>
    </row>
    <row r="18" spans="1:6">
      <c t="s" r="A18" s="4">
        <v>1087</v>
      </c>
      <c t="s" r="C18" s="4">
        <v>1088</v>
      </c>
    </row>
    <row r="19" spans="1:6">
      <c t="s" r="A19" s="4">
        <v>1089</v>
      </c>
      <c t="s" r="C19" s="4">
        <v>1090</v>
      </c>
    </row>
    <row r="20" spans="1:6">
      <c t="s" r="A20" s="4">
        <v>1091</v>
      </c>
      <c t="n" r="C20" s="8">
        <v>7.5</v>
      </c>
    </row>
    <row r="21" spans="1:6">
      <c t="s" r="A21" s="4">
        <v>1092</v>
      </c>
      <c t="n" r="C21" s="7">
        <v>150000</v>
      </c>
    </row>
    <row r="22" spans="1:6">
      <c t="s" r="A22" s="4">
        <v>1093</v>
      </c>
      <c t="n" r="C22" s="6">
        <v>19850000</v>
      </c>
    </row>
    <row r="23" spans="1:6">
      <c t="s" r="A23" s="4">
        <v>1077</v>
      </c>
      <c t="n" r="C23" s="6">
        <v>20619000</v>
      </c>
    </row>
    <row r="24" spans="1:6">
      <c t="s" r="A24" s="4">
        <v>1078</v>
      </c>
      <c t="n" r="C24" s="7">
        <v>20619000</v>
      </c>
    </row>
    <row r="25" spans="1:6">
      <c t="s" r="A25" s="4">
        <v>1094</v>
      </c>
    </row>
    <row r="26" spans="1:6">
      <c t="s" r="A26" s="3">
        <v>1075</v>
      </c>
    </row>
    <row r="27" spans="1:6">
      <c t="s" r="A27" s="4">
        <v>1076</v>
      </c>
      <c t="n" r="E27" s="6">
        <v>619</v>
      </c>
    </row>
    <row r="28" spans="1:6">
      <c t="s" r="A28" s="4">
        <v>1080</v>
      </c>
      <c t="n" r="E28" s="7">
        <v>1000</v>
      </c>
    </row>
    <row r="29" spans="1:6">
      <c t="s" r="A29" s="4">
        <v>1081</v>
      </c>
      <c t="n" r="E29" s="7">
        <v>619000</v>
      </c>
    </row>
    <row r="30" spans="1:6">
      <c t="s" r="A30" s="4">
        <v>1082</v>
      </c>
      <c t="n" r="E30" s="7">
        <v>20619000</v>
      </c>
    </row>
    <row r="31" spans="1:6">
      <c t="s" r="A31" s="4">
        <v>1083</v>
      </c>
      <c t="n" r="E31" s="6">
        <v>20000</v>
      </c>
    </row>
    <row r="32" spans="1:6">
      <c t="s" r="A32" s="4">
        <v>1084</v>
      </c>
      <c t="n" r="E32" s="7">
        <v>20000000</v>
      </c>
    </row>
    <row r="33" spans="1:6">
      <c t="s" r="A33" s="4">
        <v>1085</v>
      </c>
      <c t="s" r="C33" s="4">
        <v>1095</v>
      </c>
    </row>
    <row r="34" spans="1:6">
      <c t="s" r="A34" s="4">
        <v>1087</v>
      </c>
      <c t="s" r="C34" s="4">
        <v>1096</v>
      </c>
    </row>
    <row r="35" spans="1:6">
      <c t="s" r="A35" s="4">
        <v>1089</v>
      </c>
      <c t="s" r="C35" s="4">
        <v>1097</v>
      </c>
    </row>
    <row r="36" spans="1:6">
      <c t="s" r="A36" s="4">
        <v>1091</v>
      </c>
      <c t="n" r="C36" s="8">
        <v>2.5</v>
      </c>
    </row>
    <row r="37" spans="1:6">
      <c t="s" r="A37" s="4">
        <v>1092</v>
      </c>
      <c t="n" r="C37" s="7">
        <v>50000</v>
      </c>
    </row>
    <row r="38" spans="1:6">
      <c t="s" r="A38" s="4">
        <v>1093</v>
      </c>
      <c t="n" r="C38" s="6">
        <v>19950000</v>
      </c>
    </row>
    <row r="39" spans="1:6">
      <c t="s" r="A39" s="4">
        <v>1077</v>
      </c>
      <c t="n" r="C39" s="6">
        <v>20619000</v>
      </c>
    </row>
    <row r="40" spans="1:6">
      <c t="s" r="A40" s="4">
        <v>1078</v>
      </c>
      <c t="n" r="C40" s="6">
        <v>20619000</v>
      </c>
    </row>
    <row r="41" spans="1:6">
      <c t="s" r="A41" s="4">
        <v>1098</v>
      </c>
    </row>
    <row r="42" spans="1:6">
      <c t="s" r="A42" s="3">
        <v>1075</v>
      </c>
    </row>
    <row r="43" spans="1:6">
      <c t="s" r="A43" s="4">
        <v>1077</v>
      </c>
      <c t="n" r="B43" s="7">
        <v>6186000</v>
      </c>
      <c t="n" r="C43" s="6">
        <v>6186000</v>
      </c>
    </row>
    <row r="44" spans="1:6">
      <c t="s" r="A44" s="4">
        <v>1099</v>
      </c>
      <c t="n" r="B44" s="6">
        <v>186000</v>
      </c>
    </row>
    <row r="45" spans="1:6">
      <c t="s" r="A45" s="4">
        <v>1078</v>
      </c>
      <c t="n" r="B45" s="6">
        <v>5006000</v>
      </c>
      <c t="n" r="C45" s="6">
        <v>5055000</v>
      </c>
    </row>
    <row r="46" spans="1:6">
      <c t="s" r="A46" s="4">
        <v>1100</v>
      </c>
    </row>
    <row r="47" spans="1:6">
      <c t="s" r="A47" s="3">
        <v>1075</v>
      </c>
    </row>
    <row r="48" spans="1:6">
      <c t="s" r="A48" s="4">
        <v>1077</v>
      </c>
      <c t="n" r="B48" s="6">
        <v>5155000</v>
      </c>
      <c t="n" r="C48" s="6">
        <v>5155000</v>
      </c>
    </row>
    <row r="49" spans="1:6">
      <c t="s" r="A49" s="4">
        <v>1099</v>
      </c>
      <c t="n" r="B49" s="6">
        <v>155000</v>
      </c>
    </row>
    <row r="50" spans="1:6">
      <c t="s" r="A50" s="4">
        <v>1078</v>
      </c>
      <c t="n" r="B50" s="6">
        <v>3918000</v>
      </c>
      <c t="n" r="C50" s="6">
        <v>3966000</v>
      </c>
    </row>
    <row r="51" spans="1:6">
      <c t="s" r="A51" s="4">
        <v>1101</v>
      </c>
    </row>
    <row r="52" spans="1:6">
      <c t="s" r="A52" s="3">
        <v>1075</v>
      </c>
    </row>
    <row r="53" spans="1:6">
      <c t="s" r="A53" s="4">
        <v>1077</v>
      </c>
      <c t="n" r="B53" s="6">
        <v>10310000</v>
      </c>
      <c t="n" r="C53" s="6">
        <v>10310000</v>
      </c>
    </row>
    <row r="54" spans="1:6">
      <c t="s" r="A54" s="4">
        <v>1099</v>
      </c>
      <c t="n" r="B54" s="6">
        <v>310000</v>
      </c>
    </row>
    <row r="55" spans="1:6">
      <c t="s" r="A55" s="4">
        <v>1078</v>
      </c>
      <c t="n" r="B55" s="7">
        <v>6063000</v>
      </c>
      <c t="n" r="C55" s="7">
        <v>6211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2</v>
      </c>
      <c t="s" r="B1" s="2">
        <v>1</v>
      </c>
    </row>
    <row r="2" spans="1:4">
      <c t="s" r="B2" s="2">
        <v>2</v>
      </c>
      <c t="s" r="C2" s="2">
        <v>32</v>
      </c>
      <c t="s" r="D2" s="2">
        <v>557</v>
      </c>
    </row>
    <row r="3" spans="1:4">
      <c t="s" r="A3" s="3">
        <v>1103</v>
      </c>
    </row>
    <row r="4" spans="1:4">
      <c t="s" r="A4" s="4">
        <v>1077</v>
      </c>
      <c t="n" r="B4" s="7">
        <v>62889000</v>
      </c>
    </row>
    <row r="5" spans="1:4">
      <c t="s" r="A5" s="4">
        <v>1104</v>
      </c>
      <c t="n" r="B5" s="7">
        <v>56470000</v>
      </c>
      <c t="n" r="C5" s="7">
        <v>56272000</v>
      </c>
    </row>
    <row r="6" spans="1:4">
      <c t="s" r="A6" s="4">
        <v>1079</v>
      </c>
    </row>
    <row r="7" spans="1:4">
      <c t="s" r="A7" s="3">
        <v>1103</v>
      </c>
    </row>
    <row r="8" spans="1:4">
      <c t="s" r="A8" s="4">
        <v>1105</v>
      </c>
      <c t="s" r="B8" s="4">
        <v>1086</v>
      </c>
    </row>
    <row r="9" spans="1:4">
      <c t="s" r="A9" s="4">
        <v>1077</v>
      </c>
      <c t="n" r="B9" s="7">
        <v>20619000</v>
      </c>
    </row>
    <row r="10" spans="1:4">
      <c t="s" r="A10" s="4">
        <v>1106</v>
      </c>
      <c t="s" r="B10" s="4">
        <v>1090</v>
      </c>
    </row>
    <row r="11" spans="1:4">
      <c t="s" r="A11" s="4">
        <v>1107</v>
      </c>
      <c t="s" r="B11" s="4">
        <v>1108</v>
      </c>
    </row>
    <row r="12" spans="1:4">
      <c t="s" r="A12" s="4">
        <v>1104</v>
      </c>
      <c t="n" r="B12" s="7">
        <v>20619000</v>
      </c>
    </row>
    <row r="13" spans="1:4">
      <c t="s" r="A13" s="4">
        <v>1094</v>
      </c>
    </row>
    <row r="14" spans="1:4">
      <c t="s" r="A14" s="3">
        <v>1103</v>
      </c>
    </row>
    <row r="15" spans="1:4">
      <c t="s" r="A15" s="4">
        <v>1105</v>
      </c>
      <c t="s" r="B15" s="4">
        <v>1095</v>
      </c>
    </row>
    <row r="16" spans="1:4">
      <c t="s" r="A16" s="4">
        <v>1077</v>
      </c>
      <c t="n" r="B16" s="7">
        <v>20619000</v>
      </c>
    </row>
    <row r="17" spans="1:4">
      <c t="s" r="A17" s="4">
        <v>1106</v>
      </c>
      <c t="s" r="B17" s="4">
        <v>1097</v>
      </c>
    </row>
    <row r="18" spans="1:4">
      <c t="s" r="A18" s="4">
        <v>1107</v>
      </c>
      <c t="s" r="B18" s="4">
        <v>1109</v>
      </c>
    </row>
    <row r="19" spans="1:4">
      <c t="s" r="A19" s="4">
        <v>1104</v>
      </c>
      <c t="n" r="B19" s="7">
        <v>20619000</v>
      </c>
    </row>
    <row r="20" spans="1:4">
      <c t="s" r="A20" s="4">
        <v>1098</v>
      </c>
    </row>
    <row r="21" spans="1:4">
      <c t="s" r="A21" s="3">
        <v>1103</v>
      </c>
    </row>
    <row r="22" spans="1:4">
      <c t="s" r="A22" s="4">
        <v>1105</v>
      </c>
      <c t="s" r="B22" s="4">
        <v>1110</v>
      </c>
    </row>
    <row r="23" spans="1:4">
      <c t="s" r="A23" s="4">
        <v>1077</v>
      </c>
      <c t="n" r="B23" s="7">
        <v>6186000</v>
      </c>
      <c t="n" r="D23" s="7">
        <v>6186000</v>
      </c>
    </row>
    <row r="24" spans="1:4">
      <c t="s" r="A24" s="4">
        <v>1107</v>
      </c>
      <c t="s" r="B24" s="4">
        <v>1111</v>
      </c>
    </row>
    <row r="25" spans="1:4">
      <c t="s" r="A25" s="4">
        <v>1104</v>
      </c>
      <c t="n" r="B25" s="7">
        <v>5055000</v>
      </c>
      <c t="n" r="D25" s="6">
        <v>5006000</v>
      </c>
    </row>
    <row r="26" spans="1:4">
      <c t="s" r="A26" s="4">
        <v>1100</v>
      </c>
    </row>
    <row r="27" spans="1:4">
      <c t="s" r="A27" s="3">
        <v>1103</v>
      </c>
    </row>
    <row r="28" spans="1:4">
      <c t="s" r="A28" s="4">
        <v>1105</v>
      </c>
      <c t="s" r="B28" s="4">
        <v>1112</v>
      </c>
    </row>
    <row r="29" spans="1:4">
      <c t="s" r="A29" s="4">
        <v>1077</v>
      </c>
      <c t="n" r="B29" s="7">
        <v>5155000</v>
      </c>
      <c t="n" r="D29" s="6">
        <v>5155000</v>
      </c>
    </row>
    <row r="30" spans="1:4">
      <c t="s" r="A30" s="4">
        <v>1107</v>
      </c>
      <c t="s" r="B30" s="4">
        <v>1113</v>
      </c>
    </row>
    <row r="31" spans="1:4">
      <c t="s" r="A31" s="4">
        <v>1104</v>
      </c>
      <c t="n" r="B31" s="7">
        <v>3966000</v>
      </c>
      <c t="n" r="D31" s="6">
        <v>3918000</v>
      </c>
    </row>
    <row r="32" spans="1:4">
      <c t="s" r="A32" s="4">
        <v>1101</v>
      </c>
    </row>
    <row r="33" spans="1:4">
      <c t="s" r="A33" s="3">
        <v>1103</v>
      </c>
    </row>
    <row r="34" spans="1:4">
      <c t="s" r="A34" s="4">
        <v>1105</v>
      </c>
      <c t="s" r="B34" s="4">
        <v>1114</v>
      </c>
    </row>
    <row r="35" spans="1:4">
      <c t="s" r="A35" s="4">
        <v>1077</v>
      </c>
      <c t="n" r="B35" s="7">
        <v>10310000</v>
      </c>
      <c t="n" r="D35" s="6">
        <v>10310000</v>
      </c>
    </row>
    <row r="36" spans="1:4">
      <c t="s" r="A36" s="4">
        <v>1107</v>
      </c>
      <c t="s" r="B36" s="4">
        <v>1115</v>
      </c>
    </row>
    <row r="37" spans="1:4">
      <c t="s" r="A37" s="4">
        <v>1104</v>
      </c>
      <c t="n" r="B37" s="7">
        <v>6211000</v>
      </c>
      <c t="n" r="D37" s="7">
        <v>6063000</v>
      </c>
    </row>
    <row r="38" spans="1:4">
      <c t="s" r="A38" s="4">
        <v>1116</v>
      </c>
    </row>
    <row r="39" spans="1:4">
      <c t="s" r="A39" s="3">
        <v>1103</v>
      </c>
    </row>
    <row r="40" spans="1:4">
      <c t="s" r="A40" s="4">
        <v>1106</v>
      </c>
      <c t="s" r="B40" s="4">
        <v>1090</v>
      </c>
    </row>
    <row r="41" spans="1:4">
      <c t="s" r="A41" s="4">
        <v>1117</v>
      </c>
    </row>
    <row r="42" spans="1:4">
      <c t="s" r="A42" s="3">
        <v>1103</v>
      </c>
    </row>
    <row r="43" spans="1:4">
      <c t="s" r="A43" s="4">
        <v>1106</v>
      </c>
      <c t="s" r="B43" s="4">
        <v>1097</v>
      </c>
    </row>
    <row r="44" spans="1:4">
      <c t="s" r="A44" s="4">
        <v>1118</v>
      </c>
    </row>
    <row r="45" spans="1:4">
      <c t="s" r="A45" s="3">
        <v>1103</v>
      </c>
    </row>
    <row r="46" spans="1:4">
      <c t="s" r="A46" s="4">
        <v>1106</v>
      </c>
      <c t="s" r="B46" s="4">
        <v>1119</v>
      </c>
    </row>
    <row r="47" spans="1:4">
      <c t="s" r="A47" s="4">
        <v>1120</v>
      </c>
    </row>
    <row r="48" spans="1:4">
      <c t="s" r="A48" s="3">
        <v>1103</v>
      </c>
    </row>
    <row r="49" spans="1:4">
      <c t="s" r="A49" s="4">
        <v>1106</v>
      </c>
      <c t="s" r="B49" s="4">
        <v>1121</v>
      </c>
    </row>
    <row r="50" spans="1:4">
      <c t="s" r="A50" s="4">
        <v>1122</v>
      </c>
    </row>
    <row r="51" spans="1:4">
      <c t="s" r="A51" s="3">
        <v>1103</v>
      </c>
    </row>
    <row r="52" spans="1:4">
      <c t="s" r="A52" s="4">
        <v>1106</v>
      </c>
      <c t="s" r="B52" s="4">
        <v>112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8"/>
    <col customWidth="1" max="2" min="2" width="21"/>
    <col customWidth="1" max="3" min="3" width="80"/>
    <col customWidth="1" max="4" min="4" width="27"/>
    <col customWidth="1" max="5" min="5" width="21"/>
    <col customWidth="1" max="6" min="6" width="20"/>
  </cols>
  <sheetData>
    <row r="1" spans="1:6">
      <c t="s" r="A1" s="1">
        <v>1124</v>
      </c>
      <c t="s" r="B1" s="2">
        <v>1125</v>
      </c>
      <c t="s" r="C1" s="2">
        <v>1126</v>
      </c>
      <c t="s" r="D1" s="2">
        <v>522</v>
      </c>
      <c t="s" r="E1" s="2">
        <v>611</v>
      </c>
      <c t="s" r="F1" s="2">
        <v>523</v>
      </c>
    </row>
    <row r="2" spans="1:6">
      <c t="s" r="A2" s="3">
        <v>1127</v>
      </c>
    </row>
    <row r="3" spans="1:6">
      <c t="s" r="A3" s="4">
        <v>1128</v>
      </c>
      <c t="n" r="C3" s="7">
        <v>70660000</v>
      </c>
      <c t="n" r="D3" s="7">
        <v>57616000</v>
      </c>
    </row>
    <row r="4" spans="1:6">
      <c t="s" r="A4" s="4">
        <v>1129</v>
      </c>
      <c t="n" r="C4" s="6">
        <v>41</v>
      </c>
    </row>
    <row r="5" spans="1:6">
      <c t="s" r="A5" s="4">
        <v>1130</v>
      </c>
      <c t="n" r="C5" s="7">
        <v>6241000</v>
      </c>
      <c t="n" r="D5" s="6">
        <v>4786000</v>
      </c>
      <c t="n" r="E5" s="7">
        <v>4300000</v>
      </c>
    </row>
    <row r="6" spans="1:6">
      <c t="s" r="A6" s="4">
        <v>1131</v>
      </c>
      <c t="n" r="C6" s="7">
        <v>217000</v>
      </c>
      <c t="n" r="D6" s="7">
        <v>225000</v>
      </c>
      <c t="n" r="E6" s="7">
        <v>216000</v>
      </c>
    </row>
    <row r="7" spans="1:6">
      <c t="s" r="A7" s="4">
        <v>1132</v>
      </c>
      <c t="s" r="C7" s="4">
        <v>1133</v>
      </c>
    </row>
    <row r="8" spans="1:6">
      <c t="s" r="A8" s="4">
        <v>1134</v>
      </c>
      <c t="s" r="C8" s="4">
        <v>1135</v>
      </c>
    </row>
    <row r="9" spans="1:6">
      <c t="s" r="A9" s="4">
        <v>1136</v>
      </c>
      <c t="s" r="C9" s="4">
        <v>1137</v>
      </c>
    </row>
    <row r="10" spans="1:6">
      <c t="s" r="A10" s="4">
        <v>1138</v>
      </c>
      <c t="n" r="C10" s="6">
        <v>22775173</v>
      </c>
      <c t="n" r="D10" s="6">
        <v>22714964</v>
      </c>
      <c t="n" r="F10" s="6">
        <v>15814662</v>
      </c>
    </row>
    <row r="11" spans="1:6">
      <c t="s" r="A11" s="4">
        <v>1139</v>
      </c>
      <c t="n" r="C11" s="10">
        <v>1.648265</v>
      </c>
    </row>
    <row r="12" spans="1:6">
      <c t="s" r="A12" s="4">
        <v>1140</v>
      </c>
      <c t="n" r="B12" s="7">
        <v>250000</v>
      </c>
    </row>
    <row r="13" spans="1:6">
      <c t="s" r="A13" s="4">
        <v>1141</v>
      </c>
    </row>
    <row r="14" spans="1:6">
      <c t="s" r="A14" s="3">
        <v>1127</v>
      </c>
    </row>
    <row r="15" spans="1:6">
      <c t="s" r="A15" s="4">
        <v>1138</v>
      </c>
      <c t="n" r="C15" s="6">
        <v>13396</v>
      </c>
    </row>
    <row r="16" spans="1:6">
      <c t="s" r="A16" s="4">
        <v>1142</v>
      </c>
    </row>
    <row r="17" spans="1:6">
      <c t="s" r="A17" s="3">
        <v>1127</v>
      </c>
    </row>
    <row r="18" spans="1:6">
      <c t="s" r="A18" s="4">
        <v>1143</v>
      </c>
      <c t="n" r="C18" s="8">
        <v>77.55</v>
      </c>
    </row>
    <row r="19" spans="1:6">
      <c t="s" r="A19" s="4">
        <v>1144</v>
      </c>
      <c t="n" r="C19" s="7">
        <v>1712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45</v>
      </c>
      <c t="s" r="B1" s="2">
        <v>963</v>
      </c>
    </row>
    <row r="2" spans="1:2">
      <c t="s" r="A2" s="3">
        <v>1146</v>
      </c>
    </row>
    <row r="3" spans="1:2">
      <c t="n" r="A3" s="6">
        <v>2016</v>
      </c>
      <c t="n" r="B3" s="7">
        <v>3067</v>
      </c>
    </row>
    <row r="4" spans="1:2">
      <c t="n" r="A4" s="6">
        <v>2017</v>
      </c>
      <c t="n" r="B4" s="6">
        <v>2400</v>
      </c>
    </row>
    <row r="5" spans="1:2">
      <c t="n" r="A5" s="6">
        <v>2018</v>
      </c>
      <c t="n" r="B5" s="6">
        <v>1755</v>
      </c>
    </row>
    <row r="6" spans="1:2">
      <c t="n" r="A6" s="6">
        <v>2019</v>
      </c>
      <c t="n" r="B6" s="6">
        <v>1211</v>
      </c>
    </row>
    <row r="7" spans="1:2">
      <c t="n" r="A7" s="6">
        <v>2020</v>
      </c>
      <c t="n" r="B7" s="6">
        <v>2382</v>
      </c>
    </row>
    <row r="8" spans="1:2">
      <c t="s" r="A8" s="4">
        <v>989</v>
      </c>
      <c t="n" r="B8" s="6">
        <v>659</v>
      </c>
    </row>
    <row r="9" spans="1:2">
      <c t="s" r="A9" s="4">
        <v>1147</v>
      </c>
      <c t="n" r="B9" s="7">
        <v>1147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48</v>
      </c>
      <c t="s" r="B1" s="2">
        <v>2</v>
      </c>
      <c t="s" r="C1" s="2">
        <v>32</v>
      </c>
    </row>
    <row r="2" spans="1:3">
      <c t="s" r="A2" s="3">
        <v>1149</v>
      </c>
    </row>
    <row r="3" spans="1:3">
      <c t="s" r="A3" s="4">
        <v>1150</v>
      </c>
      <c t="s" r="B3" s="4">
        <v>65</v>
      </c>
      <c t="s" r="C3" s="4">
        <v>65</v>
      </c>
    </row>
    <row r="4" spans="1:3">
      <c t="s" r="A4" s="4">
        <v>1151</v>
      </c>
    </row>
    <row r="5" spans="1:3">
      <c t="s" r="A5" s="3">
        <v>1149</v>
      </c>
    </row>
    <row r="6" spans="1:3">
      <c t="s" r="A6" s="4">
        <v>1150</v>
      </c>
      <c t="n" r="B6" s="7">
        <v>71846</v>
      </c>
      <c t="n" r="C6" s="7">
        <v>49774</v>
      </c>
    </row>
    <row r="7" spans="1:3">
      <c t="s" r="A7" s="4">
        <v>1152</v>
      </c>
    </row>
    <row r="8" spans="1:3">
      <c t="s" r="A8" s="3">
        <v>1149</v>
      </c>
    </row>
    <row r="9" spans="1:3">
      <c t="s" r="A9" s="4">
        <v>1150</v>
      </c>
      <c t="n" r="B9" s="6">
        <v>42793</v>
      </c>
      <c t="n" r="C9" s="6">
        <v>36139</v>
      </c>
    </row>
    <row r="10" spans="1:3">
      <c t="s" r="A10" s="4">
        <v>1153</v>
      </c>
    </row>
    <row r="11" spans="1:3">
      <c t="s" r="A11" s="3">
        <v>1149</v>
      </c>
    </row>
    <row r="12" spans="1:3">
      <c t="s" r="A12" s="4">
        <v>1150</v>
      </c>
      <c t="n" r="B12" s="6">
        <v>8330</v>
      </c>
      <c t="n" r="C12" s="6">
        <v>17531</v>
      </c>
    </row>
    <row r="13" spans="1:3">
      <c t="s" r="A13" s="4">
        <v>676</v>
      </c>
    </row>
    <row r="14" spans="1:3">
      <c t="s" r="A14" s="3">
        <v>1149</v>
      </c>
    </row>
    <row r="15" spans="1:3">
      <c t="s" r="A15" s="4">
        <v>1150</v>
      </c>
      <c t="n" r="B15" s="6">
        <v>196399</v>
      </c>
      <c t="n" r="C15" s="6">
        <v>177557</v>
      </c>
    </row>
    <row r="16" spans="1:3">
      <c t="s" r="A16" s="4">
        <v>719</v>
      </c>
    </row>
    <row r="17" spans="1:3">
      <c t="s" r="A17" s="3">
        <v>1149</v>
      </c>
    </row>
    <row r="18" spans="1:3">
      <c t="s" r="A18" s="4">
        <v>1150</v>
      </c>
      <c t="n" r="B18" s="6">
        <v>394278</v>
      </c>
      <c t="n" r="C18" s="6">
        <v>392705</v>
      </c>
    </row>
    <row r="19" spans="1:3">
      <c t="s" r="A19" s="4">
        <v>1154</v>
      </c>
    </row>
    <row r="20" spans="1:3">
      <c t="s" r="A20" s="3">
        <v>1149</v>
      </c>
    </row>
    <row r="21" spans="1:3">
      <c t="s" r="A21" s="4">
        <v>1150</v>
      </c>
      <c t="n" r="B21" s="7">
        <v>94473</v>
      </c>
      <c t="n" r="C21" s="7">
        <v>10106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1155</v>
      </c>
      <c t="s" r="B1" s="2">
        <v>1</v>
      </c>
    </row>
    <row r="2" spans="1:6">
      <c t="s" r="B2" s="2">
        <v>2</v>
      </c>
      <c t="s" r="C2" s="2">
        <v>32</v>
      </c>
      <c t="s" r="D2" s="2">
        <v>80</v>
      </c>
      <c t="s" r="E2" s="2">
        <v>658</v>
      </c>
      <c t="s" r="F2" s="2">
        <v>73</v>
      </c>
    </row>
    <row r="3" spans="1:6">
      <c t="s" r="A3" s="3">
        <v>1075</v>
      </c>
    </row>
    <row r="4" spans="1:6">
      <c t="s" r="A4" s="4">
        <v>1156</v>
      </c>
      <c t="s" r="B4" s="4">
        <v>1157</v>
      </c>
    </row>
    <row r="5" spans="1:6">
      <c t="s" r="A5" s="4">
        <v>1158</v>
      </c>
      <c t="s" r="B5" s="4">
        <v>1159</v>
      </c>
    </row>
    <row r="6" spans="1:6">
      <c t="s" r="A6" s="4">
        <v>138</v>
      </c>
      <c t="n" r="F6" s="6">
        <v>500000</v>
      </c>
    </row>
    <row r="7" spans="1:6">
      <c t="s" r="A7" s="4">
        <v>1160</v>
      </c>
      <c t="s" r="F7" s="4">
        <v>1161</v>
      </c>
    </row>
    <row r="8" spans="1:6">
      <c t="s" r="A8" s="4">
        <v>78</v>
      </c>
      <c t="n" r="B8" s="6">
        <v>22775173</v>
      </c>
      <c t="n" r="C8" s="6">
        <v>22714964</v>
      </c>
      <c t="n" r="F8" s="6">
        <v>15814662</v>
      </c>
    </row>
    <row r="9" spans="1:6">
      <c t="s" r="A9" s="4">
        <v>1162</v>
      </c>
      <c t="n" r="B9" s="6">
        <v>166600</v>
      </c>
    </row>
    <row r="10" spans="1:6">
      <c t="s" r="A10" s="4">
        <v>1163</v>
      </c>
      <c t="n" r="B10" s="7">
        <v>2868000</v>
      </c>
      <c t="n" r="C10" s="7">
        <v>2551000</v>
      </c>
      <c t="n" r="D10" s="7">
        <v>3490000</v>
      </c>
    </row>
    <row r="11" spans="1:6">
      <c t="s" r="A11" s="4">
        <v>824</v>
      </c>
    </row>
    <row r="12" spans="1:6">
      <c t="s" r="A12" s="3">
        <v>1075</v>
      </c>
    </row>
    <row r="13" spans="1:6">
      <c t="s" r="A13" s="4">
        <v>1164</v>
      </c>
      <c t="n" r="B13" s="7">
        <v>73297000</v>
      </c>
    </row>
    <row r="14" spans="1:6">
      <c t="s" r="A14" s="4">
        <v>127</v>
      </c>
    </row>
    <row r="15" spans="1:6">
      <c t="s" r="A15" s="3">
        <v>1075</v>
      </c>
    </row>
    <row r="16" spans="1:6">
      <c t="s" r="A16" s="4">
        <v>78</v>
      </c>
      <c t="n" r="B16" s="6">
        <v>22775173</v>
      </c>
      <c t="n" r="C16" s="6">
        <v>22714964</v>
      </c>
      <c t="n" r="D16" s="6">
        <v>16076662</v>
      </c>
      <c t="n" r="E16" s="6">
        <v>16000838</v>
      </c>
    </row>
    <row r="17" spans="1:6">
      <c t="s" r="A17" s="4">
        <v>1165</v>
      </c>
      <c t="n" r="B17" s="6">
        <v>106355</v>
      </c>
      <c t="n" r="C17" s="6">
        <v>103268</v>
      </c>
      <c t="n" r="D17" s="6">
        <v>172941</v>
      </c>
    </row>
    <row r="18" spans="1:6">
      <c t="s" r="A18" s="4">
        <v>1163</v>
      </c>
      <c t="n" r="B18" s="7">
        <v>2868000</v>
      </c>
      <c t="n" r="C18" s="7">
        <v>2551000</v>
      </c>
      <c t="n" r="D18" s="7">
        <v>3490000</v>
      </c>
    </row>
    <row r="19" spans="1:6">
      <c t="s" r="A19" s="4">
        <v>499</v>
      </c>
    </row>
    <row r="20" spans="1:6">
      <c t="s" r="A20" s="3">
        <v>1075</v>
      </c>
    </row>
    <row r="21" spans="1:6">
      <c t="s" r="A21" s="4">
        <v>1166</v>
      </c>
      <c t="n" r="B21" s="7">
        <v>13304000</v>
      </c>
      <c t="n" r="C21" s="7">
        <v>8270000</v>
      </c>
      <c t="n" r="D21" s="7">
        <v>8175000</v>
      </c>
    </row>
    <row r="22" spans="1:6">
      <c t="s" r="A22" s="4">
        <v>1167</v>
      </c>
    </row>
    <row r="23" spans="1:6">
      <c t="s" r="A23" s="3">
        <v>1075</v>
      </c>
    </row>
    <row r="24" spans="1:6">
      <c t="s" r="A24" s="4">
        <v>1168</v>
      </c>
      <c t="s" r="B24" s="4">
        <v>11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3"/>
  </cols>
  <sheetData>
    <row r="1" spans="1:7">
      <c t="s" r="A1" s="1">
        <v>1170</v>
      </c>
      <c t="s" r="B1" s="2">
        <v>1171</v>
      </c>
      <c t="s" r="C1" s="2">
        <v>1172</v>
      </c>
      <c t="s" r="D1" s="2">
        <v>1173</v>
      </c>
      <c t="s" r="E1" s="2">
        <v>1174</v>
      </c>
      <c t="s" r="F1" s="2">
        <v>32</v>
      </c>
      <c t="s" r="G1" s="2">
        <v>2</v>
      </c>
    </row>
    <row r="2" spans="1:7">
      <c t="s" r="A2" s="3">
        <v>1175</v>
      </c>
    </row>
    <row r="3" spans="1:7">
      <c t="s" r="A3" s="4">
        <v>1176</v>
      </c>
      <c t="n" r="F3" s="6">
        <v>1102850</v>
      </c>
      <c t="n" r="G3" s="6">
        <v>948350</v>
      </c>
    </row>
    <row r="4" spans="1:7">
      <c t="s" r="A4" s="4">
        <v>1177</v>
      </c>
      <c t="n" r="G4" s="6">
        <v>237700</v>
      </c>
    </row>
    <row r="5" spans="1:7">
      <c t="s" r="A5" s="4">
        <v>1178</v>
      </c>
      <c t="s" r="G5" s="4">
        <v>1179</v>
      </c>
    </row>
    <row r="6" spans="1:7">
      <c t="s" r="A6" s="4">
        <v>1180</v>
      </c>
      <c t="n" r="G6" s="7">
        <v>1066000</v>
      </c>
    </row>
    <row r="7" spans="1:7">
      <c t="s" r="A7" s="4">
        <v>1181</v>
      </c>
    </row>
    <row r="8" spans="1:7">
      <c t="s" r="A8" s="3">
        <v>1175</v>
      </c>
    </row>
    <row r="9" spans="1:7">
      <c t="s" r="A9" s="4">
        <v>1182</v>
      </c>
      <c t="n" r="F9" s="6">
        <v>30920</v>
      </c>
      <c t="n" r="G9" s="6">
        <v>46286</v>
      </c>
    </row>
    <row r="10" spans="1:7">
      <c t="s" r="A10" s="4">
        <v>1178</v>
      </c>
      <c t="s" r="G10" s="4">
        <v>1183</v>
      </c>
    </row>
    <row r="11" spans="1:7">
      <c t="s" r="A11" s="4">
        <v>1184</v>
      </c>
      <c t="n" r="G11" s="7">
        <v>730000</v>
      </c>
    </row>
    <row r="12" spans="1:7">
      <c t="s" r="A12" s="4">
        <v>1185</v>
      </c>
      <c t="n" r="F12" s="6">
        <v>13749</v>
      </c>
      <c t="n" r="G12" s="6">
        <v>30348</v>
      </c>
    </row>
    <row r="13" spans="1:7">
      <c t="s" r="A13" s="4">
        <v>1186</v>
      </c>
      <c t="s" r="G13" s="4">
        <v>1187</v>
      </c>
    </row>
    <row r="14" spans="1:7">
      <c t="s" r="A14" s="4">
        <v>1188</v>
      </c>
      <c t="s" r="E14" s="4">
        <v>1189</v>
      </c>
    </row>
    <row r="15" spans="1:7">
      <c t="s" r="A15" s="4">
        <v>1190</v>
      </c>
      <c t="n" r="G15" s="6">
        <v>12064</v>
      </c>
    </row>
    <row r="16" spans="1:7">
      <c t="s" r="A16" s="4">
        <v>1191</v>
      </c>
    </row>
    <row r="17" spans="1:7">
      <c t="s" r="A17" s="3">
        <v>1175</v>
      </c>
    </row>
    <row r="18" spans="1:7">
      <c t="s" r="A18" s="4">
        <v>1188</v>
      </c>
      <c t="s" r="B18" s="4">
        <v>1189</v>
      </c>
      <c t="s" r="C18" s="4">
        <v>1189</v>
      </c>
      <c t="s" r="D18" s="4">
        <v>1189</v>
      </c>
    </row>
    <row r="19" spans="1:7">
      <c t="s" r="A19" s="4">
        <v>1192</v>
      </c>
    </row>
    <row r="20" spans="1:7">
      <c t="s" r="A20" s="3">
        <v>1175</v>
      </c>
    </row>
    <row r="21" spans="1:7">
      <c t="s" r="A21" s="4">
        <v>1182</v>
      </c>
      <c t="n" r="F21" s="6">
        <v>15366</v>
      </c>
      <c t="n" r="G21" s="6">
        <v>32097</v>
      </c>
    </row>
    <row r="22" spans="1:7">
      <c t="s" r="A22" s="4">
        <v>1178</v>
      </c>
      <c t="s" r="G22" s="4">
        <v>1193</v>
      </c>
    </row>
    <row r="23" spans="1:7">
      <c t="s" r="A23" s="4">
        <v>1184</v>
      </c>
      <c t="n" r="G23" s="7">
        <v>452000</v>
      </c>
    </row>
    <row r="24" spans="1:7">
      <c t="s" r="A24" s="4">
        <v>1185</v>
      </c>
      <c t="n" r="G24" s="6">
        <v>18348</v>
      </c>
    </row>
    <row r="25" spans="1:7">
      <c t="s" r="A25" s="4">
        <v>821</v>
      </c>
    </row>
    <row r="26" spans="1:7">
      <c t="s" r="A26" s="3">
        <v>1175</v>
      </c>
    </row>
    <row r="27" spans="1:7">
      <c t="s" r="A27" s="4">
        <v>1194</v>
      </c>
      <c t="n" r="G27" s="6">
        <v>650000</v>
      </c>
    </row>
    <row r="28" spans="1:7">
      <c t="s" r="A28" s="4">
        <v>1195</v>
      </c>
    </row>
    <row r="29" spans="1:7">
      <c t="s" r="A29" s="3">
        <v>1175</v>
      </c>
    </row>
    <row r="30" spans="1:7">
      <c t="s" r="A30" s="4">
        <v>1190</v>
      </c>
      <c t="n" r="G30" s="6">
        <v>0</v>
      </c>
    </row>
    <row r="31" spans="1:7">
      <c t="s" r="A31" s="4">
        <v>824</v>
      </c>
    </row>
    <row r="32" spans="1:7">
      <c t="s" r="A32" s="3">
        <v>1175</v>
      </c>
    </row>
    <row r="33" spans="1:7">
      <c t="s" r="A33" s="4">
        <v>1194</v>
      </c>
      <c t="n" r="G33" s="6">
        <v>1650000</v>
      </c>
    </row>
    <row r="34" spans="1:7">
      <c t="s" r="A34" s="4">
        <v>1196</v>
      </c>
    </row>
    <row r="35" spans="1:7">
      <c t="s" r="A35" s="3">
        <v>1175</v>
      </c>
    </row>
    <row r="36" spans="1:7">
      <c t="s" r="A36" s="4">
        <v>1190</v>
      </c>
      <c t="n" r="G36" s="6">
        <v>48146</v>
      </c>
    </row>
    <row r="37" spans="1:7">
      <c t="s" r="A37" s="4">
        <v>1197</v>
      </c>
    </row>
    <row r="38" spans="1:7">
      <c t="s" r="A38" s="3">
        <v>1175</v>
      </c>
    </row>
    <row r="39" spans="1:7">
      <c t="s" r="A39" s="4">
        <v>1198</v>
      </c>
      <c t="n" r="G39" s="6">
        <v>1</v>
      </c>
    </row>
    <row r="40" spans="1:7">
      <c t="s" r="A40" s="4">
        <v>1199</v>
      </c>
      <c t="n" r="G40" s="6">
        <v>2</v>
      </c>
    </row>
    <row r="41" spans="1:7">
      <c t="s" r="A41" s="4">
        <v>1176</v>
      </c>
      <c t="n" r="G41" s="6">
        <v>670000</v>
      </c>
    </row>
    <row r="42" spans="1:7">
      <c t="s" r="A42" s="4">
        <v>1200</v>
      </c>
      <c t="n" r="G42" s="6">
        <v>734107</v>
      </c>
    </row>
    <row r="43" spans="1:7">
      <c t="s" r="A43" s="4">
        <v>1201</v>
      </c>
    </row>
    <row r="44" spans="1:7">
      <c t="s" r="A44" s="3">
        <v>1175</v>
      </c>
    </row>
    <row r="45" spans="1:7">
      <c t="s" r="A45" s="4">
        <v>1182</v>
      </c>
      <c t="n" r="G45" s="6">
        <v>78383</v>
      </c>
    </row>
    <row r="46" spans="1:7">
      <c t="s" r="A46" s="4">
        <v>1202</v>
      </c>
    </row>
    <row r="47" spans="1:7">
      <c t="s" r="A47" s="3">
        <v>1175</v>
      </c>
    </row>
    <row r="48" spans="1:7">
      <c t="s" r="A48" s="4">
        <v>1176</v>
      </c>
      <c t="n" r="G48" s="6">
        <v>278350</v>
      </c>
    </row>
    <row r="49" spans="1:7">
      <c t="s" r="A49" s="4">
        <v>1200</v>
      </c>
      <c t="n" r="G49" s="6">
        <v>0</v>
      </c>
    </row>
    <row r="50" spans="1:7">
      <c t="s" r="A50" s="4">
        <v>1203</v>
      </c>
      <c t="s" r="G50" s="4">
        <v>512</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1204</v>
      </c>
      <c t="s" r="B1" s="2">
        <v>1</v>
      </c>
    </row>
    <row r="2" spans="1:2">
      <c t="s" r="B2" s="2">
        <v>1205</v>
      </c>
    </row>
    <row r="3" spans="1:2">
      <c t="s" r="A3" s="3">
        <v>1175</v>
      </c>
    </row>
    <row r="4" spans="1:2">
      <c t="s" r="A4" s="4">
        <v>1206</v>
      </c>
      <c t="n" r="B4" s="6">
        <v>1102850</v>
      </c>
    </row>
    <row r="5" spans="1:2">
      <c t="s" r="A5" s="4">
        <v>1207</v>
      </c>
      <c t="n" r="B5" s="6">
        <v>0</v>
      </c>
    </row>
    <row r="6" spans="1:2">
      <c t="s" r="A6" s="4">
        <v>1208</v>
      </c>
      <c t="n" r="B6" s="6">
        <v>-154000</v>
      </c>
    </row>
    <row r="7" spans="1:2">
      <c t="s" r="A7" s="4">
        <v>1209</v>
      </c>
      <c t="n" r="B7" s="6">
        <v>0</v>
      </c>
    </row>
    <row r="8" spans="1:2">
      <c t="s" r="A8" s="4">
        <v>1210</v>
      </c>
      <c t="n" r="B8" s="6">
        <v>948350</v>
      </c>
    </row>
    <row r="9" spans="1:2">
      <c t="s" r="A9" s="4">
        <v>1211</v>
      </c>
      <c t="n" r="B9" s="8">
        <v>18.25</v>
      </c>
    </row>
    <row r="10" spans="1:2">
      <c t="s" r="A10" s="4">
        <v>1212</v>
      </c>
      <c t="n" r="B10" s="6">
        <v>0</v>
      </c>
    </row>
    <row r="11" spans="1:2">
      <c t="s" r="A11" s="4">
        <v>1213</v>
      </c>
      <c t="n" r="B11" s="11">
        <v>20.17</v>
      </c>
    </row>
    <row r="12" spans="1:2">
      <c t="s" r="A12" s="4">
        <v>1214</v>
      </c>
      <c t="n" r="B12" s="6">
        <v>0</v>
      </c>
    </row>
    <row r="13" spans="1:2">
      <c t="s" r="A13" s="4">
        <v>1215</v>
      </c>
      <c t="n" r="B13" s="11">
        <v>17.94</v>
      </c>
    </row>
    <row r="14" spans="1:2">
      <c t="s" r="A14" s="4">
        <v>821</v>
      </c>
    </row>
    <row r="15" spans="1:2">
      <c t="s" r="A15" s="3">
        <v>1175</v>
      </c>
    </row>
    <row r="16" spans="1:2">
      <c t="s" r="A16" s="4">
        <v>1216</v>
      </c>
      <c t="n" r="B16" s="11">
        <v>12.63</v>
      </c>
    </row>
    <row r="17" spans="1:2">
      <c t="s" r="A17" s="4">
        <v>1217</v>
      </c>
      <c t="n" r="B17" s="6">
        <v>0</v>
      </c>
    </row>
    <row r="18" spans="1:2">
      <c t="s" r="A18" s="4">
        <v>1218</v>
      </c>
      <c t="n" r="B18" s="11">
        <v>15.34</v>
      </c>
    </row>
    <row r="19" spans="1:2">
      <c t="s" r="A19" s="4">
        <v>1219</v>
      </c>
      <c t="n" r="B19" s="6">
        <v>0</v>
      </c>
    </row>
    <row r="20" spans="1:2">
      <c t="s" r="A20" s="4">
        <v>1220</v>
      </c>
      <c t="n" r="B20" s="11">
        <v>12.63</v>
      </c>
    </row>
    <row r="21" spans="1:2">
      <c t="s" r="A21" s="4">
        <v>824</v>
      </c>
    </row>
    <row r="22" spans="1:2">
      <c t="s" r="A22" s="3">
        <v>1175</v>
      </c>
    </row>
    <row r="23" spans="1:2">
      <c t="s" r="A23" s="4">
        <v>1216</v>
      </c>
      <c t="n" r="B23" s="11">
        <v>25.91</v>
      </c>
    </row>
    <row r="24" spans="1:2">
      <c t="s" r="A24" s="4">
        <v>1217</v>
      </c>
      <c t="n" r="B24" s="6">
        <v>0</v>
      </c>
    </row>
    <row r="25" spans="1:2">
      <c t="s" r="A25" s="4">
        <v>1218</v>
      </c>
      <c t="n" r="B25" s="11">
        <v>22.54</v>
      </c>
    </row>
    <row r="26" spans="1:2">
      <c t="s" r="A26" s="4">
        <v>1219</v>
      </c>
      <c t="n" r="B26" s="6">
        <v>0</v>
      </c>
    </row>
    <row r="27" spans="1:2">
      <c t="s" r="A27" s="4">
        <v>1220</v>
      </c>
      <c t="n" r="B27" s="8">
        <v>25.9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t="s" r="A1" s="1">
        <v>1221</v>
      </c>
      <c t="s" r="B1" s="2">
        <v>1</v>
      </c>
    </row>
    <row r="2" spans="1:2">
      <c t="s" r="B2" s="2">
        <v>1222</v>
      </c>
    </row>
    <row r="3" spans="1:2">
      <c t="s" r="A3" s="3">
        <v>1175</v>
      </c>
    </row>
    <row r="4" spans="1:2">
      <c t="s" r="A4" s="4">
        <v>1223</v>
      </c>
      <c t="n" r="B4" s="6">
        <v>948350</v>
      </c>
    </row>
    <row r="5" spans="1:2">
      <c t="s" r="A5" s="4">
        <v>1224</v>
      </c>
      <c t="n" r="B5" s="8">
        <v>17.94</v>
      </c>
    </row>
    <row r="6" spans="1:2">
      <c t="s" r="A6" s="4">
        <v>1225</v>
      </c>
      <c t="n" r="B6" s="7">
        <v>9010</v>
      </c>
    </row>
    <row r="7" spans="1:2">
      <c t="s" r="A7" s="4">
        <v>1226</v>
      </c>
      <c t="s" r="B7" s="4">
        <v>1227</v>
      </c>
    </row>
    <row r="8" spans="1:2">
      <c t="s" r="A8" s="4">
        <v>1228</v>
      </c>
    </row>
    <row r="9" spans="1:2">
      <c t="s" r="A9" s="3">
        <v>1175</v>
      </c>
    </row>
    <row r="10" spans="1:2">
      <c t="s" r="A10" s="4">
        <v>1223</v>
      </c>
      <c t="n" r="B10" s="6">
        <v>710650</v>
      </c>
    </row>
    <row r="11" spans="1:2">
      <c t="s" r="A11" s="4">
        <v>1224</v>
      </c>
      <c t="n" r="B11" s="8">
        <v>18.1</v>
      </c>
    </row>
    <row r="12" spans="1:2">
      <c t="s" r="A12" s="4">
        <v>1225</v>
      </c>
      <c t="n" r="B12" s="7">
        <v>6641</v>
      </c>
    </row>
    <row r="13" spans="1:2">
      <c t="s" r="A13" s="4">
        <v>1226</v>
      </c>
      <c t="s" r="B13" s="4">
        <v>1229</v>
      </c>
    </row>
    <row r="14" spans="1:2">
      <c t="s" r="A14" s="4">
        <v>1230</v>
      </c>
    </row>
    <row r="15" spans="1:2">
      <c t="s" r="A15" s="3">
        <v>1175</v>
      </c>
    </row>
    <row r="16" spans="1:2">
      <c t="s" r="A16" s="4">
        <v>1223</v>
      </c>
      <c t="n" r="B16" s="6">
        <v>237700</v>
      </c>
    </row>
    <row r="17" spans="1:2">
      <c t="s" r="A17" s="4">
        <v>1224</v>
      </c>
      <c t="n" r="B17" s="8">
        <v>17.48</v>
      </c>
    </row>
    <row r="18" spans="1:2">
      <c t="s" r="A18" s="4">
        <v>1225</v>
      </c>
      <c t="n" r="B18" s="7">
        <v>2369</v>
      </c>
    </row>
    <row r="19" spans="1:2">
      <c t="s" r="A19" s="4">
        <v>1226</v>
      </c>
      <c t="s" r="B19" s="4">
        <v>123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32</v>
      </c>
      <c t="s" r="B1" s="2">
        <v>1</v>
      </c>
    </row>
    <row r="2" spans="1:4">
      <c t="s" r="B2" s="2">
        <v>2</v>
      </c>
      <c t="s" r="C2" s="2">
        <v>32</v>
      </c>
      <c t="s" r="D2" s="2">
        <v>80</v>
      </c>
    </row>
    <row r="3" spans="1:4">
      <c t="s" r="A3" s="3">
        <v>411</v>
      </c>
    </row>
    <row r="4" spans="1:4">
      <c t="s" r="A4" s="4">
        <v>1233</v>
      </c>
      <c t="n" r="B4" s="7">
        <v>969000</v>
      </c>
      <c t="n" r="C4" s="7">
        <v>1209000</v>
      </c>
      <c t="n" r="D4" s="7">
        <v>1777000</v>
      </c>
    </row>
    <row r="5" spans="1:4">
      <c t="s" r="A5" s="4">
        <v>1234</v>
      </c>
      <c t="n" r="B5" s="6">
        <v>734000</v>
      </c>
      <c t="n" r="C5" s="6">
        <v>965000</v>
      </c>
      <c t="n" r="D5" s="6">
        <v>1150000</v>
      </c>
    </row>
    <row r="6" spans="1:4">
      <c t="s" r="A6" s="4">
        <v>1235</v>
      </c>
      <c t="n" r="B6" s="6">
        <v>734000</v>
      </c>
      <c t="n" r="C6" s="6">
        <v>965000</v>
      </c>
      <c t="n" r="D6" s="6">
        <v>1150000</v>
      </c>
    </row>
    <row r="7" spans="1:4">
      <c t="s" r="A7" s="4">
        <v>1236</v>
      </c>
      <c t="n" r="B7" s="7">
        <v>380000</v>
      </c>
      <c t="n" r="C7" s="7">
        <v>378000</v>
      </c>
      <c t="n" r="D7" s="7">
        <v>484000</v>
      </c>
    </row>
    <row r="8" spans="1:4">
      <c t="s" r="A8" s="4">
        <v>1237</v>
      </c>
      <c t="n" r="C8" s="8">
        <v>8.17</v>
      </c>
      <c t="n" r="D8" s="8">
        <v>8.9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r="1" spans="1:4">
      <c t="s" r="A1" s="1">
        <v>1238</v>
      </c>
      <c t="s" r="B1" s="2">
        <v>1</v>
      </c>
    </row>
    <row r="2" spans="1:4">
      <c t="s" r="B2" s="2">
        <v>2</v>
      </c>
      <c t="s" r="C2" s="2">
        <v>32</v>
      </c>
      <c t="s" r="D2" s="2">
        <v>80</v>
      </c>
    </row>
    <row r="3" spans="1:4">
      <c t="s" r="A3" s="3">
        <v>1239</v>
      </c>
    </row>
    <row r="4" spans="1:4">
      <c t="s" r="A4" s="4">
        <v>1240</v>
      </c>
      <c t="s" r="B4" s="4">
        <v>1241</v>
      </c>
      <c t="s" r="C4" s="4">
        <v>1242</v>
      </c>
      <c t="s" r="D4" s="4">
        <v>555</v>
      </c>
    </row>
    <row r="5" spans="1:4">
      <c t="s" r="A5" s="4">
        <v>1243</v>
      </c>
      <c t="s" r="C5" s="4">
        <v>1244</v>
      </c>
      <c t="s" r="D5" s="4">
        <v>1245</v>
      </c>
    </row>
    <row r="6" spans="1:4">
      <c t="s" r="A6" s="4">
        <v>1246</v>
      </c>
      <c t="s" r="C6" s="4">
        <v>1247</v>
      </c>
      <c t="s" r="D6" s="4">
        <v>1248</v>
      </c>
    </row>
    <row r="7" spans="1:4">
      <c t="s" r="A7" s="4">
        <v>1249</v>
      </c>
      <c t="s" r="C7" s="4">
        <v>1250</v>
      </c>
      <c t="s" r="D7" s="4">
        <v>125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252</v>
      </c>
      <c t="s" r="B1" s="2">
        <v>112</v>
      </c>
      <c t="s" r="C1" s="2">
        <v>1</v>
      </c>
    </row>
    <row r="2" spans="1:3">
      <c t="s" r="B2" s="2">
        <v>32</v>
      </c>
      <c t="s" r="C2" s="2">
        <v>2</v>
      </c>
    </row>
    <row r="3" spans="1:3">
      <c t="s" r="A3" s="4">
        <v>1253</v>
      </c>
    </row>
    <row r="4" spans="1:3">
      <c t="s" r="A4" s="3">
        <v>1254</v>
      </c>
    </row>
    <row r="5" spans="1:3">
      <c t="s" r="A5" s="4">
        <v>1255</v>
      </c>
      <c t="n" r="C5" s="6">
        <v>15366</v>
      </c>
    </row>
    <row r="6" spans="1:3">
      <c t="s" r="A6" s="4">
        <v>1256</v>
      </c>
      <c t="n" r="C6" s="6">
        <v>18348</v>
      </c>
    </row>
    <row r="7" spans="1:3">
      <c t="s" r="A7" s="4">
        <v>1257</v>
      </c>
      <c t="n" r="C7" s="6">
        <v>-1617</v>
      </c>
    </row>
    <row r="8" spans="1:3">
      <c t="s" r="A8" s="4">
        <v>1258</v>
      </c>
      <c t="n" r="B8" s="6">
        <v>15366</v>
      </c>
      <c t="n" r="C8" s="6">
        <v>32097</v>
      </c>
    </row>
    <row r="9" spans="1:3">
      <c t="s" r="A9" s="4">
        <v>1259</v>
      </c>
      <c t="n" r="C9" s="8">
        <v>21.01</v>
      </c>
    </row>
    <row r="10" spans="1:3">
      <c t="s" r="A10" s="4">
        <v>1260</v>
      </c>
    </row>
    <row r="11" spans="1:3">
      <c t="s" r="A11" s="3">
        <v>1254</v>
      </c>
    </row>
    <row r="12" spans="1:3">
      <c t="s" r="A12" s="4">
        <v>1255</v>
      </c>
      <c t="n" r="C12" s="6">
        <v>30920</v>
      </c>
    </row>
    <row r="13" spans="1:3">
      <c t="s" r="A13" s="4">
        <v>1256</v>
      </c>
      <c t="n" r="B13" s="6">
        <v>13749</v>
      </c>
      <c t="n" r="C13" s="6">
        <v>30348</v>
      </c>
    </row>
    <row r="14" spans="1:3">
      <c t="s" r="A14" s="4">
        <v>1261</v>
      </c>
      <c t="n" r="C14" s="6">
        <v>962</v>
      </c>
    </row>
    <row r="15" spans="1:3">
      <c t="s" r="A15" s="4">
        <v>1262</v>
      </c>
      <c t="n" r="C15" s="6">
        <v>-12064</v>
      </c>
    </row>
    <row r="16" spans="1:3">
      <c t="s" r="A16" s="4">
        <v>1257</v>
      </c>
      <c t="n" r="C16" s="6">
        <v>-3880</v>
      </c>
    </row>
    <row r="17" spans="1:3">
      <c t="s" r="A17" s="4">
        <v>1258</v>
      </c>
      <c t="n" r="B17" s="6">
        <v>30920</v>
      </c>
      <c t="n" r="C17" s="6">
        <v>46286</v>
      </c>
    </row>
    <row r="18" spans="1:3">
      <c t="s" r="A18" s="4">
        <v>1259</v>
      </c>
      <c t="n" r="C18" s="8">
        <v>23.4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63</v>
      </c>
      <c t="s" r="B1" s="2">
        <v>1</v>
      </c>
    </row>
    <row r="2" spans="1:3">
      <c t="s" r="B2" s="2">
        <v>2</v>
      </c>
      <c t="s" r="C2" s="2">
        <v>32</v>
      </c>
    </row>
    <row r="3" spans="1:3">
      <c t="s" r="A3" s="4">
        <v>1260</v>
      </c>
    </row>
    <row r="4" spans="1:3">
      <c t="s" r="A4" s="3">
        <v>1254</v>
      </c>
    </row>
    <row r="5" spans="1:3">
      <c t="s" r="A5" s="4">
        <v>1264</v>
      </c>
      <c t="n" r="B5" s="7">
        <v>458000</v>
      </c>
      <c t="n" r="C5" s="7">
        <v>126000</v>
      </c>
    </row>
    <row r="6" spans="1:3">
      <c t="s" r="A6" s="4">
        <v>1253</v>
      </c>
    </row>
    <row r="7" spans="1:3">
      <c t="s" r="A7" s="3">
        <v>1254</v>
      </c>
    </row>
    <row r="8" spans="1:3">
      <c t="s" r="A8" s="4">
        <v>1264</v>
      </c>
      <c t="n" r="B8" s="7">
        <v>179000</v>
      </c>
      <c t="n" r="C8" s="7">
        <v>420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42</v>
      </c>
      <c t="s" r="B1" s="2">
        <v>1</v>
      </c>
    </row>
    <row r="2" spans="1:2">
      <c t="s" r="B2" s="2">
        <v>2</v>
      </c>
    </row>
    <row r="3" spans="1:2">
      <c t="s" r="A3" s="3">
        <v>221</v>
      </c>
    </row>
    <row r="4" spans="1:2">
      <c t="s" r="A4" s="4">
        <v>42</v>
      </c>
      <c t="s" r="B4" s="4">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65</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266</v>
      </c>
    </row>
    <row r="4" spans="1:12">
      <c t="s" r="A4" s="4">
        <v>1267</v>
      </c>
      <c t="n" r="J4" s="7">
        <v>14276</v>
      </c>
      <c t="n" r="K4" s="7">
        <v>11811</v>
      </c>
      <c t="n" r="L4" s="7">
        <v>12716</v>
      </c>
    </row>
    <row r="5" spans="1:12">
      <c t="s" r="A5" s="4">
        <v>1268</v>
      </c>
      <c t="n" r="J5" s="6">
        <v>13105</v>
      </c>
      <c t="n" r="K5" s="6">
        <v>9651</v>
      </c>
      <c t="n" r="L5" s="6">
        <v>8370</v>
      </c>
    </row>
    <row r="6" spans="1:12">
      <c t="s" r="A6" s="4">
        <v>1269</v>
      </c>
      <c t="n" r="J6" s="6">
        <v>2977</v>
      </c>
      <c t="n" r="K6" s="6">
        <v>2206</v>
      </c>
      <c t="n" r="L6" s="6">
        <v>2144</v>
      </c>
    </row>
    <row r="7" spans="1:12">
      <c t="s" r="A7" s="4">
        <v>1270</v>
      </c>
      <c t="n" r="J7" s="6">
        <v>2164</v>
      </c>
      <c t="n" r="K7" s="6">
        <v>1869</v>
      </c>
      <c t="n" r="L7" s="6">
        <v>1774</v>
      </c>
    </row>
    <row r="8" spans="1:12">
      <c t="s" r="A8" s="4">
        <v>1271</v>
      </c>
      <c t="n" r="J8" s="6">
        <v>-701</v>
      </c>
      <c t="n" r="K8" s="6">
        <v>-1301</v>
      </c>
      <c t="n" r="L8" s="6">
        <v>253</v>
      </c>
    </row>
    <row r="9" spans="1:12">
      <c t="s" r="A9" s="4">
        <v>1272</v>
      </c>
      <c t="n" r="J9" s="6">
        <v>31821</v>
      </c>
      <c t="n" r="K9" s="6">
        <v>24236</v>
      </c>
      <c t="n" r="L9" s="6">
        <v>25257</v>
      </c>
    </row>
    <row r="10" spans="1:12">
      <c t="s" r="A10" s="4">
        <v>97</v>
      </c>
      <c t="n" r="J10" s="6">
        <v>3064</v>
      </c>
      <c t="n" r="K10" s="6">
        <v>2032</v>
      </c>
      <c t="n" r="L10" s="6">
        <v>5602</v>
      </c>
    </row>
    <row r="11" spans="1:12">
      <c t="s" r="A11" s="4">
        <v>98</v>
      </c>
      <c t="n" r="J11" s="6">
        <v>3349</v>
      </c>
      <c t="n" r="K11" s="6">
        <v>2995</v>
      </c>
      <c t="n" r="L11" s="6">
        <v>2983</v>
      </c>
    </row>
    <row r="12" spans="1:12">
      <c t="s" r="A12" s="4">
        <v>99</v>
      </c>
      <c t="n" r="J12" s="6">
        <v>2786</v>
      </c>
      <c t="n" r="K12" s="6">
        <v>1953</v>
      </c>
      <c t="n" r="L12" s="6">
        <v>1727</v>
      </c>
    </row>
    <row r="13" spans="1:12">
      <c t="s" r="A13" s="4">
        <v>1273</v>
      </c>
      <c t="n" r="J13" s="6">
        <v>-207</v>
      </c>
      <c t="n" r="K13" s="6">
        <v>-856</v>
      </c>
      <c t="n" r="L13" s="6">
        <v>-1649</v>
      </c>
    </row>
    <row r="14" spans="1:12">
      <c t="s" r="A14" s="4">
        <v>167</v>
      </c>
      <c t="n" r="J14" s="6">
        <v>991</v>
      </c>
      <c t="n" r="K14" s="6">
        <v>2153</v>
      </c>
      <c t="n" r="L14" s="6">
        <v>1640</v>
      </c>
    </row>
    <row r="15" spans="1:12">
      <c t="s" r="A15" s="4">
        <v>1274</v>
      </c>
      <c t="n" r="J15" s="6">
        <v>492</v>
      </c>
      <c t="n" r="K15" s="6">
        <v>450</v>
      </c>
      <c t="n" r="L15" s="6">
        <v>377</v>
      </c>
    </row>
    <row r="16" spans="1:12">
      <c t="s" r="A16" s="4">
        <v>1275</v>
      </c>
      <c t="n" r="J16" s="6">
        <v>712</v>
      </c>
      <c t="n" r="K16" s="6">
        <v>504</v>
      </c>
      <c t="n" r="L16" s="6">
        <v>337</v>
      </c>
    </row>
    <row r="17" spans="1:12">
      <c t="s" r="A17" s="4">
        <v>1276</v>
      </c>
      <c t="n" r="J17" s="6">
        <v>-129</v>
      </c>
      <c t="n" r="K17" s="6">
        <v>49</v>
      </c>
      <c t="n" r="L17" s="6">
        <v>-39</v>
      </c>
    </row>
    <row r="18" spans="1:12">
      <c t="s" r="A18" s="4">
        <v>169</v>
      </c>
      <c t="n" r="J18" s="6">
        <v>155</v>
      </c>
    </row>
    <row r="19" spans="1:12">
      <c t="s" r="A19" s="4">
        <v>100</v>
      </c>
      <c t="n" r="J19" s="6">
        <v>2313</v>
      </c>
      <c t="n" r="K19" s="6">
        <v>1000</v>
      </c>
      <c t="n" r="L19" s="6">
        <v>594</v>
      </c>
    </row>
    <row r="20" spans="1:12">
      <c t="s" r="A20" s="4">
        <v>1277</v>
      </c>
      <c t="n" r="J20" s="6">
        <v>13526</v>
      </c>
      <c t="n" r="K20" s="6">
        <v>10280</v>
      </c>
      <c t="n" r="L20" s="6">
        <v>11572</v>
      </c>
    </row>
    <row r="21" spans="1:12">
      <c t="s" r="A21" s="4">
        <v>101</v>
      </c>
      <c t="n" r="B21" s="7">
        <v>11445</v>
      </c>
      <c t="n" r="C21" s="7">
        <v>11642</v>
      </c>
      <c t="n" r="D21" s="7">
        <v>12080</v>
      </c>
      <c t="n" r="E21" s="7">
        <v>10180</v>
      </c>
      <c t="n" r="F21" s="7">
        <v>9755</v>
      </c>
      <c t="n" r="G21" s="7">
        <v>8589</v>
      </c>
      <c t="n" r="H21" s="7">
        <v>7877</v>
      </c>
      <c t="n" r="I21" s="7">
        <v>8295</v>
      </c>
      <c t="n" r="J21" s="7">
        <v>45347</v>
      </c>
      <c t="n" r="K21" s="7">
        <v>34516</v>
      </c>
      <c t="n" r="L21" s="7">
        <v>3682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8</v>
      </c>
      <c t="s" r="B1" s="2">
        <v>1</v>
      </c>
    </row>
    <row r="2" spans="1:4">
      <c t="s" r="B2" s="2">
        <v>2</v>
      </c>
      <c t="s" r="C2" s="2">
        <v>32</v>
      </c>
      <c t="s" r="D2" s="2">
        <v>80</v>
      </c>
    </row>
    <row r="3" spans="1:4">
      <c t="s" r="A3" s="3">
        <v>1266</v>
      </c>
    </row>
    <row r="4" spans="1:4">
      <c t="s" r="A4" s="4">
        <v>1279</v>
      </c>
      <c t="n" r="B4" s="7">
        <v>1463000</v>
      </c>
      <c t="n" r="C4" s="7">
        <v>568000</v>
      </c>
      <c t="n" r="D4" s="7">
        <v>2027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80</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281</v>
      </c>
    </row>
    <row r="4" spans="1:12">
      <c t="s" r="A4" s="4">
        <v>1282</v>
      </c>
      <c t="n" r="J4" s="7">
        <v>46822</v>
      </c>
      <c t="n" r="K4" s="7">
        <v>39342</v>
      </c>
      <c t="n" r="L4" s="7">
        <v>34404</v>
      </c>
    </row>
    <row r="5" spans="1:12">
      <c t="s" r="A5" s="4">
        <v>1283</v>
      </c>
      <c t="n" r="J5" s="6">
        <v>6964</v>
      </c>
      <c t="n" r="K5" s="6">
        <v>5068</v>
      </c>
      <c t="n" r="L5" s="6">
        <v>4694</v>
      </c>
    </row>
    <row r="6" spans="1:12">
      <c t="s" r="A6" s="4">
        <v>1284</v>
      </c>
      <c t="n" r="J6" s="6">
        <v>17619</v>
      </c>
      <c t="n" r="K6" s="6">
        <v>13134</v>
      </c>
      <c t="n" r="L6" s="6">
        <v>12838</v>
      </c>
    </row>
    <row r="7" spans="1:12">
      <c t="s" r="A7" s="4">
        <v>1285</v>
      </c>
      <c t="n" r="J7" s="6">
        <v>71405</v>
      </c>
      <c t="n" r="K7" s="6">
        <v>57544</v>
      </c>
      <c t="n" r="L7" s="6">
        <v>51936</v>
      </c>
    </row>
    <row r="8" spans="1:12">
      <c t="s" r="A8" s="4">
        <v>1286</v>
      </c>
      <c t="n" r="J8" s="6">
        <v>10126</v>
      </c>
      <c t="n" r="K8" s="6">
        <v>8203</v>
      </c>
      <c t="n" r="L8" s="6">
        <v>7405</v>
      </c>
    </row>
    <row r="9" spans="1:12">
      <c t="s" r="A9" s="4">
        <v>1287</v>
      </c>
      <c t="n" r="J9" s="6">
        <v>5997</v>
      </c>
      <c t="n" r="K9" s="6">
        <v>4514</v>
      </c>
      <c t="n" r="L9" s="6">
        <v>4162</v>
      </c>
    </row>
    <row r="10" spans="1:12">
      <c t="s" r="A10" s="4">
        <v>1288</v>
      </c>
      <c t="n" r="J10" s="6">
        <v>7670</v>
      </c>
      <c t="n" r="K10" s="6">
        <v>6512</v>
      </c>
      <c t="n" r="L10" s="6">
        <v>4844</v>
      </c>
    </row>
    <row r="11" spans="1:12">
      <c t="s" r="A11" s="4">
        <v>1289</v>
      </c>
      <c t="n" r="J11" s="6">
        <v>2572</v>
      </c>
      <c t="n" r="K11" s="6">
        <v>2107</v>
      </c>
      <c t="n" r="L11" s="6">
        <v>2248</v>
      </c>
    </row>
    <row r="12" spans="1:12">
      <c t="s" r="A12" s="4">
        <v>1290</v>
      </c>
      <c t="n" r="J12" s="6">
        <v>3371</v>
      </c>
      <c t="n" r="K12" s="6">
        <v>2996</v>
      </c>
      <c t="n" r="L12" s="6">
        <v>2480</v>
      </c>
    </row>
    <row r="13" spans="1:12">
      <c t="s" r="A13" s="4">
        <v>1291</v>
      </c>
      <c t="n" r="J13" s="6">
        <v>3992</v>
      </c>
      <c t="n" r="K13" s="6">
        <v>2413</v>
      </c>
      <c t="n" r="L13" s="6">
        <v>1981</v>
      </c>
    </row>
    <row r="14" spans="1:12">
      <c t="s" r="A14" s="4">
        <v>1292</v>
      </c>
      <c t="n" r="J14" s="6">
        <v>4545</v>
      </c>
      <c t="n" r="K14" s="6">
        <v>3888</v>
      </c>
      <c t="n" r="L14" s="6">
        <v>2707</v>
      </c>
    </row>
    <row r="15" spans="1:12">
      <c t="s" r="A15" s="4">
        <v>1293</v>
      </c>
      <c t="n" r="J15" s="6">
        <v>3007</v>
      </c>
      <c t="n" r="K15" s="6">
        <v>2870</v>
      </c>
      <c t="n" r="L15" s="6">
        <v>2449</v>
      </c>
    </row>
    <row r="16" spans="1:12">
      <c t="s" r="A16" s="4">
        <v>1294</v>
      </c>
      <c t="n" r="J16" s="6">
        <v>1296</v>
      </c>
      <c t="n" r="K16" s="6">
        <v>949</v>
      </c>
      <c t="n" r="L16" s="6">
        <v>786</v>
      </c>
    </row>
    <row r="17" spans="1:12">
      <c t="s" r="A17" s="4">
        <v>1295</v>
      </c>
      <c t="n" r="J17" s="6">
        <v>1154</v>
      </c>
      <c t="n" r="K17" s="6">
        <v>1055</v>
      </c>
      <c t="n" r="L17" s="6">
        <v>988</v>
      </c>
    </row>
    <row r="18" spans="1:12">
      <c t="s" r="A18" s="4">
        <v>1296</v>
      </c>
      <c t="n" r="J18" s="6">
        <v>490</v>
      </c>
      <c t="n" r="K18" s="6">
        <v>528</v>
      </c>
      <c t="n" r="L18" s="6">
        <v>514</v>
      </c>
    </row>
    <row r="19" spans="1:12">
      <c t="s" r="A19" s="4">
        <v>1297</v>
      </c>
      <c t="n" r="J19" s="6">
        <v>1157</v>
      </c>
      <c t="n" r="K19" s="6">
        <v>446</v>
      </c>
      <c t="n" r="L19" s="6">
        <v>209</v>
      </c>
    </row>
    <row r="20" spans="1:12">
      <c t="s" r="A20" s="4">
        <v>1298</v>
      </c>
      <c t="n" r="J20" s="6">
        <v>737</v>
      </c>
      <c t="n" r="K20" s="6">
        <v>764</v>
      </c>
      <c t="n" r="L20" s="6">
        <v>618</v>
      </c>
    </row>
    <row r="21" spans="1:12">
      <c t="s" r="A21" s="4">
        <v>1299</v>
      </c>
      <c t="n" r="J21" s="6">
        <v>502</v>
      </c>
      <c t="n" r="K21" s="6">
        <v>208</v>
      </c>
      <c t="n" r="L21" s="6">
        <v>682</v>
      </c>
    </row>
    <row r="22" spans="1:12">
      <c t="s" r="A22" s="4">
        <v>59</v>
      </c>
      <c t="n" r="J22" s="6">
        <v>330</v>
      </c>
      <c t="n" r="K22" s="6">
        <v>-395</v>
      </c>
      <c t="n" r="L22" s="6">
        <v>-1200</v>
      </c>
    </row>
    <row r="23" spans="1:12">
      <c t="s" r="A23" s="4">
        <v>1300</v>
      </c>
      <c t="n" r="L23" s="6">
        <v>339</v>
      </c>
    </row>
    <row r="24" spans="1:12">
      <c t="s" r="A24" s="4">
        <v>1301</v>
      </c>
      <c t="n" r="J24" s="6">
        <v>586</v>
      </c>
      <c t="n" r="K24" s="6">
        <v>4858</v>
      </c>
      <c t="n" r="L24" s="6">
        <v>312</v>
      </c>
    </row>
    <row r="25" spans="1:12">
      <c t="s" r="A25" s="4">
        <v>100</v>
      </c>
      <c t="n" r="J25" s="6">
        <v>11904</v>
      </c>
      <c t="n" r="K25" s="6">
        <v>10919</v>
      </c>
      <c t="n" r="L25" s="6">
        <v>10144</v>
      </c>
    </row>
    <row r="26" spans="1:12">
      <c t="s" r="A26" s="4">
        <v>1302</v>
      </c>
      <c t="n" r="J26" s="6">
        <v>59436</v>
      </c>
      <c t="n" r="K26" s="6">
        <v>52835</v>
      </c>
      <c t="n" r="L26" s="6">
        <v>41668</v>
      </c>
    </row>
    <row r="27" spans="1:12">
      <c t="s" r="A27" s="4">
        <v>104</v>
      </c>
      <c t="n" r="B27" s="7">
        <v>34684</v>
      </c>
      <c t="n" r="C27" s="7">
        <v>31439</v>
      </c>
      <c t="n" r="D27" s="7">
        <v>32436</v>
      </c>
      <c t="n" r="E27" s="7">
        <v>32282</v>
      </c>
      <c t="n" r="F27" s="7">
        <v>36566</v>
      </c>
      <c t="n" r="G27" s="7">
        <v>25380</v>
      </c>
      <c t="n" r="H27" s="7">
        <v>25116</v>
      </c>
      <c t="n" r="I27" s="7">
        <v>23317</v>
      </c>
      <c t="n" r="J27" s="6">
        <v>130841</v>
      </c>
      <c t="n" r="K27" s="6">
        <v>110379</v>
      </c>
      <c t="n" r="L27" s="6">
        <v>93604</v>
      </c>
    </row>
    <row r="28" spans="1:12">
      <c t="s" r="A28" s="4">
        <v>329</v>
      </c>
    </row>
    <row r="29" spans="1:12">
      <c t="s" r="A29" s="3">
        <v>1281</v>
      </c>
    </row>
    <row r="30" spans="1:12">
      <c t="s" r="A30" s="4">
        <v>1288</v>
      </c>
      <c t="n" r="J30" s="6">
        <v>108</v>
      </c>
      <c t="n" r="K30" s="6">
        <v>475</v>
      </c>
    </row>
    <row r="31" spans="1:12">
      <c t="s" r="A31" s="4">
        <v>1292</v>
      </c>
      <c t="n" r="J31" s="6">
        <v>120</v>
      </c>
      <c t="n" r="K31" s="6">
        <v>2390</v>
      </c>
      <c t="n" r="L31" s="6">
        <v>312</v>
      </c>
    </row>
    <row r="32" spans="1:12">
      <c t="s" r="A32" s="4">
        <v>1301</v>
      </c>
      <c t="n" r="J32" s="6">
        <v>586</v>
      </c>
      <c t="n" r="K32" s="6">
        <v>4858</v>
      </c>
      <c t="n" r="L32" s="7">
        <v>312</v>
      </c>
    </row>
    <row r="33" spans="1:12">
      <c t="s" r="A33" s="4">
        <v>100</v>
      </c>
      <c t="n" r="J33" s="7">
        <v>358</v>
      </c>
      <c t="n" r="K33" s="6">
        <v>725</v>
      </c>
    </row>
    <row r="34" spans="1:12">
      <c t="s" r="A34" s="4">
        <v>1303</v>
      </c>
    </row>
    <row r="35" spans="1:12">
      <c t="s" r="A35" s="3">
        <v>1281</v>
      </c>
    </row>
    <row r="36" spans="1:12">
      <c t="s" r="A36" s="4">
        <v>1301</v>
      </c>
      <c t="n" r="K36" s="6">
        <v>1174</v>
      </c>
    </row>
    <row r="37" spans="1:12">
      <c t="s" r="A37" s="4">
        <v>1304</v>
      </c>
    </row>
    <row r="38" spans="1:12">
      <c t="s" r="A38" s="3">
        <v>1281</v>
      </c>
    </row>
    <row r="39" spans="1:12">
      <c t="s" r="A39" s="4">
        <v>1301</v>
      </c>
      <c t="n" r="K39" s="7">
        <v>9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05</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306</v>
      </c>
    </row>
    <row r="4" spans="1:12">
      <c t="s" r="A4" s="4">
        <v>1307</v>
      </c>
      <c t="n" r="J4" s="7">
        <v>21076</v>
      </c>
      <c t="n" r="K4" s="7">
        <v>14485</v>
      </c>
      <c t="n" r="L4" s="7">
        <v>11618</v>
      </c>
    </row>
    <row r="5" spans="1:12">
      <c t="s" r="A5" s="4">
        <v>1308</v>
      </c>
      <c t="n" r="J5" s="6">
        <v>7139</v>
      </c>
      <c t="n" r="K5" s="6">
        <v>5016</v>
      </c>
      <c t="n" r="L5" s="6">
        <v>4261</v>
      </c>
    </row>
    <row r="6" spans="1:12">
      <c t="s" r="A6" s="4">
        <v>1309</v>
      </c>
      <c t="n" r="J6" s="6">
        <v>28215</v>
      </c>
      <c t="n" r="K6" s="6">
        <v>19501</v>
      </c>
      <c t="n" r="L6" s="6">
        <v>15879</v>
      </c>
    </row>
    <row r="7" spans="1:12">
      <c t="s" r="A7" s="3">
        <v>1310</v>
      </c>
    </row>
    <row r="8" spans="1:12">
      <c t="s" r="A8" s="4">
        <v>1307</v>
      </c>
      <c t="n" r="J8" s="6">
        <v>408</v>
      </c>
      <c t="n" r="K8" s="6">
        <v>-794</v>
      </c>
      <c t="n" r="L8" s="6">
        <v>1976</v>
      </c>
    </row>
    <row r="9" spans="1:12">
      <c t="s" r="A9" s="4">
        <v>1308</v>
      </c>
      <c t="n" r="J9" s="6">
        <v>273</v>
      </c>
      <c t="n" r="K9" s="6">
        <v>-199</v>
      </c>
      <c t="n" r="L9" s="6">
        <v>550</v>
      </c>
    </row>
    <row r="10" spans="1:12">
      <c t="s" r="A10" s="4">
        <v>1311</v>
      </c>
      <c t="n" r="J10" s="6">
        <v>681</v>
      </c>
      <c t="n" r="K10" s="6">
        <v>-993</v>
      </c>
      <c t="n" r="L10" s="6">
        <v>2526</v>
      </c>
    </row>
    <row r="11" spans="1:12">
      <c t="s" r="A11" s="4">
        <v>1312</v>
      </c>
      <c t="n" r="B11" s="7">
        <v>7388</v>
      </c>
      <c t="n" r="C11" s="7">
        <v>8368</v>
      </c>
      <c t="n" r="D11" s="7">
        <v>7432</v>
      </c>
      <c t="n" r="E11" s="7">
        <v>5708</v>
      </c>
      <c t="n" r="F11" s="7">
        <v>3930</v>
      </c>
      <c t="n" r="G11" s="7">
        <v>6001</v>
      </c>
      <c t="n" r="H11" s="7">
        <v>3537</v>
      </c>
      <c t="n" r="I11" s="7">
        <v>5040</v>
      </c>
      <c t="n" r="J11" s="7">
        <v>28896</v>
      </c>
      <c t="n" r="K11" s="7">
        <v>18508</v>
      </c>
      <c t="n" r="L11" s="7">
        <v>18405</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1313</v>
      </c>
      <c t="s" r="B1" s="2">
        <v>1</v>
      </c>
    </row>
    <row r="2" spans="1:4">
      <c t="s" r="B2" s="2">
        <v>2</v>
      </c>
      <c t="s" r="C2" s="2">
        <v>32</v>
      </c>
      <c t="s" r="D2" s="2">
        <v>80</v>
      </c>
    </row>
    <row r="3" spans="1:4">
      <c t="s" r="A3" s="3">
        <v>1314</v>
      </c>
    </row>
    <row r="4" spans="1:4">
      <c t="s" r="A4" s="4">
        <v>1315</v>
      </c>
      <c t="n" r="B4" s="7">
        <v>-3324000</v>
      </c>
      <c t="n" r="C4" s="7">
        <v>-4570000</v>
      </c>
      <c t="n" r="D4" s="7">
        <v>-1269000</v>
      </c>
    </row>
    <row r="5" spans="1:4">
      <c t="s" r="A5" s="4">
        <v>1316</v>
      </c>
      <c t="n" r="B5" s="6">
        <v>-797000</v>
      </c>
      <c t="n" r="C5" s="6">
        <v>-68000</v>
      </c>
      <c t="n" r="D5" s="6">
        <v>-1780000</v>
      </c>
    </row>
    <row r="6" spans="1:4">
      <c t="s" r="A6" s="4">
        <v>1317</v>
      </c>
      <c t="n" r="B6" s="6">
        <v>479000</v>
      </c>
      <c t="n" r="C6" s="6">
        <v>97000</v>
      </c>
      <c t="n" r="D6" s="7">
        <v>138000</v>
      </c>
    </row>
    <row r="7" spans="1:4">
      <c t="s" r="A7" s="4">
        <v>1318</v>
      </c>
      <c t="n" r="B7" s="6">
        <v>354000</v>
      </c>
    </row>
    <row r="8" spans="1:4">
      <c t="s" r="A8" s="4">
        <v>1319</v>
      </c>
      <c t="n" r="B8" s="6">
        <v>277000</v>
      </c>
      <c t="n" r="C8" s="6">
        <v>0</v>
      </c>
    </row>
    <row r="9" spans="1:4">
      <c t="s" r="A9" s="4">
        <v>1320</v>
      </c>
      <c t="n" r="B9" s="6">
        <v>4223000</v>
      </c>
    </row>
    <row r="10" spans="1:4">
      <c t="s" r="A10" s="4">
        <v>1040</v>
      </c>
      <c t="n" r="B10" s="6">
        <v>3330000</v>
      </c>
    </row>
    <row r="11" spans="1:4">
      <c t="s" r="A11" s="4">
        <v>1321</v>
      </c>
      <c t="n" r="B11" s="6">
        <v>168000</v>
      </c>
      <c t="n" r="C11" s="6">
        <v>227000</v>
      </c>
    </row>
    <row r="12" spans="1:4">
      <c t="s" r="A12" s="4">
        <v>1322</v>
      </c>
      <c t="n" r="B12" s="6">
        <v>0</v>
      </c>
      <c t="n" r="C12" s="6">
        <v>0</v>
      </c>
    </row>
    <row r="13" spans="1:4">
      <c t="s" r="A13" s="4">
        <v>1323</v>
      </c>
      <c t="n" r="B13" s="6">
        <v>0</v>
      </c>
      <c t="n" r="C13" s="7">
        <v>0</v>
      </c>
    </row>
    <row r="14" spans="1:4">
      <c t="s" r="A14" s="4">
        <v>329</v>
      </c>
    </row>
    <row r="15" spans="1:4">
      <c t="s" r="A15" s="3">
        <v>1314</v>
      </c>
    </row>
    <row r="16" spans="1:4">
      <c t="s" r="A16" s="4">
        <v>1324</v>
      </c>
      <c t="n" r="B16" s="6">
        <v>182000</v>
      </c>
    </row>
    <row r="17" spans="1:4">
      <c t="s" r="A17" s="4">
        <v>1321</v>
      </c>
      <c t="n" r="B17" s="6">
        <v>116000</v>
      </c>
    </row>
    <row r="18" spans="1:4">
      <c t="s" r="A18" s="4">
        <v>1325</v>
      </c>
    </row>
    <row r="19" spans="1:4">
      <c t="s" r="A19" s="3">
        <v>1314</v>
      </c>
    </row>
    <row r="20" spans="1:4">
      <c t="s" r="A20" s="4">
        <v>1326</v>
      </c>
      <c t="n" r="B20" s="6">
        <v>9200000</v>
      </c>
    </row>
    <row r="21" spans="1:4">
      <c t="s" r="A21" s="4">
        <v>1327</v>
      </c>
      <c t="n" r="B21" s="6">
        <v>78000</v>
      </c>
    </row>
    <row r="22" spans="1:4">
      <c t="s" r="A22" s="4">
        <v>1328</v>
      </c>
      <c t="n" r="B22" s="6">
        <v>69000</v>
      </c>
    </row>
    <row r="23" spans="1:4">
      <c t="s" r="A23" s="4">
        <v>503</v>
      </c>
    </row>
    <row r="24" spans="1:4">
      <c t="s" r="A24" s="3">
        <v>1314</v>
      </c>
    </row>
    <row r="25" spans="1:4">
      <c t="s" r="A25" s="4">
        <v>1326</v>
      </c>
      <c t="n" r="B25" s="6">
        <v>30700000</v>
      </c>
    </row>
    <row r="26" spans="1:4">
      <c t="s" r="A26" s="4">
        <v>1327</v>
      </c>
      <c t="n" r="B26" s="6">
        <v>356000</v>
      </c>
    </row>
    <row r="27" spans="1:4">
      <c t="s" r="A27" s="4">
        <v>1328</v>
      </c>
      <c t="n" r="B27" s="7">
        <v>27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329</v>
      </c>
      <c t="s" r="B1" s="2">
        <v>2</v>
      </c>
      <c t="s" r="C1" s="2">
        <v>32</v>
      </c>
    </row>
    <row r="2" spans="1:3">
      <c t="s" r="A2" s="3">
        <v>1330</v>
      </c>
    </row>
    <row r="3" spans="1:3">
      <c t="s" r="A3" s="4">
        <v>1331</v>
      </c>
      <c t="n" r="B3" s="7">
        <v>16182000</v>
      </c>
      <c t="n" r="C3" s="7">
        <v>16284000</v>
      </c>
    </row>
    <row r="4" spans="1:3">
      <c t="s" r="A4" s="4">
        <v>1037</v>
      </c>
      <c t="n" r="B4" s="6">
        <v>2827000</v>
      </c>
      <c t="n" r="C4" s="6">
        <v>3115000</v>
      </c>
    </row>
    <row r="5" spans="1:3">
      <c t="s" r="A5" s="4">
        <v>1332</v>
      </c>
      <c t="n" r="B5" s="6">
        <v>8597000</v>
      </c>
      <c t="n" r="C5" s="6">
        <v>7925000</v>
      </c>
    </row>
    <row r="6" spans="1:3">
      <c t="s" r="A6" s="4">
        <v>1333</v>
      </c>
      <c t="n" r="B6" s="6">
        <v>1326000</v>
      </c>
      <c t="n" r="C6" s="6">
        <v>1149000</v>
      </c>
    </row>
    <row r="7" spans="1:3">
      <c t="s" r="A7" s="4">
        <v>1334</v>
      </c>
      <c t="n" r="B7" s="6">
        <v>143000</v>
      </c>
      <c t="n" r="C7" s="6">
        <v>124000</v>
      </c>
    </row>
    <row r="8" spans="1:3">
      <c t="s" r="A8" s="4">
        <v>1335</v>
      </c>
      <c t="n" r="B8" s="6">
        <v>2411000</v>
      </c>
      <c t="n" r="C8" s="6">
        <v>3315000</v>
      </c>
    </row>
    <row r="9" spans="1:3">
      <c t="s" r="A9" s="4">
        <v>1336</v>
      </c>
      <c t="n" r="B9" s="6">
        <v>2297000</v>
      </c>
      <c t="n" r="C9" s="6">
        <v>1713000</v>
      </c>
    </row>
    <row r="10" spans="1:3">
      <c t="s" r="A10" s="4">
        <v>1337</v>
      </c>
      <c t="n" r="B10" s="6">
        <v>2701000</v>
      </c>
      <c t="n" r="C10" s="6">
        <v>2534000</v>
      </c>
    </row>
    <row r="11" spans="1:3">
      <c t="s" r="A11" s="4">
        <v>1338</v>
      </c>
      <c t="n" r="B11" s="6">
        <v>1979000</v>
      </c>
      <c t="n" r="C11" s="6">
        <v>2714000</v>
      </c>
    </row>
    <row r="12" spans="1:3">
      <c t="s" r="A12" s="4">
        <v>1339</v>
      </c>
      <c t="n" r="B12" s="6">
        <v>241000</v>
      </c>
      <c t="n" r="C12" s="6">
        <v>198000</v>
      </c>
    </row>
    <row r="13" spans="1:3">
      <c t="s" r="A13" s="4">
        <v>1340</v>
      </c>
      <c t="n" r="B13" s="6">
        <v>5118000</v>
      </c>
      <c t="n" r="C13" s="6">
        <v>6017000</v>
      </c>
    </row>
    <row r="14" spans="1:3">
      <c t="s" r="A14" s="4">
        <v>1341</v>
      </c>
      <c t="n" r="B14" s="6">
        <v>491000</v>
      </c>
      <c t="n" r="C14" s="6">
        <v>490000</v>
      </c>
    </row>
    <row r="15" spans="1:3">
      <c t="s" r="A15" s="4">
        <v>1326</v>
      </c>
      <c t="n" r="B15" s="6">
        <v>5252000</v>
      </c>
      <c t="n" r="C15" s="6">
        <v>7128000</v>
      </c>
    </row>
    <row r="16" spans="1:3">
      <c t="s" r="A16" s="4">
        <v>100</v>
      </c>
      <c t="n" r="B16" s="6">
        <v>889000</v>
      </c>
      <c t="n" r="C16" s="6">
        <v>625000</v>
      </c>
    </row>
    <row r="17" spans="1:3">
      <c t="s" r="A17" s="4">
        <v>1342</v>
      </c>
      <c t="n" r="B17" s="6">
        <v>50454000</v>
      </c>
      <c t="n" r="C17" s="6">
        <v>53331000</v>
      </c>
    </row>
    <row r="18" spans="1:3">
      <c t="s" r="A18" s="3">
        <v>1343</v>
      </c>
    </row>
    <row r="19" spans="1:3">
      <c t="s" r="A19" s="4">
        <v>1344</v>
      </c>
      <c t="n" r="B19" s="6">
        <v>-1362000</v>
      </c>
      <c t="n" r="C19" s="6">
        <v>-1362000</v>
      </c>
    </row>
    <row r="20" spans="1:3">
      <c t="s" r="A20" s="4">
        <v>1345</v>
      </c>
      <c t="n" r="B20" s="6">
        <v>-902000</v>
      </c>
      <c t="n" r="C20" s="6">
        <v>-1699000</v>
      </c>
    </row>
    <row r="21" spans="1:3">
      <c t="s" r="A21" s="4">
        <v>1346</v>
      </c>
      <c t="n" r="B21" s="6">
        <v>-2654000</v>
      </c>
      <c t="n" r="C21" s="6">
        <v>-3072000</v>
      </c>
    </row>
    <row r="22" spans="1:3">
      <c t="s" r="A22" s="4">
        <v>1347</v>
      </c>
      <c t="n" r="B22" s="6">
        <v>-54000</v>
      </c>
      <c t="n" r="C22" s="6">
        <v>-54000</v>
      </c>
    </row>
    <row r="23" spans="1:3">
      <c t="s" r="A23" s="4">
        <v>1348</v>
      </c>
      <c t="n" r="B23" s="6">
        <v>-485000</v>
      </c>
      <c t="n" r="C23" s="6">
        <v>-287000</v>
      </c>
    </row>
    <row r="24" spans="1:3">
      <c t="s" r="A24" s="4">
        <v>1349</v>
      </c>
      <c t="n" r="B24" s="6">
        <v>-3118000</v>
      </c>
      <c t="n" r="C24" s="6">
        <v>-2977000</v>
      </c>
    </row>
    <row r="25" spans="1:3">
      <c t="s" r="A25" s="4">
        <v>1350</v>
      </c>
      <c t="n" r="B25" s="6">
        <v>219000</v>
      </c>
      <c t="n" r="C25" s="6">
        <v>147000</v>
      </c>
    </row>
    <row r="26" spans="1:3">
      <c t="s" r="A26" s="4">
        <v>569</v>
      </c>
      <c t="n" r="B26" s="6">
        <v>-2331000</v>
      </c>
      <c t="n" r="C26" s="6">
        <v>-2802000</v>
      </c>
    </row>
    <row r="27" spans="1:3">
      <c t="s" r="A27" s="4">
        <v>62</v>
      </c>
      <c t="n" r="B27" s="6">
        <v>-2699000</v>
      </c>
      <c t="n" r="C27" s="6">
        <v>-2782000</v>
      </c>
    </row>
    <row r="28" spans="1:3">
      <c t="s" r="A28" s="4">
        <v>1351</v>
      </c>
      <c t="n" r="B28" s="6">
        <v>-628000</v>
      </c>
      <c t="n" r="C28" s="6">
        <v>-737000</v>
      </c>
    </row>
    <row r="29" spans="1:3">
      <c t="s" r="A29" s="4">
        <v>1352</v>
      </c>
      <c t="n" r="B29" s="6">
        <v>-14014000</v>
      </c>
      <c t="n" r="C29" s="6">
        <v>-15625000</v>
      </c>
    </row>
    <row r="30" spans="1:3">
      <c t="s" r="A30" s="4">
        <v>1353</v>
      </c>
      <c t="n" r="B30" s="7">
        <v>36440000</v>
      </c>
      <c t="n" r="C30" s="7">
        <v>37706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1354</v>
      </c>
      <c t="s" r="B1" s="2">
        <v>1</v>
      </c>
    </row>
    <row r="2" spans="1:2">
      <c t="s" r="B2" s="2">
        <v>963</v>
      </c>
    </row>
    <row r="3" spans="1:2">
      <c t="s" r="A3" s="3">
        <v>268</v>
      </c>
    </row>
    <row r="4" spans="1:2">
      <c t="s" r="A4" s="4">
        <v>1355</v>
      </c>
      <c t="n" r="B4" s="7">
        <v>227</v>
      </c>
    </row>
    <row r="5" spans="1:2">
      <c t="s" r="A5" s="4">
        <v>1356</v>
      </c>
      <c t="n" r="B5" s="6">
        <v>-59</v>
      </c>
    </row>
    <row r="6" spans="1:2">
      <c t="s" r="A6" s="4">
        <v>1357</v>
      </c>
      <c t="n" r="B6" s="6">
        <v>168</v>
      </c>
    </row>
    <row r="7" spans="1:2">
      <c t="s" r="A7" s="4">
        <v>1358</v>
      </c>
      <c t="n" r="B7" s="6">
        <v>18</v>
      </c>
    </row>
    <row r="8" spans="1:2">
      <c t="s" r="A8" s="4">
        <v>1359</v>
      </c>
      <c t="n" r="B8" s="6">
        <v>-4</v>
      </c>
    </row>
    <row r="9" spans="1:2">
      <c t="s" r="A9" s="4">
        <v>1360</v>
      </c>
      <c t="n" r="B9" s="6">
        <v>14</v>
      </c>
    </row>
    <row r="10" spans="1:2">
      <c t="s" r="A10" s="4">
        <v>1361</v>
      </c>
      <c t="n" r="B10" s="6">
        <v>245</v>
      </c>
    </row>
    <row r="11" spans="1:2">
      <c t="s" r="A11" s="4">
        <v>1362</v>
      </c>
      <c t="n" r="B11" s="6">
        <v>-63</v>
      </c>
    </row>
    <row r="12" spans="1:2">
      <c t="s" r="A12" s="4">
        <v>1363</v>
      </c>
      <c t="n" r="B12" s="7">
        <v>18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4</v>
      </c>
      <c t="s" r="B1" s="2">
        <v>1</v>
      </c>
    </row>
    <row r="2" spans="1:4">
      <c t="s" r="B2" s="2">
        <v>2</v>
      </c>
      <c t="s" r="C2" s="2">
        <v>32</v>
      </c>
      <c t="s" r="D2" s="2">
        <v>80</v>
      </c>
    </row>
    <row r="3" spans="1:4">
      <c t="s" r="A3" s="3">
        <v>268</v>
      </c>
    </row>
    <row r="4" spans="1:4">
      <c t="s" r="A4" s="4">
        <v>1365</v>
      </c>
      <c t="s" r="B4" s="4">
        <v>1366</v>
      </c>
      <c t="s" r="C4" s="4">
        <v>1366</v>
      </c>
      <c t="s" r="D4" s="4">
        <v>1366</v>
      </c>
    </row>
    <row r="5" spans="1:4">
      <c t="s" r="A5" s="4">
        <v>1367</v>
      </c>
      <c t="s" r="B5" s="4">
        <v>1368</v>
      </c>
      <c t="s" r="C5" s="4">
        <v>1369</v>
      </c>
      <c t="s" r="D5" s="4">
        <v>1370</v>
      </c>
    </row>
    <row r="6" spans="1:4">
      <c t="s" r="A6" s="4">
        <v>1371</v>
      </c>
      <c t="s" r="B6" s="4">
        <v>1372</v>
      </c>
      <c t="s" r="C6" s="4">
        <v>1373</v>
      </c>
      <c t="s" r="D6" s="4">
        <v>1373</v>
      </c>
    </row>
    <row r="7" spans="1:4">
      <c t="s" r="A7" s="4">
        <v>1374</v>
      </c>
      <c t="s" r="B7" s="4">
        <v>1375</v>
      </c>
      <c t="s" r="C7" s="4">
        <v>1376</v>
      </c>
      <c t="s" r="D7" s="4">
        <v>1375</v>
      </c>
    </row>
    <row r="8" spans="1:4">
      <c t="s" r="A8" s="4">
        <v>1377</v>
      </c>
      <c t="s" r="B8" s="4">
        <v>1378</v>
      </c>
      <c t="s" r="C8" s="4">
        <v>1379</v>
      </c>
      <c t="s" r="D8" s="4">
        <v>1379</v>
      </c>
    </row>
    <row r="9" spans="1:4">
      <c t="s" r="A9" s="4">
        <v>1380</v>
      </c>
      <c t="s" r="C9" s="4">
        <v>1381</v>
      </c>
    </row>
    <row r="10" spans="1:4">
      <c t="s" r="A10" s="4">
        <v>100</v>
      </c>
      <c t="s" r="C10" s="4">
        <v>1379</v>
      </c>
      <c t="s" r="D10" s="4">
        <v>1382</v>
      </c>
    </row>
    <row r="11" spans="1:4">
      <c t="s" r="A11" s="4">
        <v>1383</v>
      </c>
      <c t="s" r="B11" s="4">
        <v>1384</v>
      </c>
      <c t="s" r="C11" s="4">
        <v>1385</v>
      </c>
      <c t="s" r="D11" s="4">
        <v>13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387</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271</v>
      </c>
    </row>
    <row r="4" spans="1:12">
      <c t="s" r="A4" s="4">
        <v>107</v>
      </c>
      <c t="n" r="B4" s="7">
        <v>11422</v>
      </c>
      <c t="n" r="C4" s="7">
        <v>12694</v>
      </c>
      <c t="n" r="D4" s="7">
        <v>11366</v>
      </c>
      <c t="n" r="E4" s="7">
        <v>8336</v>
      </c>
      <c t="n" r="F4" s="7">
        <v>5650</v>
      </c>
      <c t="n" r="G4" s="7">
        <v>8234</v>
      </c>
      <c t="n" r="H4" s="7">
        <v>4859</v>
      </c>
      <c t="n" r="I4" s="7">
        <v>7365</v>
      </c>
      <c t="n" r="J4" s="7">
        <v>43818</v>
      </c>
      <c t="n" r="K4" s="7">
        <v>26108</v>
      </c>
      <c t="n" r="L4" s="7">
        <v>27399</v>
      </c>
    </row>
    <row r="5" spans="1:12">
      <c t="s" r="A5" s="4">
        <v>1388</v>
      </c>
      <c t="n" r="J5" s="6">
        <v>22750</v>
      </c>
      <c t="n" r="K5" s="6">
        <v>17716</v>
      </c>
      <c t="n" r="L5" s="6">
        <v>16045</v>
      </c>
    </row>
    <row r="6" spans="1:12">
      <c t="s" r="A6" s="4">
        <v>1389</v>
      </c>
      <c t="n" r="J6" s="6">
        <v>248</v>
      </c>
      <c t="n" r="K6" s="6">
        <v>207</v>
      </c>
      <c t="n" r="L6" s="6">
        <v>152</v>
      </c>
    </row>
    <row r="7" spans="1:12">
      <c t="s" r="A7" s="4">
        <v>1390</v>
      </c>
      <c t="n" r="J7" s="6">
        <v>22998</v>
      </c>
      <c t="n" r="K7" s="6">
        <v>17923</v>
      </c>
      <c t="n" r="L7" s="6">
        <v>16197</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1</v>
      </c>
      <c t="s" r="B1" s="2">
        <v>1</v>
      </c>
    </row>
    <row r="2" spans="1:4">
      <c t="s" r="B2" s="2">
        <v>2</v>
      </c>
      <c t="s" r="C2" s="2">
        <v>32</v>
      </c>
      <c t="s" r="D2" s="2">
        <v>80</v>
      </c>
    </row>
    <row r="3" spans="1:4">
      <c t="s" r="A3" s="3">
        <v>271</v>
      </c>
    </row>
    <row r="4" spans="1:4">
      <c t="s" r="A4" s="4">
        <v>1392</v>
      </c>
      <c t="n" r="B4" s="6">
        <v>20625</v>
      </c>
      <c t="n" r="C4" s="6">
        <v>95600</v>
      </c>
      <c t="n" r="D4" s="6">
        <v>40798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23</v>
      </c>
      <c t="s" r="B1" s="2">
        <v>1</v>
      </c>
    </row>
    <row r="2" spans="1:2">
      <c t="s" r="B2" s="2">
        <v>2</v>
      </c>
    </row>
    <row r="3" spans="1:2">
      <c t="s" r="A3" s="3">
        <v>221</v>
      </c>
    </row>
    <row r="4" spans="1:2">
      <c t="s" r="A4" s="4">
        <v>223</v>
      </c>
      <c t="s" r="B4" s="4">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3</v>
      </c>
      <c t="s" r="B1" s="2">
        <v>1</v>
      </c>
    </row>
    <row r="2" spans="1:4">
      <c t="s" r="B2" s="2">
        <v>2</v>
      </c>
      <c t="s" r="C2" s="2">
        <v>32</v>
      </c>
      <c t="s" r="D2" s="2">
        <v>80</v>
      </c>
    </row>
    <row r="3" spans="1:4">
      <c t="s" r="A3" s="3">
        <v>259</v>
      </c>
    </row>
    <row r="4" spans="1:4">
      <c t="s" r="A4" s="4">
        <v>1394</v>
      </c>
      <c t="n" r="B4" s="7">
        <v>-1895</v>
      </c>
      <c t="n" r="C4" s="7">
        <v>-162</v>
      </c>
      <c t="n" r="D4" s="7">
        <v>-4232</v>
      </c>
    </row>
    <row r="5" spans="1:4">
      <c t="s" r="A5" s="4">
        <v>1395</v>
      </c>
      <c t="n" r="B5" s="6">
        <v>0</v>
      </c>
      <c t="n" r="C5" s="6">
        <v>0</v>
      </c>
      <c t="n" r="D5" s="6">
        <v>0</v>
      </c>
    </row>
    <row r="6" spans="1:4">
      <c t="s" r="A6" s="4">
        <v>1396</v>
      </c>
      <c t="n" r="B6" s="6">
        <v>-1895</v>
      </c>
      <c t="n" r="C6" s="6">
        <v>-162</v>
      </c>
      <c t="n" r="D6" s="6">
        <v>-4232</v>
      </c>
    </row>
    <row r="7" spans="1:4">
      <c t="s" r="A7" s="4">
        <v>1397</v>
      </c>
      <c t="n" r="B7" s="6">
        <v>797</v>
      </c>
      <c t="n" r="C7" s="6">
        <v>68</v>
      </c>
      <c t="n" r="D7" s="6">
        <v>1780</v>
      </c>
    </row>
    <row r="8" spans="1:4">
      <c t="s" r="A8" s="4">
        <v>1398</v>
      </c>
      <c t="n" r="B8" s="6">
        <v>-1098</v>
      </c>
      <c t="n" r="C8" s="6">
        <v>-94</v>
      </c>
      <c t="n" r="D8" s="6">
        <v>-2452</v>
      </c>
    </row>
    <row r="9" spans="1:4">
      <c t="s" r="A9" s="4">
        <v>1399</v>
      </c>
      <c t="n" r="B9" s="6">
        <v>1384</v>
      </c>
      <c t="n" r="C9" s="6">
        <v>-7253</v>
      </c>
      <c t="n" r="D9" s="6">
        <v>2575</v>
      </c>
    </row>
    <row r="10" spans="1:4">
      <c t="s" r="A10" s="3">
        <v>1400</v>
      </c>
    </row>
    <row r="11" spans="1:4">
      <c t="s" r="A11" s="4">
        <v>1401</v>
      </c>
      <c t="n" r="B11" s="6">
        <v>-57</v>
      </c>
      <c t="n" r="C11" s="6">
        <v>138</v>
      </c>
      <c t="n" r="D11" s="6">
        <v>153</v>
      </c>
    </row>
    <row r="12" spans="1:4">
      <c t="s" r="A12" s="4">
        <v>1402</v>
      </c>
      <c t="n" r="B12" s="6">
        <v>823</v>
      </c>
      <c t="n" r="C12" s="6">
        <v>17</v>
      </c>
      <c t="n" r="D12" s="6">
        <v>291</v>
      </c>
    </row>
    <row r="13" spans="1:4">
      <c t="s" r="A13" s="4">
        <v>1403</v>
      </c>
      <c t="n" r="B13" s="6">
        <v>766</v>
      </c>
      <c t="n" r="C13" s="6">
        <v>155</v>
      </c>
      <c t="n" r="D13" s="6">
        <v>444</v>
      </c>
    </row>
    <row r="14" spans="1:4">
      <c t="s" r="A14" s="4">
        <v>1404</v>
      </c>
      <c t="n" r="B14" s="6">
        <v>2150</v>
      </c>
      <c t="n" r="C14" s="6">
        <v>-7098</v>
      </c>
      <c t="n" r="D14" s="6">
        <v>3019</v>
      </c>
    </row>
    <row r="15" spans="1:4">
      <c t="s" r="A15" s="4">
        <v>1397</v>
      </c>
      <c t="n" r="B15" s="6">
        <v>-904</v>
      </c>
      <c t="n" r="C15" s="6">
        <v>2984</v>
      </c>
      <c t="n" r="D15" s="6">
        <v>-1269</v>
      </c>
    </row>
    <row r="16" spans="1:4">
      <c t="s" r="A16" s="4">
        <v>1405</v>
      </c>
      <c t="n" r="B16" s="6">
        <v>1246</v>
      </c>
      <c t="n" r="C16" s="6">
        <v>-4114</v>
      </c>
      <c t="n" r="D16" s="6">
        <v>1750</v>
      </c>
    </row>
    <row r="17" spans="1:4">
      <c t="s" r="A17" s="4">
        <v>1406</v>
      </c>
      <c t="n" r="B17" s="6">
        <v>277</v>
      </c>
      <c t="n" r="C17" s="6">
        <v>148</v>
      </c>
      <c t="n" r="D17" s="6">
        <v>400</v>
      </c>
    </row>
    <row r="18" spans="1:4">
      <c t="s" r="A18" s="4">
        <v>1395</v>
      </c>
      <c t="n" r="B18" s="6">
        <v>0</v>
      </c>
      <c t="n" r="C18" s="6">
        <v>0</v>
      </c>
      <c t="n" r="D18" s="6">
        <v>0</v>
      </c>
    </row>
    <row r="19" spans="1:4">
      <c t="s" r="A19" s="4">
        <v>1407</v>
      </c>
      <c t="n" r="B19" s="6">
        <v>277</v>
      </c>
      <c t="n" r="C19" s="6">
        <v>148</v>
      </c>
      <c t="n" r="D19" s="6">
        <v>400</v>
      </c>
    </row>
    <row r="20" spans="1:4">
      <c t="s" r="A20" s="4">
        <v>1397</v>
      </c>
      <c t="n" r="B20" s="6">
        <v>0</v>
      </c>
      <c t="n" r="C20" s="6">
        <v>0</v>
      </c>
      <c t="n" r="D20" s="6">
        <v>0</v>
      </c>
    </row>
    <row r="21" spans="1:4">
      <c t="s" r="A21" s="4">
        <v>1408</v>
      </c>
      <c t="n" r="B21" s="6">
        <v>277</v>
      </c>
      <c t="n" r="C21" s="6">
        <v>148</v>
      </c>
      <c t="n" r="D21" s="6">
        <v>400</v>
      </c>
    </row>
    <row r="22" spans="1:4">
      <c t="s" r="A22" s="4">
        <v>1409</v>
      </c>
      <c t="n" r="B22" s="7">
        <v>425</v>
      </c>
      <c t="n" r="C22" s="7">
        <v>-4060</v>
      </c>
      <c t="n" r="D22" s="7">
        <v>-30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10</v>
      </c>
      <c t="s" r="B1" s="2">
        <v>1</v>
      </c>
    </row>
    <row r="2" spans="1:4">
      <c t="s" r="B2" s="2">
        <v>2</v>
      </c>
      <c t="s" r="C2" s="2">
        <v>32</v>
      </c>
      <c t="s" r="D2" s="2">
        <v>80</v>
      </c>
    </row>
    <row r="3" spans="1:4">
      <c t="s" r="A3" s="3">
        <v>259</v>
      </c>
    </row>
    <row r="4" spans="1:4">
      <c t="s" r="A4" s="4">
        <v>1411</v>
      </c>
      <c t="n" r="B4" s="7">
        <v>2145</v>
      </c>
      <c t="n" r="C4" s="7">
        <v>4040</v>
      </c>
    </row>
    <row r="5" spans="1:4">
      <c t="s" r="A5" s="4">
        <v>1397</v>
      </c>
      <c t="n" r="B5" s="6">
        <v>-902</v>
      </c>
      <c t="n" r="C5" s="6">
        <v>-1699</v>
      </c>
    </row>
    <row r="6" spans="1:4">
      <c t="s" r="A6" s="4">
        <v>1412</v>
      </c>
      <c t="n" r="B6" s="6">
        <v>1243</v>
      </c>
      <c t="n" r="C6" s="6">
        <v>2341</v>
      </c>
    </row>
    <row r="7" spans="1:4">
      <c t="s" r="A7" s="4">
        <v>1335</v>
      </c>
      <c t="n" r="B7" s="6">
        <v>-5735</v>
      </c>
      <c t="n" r="C7" s="6">
        <v>-7885</v>
      </c>
    </row>
    <row r="8" spans="1:4">
      <c t="s" r="A8" s="4">
        <v>1397</v>
      </c>
      <c t="n" r="B8" s="6">
        <v>2411</v>
      </c>
      <c t="n" r="C8" s="6">
        <v>3315</v>
      </c>
    </row>
    <row r="9" spans="1:4">
      <c t="s" r="A9" s="4">
        <v>1315</v>
      </c>
      <c t="n" r="B9" s="6">
        <v>-3324</v>
      </c>
      <c t="n" r="C9" s="6">
        <v>-4570</v>
      </c>
      <c t="n" r="D9" s="7">
        <v>-1269</v>
      </c>
    </row>
    <row r="10" spans="1:4">
      <c t="s" r="A10" s="4">
        <v>1413</v>
      </c>
      <c t="n" r="B10" s="6">
        <v>303</v>
      </c>
      <c t="n" r="C10" s="6">
        <v>26</v>
      </c>
    </row>
    <row r="11" spans="1:4">
      <c t="s" r="A11" s="4">
        <v>1397</v>
      </c>
      <c t="n" r="B11" s="6">
        <v>0</v>
      </c>
      <c t="n" r="C11" s="6">
        <v>0</v>
      </c>
    </row>
    <row r="12" spans="1:4">
      <c t="s" r="A12" s="4">
        <v>1414</v>
      </c>
      <c t="n" r="B12" s="6">
        <v>303</v>
      </c>
      <c t="n" r="C12" s="6">
        <v>26</v>
      </c>
    </row>
    <row r="13" spans="1:4">
      <c t="s" r="A13" s="4">
        <v>1415</v>
      </c>
      <c t="n" r="B13" s="7">
        <v>-1778</v>
      </c>
      <c t="n" r="C13" s="7">
        <v>-2203</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16</v>
      </c>
      <c t="s" r="B1" s="2">
        <v>1417</v>
      </c>
      <c t="s" r="C1" s="2">
        <v>2</v>
      </c>
      <c t="s" r="D1" s="2">
        <v>32</v>
      </c>
      <c t="s" r="E1" s="2">
        <v>80</v>
      </c>
    </row>
    <row r="2" spans="1:5">
      <c t="s" r="A2" s="3">
        <v>1418</v>
      </c>
    </row>
    <row r="3" spans="1:5">
      <c t="s" r="A3" s="4">
        <v>1419</v>
      </c>
      <c t="n" r="C3" s="7">
        <v>71405000</v>
      </c>
      <c t="n" r="D3" s="7">
        <v>57544000</v>
      </c>
      <c t="n" r="E3" s="7">
        <v>51936000</v>
      </c>
    </row>
    <row r="4" spans="1:5">
      <c t="s" r="A4" s="4">
        <v>1420</v>
      </c>
      <c t="n" r="C4" s="7">
        <v>2651000</v>
      </c>
      <c t="n" r="D4" s="6">
        <v>1294000</v>
      </c>
      <c t="n" r="E4" s="6">
        <v>1648000</v>
      </c>
    </row>
    <row r="5" spans="1:5">
      <c t="s" r="A5" s="4">
        <v>1421</v>
      </c>
      <c t="s" r="C5" s="4">
        <v>1422</v>
      </c>
    </row>
    <row r="6" spans="1:5">
      <c t="s" r="A6" s="4">
        <v>1423</v>
      </c>
      <c t="n" r="C6" s="7">
        <v>6725000</v>
      </c>
      <c t="n" r="D6" s="6">
        <v>7408000</v>
      </c>
    </row>
    <row r="7" spans="1:5">
      <c t="s" r="A7" s="4">
        <v>1424</v>
      </c>
      <c t="n" r="C7" s="6">
        <v>538000</v>
      </c>
      <c t="n" r="D7" s="6">
        <v>551000</v>
      </c>
      <c t="n" r="E7" s="6">
        <v>568000</v>
      </c>
    </row>
    <row r="8" spans="1:5">
      <c t="s" r="A8" s="4">
        <v>1425</v>
      </c>
      <c t="n" r="C8" s="6">
        <v>94560000</v>
      </c>
      <c t="n" r="D8" s="6">
        <v>92337000</v>
      </c>
      <c t="n" r="E8" s="6">
        <v>52309000</v>
      </c>
    </row>
    <row r="9" spans="1:5">
      <c t="s" r="A9" s="4">
        <v>1335</v>
      </c>
      <c t="n" r="C9" s="6">
        <v>-5735000</v>
      </c>
      <c t="n" r="D9" s="6">
        <v>-7885000</v>
      </c>
    </row>
    <row r="10" spans="1:5">
      <c t="s" r="A10" s="4">
        <v>1415</v>
      </c>
      <c t="n" r="C10" s="6">
        <v>3324000</v>
      </c>
      <c t="n" r="D10" s="6">
        <v>4570000</v>
      </c>
    </row>
    <row r="11" spans="1:5">
      <c t="s" r="A11" s="4">
        <v>1426</v>
      </c>
      <c t="n" r="C11" s="6">
        <v>2411000</v>
      </c>
      <c t="n" r="D11" s="6">
        <v>3315000</v>
      </c>
    </row>
    <row r="12" spans="1:5">
      <c t="s" r="A12" s="4">
        <v>1427</v>
      </c>
      <c t="n" r="C12" s="6">
        <v>549000</v>
      </c>
    </row>
    <row r="13" spans="1:5">
      <c t="s" r="A13" s="4">
        <v>1428</v>
      </c>
    </row>
    <row r="14" spans="1:5">
      <c t="s" r="A14" s="3">
        <v>1418</v>
      </c>
    </row>
    <row r="15" spans="1:5">
      <c t="s" r="A15" s="4">
        <v>1429</v>
      </c>
      <c t="n" r="C15" s="7">
        <v>2282000</v>
      </c>
      <c t="n" r="D15" s="6">
        <v>1467000</v>
      </c>
      <c t="n" r="E15" s="6">
        <v>1648000</v>
      </c>
    </row>
    <row r="16" spans="1:5">
      <c t="s" r="A16" s="4">
        <v>1430</v>
      </c>
    </row>
    <row r="17" spans="1:5">
      <c t="s" r="A17" s="3">
        <v>1418</v>
      </c>
    </row>
    <row r="18" spans="1:5">
      <c t="s" r="A18" s="4">
        <v>1431</v>
      </c>
      <c t="s" r="C18" s="4">
        <v>550</v>
      </c>
    </row>
    <row r="19" spans="1:5">
      <c t="s" r="A19" s="4">
        <v>1432</v>
      </c>
      <c t="s" r="C19" s="4">
        <v>495</v>
      </c>
    </row>
    <row r="20" spans="1:5">
      <c t="s" r="A20" s="4">
        <v>1433</v>
      </c>
      <c t="s" r="B20" s="4">
        <v>1434</v>
      </c>
    </row>
    <row r="21" spans="1:5">
      <c t="s" r="A21" s="4">
        <v>1435</v>
      </c>
      <c t="s" r="B21" s="4">
        <v>1436</v>
      </c>
    </row>
    <row r="22" spans="1:5">
      <c t="s" r="A22" s="4">
        <v>1419</v>
      </c>
      <c t="n" r="C22" s="7">
        <v>300000</v>
      </c>
      <c t="n" r="D22" s="6">
        <v>0</v>
      </c>
      <c t="n" r="E22" s="7">
        <v>0</v>
      </c>
    </row>
    <row r="23" spans="1:5">
      <c t="s" r="A23" s="4">
        <v>1437</v>
      </c>
    </row>
    <row r="24" spans="1:5">
      <c t="s" r="A24" s="3">
        <v>1418</v>
      </c>
    </row>
    <row r="25" spans="1:5">
      <c t="s" r="A25" s="4">
        <v>1425</v>
      </c>
      <c t="n" r="C25" s="6">
        <v>94560000</v>
      </c>
      <c t="n" r="D25" s="6">
        <v>92337000</v>
      </c>
    </row>
    <row r="26" spans="1:5">
      <c t="s" r="A26" s="4">
        <v>1335</v>
      </c>
      <c t="n" r="C26" s="6">
        <v>5735000</v>
      </c>
      <c t="n" r="D26" s="6">
        <v>7885000</v>
      </c>
    </row>
    <row r="27" spans="1:5">
      <c t="s" r="A27" s="4">
        <v>1415</v>
      </c>
      <c t="n" r="C27" s="6">
        <v>3324000</v>
      </c>
      <c t="n" r="D27" s="6">
        <v>4570000</v>
      </c>
    </row>
    <row r="28" spans="1:5">
      <c t="s" r="A28" s="4">
        <v>1426</v>
      </c>
      <c t="n" r="C28" s="7">
        <v>2411000</v>
      </c>
      <c t="n" r="D28" s="7">
        <v>3315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438</v>
      </c>
      <c t="s" r="B1" s="2">
        <v>2</v>
      </c>
      <c t="s" r="C1" s="2">
        <v>32</v>
      </c>
    </row>
    <row r="2" spans="1:3">
      <c t="s" r="A2" s="3">
        <v>276</v>
      </c>
    </row>
    <row r="3" spans="1:3">
      <c t="s" r="A3" s="4">
        <v>1439</v>
      </c>
      <c t="n" r="B3" s="7">
        <v>7000</v>
      </c>
      <c t="n" r="C3" s="7">
        <v>9000</v>
      </c>
    </row>
    <row r="4" spans="1:3">
      <c t="s" r="A4" s="4">
        <v>1440</v>
      </c>
      <c t="n" r="B4" s="6">
        <v>-115000</v>
      </c>
      <c t="n" r="C4" s="6">
        <v>-173000</v>
      </c>
    </row>
    <row r="5" spans="1:3">
      <c t="s" r="A5" s="4">
        <v>1427</v>
      </c>
      <c t="n" r="B5" s="6">
        <v>5843000</v>
      </c>
      <c t="n" r="C5" s="6">
        <v>8049000</v>
      </c>
    </row>
    <row r="6" spans="1:3">
      <c t="s" r="A6" s="4">
        <v>1441</v>
      </c>
      <c t="n" r="B6" s="6">
        <v>5735000</v>
      </c>
      <c t="n" r="C6" s="6">
        <v>7885000</v>
      </c>
    </row>
    <row r="7" spans="1:3">
      <c t="s" r="A7" s="4">
        <v>1442</v>
      </c>
      <c t="n" r="B7" s="6">
        <v>-2411000</v>
      </c>
      <c t="n" r="C7" s="6">
        <v>-3315000</v>
      </c>
    </row>
    <row r="8" spans="1:3">
      <c t="s" r="A8" s="4">
        <v>1443</v>
      </c>
      <c t="n" r="B8" s="7">
        <v>3324000</v>
      </c>
      <c t="n" r="C8" s="7">
        <v>4570000</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44</v>
      </c>
      <c t="s" r="B1" s="2">
        <v>1</v>
      </c>
    </row>
    <row r="2" spans="1:4">
      <c t="s" r="B2" s="2">
        <v>2</v>
      </c>
      <c t="s" r="C2" s="2">
        <v>32</v>
      </c>
      <c t="s" r="D2" s="2">
        <v>80</v>
      </c>
    </row>
    <row r="3" spans="1:4">
      <c t="s" r="A3" s="3">
        <v>1445</v>
      </c>
    </row>
    <row r="4" spans="1:4">
      <c t="s" r="A4" s="4">
        <v>1446</v>
      </c>
      <c t="n" r="B4" s="7">
        <v>-26798</v>
      </c>
      <c t="n" r="C4" s="7">
        <v>-14634</v>
      </c>
    </row>
    <row r="5" spans="1:4">
      <c t="s" r="A5" s="4">
        <v>1000</v>
      </c>
      <c t="n" r="C5" s="6">
        <v>-4150</v>
      </c>
    </row>
    <row r="6" spans="1:4">
      <c t="s" r="A6" s="4">
        <v>1447</v>
      </c>
      <c t="n" r="B6" s="6">
        <v>-1023</v>
      </c>
      <c t="n" r="C6" s="6">
        <v>-652</v>
      </c>
      <c t="n" r="D6" s="7">
        <v>-743</v>
      </c>
    </row>
    <row r="7" spans="1:4">
      <c t="s" r="A7" s="4">
        <v>1448</v>
      </c>
      <c t="n" r="B7" s="6">
        <v>-957</v>
      </c>
      <c t="n" r="C7" s="6">
        <v>-739</v>
      </c>
      <c t="n" r="D7" s="6">
        <v>-643</v>
      </c>
    </row>
    <row r="8" spans="1:4">
      <c t="s" r="A8" s="4">
        <v>1449</v>
      </c>
      <c t="n" r="B8" s="6">
        <v>1382</v>
      </c>
      <c t="n" r="C8" s="6">
        <v>-7254</v>
      </c>
    </row>
    <row r="9" spans="1:4">
      <c t="s" r="A9" s="4">
        <v>1450</v>
      </c>
      <c t="n" r="B9" s="6">
        <v>1212</v>
      </c>
      <c t="n" r="C9" s="6">
        <v>631</v>
      </c>
    </row>
    <row r="10" spans="1:4">
      <c t="s" r="A10" s="4">
        <v>1451</v>
      </c>
      <c t="n" r="B10" s="6">
        <v>-26184</v>
      </c>
      <c t="n" r="C10" s="6">
        <v>-26798</v>
      </c>
      <c t="n" r="D10" s="6">
        <v>-14634</v>
      </c>
    </row>
    <row r="11" spans="1:4">
      <c t="s" r="A11" s="3">
        <v>1452</v>
      </c>
    </row>
    <row r="12" spans="1:4">
      <c t="s" r="A12" s="4">
        <v>1453</v>
      </c>
      <c t="n" r="B12" s="6">
        <v>0</v>
      </c>
      <c t="n" r="C12" s="6">
        <v>0</v>
      </c>
    </row>
    <row r="13" spans="1:4">
      <c t="s" r="A13" s="4">
        <v>1454</v>
      </c>
      <c t="n" r="B13" s="6">
        <v>0</v>
      </c>
      <c t="n" r="C13" s="6">
        <v>0</v>
      </c>
      <c t="n" r="D13" s="7">
        <v>0</v>
      </c>
    </row>
    <row r="14" spans="1:4">
      <c t="s" r="A14" s="4">
        <v>1455</v>
      </c>
      <c t="n" r="B14" s="6">
        <v>-26184</v>
      </c>
      <c t="n" r="C14" s="6">
        <v>-26798</v>
      </c>
    </row>
    <row r="15" spans="1:4">
      <c t="s" r="A15" s="4">
        <v>1456</v>
      </c>
      <c t="n" r="B15" s="6">
        <v>7</v>
      </c>
      <c t="n" r="C15" s="6">
        <v>9</v>
      </c>
    </row>
    <row r="16" spans="1:4">
      <c t="s" r="A16" s="4">
        <v>1457</v>
      </c>
      <c t="n" r="B16" s="6">
        <v>5843</v>
      </c>
      <c t="n" r="C16" s="6">
        <v>8049</v>
      </c>
    </row>
    <row r="17" spans="1:4">
      <c t="s" r="A17" s="4">
        <v>1458</v>
      </c>
      <c t="n" r="B17" s="6">
        <v>-115</v>
      </c>
      <c t="n" r="C17" s="6">
        <v>-173</v>
      </c>
    </row>
    <row r="18" spans="1:4">
      <c t="s" r="A18" s="4">
        <v>1459</v>
      </c>
      <c t="n" r="B18" s="6">
        <v>-5735</v>
      </c>
      <c t="n" r="C18" s="6">
        <v>-7885</v>
      </c>
    </row>
    <row r="19" spans="1:4">
      <c t="s" r="A19" s="4">
        <v>1460</v>
      </c>
      <c t="n" r="B19" s="6">
        <v>-26184</v>
      </c>
      <c t="n" r="C19" s="6">
        <v>-26798</v>
      </c>
    </row>
    <row r="20" spans="1:4">
      <c t="s" r="A20" s="4">
        <v>1461</v>
      </c>
      <c t="n" r="B20" s="7">
        <v>-24469</v>
      </c>
      <c t="n" r="C20" s="7">
        <v>-2473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62</v>
      </c>
      <c t="s" r="B1" s="2">
        <v>1</v>
      </c>
    </row>
    <row r="2" spans="1:4">
      <c t="s" r="B2" s="2">
        <v>2</v>
      </c>
      <c t="s" r="C2" s="2">
        <v>32</v>
      </c>
      <c t="s" r="D2" s="2">
        <v>80</v>
      </c>
    </row>
    <row r="3" spans="1:4">
      <c t="s" r="A3" s="3">
        <v>1463</v>
      </c>
    </row>
    <row r="4" spans="1:4">
      <c t="s" r="A4" s="4">
        <v>1464</v>
      </c>
      <c t="n" r="B4" s="7">
        <v>1023</v>
      </c>
      <c t="n" r="C4" s="7">
        <v>652</v>
      </c>
      <c t="n" r="D4" s="7">
        <v>743</v>
      </c>
    </row>
    <row r="5" spans="1:4">
      <c t="s" r="A5" s="4">
        <v>1465</v>
      </c>
      <c t="n" r="B5" s="6">
        <v>957</v>
      </c>
      <c t="n" r="C5" s="6">
        <v>739</v>
      </c>
      <c t="n" r="D5" s="6">
        <v>643</v>
      </c>
    </row>
    <row r="6" spans="1:4">
      <c t="s" r="A6" s="4">
        <v>1466</v>
      </c>
      <c t="n" r="B6" s="6">
        <v>2</v>
      </c>
      <c t="n" r="C6" s="6">
        <v>2</v>
      </c>
      <c t="n" r="D6" s="6">
        <v>2</v>
      </c>
    </row>
    <row r="7" spans="1:4">
      <c t="s" r="A7" s="4">
        <v>1401</v>
      </c>
      <c t="n" r="B7" s="6">
        <v>-57</v>
      </c>
      <c t="n" r="C7" s="6">
        <v>138</v>
      </c>
      <c t="n" r="D7" s="6">
        <v>153</v>
      </c>
    </row>
    <row r="8" spans="1:4">
      <c t="s" r="A8" s="4">
        <v>1467</v>
      </c>
      <c t="n" r="B8" s="6">
        <v>823</v>
      </c>
      <c t="n" r="C8" s="6">
        <v>16</v>
      </c>
      <c t="n" r="D8" s="6">
        <v>291</v>
      </c>
    </row>
    <row r="9" spans="1:4">
      <c t="s" r="A9" s="4">
        <v>1468</v>
      </c>
      <c t="n" r="B9" s="7">
        <v>2748</v>
      </c>
      <c t="n" r="C9" s="7">
        <v>1547</v>
      </c>
      <c t="n" r="D9" s="7">
        <v>183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469</v>
      </c>
      <c t="s" r="B1" s="2">
        <v>1</v>
      </c>
    </row>
    <row r="2" spans="1:4">
      <c t="s" r="B2" s="2">
        <v>2</v>
      </c>
      <c t="s" r="C2" s="2">
        <v>32</v>
      </c>
      <c t="s" r="D2" s="2">
        <v>80</v>
      </c>
    </row>
    <row r="3" spans="1:4">
      <c t="s" r="A3" s="3">
        <v>1418</v>
      </c>
    </row>
    <row r="4" spans="1:4">
      <c t="s" r="A4" s="4">
        <v>1470</v>
      </c>
      <c t="s" r="B4" s="4">
        <v>1436</v>
      </c>
      <c t="s" r="C4" s="4">
        <v>1471</v>
      </c>
      <c t="s" r="D4" s="4">
        <v>1472</v>
      </c>
    </row>
    <row r="5" spans="1:4">
      <c t="s" r="A5" s="4">
        <v>1473</v>
      </c>
      <c t="s" r="B5" s="4">
        <v>1436</v>
      </c>
      <c t="s" r="C5" s="4">
        <v>1471</v>
      </c>
      <c t="s" r="D5" s="4">
        <v>1472</v>
      </c>
    </row>
    <row r="6" spans="1:4">
      <c t="s" r="A6" s="4">
        <v>1474</v>
      </c>
    </row>
    <row r="7" spans="1:4">
      <c t="s" r="A7" s="3">
        <v>1418</v>
      </c>
    </row>
    <row r="8" spans="1:4">
      <c t="s" r="A8" s="4">
        <v>1475</v>
      </c>
      <c t="s" r="B8" s="4">
        <v>1476</v>
      </c>
      <c t="s" r="C8" s="4">
        <v>1476</v>
      </c>
      <c t="s" r="D8" s="4">
        <v>1476</v>
      </c>
    </row>
    <row r="9" spans="1:4">
      <c t="s" r="A9" s="4">
        <v>1477</v>
      </c>
    </row>
    <row r="10" spans="1:4">
      <c t="s" r="A10" s="3">
        <v>1418</v>
      </c>
    </row>
    <row r="11" spans="1:4">
      <c t="s" r="A11" s="4">
        <v>1475</v>
      </c>
      <c t="s" r="B11" s="4">
        <v>1476</v>
      </c>
      <c t="s" r="C11" s="4">
        <v>1476</v>
      </c>
      <c t="s" r="D11" s="4">
        <v>147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1478</v>
      </c>
      <c t="s" r="B1" s="2">
        <v>1</v>
      </c>
    </row>
    <row r="2" spans="1:2">
      <c t="s" r="B2" s="2">
        <v>963</v>
      </c>
    </row>
    <row r="3" spans="1:2">
      <c t="s" r="A3" s="3">
        <v>276</v>
      </c>
    </row>
    <row r="4" spans="1:2">
      <c t="s" r="A4" s="4">
        <v>1479</v>
      </c>
      <c t="n" r="B4" s="7">
        <v>1104</v>
      </c>
    </row>
    <row r="5" spans="1:2">
      <c t="s" r="A5" s="4">
        <v>1480</v>
      </c>
      <c t="n" r="B5" s="6">
        <v>983</v>
      </c>
    </row>
    <row r="6" spans="1:2">
      <c t="s" r="A6" s="4">
        <v>1481</v>
      </c>
      <c t="n" r="B6" s="6">
        <v>974</v>
      </c>
    </row>
    <row r="7" spans="1:2">
      <c t="s" r="A7" s="4">
        <v>1482</v>
      </c>
      <c t="n" r="B7" s="6">
        <v>845</v>
      </c>
    </row>
    <row r="8" spans="1:2">
      <c t="s" r="A8" s="4">
        <v>1483</v>
      </c>
      <c t="n" r="B8" s="6">
        <v>731</v>
      </c>
    </row>
    <row r="9" spans="1:2">
      <c t="s" r="A9" s="4">
        <v>1484</v>
      </c>
      <c t="n" r="B9" s="6">
        <v>3490</v>
      </c>
    </row>
    <row r="10" spans="1:2">
      <c t="s" r="A10" s="4">
        <v>1485</v>
      </c>
      <c t="n" r="B10" s="6">
        <v>1104</v>
      </c>
    </row>
    <row r="11" spans="1:2">
      <c t="s" r="A11" s="4">
        <v>1486</v>
      </c>
      <c t="n" r="B11" s="6">
        <v>983</v>
      </c>
    </row>
    <row r="12" spans="1:2">
      <c t="s" r="A12" s="4">
        <v>1487</v>
      </c>
      <c t="n" r="B12" s="6">
        <v>974</v>
      </c>
    </row>
    <row r="13" spans="1:2">
      <c t="s" r="A13" s="4">
        <v>1488</v>
      </c>
      <c t="n" r="B13" s="6">
        <v>845</v>
      </c>
    </row>
    <row r="14" spans="1:2">
      <c t="s" r="A14" s="4">
        <v>1489</v>
      </c>
      <c t="n" r="B14" s="6">
        <v>731</v>
      </c>
    </row>
    <row r="15" spans="1:2">
      <c t="s" r="A15" s="4">
        <v>1490</v>
      </c>
      <c t="n" r="B15" s="7">
        <v>349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491</v>
      </c>
      <c t="s" r="B1" s="2">
        <v>1</v>
      </c>
    </row>
    <row r="2" spans="1:3">
      <c t="s" r="B2" s="2">
        <v>2</v>
      </c>
      <c t="s" r="C2" s="2">
        <v>32</v>
      </c>
    </row>
    <row r="3" spans="1:3">
      <c t="s" r="A3" s="3">
        <v>1492</v>
      </c>
    </row>
    <row r="4" spans="1:3">
      <c t="s" r="A4" s="4">
        <v>713</v>
      </c>
      <c t="n" r="B4" s="7">
        <v>3132</v>
      </c>
      <c t="n" r="C4" s="7">
        <v>2636</v>
      </c>
    </row>
    <row r="5" spans="1:3">
      <c t="s" r="A5" s="4">
        <v>1493</v>
      </c>
      <c t="n" r="B5" s="6">
        <v>3098</v>
      </c>
      <c t="n" r="C5" s="6">
        <v>2106</v>
      </c>
    </row>
    <row r="6" spans="1:3">
      <c t="s" r="A6" s="4">
        <v>1494</v>
      </c>
      <c t="n" r="B6" s="6">
        <v>-2029</v>
      </c>
      <c t="n" r="C6" s="6">
        <v>-1610</v>
      </c>
    </row>
    <row r="7" spans="1:3">
      <c t="s" r="A7" s="4">
        <v>717</v>
      </c>
      <c t="n" r="B7" s="7">
        <v>4201</v>
      </c>
      <c t="n" r="C7" s="7">
        <v>313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1495</v>
      </c>
      <c t="s" r="B1" s="2">
        <v>1</v>
      </c>
    </row>
    <row r="2" spans="1:4">
      <c t="s" r="B2" s="2">
        <v>2</v>
      </c>
      <c t="s" r="C2" s="2">
        <v>32</v>
      </c>
      <c t="s" r="D2" s="2">
        <v>80</v>
      </c>
    </row>
    <row r="3" spans="1:4">
      <c t="s" r="A3" s="4">
        <v>1496</v>
      </c>
    </row>
    <row r="4" spans="1:4">
      <c t="s" r="A4" s="3">
        <v>1492</v>
      </c>
    </row>
    <row r="5" spans="1:4">
      <c t="s" r="A5" s="4">
        <v>1497</v>
      </c>
      <c t="n" r="B5" s="7">
        <v>1030000</v>
      </c>
      <c t="n" r="C5" s="7">
        <v>1181000</v>
      </c>
      <c t="n" r="D5" s="7">
        <v>4261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498</v>
      </c>
      <c t="s" r="B1" s="2">
        <v>2</v>
      </c>
      <c t="s" r="C1" s="2">
        <v>32</v>
      </c>
    </row>
    <row r="2" spans="1:3">
      <c t="s" r="A2" s="3">
        <v>1499</v>
      </c>
    </row>
    <row r="3" spans="1:3">
      <c t="s" r="A3" s="4">
        <v>1500</v>
      </c>
      <c t="n" r="B3" s="7">
        <v>6488</v>
      </c>
      <c t="n" r="C3" s="7">
        <v>5091</v>
      </c>
    </row>
    <row r="4" spans="1:3">
      <c t="s" r="A4" s="4">
        <v>1501</v>
      </c>
    </row>
    <row r="5" spans="1:3">
      <c t="s" r="A5" s="3">
        <v>1499</v>
      </c>
    </row>
    <row r="6" spans="1:3">
      <c t="s" r="A6" s="4">
        <v>1500</v>
      </c>
      <c t="n" r="B6" s="6">
        <v>6488</v>
      </c>
      <c t="n" r="C6" s="6">
        <v>5091</v>
      </c>
    </row>
    <row r="7" spans="1:3">
      <c t="s" r="A7" s="4">
        <v>1502</v>
      </c>
    </row>
    <row r="8" spans="1:3">
      <c t="s" r="A8" s="3">
        <v>1499</v>
      </c>
    </row>
    <row r="9" spans="1:3">
      <c t="s" r="A9" s="4">
        <v>1500</v>
      </c>
      <c t="n" r="B9" s="6">
        <v>412503</v>
      </c>
      <c t="n" r="C9" s="6">
        <v>90583</v>
      </c>
    </row>
    <row r="10" spans="1:3">
      <c t="s" r="A10" s="4">
        <v>1503</v>
      </c>
    </row>
    <row r="11" spans="1:3">
      <c t="s" r="A11" s="3">
        <v>1499</v>
      </c>
    </row>
    <row r="12" spans="1:3">
      <c t="s" r="A12" s="4">
        <v>1500</v>
      </c>
      <c t="n" r="B12" s="6">
        <v>313682</v>
      </c>
      <c t="n" r="C12" s="6">
        <v>75120</v>
      </c>
    </row>
    <row r="13" spans="1:3">
      <c t="s" r="A13" s="4">
        <v>1504</v>
      </c>
    </row>
    <row r="14" spans="1:3">
      <c t="s" r="A14" s="3">
        <v>1499</v>
      </c>
    </row>
    <row r="15" spans="1:3">
      <c t="s" r="A15" s="4">
        <v>1500</v>
      </c>
      <c t="n" r="B15" s="6">
        <v>88218</v>
      </c>
      <c t="n" r="C15" s="6">
        <v>3175</v>
      </c>
    </row>
    <row r="16" spans="1:3">
      <c t="s" r="A16" s="4">
        <v>1505</v>
      </c>
    </row>
    <row r="17" spans="1:3">
      <c t="s" r="A17" s="3">
        <v>1499</v>
      </c>
    </row>
    <row r="18" spans="1:3">
      <c t="s" r="A18" s="4">
        <v>1500</v>
      </c>
      <c t="n" r="C18" s="6">
        <v>1908</v>
      </c>
    </row>
    <row r="19" spans="1:3">
      <c t="s" r="A19" s="4">
        <v>1506</v>
      </c>
    </row>
    <row r="20" spans="1:3">
      <c t="s" r="A20" s="3">
        <v>1499</v>
      </c>
    </row>
    <row r="21" spans="1:3">
      <c t="s" r="A21" s="4">
        <v>1500</v>
      </c>
      <c t="n" r="B21" s="6">
        <v>2985</v>
      </c>
      <c t="n" r="C21" s="6">
        <v>3002</v>
      </c>
    </row>
    <row r="22" spans="1:3">
      <c t="s" r="A22" s="4">
        <v>1507</v>
      </c>
    </row>
    <row r="23" spans="1:3">
      <c t="s" r="A23" s="3">
        <v>1499</v>
      </c>
    </row>
    <row r="24" spans="1:3">
      <c t="s" r="A24" s="4">
        <v>1500</v>
      </c>
      <c t="n" r="B24" s="6">
        <v>7618</v>
      </c>
      <c t="n" r="C24" s="6">
        <v>7378</v>
      </c>
    </row>
    <row r="25" spans="1:3">
      <c t="s" r="A25" s="4">
        <v>1508</v>
      </c>
    </row>
    <row r="26" spans="1:3">
      <c t="s" r="A26" s="3">
        <v>1499</v>
      </c>
    </row>
    <row r="27" spans="1:3">
      <c t="s" r="A27" s="4">
        <v>1500</v>
      </c>
      <c t="n" r="B27" s="6">
        <v>2985</v>
      </c>
      <c t="n" r="C27" s="6">
        <v>3002</v>
      </c>
    </row>
    <row r="28" spans="1:3">
      <c t="s" r="A28" s="4">
        <v>1509</v>
      </c>
    </row>
    <row r="29" spans="1:3">
      <c t="s" r="A29" s="3">
        <v>1499</v>
      </c>
    </row>
    <row r="30" spans="1:3">
      <c t="s" r="A30" s="4">
        <v>1500</v>
      </c>
      <c t="n" r="B30" s="6">
        <v>2985</v>
      </c>
      <c t="n" r="C30" s="6">
        <v>3002</v>
      </c>
    </row>
    <row r="31" spans="1:3">
      <c t="s" r="A31" s="4">
        <v>1510</v>
      </c>
    </row>
    <row r="32" spans="1:3">
      <c t="s" r="A32" s="3">
        <v>1499</v>
      </c>
    </row>
    <row r="33" spans="1:3">
      <c t="s" r="A33" s="4">
        <v>1500</v>
      </c>
      <c t="n" r="B33" s="6">
        <v>401900</v>
      </c>
      <c t="n" r="C33" s="6">
        <v>80203</v>
      </c>
    </row>
    <row r="34" spans="1:3">
      <c t="s" r="A34" s="4">
        <v>1511</v>
      </c>
    </row>
    <row r="35" spans="1:3">
      <c t="s" r="A35" s="3">
        <v>1499</v>
      </c>
    </row>
    <row r="36" spans="1:3">
      <c t="s" r="A36" s="4">
        <v>1500</v>
      </c>
      <c t="n" r="B36" s="6">
        <v>313682</v>
      </c>
      <c t="n" r="C36" s="6">
        <v>75120</v>
      </c>
    </row>
    <row r="37" spans="1:3">
      <c t="s" r="A37" s="4">
        <v>1512</v>
      </c>
    </row>
    <row r="38" spans="1:3">
      <c t="s" r="A38" s="3">
        <v>1499</v>
      </c>
    </row>
    <row r="39" spans="1:3">
      <c t="s" r="A39" s="4">
        <v>1500</v>
      </c>
      <c t="n" r="B39" s="6">
        <v>88218</v>
      </c>
      <c t="n" r="C39" s="6">
        <v>3175</v>
      </c>
    </row>
    <row r="40" spans="1:3">
      <c t="s" r="A40" s="4">
        <v>1513</v>
      </c>
    </row>
    <row r="41" spans="1:3">
      <c t="s" r="A41" s="3">
        <v>1499</v>
      </c>
    </row>
    <row r="42" spans="1:3">
      <c t="s" r="A42" s="4">
        <v>1500</v>
      </c>
      <c t="n" r="C42" s="6">
        <v>1908</v>
      </c>
    </row>
    <row r="43" spans="1:3">
      <c t="s" r="A43" s="4">
        <v>1514</v>
      </c>
    </row>
    <row r="44" spans="1:3">
      <c t="s" r="A44" s="3">
        <v>1499</v>
      </c>
    </row>
    <row r="45" spans="1:3">
      <c t="s" r="A45" s="4">
        <v>1500</v>
      </c>
      <c t="n" r="B45" s="6">
        <v>7618</v>
      </c>
      <c t="n" r="C45" s="6">
        <v>7378</v>
      </c>
    </row>
    <row r="46" spans="1:3">
      <c t="s" r="A46" s="4">
        <v>1515</v>
      </c>
    </row>
    <row r="47" spans="1:3">
      <c t="s" r="A47" s="3">
        <v>1499</v>
      </c>
    </row>
    <row r="48" spans="1:3">
      <c t="s" r="A48" s="4">
        <v>1500</v>
      </c>
      <c t="n" r="B48" s="7">
        <v>7618</v>
      </c>
      <c t="n" r="C48" s="7">
        <v>7378</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16</v>
      </c>
      <c t="s" r="B1" s="2">
        <v>1</v>
      </c>
    </row>
    <row r="2" spans="1:3">
      <c t="s" r="B2" s="2">
        <v>2</v>
      </c>
      <c t="s" r="C2" s="2">
        <v>32</v>
      </c>
    </row>
    <row r="3" spans="1:3">
      <c t="s" r="A3" s="3">
        <v>1499</v>
      </c>
    </row>
    <row r="4" spans="1:3">
      <c t="s" r="A4" s="4">
        <v>1517</v>
      </c>
      <c t="n" r="B4" s="7">
        <v>0</v>
      </c>
      <c t="n" r="C4" s="7">
        <v>0</v>
      </c>
    </row>
    <row r="5" spans="1:3">
      <c t="s" r="A5" s="4">
        <v>1518</v>
      </c>
      <c t="n" r="B5" s="6">
        <v>0</v>
      </c>
    </row>
    <row r="6" spans="1:3">
      <c t="s" r="A6" s="4">
        <v>566</v>
      </c>
      <c t="n" r="B6" s="6">
        <v>726530000</v>
      </c>
      <c t="n" r="C6" s="6">
        <v>676426000</v>
      </c>
    </row>
    <row r="7" spans="1:3">
      <c t="s" r="A7" s="4">
        <v>1501</v>
      </c>
    </row>
    <row r="8" spans="1:3">
      <c t="s" r="A8" s="3">
        <v>1499</v>
      </c>
    </row>
    <row r="9" spans="1:3">
      <c t="s" r="A9" s="4">
        <v>566</v>
      </c>
      <c t="n" r="B9" s="7">
        <v>0</v>
      </c>
      <c t="n" r="C9" s="7">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19</v>
      </c>
      <c t="s" r="B1" s="2">
        <v>1</v>
      </c>
    </row>
    <row r="2" spans="1:3">
      <c t="s" r="B2" s="2">
        <v>2</v>
      </c>
      <c t="s" r="C2" s="2">
        <v>32</v>
      </c>
    </row>
    <row r="3" spans="1:3">
      <c t="s" r="A3" s="3">
        <v>1520</v>
      </c>
    </row>
    <row r="4" spans="1:3">
      <c t="s" r="A4" s="4">
        <v>1521</v>
      </c>
      <c t="n" r="B4" s="7">
        <v>7618</v>
      </c>
      <c t="n" r="C4" s="7">
        <v>7378</v>
      </c>
    </row>
    <row r="5" spans="1:3">
      <c t="s" r="A5" s="4">
        <v>1522</v>
      </c>
      <c t="n" r="C5" s="6">
        <v>1944</v>
      </c>
    </row>
    <row r="6" spans="1:3">
      <c t="s" r="A6" s="4">
        <v>1523</v>
      </c>
      <c t="n" r="B6" s="6">
        <v>-701</v>
      </c>
      <c t="n" r="C6" s="6">
        <v>-1301</v>
      </c>
    </row>
    <row r="7" spans="1:3">
      <c t="s" r="A7" s="4">
        <v>1524</v>
      </c>
      <c t="n" r="B7" s="6">
        <v>941</v>
      </c>
      <c t="n" r="C7" s="6">
        <v>570</v>
      </c>
    </row>
    <row r="8" spans="1:3">
      <c t="s" r="A8" s="4">
        <v>1525</v>
      </c>
      <c t="n" r="B8" s="7">
        <v>7378</v>
      </c>
      <c t="n" r="C8" s="7">
        <v>6165</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526</v>
      </c>
      <c t="s" r="B1" s="2">
        <v>1</v>
      </c>
    </row>
    <row r="2" spans="1:5">
      <c t="s" r="B2" s="2">
        <v>2</v>
      </c>
      <c t="s" r="C2" s="2">
        <v>32</v>
      </c>
      <c t="s" r="D2" s="2">
        <v>80</v>
      </c>
      <c t="s" r="E2" s="2">
        <v>658</v>
      </c>
    </row>
    <row r="3" spans="1:5">
      <c t="s" r="A3" s="3">
        <v>1527</v>
      </c>
    </row>
    <row r="4" spans="1:5">
      <c t="s" r="A4" s="4">
        <v>1528</v>
      </c>
      <c t="s" r="B4" s="4">
        <v>994</v>
      </c>
      <c t="s" r="C4" s="4">
        <v>995</v>
      </c>
      <c t="s" r="D4" s="4">
        <v>996</v>
      </c>
    </row>
    <row r="5" spans="1:5">
      <c t="s" r="A5" s="4">
        <v>1249</v>
      </c>
      <c t="s" r="B5" s="4">
        <v>998</v>
      </c>
      <c t="s" r="C5" s="4">
        <v>998</v>
      </c>
      <c t="s" r="D5" s="4">
        <v>998</v>
      </c>
    </row>
    <row r="6" spans="1:5">
      <c t="s" r="A6" s="4">
        <v>999</v>
      </c>
    </row>
    <row r="7" spans="1:5">
      <c t="s" r="A7" s="3">
        <v>1527</v>
      </c>
    </row>
    <row r="8" spans="1:5">
      <c t="s" r="A8" s="4">
        <v>1529</v>
      </c>
      <c t="n" r="B8" s="7">
        <v>7618</v>
      </c>
      <c t="n" r="C8" s="7">
        <v>7378</v>
      </c>
      <c t="n" r="D8" s="7">
        <v>6165</v>
      </c>
      <c t="n" r="E8" s="7">
        <v>4552</v>
      </c>
    </row>
    <row r="9" spans="1:5">
      <c t="s" r="A9" s="4">
        <v>1530</v>
      </c>
    </row>
    <row r="10" spans="1:5">
      <c t="s" r="A10" s="3">
        <v>1527</v>
      </c>
    </row>
    <row r="11" spans="1:5">
      <c t="s" r="A11" s="4">
        <v>1249</v>
      </c>
      <c t="s" r="B11" s="4">
        <v>998</v>
      </c>
    </row>
    <row r="12" spans="1:5">
      <c t="s" r="A12" s="4">
        <v>1531</v>
      </c>
    </row>
    <row r="13" spans="1:5">
      <c t="s" r="A13" s="3">
        <v>1527</v>
      </c>
    </row>
    <row r="14" spans="1:5">
      <c t="s" r="A14" s="4">
        <v>1528</v>
      </c>
      <c t="s" r="B14" s="4">
        <v>1532</v>
      </c>
    </row>
    <row r="15" spans="1:5">
      <c t="s" r="A15" s="4">
        <v>1533</v>
      </c>
    </row>
    <row r="16" spans="1:5">
      <c t="s" r="A16" s="3">
        <v>1527</v>
      </c>
    </row>
    <row r="17" spans="1:5">
      <c t="s" r="A17" s="4">
        <v>1249</v>
      </c>
      <c t="s" r="B17" s="4">
        <v>995</v>
      </c>
    </row>
    <row r="18" spans="1:5">
      <c t="s" r="A18" s="4">
        <v>1534</v>
      </c>
    </row>
    <row r="19" spans="1:5">
      <c t="s" r="A19" s="3">
        <v>1527</v>
      </c>
    </row>
    <row r="20" spans="1:5">
      <c t="s" r="A20" s="4">
        <v>1528</v>
      </c>
      <c t="s" r="B20" s="4">
        <v>1535</v>
      </c>
    </row>
    <row r="21" spans="1:5">
      <c t="s" r="A21" s="4">
        <v>1536</v>
      </c>
    </row>
    <row r="22" spans="1:5">
      <c t="s" r="A22" s="3">
        <v>1527</v>
      </c>
    </row>
    <row r="23" spans="1:5">
      <c t="s" r="A23" s="4">
        <v>1249</v>
      </c>
      <c t="s" r="B23" s="4">
        <v>998</v>
      </c>
    </row>
    <row r="24" spans="1:5">
      <c t="s" r="A24" s="4">
        <v>1537</v>
      </c>
    </row>
    <row r="25" spans="1:5">
      <c t="s" r="A25" s="3">
        <v>1527</v>
      </c>
    </row>
    <row r="26" spans="1:5">
      <c t="s" r="A26" s="4">
        <v>1528</v>
      </c>
      <c t="s" r="B26" s="4">
        <v>99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38</v>
      </c>
      <c t="s" r="B1" s="2">
        <v>1</v>
      </c>
    </row>
    <row r="2" spans="1:3">
      <c t="s" r="B2" s="2">
        <v>2</v>
      </c>
      <c t="s" r="C2" s="2">
        <v>32</v>
      </c>
    </row>
    <row r="3" spans="1:3">
      <c t="s" r="A3" s="3">
        <v>1499</v>
      </c>
    </row>
    <row r="4" spans="1:3">
      <c t="s" r="A4" s="4">
        <v>1500</v>
      </c>
      <c t="n" r="B4" s="7">
        <v>6488</v>
      </c>
      <c t="n" r="C4" s="7">
        <v>5091</v>
      </c>
    </row>
    <row r="5" spans="1:3">
      <c t="s" r="A5" s="4">
        <v>1539</v>
      </c>
      <c t="n" r="B5" s="6">
        <v>-1081</v>
      </c>
      <c t="n" r="C5" s="6">
        <v>-773</v>
      </c>
    </row>
    <row r="6" spans="1:3">
      <c t="s" r="A6" s="4">
        <v>1540</v>
      </c>
    </row>
    <row r="7" spans="1:3">
      <c t="s" r="A7" s="3">
        <v>1499</v>
      </c>
    </row>
    <row r="8" spans="1:3">
      <c t="s" r="A8" s="4">
        <v>1500</v>
      </c>
      <c t="n" r="B8" s="6">
        <v>4649</v>
      </c>
      <c t="n" r="C8" s="6">
        <v>2480</v>
      </c>
    </row>
    <row r="9" spans="1:3">
      <c t="s" r="A9" s="4">
        <v>1539</v>
      </c>
      <c t="n" r="B9" s="6">
        <v>-663</v>
      </c>
      <c t="n" r="C9" s="6">
        <v>-636</v>
      </c>
    </row>
    <row r="10" spans="1:3">
      <c t="s" r="A10" s="4">
        <v>1541</v>
      </c>
    </row>
    <row r="11" spans="1:3">
      <c t="s" r="A11" s="3">
        <v>1499</v>
      </c>
    </row>
    <row r="12" spans="1:3">
      <c t="s" r="A12" s="4">
        <v>1500</v>
      </c>
      <c t="n" r="B12" s="6">
        <v>1839</v>
      </c>
      <c t="n" r="C12" s="6">
        <v>2611</v>
      </c>
    </row>
    <row r="13" spans="1:3">
      <c t="s" r="A13" s="4">
        <v>1539</v>
      </c>
      <c t="n" r="B13" s="6">
        <v>-418</v>
      </c>
      <c t="n" r="C13" s="6">
        <v>-137</v>
      </c>
    </row>
    <row r="14" spans="1:3">
      <c t="s" r="A14" s="4">
        <v>1501</v>
      </c>
    </row>
    <row r="15" spans="1:3">
      <c t="s" r="A15" s="3">
        <v>1499</v>
      </c>
    </row>
    <row r="16" spans="1:3">
      <c t="s" r="A16" s="4">
        <v>1500</v>
      </c>
      <c t="n" r="B16" s="6">
        <v>6488</v>
      </c>
      <c t="n" r="C16" s="6">
        <v>5091</v>
      </c>
    </row>
    <row r="17" spans="1:3">
      <c t="s" r="A17" s="4">
        <v>1542</v>
      </c>
    </row>
    <row r="18" spans="1:3">
      <c t="s" r="A18" s="3">
        <v>1499</v>
      </c>
    </row>
    <row r="19" spans="1:3">
      <c t="s" r="A19" s="4">
        <v>1500</v>
      </c>
      <c t="n" r="B19" s="6">
        <v>4649</v>
      </c>
      <c t="n" r="C19" s="6">
        <v>2480</v>
      </c>
    </row>
    <row r="20" spans="1:3">
      <c t="s" r="A20" s="4">
        <v>1543</v>
      </c>
    </row>
    <row r="21" spans="1:3">
      <c t="s" r="A21" s="3">
        <v>1499</v>
      </c>
    </row>
    <row r="22" spans="1:3">
      <c t="s" r="A22" s="4">
        <v>1500</v>
      </c>
      <c t="n" r="B22" s="7">
        <v>1839</v>
      </c>
      <c t="n" r="C22" s="7">
        <v>2611</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544</v>
      </c>
      <c t="s" r="B1" s="2">
        <v>1</v>
      </c>
    </row>
    <row r="2" spans="1:3">
      <c t="s" r="B2" s="2">
        <v>2</v>
      </c>
      <c t="s" r="C2" s="2">
        <v>32</v>
      </c>
    </row>
    <row r="3" spans="1:3">
      <c t="s" r="A3" s="3">
        <v>1499</v>
      </c>
    </row>
    <row r="4" spans="1:3">
      <c t="s" r="A4" s="4">
        <v>585</v>
      </c>
      <c t="n" r="B4" s="7">
        <v>6488</v>
      </c>
      <c t="n" r="C4" s="7">
        <v>5091</v>
      </c>
    </row>
    <row r="5" spans="1:3">
      <c t="s" r="A5" s="4">
        <v>1540</v>
      </c>
    </row>
    <row r="6" spans="1:3">
      <c t="s" r="A6" s="3">
        <v>1499</v>
      </c>
    </row>
    <row r="7" spans="1:3">
      <c t="s" r="A7" s="4">
        <v>585</v>
      </c>
      <c t="n" r="B7" s="6">
        <v>4649</v>
      </c>
      <c t="n" r="C7" s="6">
        <v>2480</v>
      </c>
    </row>
    <row r="8" spans="1:3">
      <c t="s" r="A8" s="4">
        <v>1541</v>
      </c>
    </row>
    <row r="9" spans="1:3">
      <c t="s" r="A9" s="3">
        <v>1499</v>
      </c>
    </row>
    <row r="10" spans="1:3">
      <c t="s" r="A10" s="4">
        <v>585</v>
      </c>
      <c t="n" r="B10" s="6">
        <v>1839</v>
      </c>
      <c t="n" r="C10" s="6">
        <v>2611</v>
      </c>
    </row>
    <row r="11" spans="1:3">
      <c t="s" r="A11" s="4">
        <v>1545</v>
      </c>
    </row>
    <row r="12" spans="1:3">
      <c t="s" r="A12" s="3">
        <v>1499</v>
      </c>
    </row>
    <row r="13" spans="1:3">
      <c t="s" r="A13" s="4">
        <v>585</v>
      </c>
      <c t="n" r="B13" s="6">
        <v>201</v>
      </c>
    </row>
    <row r="14" spans="1:3">
      <c t="s" r="A14" s="4">
        <v>1546</v>
      </c>
    </row>
    <row r="15" spans="1:3">
      <c t="s" r="A15" s="3">
        <v>1499</v>
      </c>
    </row>
    <row r="16" spans="1:3">
      <c t="s" r="A16" s="4">
        <v>585</v>
      </c>
      <c t="n" r="B16" s="6">
        <v>814</v>
      </c>
    </row>
    <row r="17" spans="1:3">
      <c t="s" r="A17" s="4">
        <v>1547</v>
      </c>
    </row>
    <row r="18" spans="1:3">
      <c t="s" r="A18" s="3">
        <v>1499</v>
      </c>
    </row>
    <row r="19" spans="1:3">
      <c t="s" r="A19" s="4">
        <v>585</v>
      </c>
      <c t="n" r="B19" s="6">
        <v>824</v>
      </c>
    </row>
    <row r="20" spans="1:3">
      <c t="s" r="A20" s="4">
        <v>1501</v>
      </c>
    </row>
    <row r="21" spans="1:3">
      <c t="s" r="A21" s="3">
        <v>1499</v>
      </c>
    </row>
    <row r="22" spans="1:3">
      <c t="s" r="A22" s="4">
        <v>585</v>
      </c>
      <c t="n" r="B22" s="6">
        <v>6488</v>
      </c>
      <c t="n" r="C22" s="6">
        <v>5091</v>
      </c>
    </row>
    <row r="23" spans="1:3">
      <c t="s" r="A23" s="4">
        <v>1542</v>
      </c>
    </row>
    <row r="24" spans="1:3">
      <c t="s" r="A24" s="3">
        <v>1499</v>
      </c>
    </row>
    <row r="25" spans="1:3">
      <c t="s" r="A25" s="4">
        <v>585</v>
      </c>
      <c t="n" r="B25" s="6">
        <v>4649</v>
      </c>
      <c t="n" r="C25" s="6">
        <v>2480</v>
      </c>
    </row>
    <row r="26" spans="1:3">
      <c t="s" r="A26" s="4">
        <v>1543</v>
      </c>
    </row>
    <row r="27" spans="1:3">
      <c t="s" r="A27" s="3">
        <v>1499</v>
      </c>
    </row>
    <row r="28" spans="1:3">
      <c t="s" r="A28" s="4">
        <v>585</v>
      </c>
      <c t="n" r="B28" s="7">
        <v>1839</v>
      </c>
      <c t="n" r="C28" s="7">
        <v>2611</v>
      </c>
    </row>
    <row r="29" spans="1:3">
      <c t="s" r="A29" s="4">
        <v>1548</v>
      </c>
    </row>
    <row r="30" spans="1:3">
      <c t="s" r="A30" s="3">
        <v>1499</v>
      </c>
    </row>
    <row r="31" spans="1:3">
      <c t="s" r="A31" s="4">
        <v>1549</v>
      </c>
      <c t="s" r="B31" s="4">
        <v>1550</v>
      </c>
    </row>
    <row r="32" spans="1:3">
      <c t="s" r="A32" s="4">
        <v>1551</v>
      </c>
    </row>
    <row r="33" spans="1:3">
      <c t="s" r="A33" s="3">
        <v>1499</v>
      </c>
    </row>
    <row r="34" spans="1:3">
      <c t="s" r="A34" s="4">
        <v>1549</v>
      </c>
      <c t="s" r="B34" s="4">
        <v>1550</v>
      </c>
    </row>
    <row r="35" spans="1:3">
      <c t="s" r="A35" s="4">
        <v>1552</v>
      </c>
    </row>
    <row r="36" spans="1:3">
      <c t="s" r="A36" s="3">
        <v>1499</v>
      </c>
    </row>
    <row r="37" spans="1:3">
      <c t="s" r="A37" s="4">
        <v>1549</v>
      </c>
      <c t="s" r="B37" s="4">
        <v>1550</v>
      </c>
    </row>
    <row r="38" spans="1:3">
      <c t="s" r="A38" s="4">
        <v>1553</v>
      </c>
    </row>
    <row r="39" spans="1:3">
      <c t="s" r="A39" s="3">
        <v>1499</v>
      </c>
    </row>
    <row r="40" spans="1:3">
      <c t="s" r="A40" s="4">
        <v>1549</v>
      </c>
      <c t="s" r="B40" s="4">
        <v>1554</v>
      </c>
    </row>
    <row r="41" spans="1:3">
      <c t="s" r="A41" s="4">
        <v>1555</v>
      </c>
    </row>
    <row r="42" spans="1:3">
      <c t="s" r="A42" s="3">
        <v>1499</v>
      </c>
    </row>
    <row r="43" spans="1:3">
      <c t="s" r="A43" s="4">
        <v>1549</v>
      </c>
      <c t="s" r="B43" s="4">
        <v>1550</v>
      </c>
    </row>
    <row r="44" spans="1:3">
      <c t="s" r="A44" s="4">
        <v>1556</v>
      </c>
    </row>
    <row r="45" spans="1:3">
      <c t="s" r="A45" s="3">
        <v>1499</v>
      </c>
    </row>
    <row r="46" spans="1:3">
      <c t="s" r="A46" s="4">
        <v>1549</v>
      </c>
      <c t="s" r="B46" s="4">
        <v>1554</v>
      </c>
    </row>
    <row r="47" spans="1:3">
      <c t="s" r="A47" s="4">
        <v>1557</v>
      </c>
    </row>
    <row r="48" spans="1:3">
      <c t="s" r="A48" s="3">
        <v>1499</v>
      </c>
    </row>
    <row r="49" spans="1:3">
      <c t="s" r="A49" s="4">
        <v>1549</v>
      </c>
      <c t="s" r="B49" s="4">
        <v>1558</v>
      </c>
    </row>
    <row r="50" spans="1:3">
      <c t="s" r="A50" s="4">
        <v>1559</v>
      </c>
    </row>
    <row r="51" spans="1:3">
      <c t="s" r="A51" s="3">
        <v>1499</v>
      </c>
    </row>
    <row r="52" spans="1:3">
      <c t="s" r="A52" s="4">
        <v>1549</v>
      </c>
      <c t="s" r="B52" s="4">
        <v>1560</v>
      </c>
    </row>
    <row r="53" spans="1:3">
      <c t="s" r="A53" s="4">
        <v>1561</v>
      </c>
    </row>
    <row r="54" spans="1:3">
      <c t="s" r="A54" s="3">
        <v>1499</v>
      </c>
    </row>
    <row r="55" spans="1:3">
      <c t="s" r="A55" s="4">
        <v>1549</v>
      </c>
      <c t="s" r="B55" s="4">
        <v>1550</v>
      </c>
    </row>
    <row r="56" spans="1:3">
      <c t="s" r="A56" s="4">
        <v>1562</v>
      </c>
    </row>
    <row r="57" spans="1:3">
      <c t="s" r="A57" s="3">
        <v>1499</v>
      </c>
    </row>
    <row r="58" spans="1:3">
      <c t="s" r="A58" s="4">
        <v>1549</v>
      </c>
      <c t="s" r="B58" s="4">
        <v>1563</v>
      </c>
    </row>
    <row r="59" spans="1:3">
      <c t="s" r="A59" s="4">
        <v>1564</v>
      </c>
    </row>
    <row r="60" spans="1:3">
      <c t="s" r="A60" s="3">
        <v>1499</v>
      </c>
    </row>
    <row r="61" spans="1:3">
      <c t="s" r="A61" s="4">
        <v>1549</v>
      </c>
      <c t="s" r="B61" s="4">
        <v>1565</v>
      </c>
    </row>
    <row r="62" spans="1:3">
      <c t="s" r="A62" s="4">
        <v>1566</v>
      </c>
    </row>
    <row r="63" spans="1:3">
      <c t="s" r="A63" s="3">
        <v>1499</v>
      </c>
    </row>
    <row r="64" spans="1:3">
      <c t="s" r="A64" s="4">
        <v>1549</v>
      </c>
      <c t="s" r="B64" s="4">
        <v>1567</v>
      </c>
    </row>
    <row r="65" spans="1:3">
      <c t="s" r="A65" s="4">
        <v>1568</v>
      </c>
    </row>
    <row r="66" spans="1:3">
      <c t="s" r="A66" s="3">
        <v>1499</v>
      </c>
    </row>
    <row r="67" spans="1:3">
      <c t="s" r="A67" s="4">
        <v>1569</v>
      </c>
      <c t="s" r="B67" s="4">
        <v>1369</v>
      </c>
    </row>
    <row r="68" spans="1:3">
      <c t="s" r="A68" s="4">
        <v>1570</v>
      </c>
    </row>
    <row r="69" spans="1:3">
      <c t="s" r="A69" s="3">
        <v>1499</v>
      </c>
    </row>
    <row r="70" spans="1:3">
      <c t="s" r="A70" s="4">
        <v>1569</v>
      </c>
      <c t="s" r="B70" s="4">
        <v>1571</v>
      </c>
    </row>
    <row r="71" spans="1:3">
      <c t="s" r="A71" s="4">
        <v>1572</v>
      </c>
    </row>
    <row r="72" spans="1:3">
      <c t="s" r="A72" s="3">
        <v>1499</v>
      </c>
    </row>
    <row r="73" spans="1:3">
      <c t="s" r="A73" s="4">
        <v>1569</v>
      </c>
      <c t="s" r="B73" s="4">
        <v>1573</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574</v>
      </c>
      <c t="s" r="B1" s="2">
        <v>2</v>
      </c>
      <c t="s" r="C1" s="2">
        <v>32</v>
      </c>
    </row>
    <row r="2" spans="1:3">
      <c t="s" r="A2" s="3">
        <v>1575</v>
      </c>
    </row>
    <row r="3" spans="1:3">
      <c t="s" r="A3" s="4">
        <v>34</v>
      </c>
      <c t="n" r="B3" s="7">
        <v>94305000</v>
      </c>
      <c t="n" r="C3" s="7">
        <v>93150000</v>
      </c>
    </row>
    <row r="4" spans="1:3">
      <c t="s" r="A4" s="4">
        <v>35</v>
      </c>
      <c t="n" r="B4" s="6">
        <v>209156000</v>
      </c>
      <c t="n" r="C4" s="6">
        <v>517578000</v>
      </c>
    </row>
    <row r="5" spans="1:3">
      <c t="s" r="A5" s="4">
        <v>566</v>
      </c>
      <c t="n" r="B5" s="6">
        <v>726530000</v>
      </c>
      <c t="n" r="C5" s="6">
        <v>676426000</v>
      </c>
    </row>
    <row r="6" spans="1:3">
      <c t="s" r="A6" s="3">
        <v>1576</v>
      </c>
    </row>
    <row r="7" spans="1:3">
      <c t="s" r="A7" s="4">
        <v>61</v>
      </c>
      <c t="n" r="B7" s="6">
        <v>12328000</v>
      </c>
      <c t="n" r="C7" s="6">
        <v>9276000</v>
      </c>
    </row>
    <row r="8" spans="1:3">
      <c t="s" r="A8" s="4">
        <v>62</v>
      </c>
      <c t="n" r="B8" s="6">
        <v>56470000</v>
      </c>
      <c t="n" r="C8" s="6">
        <v>56272000</v>
      </c>
    </row>
    <row r="9" spans="1:3">
      <c t="s" r="A9" s="4">
        <v>1501</v>
      </c>
    </row>
    <row r="10" spans="1:3">
      <c t="s" r="A10" s="3">
        <v>1575</v>
      </c>
    </row>
    <row r="11" spans="1:3">
      <c t="s" r="A11" s="4">
        <v>566</v>
      </c>
      <c t="n" r="B11" s="6">
        <v>0</v>
      </c>
      <c t="n" r="C11" s="6">
        <v>0</v>
      </c>
    </row>
    <row r="12" spans="1:3">
      <c t="s" r="A12" s="4">
        <v>1577</v>
      </c>
    </row>
    <row r="13" spans="1:3">
      <c t="s" r="A13" s="3">
        <v>1578</v>
      </c>
    </row>
    <row r="14" spans="1:3">
      <c t="s" r="A14" s="4">
        <v>1579</v>
      </c>
      <c t="n" r="B14" s="6">
        <v>705316000</v>
      </c>
      <c t="n" r="C14" s="6">
        <v>656175000</v>
      </c>
    </row>
    <row r="15" spans="1:3">
      <c t="s" r="A15" s="4">
        <v>1580</v>
      </c>
      <c t="n" r="B15" s="6">
        <v>8330000</v>
      </c>
      <c t="n" r="C15" s="6">
        <v>17531000</v>
      </c>
    </row>
    <row r="16" spans="1:3">
      <c t="s" r="A16" s="4">
        <v>1581</v>
      </c>
      <c t="n" r="B16" s="6">
        <v>94473000</v>
      </c>
      <c t="n" r="C16" s="6">
        <v>101060000</v>
      </c>
    </row>
    <row r="17" spans="1:3">
      <c t="s" r="A17" s="4">
        <v>1582</v>
      </c>
    </row>
    <row r="18" spans="1:3">
      <c t="s" r="A18" s="3">
        <v>1575</v>
      </c>
    </row>
    <row r="19" spans="1:3">
      <c t="s" r="A19" s="4">
        <v>1583</v>
      </c>
      <c t="n" r="B19" s="6">
        <v>2555297000</v>
      </c>
      <c t="n" r="C19" s="6">
        <v>2379155000</v>
      </c>
    </row>
    <row r="20" spans="1:3">
      <c t="s" r="A20" s="3">
        <v>1578</v>
      </c>
    </row>
    <row r="21" spans="1:3">
      <c t="s" r="A21" s="4">
        <v>1579</v>
      </c>
      <c t="n" r="B21" s="6">
        <v>7053000</v>
      </c>
      <c t="n" r="C21" s="6">
        <v>6562000</v>
      </c>
    </row>
    <row r="22" spans="1:3">
      <c t="s" r="A22" s="4">
        <v>1580</v>
      </c>
      <c t="n" r="B22" s="6">
        <v>83000</v>
      </c>
      <c t="n" r="C22" s="6">
        <v>175000</v>
      </c>
    </row>
    <row r="23" spans="1:3">
      <c t="s" r="A23" s="4">
        <v>1581</v>
      </c>
      <c t="n" r="B23" s="6">
        <v>945000</v>
      </c>
      <c t="n" r="C23" s="6">
        <v>1011000</v>
      </c>
    </row>
    <row r="24" spans="1:3">
      <c t="s" r="A24" s="4">
        <v>1584</v>
      </c>
    </row>
    <row r="25" spans="1:3">
      <c t="s" r="A25" s="3">
        <v>1575</v>
      </c>
    </row>
    <row r="26" spans="1:3">
      <c t="s" r="A26" s="4">
        <v>34</v>
      </c>
      <c t="n" r="B26" s="6">
        <v>94305000</v>
      </c>
      <c t="n" r="C26" s="6">
        <v>93150000</v>
      </c>
    </row>
    <row r="27" spans="1:3">
      <c t="s" r="A27" s="4">
        <v>35</v>
      </c>
      <c t="n" r="B27" s="6">
        <v>209156000</v>
      </c>
      <c t="n" r="C27" s="6">
        <v>517578000</v>
      </c>
    </row>
    <row r="28" spans="1:3">
      <c t="s" r="A28" s="4">
        <v>1585</v>
      </c>
    </row>
    <row r="29" spans="1:3">
      <c t="s" r="A29" s="3">
        <v>1575</v>
      </c>
    </row>
    <row r="30" spans="1:3">
      <c t="s" r="A30" s="4">
        <v>566</v>
      </c>
      <c t="n" r="B30" s="6">
        <v>732208000</v>
      </c>
      <c t="n" r="C30" s="6">
        <v>688779000</v>
      </c>
    </row>
    <row r="31" spans="1:3">
      <c t="s" r="A31" s="4">
        <v>41</v>
      </c>
      <c t="n" r="B31" s="6">
        <v>1873000</v>
      </c>
      <c t="n" r="C31" s="6">
        <v>3579000</v>
      </c>
    </row>
    <row r="32" spans="1:3">
      <c t="s" r="A32" s="3">
        <v>1576</v>
      </c>
    </row>
    <row r="33" spans="1:3">
      <c t="s" r="A33" s="4">
        <v>90</v>
      </c>
      <c t="n" r="B33" s="6">
        <v>3630129000</v>
      </c>
      <c t="n" r="C33" s="6">
        <v>3380486000</v>
      </c>
    </row>
    <row r="34" spans="1:3">
      <c t="s" r="A34" s="4">
        <v>61</v>
      </c>
      <c t="n" r="B34" s="6">
        <v>12328000</v>
      </c>
      <c t="n" r="C34" s="6">
        <v>9276000</v>
      </c>
    </row>
    <row r="35" spans="1:3">
      <c t="s" r="A35" s="4">
        <v>62</v>
      </c>
      <c t="n" r="B35" s="6">
        <v>44527000</v>
      </c>
      <c t="n" r="C35" s="6">
        <v>45053000</v>
      </c>
    </row>
    <row r="36" spans="1:3">
      <c t="s" r="A36" s="4">
        <v>1586</v>
      </c>
    </row>
    <row r="37" spans="1:3">
      <c t="s" r="A37" s="3">
        <v>1575</v>
      </c>
    </row>
    <row r="38" spans="1:3">
      <c t="s" r="A38" s="4">
        <v>1583</v>
      </c>
      <c t="n" r="B38" s="6">
        <v>2486926000</v>
      </c>
      <c t="n" r="C38" s="6">
        <v>2282524000</v>
      </c>
    </row>
    <row r="39" spans="1:3">
      <c t="s" r="A39" s="4">
        <v>1587</v>
      </c>
    </row>
    <row r="40" spans="1:3">
      <c t="s" r="A40" s="3">
        <v>1575</v>
      </c>
    </row>
    <row r="41" spans="1:3">
      <c t="s" r="A41" s="4">
        <v>34</v>
      </c>
      <c t="n" r="B41" s="6">
        <v>94305000</v>
      </c>
      <c t="n" r="C41" s="6">
        <v>93150000</v>
      </c>
    </row>
    <row r="42" spans="1:3">
      <c t="s" r="A42" s="4">
        <v>35</v>
      </c>
      <c t="n" r="B42" s="6">
        <v>209156000</v>
      </c>
      <c t="n" r="C42" s="6">
        <v>517578000</v>
      </c>
    </row>
    <row r="43" spans="1:3">
      <c t="s" r="A43" s="4">
        <v>1588</v>
      </c>
    </row>
    <row r="44" spans="1:3">
      <c t="s" r="A44" s="3">
        <v>1575</v>
      </c>
    </row>
    <row r="45" spans="1:3">
      <c t="s" r="A45" s="4">
        <v>566</v>
      </c>
      <c t="n" r="B45" s="6">
        <v>726530000</v>
      </c>
      <c t="n" r="C45" s="6">
        <v>676426000</v>
      </c>
    </row>
    <row r="46" spans="1:3">
      <c t="s" r="A46" s="4">
        <v>40</v>
      </c>
      <c t="n" r="B46" s="6">
        <v>16596000</v>
      </c>
      <c t="n" r="C46" s="6">
        <v>16956000</v>
      </c>
    </row>
    <row r="47" spans="1:3">
      <c t="s" r="A47" s="4">
        <v>41</v>
      </c>
      <c t="n" r="B47" s="6">
        <v>1873000</v>
      </c>
      <c t="n" r="C47" s="6">
        <v>3579000</v>
      </c>
    </row>
    <row r="48" spans="1:3">
      <c t="s" r="A48" s="3">
        <v>1576</v>
      </c>
    </row>
    <row r="49" spans="1:3">
      <c t="s" r="A49" s="4">
        <v>90</v>
      </c>
      <c t="n" r="B49" s="6">
        <v>3631266000</v>
      </c>
      <c t="n" r="C49" s="6">
        <v>3380423000</v>
      </c>
    </row>
    <row r="50" spans="1:3">
      <c t="s" r="A50" s="4">
        <v>61</v>
      </c>
      <c t="n" r="B50" s="6">
        <v>12328000</v>
      </c>
      <c t="n" r="C50" s="6">
        <v>9276000</v>
      </c>
    </row>
    <row r="51" spans="1:3">
      <c t="s" r="A51" s="4">
        <v>62</v>
      </c>
      <c t="n" r="B51" s="7">
        <v>56470000</v>
      </c>
      <c t="n" r="C51" s="7">
        <v>56272000</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589</v>
      </c>
      <c t="s" r="B1" s="2">
        <v>2</v>
      </c>
      <c t="s" r="C1" s="2">
        <v>32</v>
      </c>
      <c t="s" r="D1" s="2">
        <v>80</v>
      </c>
      <c t="s" r="E1" s="2">
        <v>658</v>
      </c>
    </row>
    <row r="2" spans="1:5">
      <c t="s" r="A2" s="3">
        <v>531</v>
      </c>
    </row>
    <row r="3" spans="1:5">
      <c t="s" r="A3" s="4">
        <v>1590</v>
      </c>
      <c t="n" r="B3" s="7">
        <v>303461</v>
      </c>
      <c t="n" r="C3" s="7">
        <v>610728</v>
      </c>
      <c t="n" r="D3" s="7">
        <v>598368</v>
      </c>
      <c t="n" r="E3" s="7">
        <v>748899</v>
      </c>
    </row>
    <row r="4" spans="1:5">
      <c t="s" r="A4" s="4">
        <v>52</v>
      </c>
      <c t="n" r="B4" s="6">
        <v>48591</v>
      </c>
      <c t="n" r="C4" s="6">
        <v>51735</v>
      </c>
    </row>
    <row r="5" spans="1:5">
      <c t="s" r="A5" s="4">
        <v>53</v>
      </c>
      <c t="n" r="B5" s="6">
        <v>4220722</v>
      </c>
      <c t="n" r="C5" s="6">
        <v>3916458</v>
      </c>
    </row>
    <row r="6" spans="1:5">
      <c t="s" r="A6" s="4">
        <v>1591</v>
      </c>
      <c t="n" r="B6" s="6">
        <v>65293</v>
      </c>
      <c t="n" r="C6" s="6">
        <v>49192</v>
      </c>
    </row>
    <row r="7" spans="1:5">
      <c t="s" r="A7" s="4">
        <v>62</v>
      </c>
      <c t="n" r="B7" s="6">
        <v>56470</v>
      </c>
      <c t="n" r="C7" s="6">
        <v>56272</v>
      </c>
    </row>
    <row r="8" spans="1:5">
      <c t="s" r="A8" s="4">
        <v>63</v>
      </c>
      <c t="n" r="B8" s="6">
        <v>3768606</v>
      </c>
      <c t="n" r="C8" s="6">
        <v>3498286</v>
      </c>
    </row>
    <row r="9" spans="1:5">
      <c t="s" r="A9" s="3">
        <v>66</v>
      </c>
    </row>
    <row r="10" spans="1:5">
      <c t="s" r="A10" s="4">
        <v>1592</v>
      </c>
      <c t="n" r="B10" s="6">
        <v>247587</v>
      </c>
      <c t="n" r="C10" s="6">
        <v>244318</v>
      </c>
    </row>
    <row r="11" spans="1:5">
      <c t="s" r="A11" s="4">
        <v>68</v>
      </c>
      <c t="n" r="B11" s="6">
        <v>206307</v>
      </c>
      <c t="n" r="C11" s="6">
        <v>176057</v>
      </c>
    </row>
    <row r="12" spans="1:5">
      <c t="s" r="A12" s="4">
        <v>1593</v>
      </c>
      <c t="n" r="B12" s="6">
        <v>-1778</v>
      </c>
      <c t="n" r="C12" s="6">
        <v>-2203</v>
      </c>
    </row>
    <row r="13" spans="1:5">
      <c t="s" r="A13" s="4">
        <v>70</v>
      </c>
      <c t="n" r="B13" s="6">
        <v>452116</v>
      </c>
      <c t="n" r="C13" s="6">
        <v>418172</v>
      </c>
      <c t="n" r="D13" s="6">
        <v>250946</v>
      </c>
      <c t="n" r="E13" s="6">
        <v>229359</v>
      </c>
    </row>
    <row r="14" spans="1:5">
      <c t="s" r="A14" s="4">
        <v>71</v>
      </c>
      <c t="n" r="B14" s="6">
        <v>4220722</v>
      </c>
      <c t="n" r="C14" s="6">
        <v>3916458</v>
      </c>
    </row>
    <row r="15" spans="1:5">
      <c t="s" r="A15" s="4">
        <v>1594</v>
      </c>
    </row>
    <row r="16" spans="1:5">
      <c t="s" r="A16" s="3">
        <v>531</v>
      </c>
    </row>
    <row r="17" spans="1:5">
      <c t="s" r="A17" s="4">
        <v>1590</v>
      </c>
      <c t="n" r="B17" s="6">
        <v>2565</v>
      </c>
      <c t="n" r="C17" s="6">
        <v>2229</v>
      </c>
      <c t="n" r="D17" s="7">
        <v>2520</v>
      </c>
      <c t="n" r="E17" s="7">
        <v>2511</v>
      </c>
    </row>
    <row r="18" spans="1:5">
      <c t="s" r="A18" s="4">
        <v>1595</v>
      </c>
      <c t="n" r="B18" s="6">
        <v>504655</v>
      </c>
      <c t="n" r="C18" s="6">
        <v>470797</v>
      </c>
    </row>
    <row r="19" spans="1:5">
      <c t="s" r="A19" s="4">
        <v>52</v>
      </c>
      <c t="n" r="B19" s="6">
        <v>1714</v>
      </c>
      <c t="n" r="C19" s="6">
        <v>1902</v>
      </c>
    </row>
    <row r="20" spans="1:5">
      <c t="s" r="A20" s="4">
        <v>53</v>
      </c>
      <c t="n" r="B20" s="6">
        <v>508934</v>
      </c>
      <c t="n" r="C20" s="6">
        <v>474928</v>
      </c>
    </row>
    <row r="21" spans="1:5">
      <c t="s" r="A21" s="4">
        <v>1591</v>
      </c>
      <c t="n" r="B21" s="6">
        <v>348</v>
      </c>
      <c t="n" r="C21" s="6">
        <v>484</v>
      </c>
    </row>
    <row r="22" spans="1:5">
      <c t="s" r="A22" s="4">
        <v>62</v>
      </c>
      <c t="n" r="B22" s="6">
        <v>56470</v>
      </c>
      <c t="n" r="C22" s="6">
        <v>56272</v>
      </c>
    </row>
    <row r="23" spans="1:5">
      <c t="s" r="A23" s="4">
        <v>63</v>
      </c>
      <c t="n" r="B23" s="6">
        <v>56818</v>
      </c>
      <c t="n" r="C23" s="6">
        <v>56756</v>
      </c>
    </row>
    <row r="24" spans="1:5">
      <c t="s" r="A24" s="3">
        <v>66</v>
      </c>
    </row>
    <row r="25" spans="1:5">
      <c t="s" r="A25" s="4">
        <v>1592</v>
      </c>
      <c t="n" r="B25" s="6">
        <v>247587</v>
      </c>
      <c t="n" r="C25" s="6">
        <v>244318</v>
      </c>
    </row>
    <row r="26" spans="1:5">
      <c t="s" r="A26" s="4">
        <v>68</v>
      </c>
      <c t="n" r="B26" s="6">
        <v>206307</v>
      </c>
      <c t="n" r="C26" s="6">
        <v>176057</v>
      </c>
    </row>
    <row r="27" spans="1:5">
      <c t="s" r="A27" s="4">
        <v>1593</v>
      </c>
      <c t="n" r="B27" s="6">
        <v>-1778</v>
      </c>
      <c t="n" r="C27" s="6">
        <v>-2203</v>
      </c>
    </row>
    <row r="28" spans="1:5">
      <c t="s" r="A28" s="4">
        <v>70</v>
      </c>
      <c t="n" r="B28" s="6">
        <v>452116</v>
      </c>
      <c t="n" r="C28" s="6">
        <v>418172</v>
      </c>
    </row>
    <row r="29" spans="1:5">
      <c t="s" r="A29" s="4">
        <v>71</v>
      </c>
      <c t="n" r="B29" s="7">
        <v>508934</v>
      </c>
      <c t="n" r="C29" s="7">
        <v>474928</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596</v>
      </c>
      <c t="s" r="B1" s="2">
        <v>2</v>
      </c>
      <c t="s" r="C1" s="2">
        <v>32</v>
      </c>
      <c t="s" r="D1" s="2">
        <v>73</v>
      </c>
    </row>
    <row r="2" spans="1:4">
      <c t="s" r="A2" s="3">
        <v>1597</v>
      </c>
    </row>
    <row r="3" spans="1:4">
      <c t="s" r="A3" s="4">
        <v>1598</v>
      </c>
      <c t="s" r="B3" s="4">
        <v>65</v>
      </c>
      <c t="s" r="C3" s="4">
        <v>65</v>
      </c>
    </row>
    <row r="4" spans="1:4">
      <c t="s" r="A4" s="4">
        <v>76</v>
      </c>
      <c t="n" r="B4" s="6">
        <v>50000000</v>
      </c>
      <c t="n" r="C4" s="6">
        <v>50000000</v>
      </c>
    </row>
    <row r="5" spans="1:4">
      <c t="s" r="A5" s="4">
        <v>77</v>
      </c>
      <c t="n" r="B5" s="6">
        <v>22775173</v>
      </c>
      <c t="n" r="C5" s="6">
        <v>22714964</v>
      </c>
    </row>
    <row r="6" spans="1:4">
      <c t="s" r="A6" s="4">
        <v>78</v>
      </c>
      <c t="n" r="B6" s="6">
        <v>22775173</v>
      </c>
      <c t="n" r="C6" s="6">
        <v>22714964</v>
      </c>
      <c t="n" r="D6" s="6">
        <v>15814662</v>
      </c>
    </row>
    <row r="7" spans="1:4">
      <c t="s" r="A7" s="4">
        <v>1594</v>
      </c>
    </row>
    <row r="8" spans="1:4">
      <c t="s" r="A8" s="3">
        <v>1597</v>
      </c>
    </row>
    <row r="9" spans="1:4">
      <c t="s" r="A9" s="4">
        <v>1598</v>
      </c>
      <c t="s" r="B9" s="4">
        <v>65</v>
      </c>
      <c t="s" r="C9" s="4">
        <v>65</v>
      </c>
    </row>
    <row r="10" spans="1:4">
      <c t="s" r="A10" s="4">
        <v>76</v>
      </c>
      <c t="n" r="B10" s="6">
        <v>50000000</v>
      </c>
      <c t="n" r="C10" s="6">
        <v>50000000</v>
      </c>
    </row>
    <row r="11" spans="1:4">
      <c t="s" r="A11" s="4">
        <v>77</v>
      </c>
      <c t="n" r="B11" s="6">
        <v>22775173</v>
      </c>
      <c t="n" r="C11" s="6">
        <v>22714964</v>
      </c>
    </row>
    <row r="12" spans="1:4">
      <c t="s" r="A12" s="4">
        <v>78</v>
      </c>
      <c t="n" r="B12" s="6">
        <v>22775173</v>
      </c>
      <c t="n" r="C12" s="6">
        <v>22714964</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599</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597</v>
      </c>
    </row>
    <row r="4" spans="1:12">
      <c t="s" r="A4" s="4">
        <v>1600</v>
      </c>
      <c t="n" r="B4" s="7">
        <v>1349</v>
      </c>
      <c t="n" r="C4" s="7">
        <v>1339</v>
      </c>
      <c t="n" r="D4" s="7">
        <v>1346</v>
      </c>
      <c t="n" r="E4" s="7">
        <v>1382</v>
      </c>
      <c t="n" r="F4" s="7">
        <v>1437</v>
      </c>
      <c t="n" r="G4" s="7">
        <v>1082</v>
      </c>
      <c t="n" r="H4" s="7">
        <v>1075</v>
      </c>
      <c t="n" r="I4" s="7">
        <v>1087</v>
      </c>
      <c t="n" r="J4" s="7">
        <v>5416</v>
      </c>
      <c t="n" r="K4" s="7">
        <v>4681</v>
      </c>
      <c t="n" r="L4" s="7">
        <v>4696</v>
      </c>
    </row>
    <row r="5" spans="1:12">
      <c t="s" r="A5" s="4">
        <v>105</v>
      </c>
      <c t="n" r="B5" s="6">
        <v>18810</v>
      </c>
      <c t="n" r="C5" s="6">
        <v>21062</v>
      </c>
      <c t="n" r="D5" s="6">
        <v>18798</v>
      </c>
      <c t="n" r="E5" s="6">
        <v>14044</v>
      </c>
      <c t="n" r="F5" s="6">
        <v>9580</v>
      </c>
      <c t="n" r="G5" s="6">
        <v>14235</v>
      </c>
      <c t="n" r="H5" s="6">
        <v>8396</v>
      </c>
      <c t="n" r="I5" s="6">
        <v>12405</v>
      </c>
      <c t="n" r="J5" s="6">
        <v>72714</v>
      </c>
      <c t="n" r="K5" s="6">
        <v>44616</v>
      </c>
      <c t="n" r="L5" s="6">
        <v>45804</v>
      </c>
    </row>
    <row r="6" spans="1:12">
      <c t="s" r="A6" s="3">
        <v>1601</v>
      </c>
    </row>
    <row r="7" spans="1:12">
      <c t="s" r="A7" s="4">
        <v>1602</v>
      </c>
      <c t="n" r="B7" s="6">
        <v>-7388</v>
      </c>
      <c t="n" r="C7" s="6">
        <v>-8368</v>
      </c>
      <c t="n" r="D7" s="6">
        <v>-7432</v>
      </c>
      <c t="n" r="E7" s="6">
        <v>-5708</v>
      </c>
      <c t="n" r="F7" s="6">
        <v>-3930</v>
      </c>
      <c t="n" r="G7" s="6">
        <v>-6001</v>
      </c>
      <c t="n" r="H7" s="6">
        <v>-3537</v>
      </c>
      <c t="n" r="I7" s="6">
        <v>-5040</v>
      </c>
      <c t="n" r="J7" s="6">
        <v>-28896</v>
      </c>
      <c t="n" r="K7" s="6">
        <v>-18508</v>
      </c>
      <c t="n" r="L7" s="6">
        <v>-18405</v>
      </c>
    </row>
    <row r="8" spans="1:12">
      <c t="s" r="A8" s="4">
        <v>107</v>
      </c>
      <c t="n" r="B8" s="7">
        <v>11422</v>
      </c>
      <c t="n" r="C8" s="7">
        <v>12694</v>
      </c>
      <c t="n" r="D8" s="7">
        <v>11366</v>
      </c>
      <c t="n" r="E8" s="7">
        <v>8336</v>
      </c>
      <c t="n" r="F8" s="7">
        <v>5650</v>
      </c>
      <c t="n" r="G8" s="7">
        <v>8234</v>
      </c>
      <c t="n" r="H8" s="7">
        <v>4859</v>
      </c>
      <c t="n" r="I8" s="7">
        <v>7365</v>
      </c>
      <c t="n" r="J8" s="6">
        <v>43818</v>
      </c>
      <c t="n" r="K8" s="6">
        <v>26108</v>
      </c>
      <c t="n" r="L8" s="6">
        <v>27399</v>
      </c>
    </row>
    <row r="9" spans="1:12">
      <c t="s" r="A9" s="4">
        <v>1594</v>
      </c>
    </row>
    <row r="10" spans="1:12">
      <c t="s" r="A10" s="3">
        <v>1597</v>
      </c>
    </row>
    <row r="11" spans="1:12">
      <c t="s" r="A11" s="4">
        <v>1600</v>
      </c>
      <c t="n" r="J11" s="6">
        <v>-1977</v>
      </c>
      <c t="n" r="K11" s="6">
        <v>-1403</v>
      </c>
      <c t="n" r="L11" s="6">
        <v>-1247</v>
      </c>
    </row>
    <row r="12" spans="1:12">
      <c t="s" r="A12" s="4">
        <v>1603</v>
      </c>
      <c t="n" r="J12" s="6">
        <v>-814</v>
      </c>
      <c t="n" r="K12" s="6">
        <v>-2720</v>
      </c>
      <c t="n" r="L12" s="6">
        <v>-862</v>
      </c>
    </row>
    <row r="13" spans="1:12">
      <c t="s" r="A13" s="4">
        <v>105</v>
      </c>
      <c t="n" r="J13" s="6">
        <v>-2791</v>
      </c>
      <c t="n" r="K13" s="6">
        <v>-4123</v>
      </c>
      <c t="n" r="L13" s="6">
        <v>-2109</v>
      </c>
    </row>
    <row r="14" spans="1:12">
      <c t="s" r="A14" s="3">
        <v>1601</v>
      </c>
    </row>
    <row r="15" spans="1:12">
      <c t="s" r="A15" s="4">
        <v>1604</v>
      </c>
      <c t="n" r="J15" s="6">
        <v>13304</v>
      </c>
      <c t="n" r="K15" s="6">
        <v>8270</v>
      </c>
      <c t="n" r="L15" s="6">
        <v>8175</v>
      </c>
    </row>
    <row r="16" spans="1:12">
      <c t="s" r="A16" s="4">
        <v>1605</v>
      </c>
      <c t="n" r="J16" s="6">
        <v>32131</v>
      </c>
      <c t="n" r="K16" s="6">
        <v>20720</v>
      </c>
      <c t="n" r="L16" s="6">
        <v>20446</v>
      </c>
    </row>
    <row r="17" spans="1:12">
      <c t="s" r="A17" s="4">
        <v>1602</v>
      </c>
      <c t="n" r="J17" s="6">
        <v>1174</v>
      </c>
      <c t="n" r="K17" s="6">
        <v>1241</v>
      </c>
      <c t="n" r="L17" s="6">
        <v>887</v>
      </c>
    </row>
    <row r="18" spans="1:12">
      <c t="s" r="A18" s="4">
        <v>107</v>
      </c>
      <c t="n" r="J18" s="7">
        <v>43818</v>
      </c>
      <c t="n" r="K18" s="7">
        <v>26108</v>
      </c>
      <c t="n" r="L18" s="7">
        <v>27399</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06</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597</v>
      </c>
    </row>
    <row r="4" spans="1:12">
      <c t="s" r="A4" s="4">
        <v>107</v>
      </c>
      <c t="n" r="B4" s="7">
        <v>11422</v>
      </c>
      <c t="n" r="C4" s="7">
        <v>12694</v>
      </c>
      <c t="n" r="D4" s="7">
        <v>11366</v>
      </c>
      <c t="n" r="E4" s="7">
        <v>8336</v>
      </c>
      <c t="n" r="F4" s="7">
        <v>5650</v>
      </c>
      <c t="n" r="G4" s="7">
        <v>8234</v>
      </c>
      <c t="n" r="H4" s="7">
        <v>4859</v>
      </c>
      <c t="n" r="I4" s="7">
        <v>7365</v>
      </c>
      <c t="n" r="J4" s="7">
        <v>43818</v>
      </c>
      <c t="n" r="K4" s="7">
        <v>26108</v>
      </c>
      <c t="n" r="L4" s="7">
        <v>27399</v>
      </c>
    </row>
    <row r="5" spans="1:12">
      <c t="s" r="A5" s="3">
        <v>119</v>
      </c>
    </row>
    <row r="6" spans="1:12">
      <c t="s" r="A6" s="4">
        <v>1607</v>
      </c>
      <c t="n" r="J6" s="6">
        <v>-1098</v>
      </c>
      <c t="n" r="K6" s="6">
        <v>-94</v>
      </c>
      <c t="n" r="L6" s="6">
        <v>-2452</v>
      </c>
    </row>
    <row r="7" spans="1:12">
      <c t="s" r="A7" s="4">
        <v>121</v>
      </c>
      <c t="n" r="J7" s="6">
        <v>1246</v>
      </c>
      <c t="n" r="K7" s="6">
        <v>-4114</v>
      </c>
      <c t="n" r="L7" s="6">
        <v>1750</v>
      </c>
    </row>
    <row r="8" spans="1:12">
      <c t="s" r="A8" s="4">
        <v>122</v>
      </c>
      <c t="n" r="J8" s="6">
        <v>277</v>
      </c>
      <c t="n" r="K8" s="6">
        <v>148</v>
      </c>
      <c t="n" r="L8" s="6">
        <v>400</v>
      </c>
    </row>
    <row r="9" spans="1:12">
      <c t="s" r="A9" s="4">
        <v>123</v>
      </c>
      <c t="n" r="J9" s="6">
        <v>425</v>
      </c>
      <c t="n" r="K9" s="6">
        <v>-4060</v>
      </c>
      <c t="n" r="L9" s="6">
        <v>-302</v>
      </c>
    </row>
    <row r="10" spans="1:12">
      <c t="s" r="A10" s="4">
        <v>107</v>
      </c>
      <c t="n" r="J10" s="6">
        <v>44243</v>
      </c>
      <c t="n" r="K10" s="6">
        <v>22048</v>
      </c>
      <c t="n" r="L10" s="6">
        <v>27097</v>
      </c>
    </row>
    <row r="11" spans="1:12">
      <c t="s" r="A11" s="4">
        <v>1594</v>
      </c>
    </row>
    <row r="12" spans="1:12">
      <c t="s" r="A12" s="3">
        <v>1597</v>
      </c>
    </row>
    <row r="13" spans="1:12">
      <c t="s" r="A13" s="4">
        <v>107</v>
      </c>
      <c t="n" r="J13" s="6">
        <v>43818</v>
      </c>
      <c t="n" r="K13" s="6">
        <v>26108</v>
      </c>
      <c t="n" r="L13" s="6">
        <v>27399</v>
      </c>
    </row>
    <row r="14" spans="1:12">
      <c t="s" r="A14" s="3">
        <v>119</v>
      </c>
    </row>
    <row r="15" spans="1:12">
      <c t="s" r="A15" s="4">
        <v>1607</v>
      </c>
      <c t="n" r="J15" s="6">
        <v>-1098</v>
      </c>
      <c t="n" r="K15" s="6">
        <v>-94</v>
      </c>
      <c t="n" r="L15" s="6">
        <v>-2452</v>
      </c>
    </row>
    <row r="16" spans="1:12">
      <c t="s" r="A16" s="4">
        <v>121</v>
      </c>
      <c t="n" r="J16" s="6">
        <v>1246</v>
      </c>
      <c t="n" r="K16" s="6">
        <v>-4114</v>
      </c>
      <c t="n" r="L16" s="6">
        <v>1750</v>
      </c>
    </row>
    <row r="17" spans="1:12">
      <c t="s" r="A17" s="4">
        <v>122</v>
      </c>
      <c t="n" r="J17" s="6">
        <v>277</v>
      </c>
      <c t="n" r="K17" s="6">
        <v>148</v>
      </c>
      <c t="n" r="L17" s="6">
        <v>400</v>
      </c>
    </row>
    <row r="18" spans="1:12">
      <c t="s" r="A18" s="4">
        <v>123</v>
      </c>
      <c t="n" r="J18" s="6">
        <v>425</v>
      </c>
      <c t="n" r="K18" s="6">
        <v>-4060</v>
      </c>
      <c t="n" r="L18" s="6">
        <v>-302</v>
      </c>
    </row>
    <row r="19" spans="1:12">
      <c t="s" r="A19" s="4">
        <v>107</v>
      </c>
      <c t="n" r="J19" s="7">
        <v>44243</v>
      </c>
      <c t="n" r="K19" s="7">
        <v>22048</v>
      </c>
      <c t="n" r="L19" s="7">
        <v>27097</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08</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57</v>
      </c>
    </row>
    <row r="4" spans="1:12">
      <c t="s" r="A4" s="4">
        <v>107</v>
      </c>
      <c t="n" r="B4" s="7">
        <v>11422</v>
      </c>
      <c t="n" r="C4" s="7">
        <v>12694</v>
      </c>
      <c t="n" r="D4" s="7">
        <v>11366</v>
      </c>
      <c t="n" r="E4" s="7">
        <v>8336</v>
      </c>
      <c t="n" r="F4" s="7">
        <v>5650</v>
      </c>
      <c t="n" r="G4" s="7">
        <v>8234</v>
      </c>
      <c t="n" r="H4" s="7">
        <v>4859</v>
      </c>
      <c t="n" r="I4" s="7">
        <v>7365</v>
      </c>
      <c t="n" r="J4" s="7">
        <v>43818</v>
      </c>
      <c t="n" r="K4" s="7">
        <v>26108</v>
      </c>
      <c t="n" r="L4" s="7">
        <v>27399</v>
      </c>
    </row>
    <row r="5" spans="1:12">
      <c t="s" r="A5" s="3">
        <v>158</v>
      </c>
    </row>
    <row r="6" spans="1:12">
      <c t="s" r="A6" s="4">
        <v>170</v>
      </c>
      <c t="n" r="J6" s="6">
        <v>1370</v>
      </c>
      <c t="n" r="K6" s="6">
        <v>1133</v>
      </c>
      <c t="n" r="L6" s="6">
        <v>1151</v>
      </c>
    </row>
    <row r="7" spans="1:12">
      <c t="s" r="A7" s="4">
        <v>177</v>
      </c>
      <c t="n" r="J7" s="6">
        <v>54817</v>
      </c>
      <c t="n" r="K7" s="6">
        <v>27417</v>
      </c>
      <c t="n" r="L7" s="6">
        <v>41086</v>
      </c>
    </row>
    <row r="8" spans="1:12">
      <c t="s" r="A8" s="3">
        <v>194</v>
      </c>
    </row>
    <row r="9" spans="1:12">
      <c t="s" r="A9" s="4">
        <v>138</v>
      </c>
      <c t="n" r="J9" s="6">
        <v>-412</v>
      </c>
      <c t="n" r="K9" s="6">
        <v>-292</v>
      </c>
      <c t="n" r="L9" s="6">
        <v>-501</v>
      </c>
    </row>
    <row r="10" spans="1:12">
      <c t="s" r="A10" s="4">
        <v>1609</v>
      </c>
      <c t="n" r="J10" s="6">
        <v>-11849</v>
      </c>
      <c t="n" r="K10" s="6">
        <v>-7807</v>
      </c>
      <c t="n" r="L10" s="6">
        <v>-6745</v>
      </c>
    </row>
    <row r="11" spans="1:12">
      <c t="s" r="A11" s="4">
        <v>198</v>
      </c>
      <c t="n" r="J11" s="6">
        <v>242226</v>
      </c>
      <c t="n" r="K11" s="6">
        <v>163667</v>
      </c>
      <c t="n" r="L11" s="6">
        <v>111280</v>
      </c>
    </row>
    <row r="12" spans="1:12">
      <c t="s" r="A12" s="4">
        <v>199</v>
      </c>
      <c t="n" r="J12" s="6">
        <v>-307267</v>
      </c>
      <c t="n" r="K12" s="6">
        <v>12360</v>
      </c>
      <c t="n" r="L12" s="6">
        <v>-150531</v>
      </c>
    </row>
    <row r="13" spans="1:12">
      <c t="s" r="A13" s="4">
        <v>200</v>
      </c>
      <c t="n" r="E13" s="6">
        <v>610728</v>
      </c>
      <c t="n" r="I13" s="6">
        <v>598368</v>
      </c>
      <c t="n" r="J13" s="6">
        <v>610728</v>
      </c>
      <c t="n" r="K13" s="6">
        <v>598368</v>
      </c>
      <c t="n" r="L13" s="6">
        <v>748899</v>
      </c>
    </row>
    <row r="14" spans="1:12">
      <c t="s" r="A14" s="4">
        <v>201</v>
      </c>
      <c t="n" r="B14" s="6">
        <v>303461</v>
      </c>
      <c t="n" r="F14" s="6">
        <v>610728</v>
      </c>
      <c t="n" r="J14" s="6">
        <v>303461</v>
      </c>
      <c t="n" r="K14" s="6">
        <v>610728</v>
      </c>
      <c t="n" r="L14" s="6">
        <v>598368</v>
      </c>
    </row>
    <row r="15" spans="1:12">
      <c t="s" r="A15" s="4">
        <v>1594</v>
      </c>
    </row>
    <row r="16" spans="1:12">
      <c t="s" r="A16" s="3">
        <v>157</v>
      </c>
    </row>
    <row r="17" spans="1:12">
      <c t="s" r="A17" s="4">
        <v>107</v>
      </c>
      <c t="n" r="J17" s="6">
        <v>43818</v>
      </c>
      <c t="n" r="K17" s="6">
        <v>26108</v>
      </c>
      <c t="n" r="L17" s="6">
        <v>27399</v>
      </c>
    </row>
    <row r="18" spans="1:12">
      <c t="s" r="A18" s="3">
        <v>158</v>
      </c>
    </row>
    <row r="19" spans="1:12">
      <c t="s" r="A19" s="4">
        <v>1610</v>
      </c>
      <c t="n" r="J19" s="6">
        <v>-32131</v>
      </c>
      <c t="n" r="K19" s="6">
        <v>-20720</v>
      </c>
      <c t="n" r="L19" s="6">
        <v>-20446</v>
      </c>
    </row>
    <row r="20" spans="1:12">
      <c t="s" r="A20" s="4">
        <v>170</v>
      </c>
      <c t="n" r="J20" s="6">
        <v>1370</v>
      </c>
      <c t="n" r="K20" s="6">
        <v>1133</v>
      </c>
      <c t="n" r="L20" s="6">
        <v>1151</v>
      </c>
    </row>
    <row r="21" spans="1:12">
      <c t="s" r="A21" s="4">
        <v>171</v>
      </c>
      <c t="n" r="J21" s="6">
        <v>68</v>
      </c>
      <c t="n" r="K21" s="6">
        <v>-225</v>
      </c>
      <c t="n" r="L21" s="6">
        <v>-356</v>
      </c>
    </row>
    <row r="22" spans="1:12">
      <c t="s" r="A22" s="4">
        <v>1611</v>
      </c>
      <c t="n" r="J22" s="6">
        <v>-1120</v>
      </c>
      <c t="n" r="K22" s="6">
        <v>671</v>
      </c>
      <c t="n" r="L22" s="6">
        <v>-1100</v>
      </c>
    </row>
    <row r="23" spans="1:12">
      <c t="s" r="A23" s="4">
        <v>177</v>
      </c>
      <c t="n" r="J23" s="6">
        <v>12005</v>
      </c>
      <c t="n" r="K23" s="6">
        <v>6967</v>
      </c>
      <c t="n" r="L23" s="6">
        <v>6648</v>
      </c>
    </row>
    <row r="24" spans="1:12">
      <c t="s" r="A24" s="3">
        <v>194</v>
      </c>
    </row>
    <row r="25" spans="1:12">
      <c t="s" r="A25" s="4">
        <v>1612</v>
      </c>
      <c t="n" r="J25" s="6">
        <v>660</v>
      </c>
      <c t="n" r="K25" s="6">
        <v>616</v>
      </c>
      <c t="n" r="L25" s="6">
        <v>251</v>
      </c>
    </row>
    <row r="26" spans="1:12">
      <c t="s" r="A26" s="4">
        <v>171</v>
      </c>
      <c t="n" r="J26" s="6">
        <v>-68</v>
      </c>
      <c t="n" r="K26" s="6">
        <v>225</v>
      </c>
      <c t="n" r="L26" s="6">
        <v>356</v>
      </c>
    </row>
    <row r="27" spans="1:12">
      <c t="s" r="A27" s="4">
        <v>138</v>
      </c>
      <c t="n" r="J27" s="6">
        <v>-412</v>
      </c>
      <c t="n" r="K27" s="6">
        <v>-292</v>
      </c>
      <c t="n" r="L27" s="6">
        <v>-501</v>
      </c>
    </row>
    <row r="28" spans="1:12">
      <c t="s" r="A28" s="4">
        <v>1609</v>
      </c>
      <c t="n" r="J28" s="6">
        <v>-11849</v>
      </c>
      <c t="n" r="K28" s="6">
        <v>-7807</v>
      </c>
      <c t="n" r="L28" s="6">
        <v>-6745</v>
      </c>
    </row>
    <row r="29" spans="1:12">
      <c t="s" r="A29" s="4">
        <v>198</v>
      </c>
      <c t="n" r="J29" s="6">
        <v>-11669</v>
      </c>
      <c t="n" r="K29" s="6">
        <v>-7258</v>
      </c>
      <c t="n" r="L29" s="6">
        <v>-6639</v>
      </c>
    </row>
    <row r="30" spans="1:12">
      <c t="s" r="A30" s="4">
        <v>199</v>
      </c>
      <c t="n" r="J30" s="6">
        <v>336</v>
      </c>
      <c t="n" r="K30" s="6">
        <v>-291</v>
      </c>
      <c t="n" r="L30" s="6">
        <v>9</v>
      </c>
    </row>
    <row r="31" spans="1:12">
      <c t="s" r="A31" s="4">
        <v>200</v>
      </c>
      <c t="n" r="E31" s="7">
        <v>2229</v>
      </c>
      <c t="n" r="I31" s="7">
        <v>2520</v>
      </c>
      <c t="n" r="J31" s="6">
        <v>2229</v>
      </c>
      <c t="n" r="K31" s="6">
        <v>2520</v>
      </c>
      <c t="n" r="L31" s="6">
        <v>2511</v>
      </c>
    </row>
    <row r="32" spans="1:12">
      <c t="s" r="A32" s="4">
        <v>201</v>
      </c>
      <c t="n" r="B32" s="7">
        <v>2565</v>
      </c>
      <c t="n" r="F32" s="7">
        <v>2229</v>
      </c>
      <c t="n" r="J32" s="7">
        <v>2565</v>
      </c>
      <c t="n" r="K32" s="7">
        <v>2229</v>
      </c>
      <c t="n" r="L32" s="7">
        <v>2520</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613</v>
      </c>
      <c t="s" r="B1" s="2">
        <v>2</v>
      </c>
      <c t="s" r="C1" s="2">
        <v>32</v>
      </c>
    </row>
    <row r="2" spans="1:3">
      <c t="s" r="A2" s="3">
        <v>1614</v>
      </c>
    </row>
    <row r="3" spans="1:3">
      <c t="s" r="A3" s="4">
        <v>1615</v>
      </c>
      <c t="n" r="C3" s="7">
        <v>279311</v>
      </c>
    </row>
    <row r="4" spans="1:3">
      <c t="s" r="A4" s="4">
        <v>1616</v>
      </c>
      <c t="n" r="C4" s="6">
        <v>167587</v>
      </c>
    </row>
    <row r="5" spans="1:3">
      <c t="s" r="A5" s="4">
        <v>1617</v>
      </c>
      <c t="n" r="C5" s="7">
        <v>185918</v>
      </c>
    </row>
    <row r="6" spans="1:3">
      <c t="s" r="A6" s="4">
        <v>1618</v>
      </c>
      <c t="s" r="C6" s="4">
        <v>998</v>
      </c>
    </row>
    <row r="7" spans="1:3">
      <c t="s" r="A7" s="4">
        <v>1619</v>
      </c>
      <c t="s" r="C7" s="4">
        <v>1620</v>
      </c>
    </row>
    <row r="8" spans="1:3">
      <c t="s" r="A8" s="4">
        <v>1621</v>
      </c>
      <c t="s" r="C8" s="4">
        <v>1622</v>
      </c>
    </row>
    <row r="9" spans="1:3">
      <c t="s" r="A9" s="4">
        <v>1594</v>
      </c>
    </row>
    <row r="10" spans="1:3">
      <c t="s" r="A10" s="3">
        <v>1614</v>
      </c>
    </row>
    <row r="11" spans="1:3">
      <c t="s" r="A11" s="4">
        <v>1623</v>
      </c>
      <c t="n" r="B11" s="7">
        <v>474436</v>
      </c>
      <c t="n" r="C11" s="7">
        <v>436955</v>
      </c>
    </row>
    <row r="12" spans="1:3">
      <c t="s" r="A12" s="4">
        <v>1624</v>
      </c>
      <c t="n" r="B12" s="6">
        <v>435950</v>
      </c>
      <c t="n" r="C12" s="6">
        <v>401971</v>
      </c>
    </row>
    <row r="13" spans="1:3">
      <c t="s" r="A13" s="4">
        <v>1625</v>
      </c>
      <c t="n" r="B13" s="7">
        <v>435950</v>
      </c>
      <c t="n" r="C13" s="7">
        <v>401971</v>
      </c>
    </row>
    <row r="14" spans="1:3">
      <c t="s" r="A14" s="4">
        <v>1626</v>
      </c>
      <c t="s" r="B14" s="4">
        <v>1627</v>
      </c>
      <c t="s" r="C14" s="4">
        <v>1628</v>
      </c>
    </row>
    <row r="15" spans="1:3">
      <c t="s" r="A15" s="4">
        <v>1629</v>
      </c>
      <c t="s" r="B15" s="4">
        <v>1630</v>
      </c>
      <c t="s" r="C15" s="4">
        <v>1631</v>
      </c>
    </row>
    <row r="16" spans="1:3">
      <c t="s" r="A16" s="4">
        <v>1632</v>
      </c>
      <c t="s" r="B16" s="4">
        <v>1633</v>
      </c>
      <c t="s" r="C16" s="4">
        <v>1634</v>
      </c>
    </row>
    <row r="17" spans="1:3">
      <c t="s" r="A17" s="4">
        <v>1635</v>
      </c>
      <c t="n" r="C17" s="7">
        <v>223603</v>
      </c>
    </row>
    <row r="18" spans="1:3">
      <c t="s" r="A18" s="4">
        <v>1636</v>
      </c>
      <c t="n" r="C18" s="6">
        <v>111801</v>
      </c>
    </row>
    <row r="19" spans="1:3">
      <c t="s" r="A19" s="4">
        <v>1637</v>
      </c>
      <c t="n" r="C19" s="7">
        <v>148819</v>
      </c>
    </row>
    <row r="20" spans="1:3">
      <c t="s" r="A20" s="4">
        <v>1638</v>
      </c>
      <c t="s" r="C20" s="4">
        <v>1571</v>
      </c>
    </row>
    <row r="21" spans="1:3">
      <c t="s" r="A21" s="4">
        <v>1639</v>
      </c>
      <c t="s" r="C21" s="4">
        <v>1436</v>
      </c>
    </row>
    <row r="22" spans="1:3">
      <c t="s" r="A22" s="4">
        <v>1640</v>
      </c>
      <c t="s" r="C22" s="4">
        <v>1436</v>
      </c>
    </row>
    <row r="23" spans="1:3">
      <c t="s" r="A23" s="4">
        <v>1641</v>
      </c>
    </row>
    <row r="24" spans="1:3">
      <c t="s" r="A24" s="3">
        <v>1614</v>
      </c>
    </row>
    <row r="25" spans="1:3">
      <c t="s" r="A25" s="4">
        <v>1635</v>
      </c>
      <c t="n" r="B25" s="7">
        <v>251555</v>
      </c>
    </row>
    <row r="26" spans="1:3">
      <c t="s" r="A26" s="4">
        <v>1636</v>
      </c>
      <c t="n" r="B26" s="6">
        <v>188666</v>
      </c>
    </row>
    <row r="27" spans="1:3">
      <c t="s" r="A27" s="4">
        <v>1637</v>
      </c>
      <c t="n" r="B27" s="7">
        <v>161562</v>
      </c>
    </row>
    <row r="28" spans="1:3">
      <c t="s" r="A28" s="4">
        <v>1638</v>
      </c>
      <c t="s" r="B28" s="4">
        <v>1571</v>
      </c>
    </row>
    <row r="29" spans="1:3">
      <c t="s" r="A29" s="4">
        <v>1639</v>
      </c>
      <c t="s" r="B29" s="4">
        <v>1620</v>
      </c>
    </row>
    <row r="30" spans="1:3">
      <c t="s" r="A30" s="4">
        <v>1640</v>
      </c>
      <c t="s" r="B30" s="4">
        <v>1436</v>
      </c>
    </row>
    <row r="31" spans="1:3">
      <c t="s" r="A31" s="4">
        <v>1642</v>
      </c>
    </row>
    <row r="32" spans="1:3">
      <c t="s" r="A32" s="3">
        <v>1614</v>
      </c>
    </row>
    <row r="33" spans="1:3">
      <c t="s" r="A33" s="4">
        <v>1635</v>
      </c>
      <c t="n" r="B33" s="7">
        <v>330165</v>
      </c>
    </row>
    <row r="34" spans="1:3">
      <c t="s" r="A34" s="4">
        <v>1636</v>
      </c>
      <c t="n" r="B34" s="6">
        <v>267277</v>
      </c>
    </row>
    <row r="35" spans="1:3">
      <c t="s" r="A35" s="4">
        <v>1637</v>
      </c>
      <c t="n" r="B35" s="7">
        <v>161562</v>
      </c>
    </row>
    <row r="36" spans="1:3">
      <c t="s" r="A36" s="4">
        <v>1638</v>
      </c>
      <c t="s" r="B36" s="4">
        <v>1643</v>
      </c>
    </row>
    <row r="37" spans="1:3">
      <c t="s" r="A37" s="4">
        <v>1639</v>
      </c>
      <c t="s" r="B37" s="4">
        <v>1644</v>
      </c>
    </row>
    <row r="38" spans="1:3">
      <c t="s" r="A38" s="4">
        <v>1640</v>
      </c>
      <c t="s" r="B38" s="4">
        <v>1436</v>
      </c>
    </row>
    <row r="39" spans="1:3">
      <c t="s" r="A39" s="4">
        <v>1645</v>
      </c>
    </row>
    <row r="40" spans="1:3">
      <c t="s" r="A40" s="3">
        <v>1614</v>
      </c>
    </row>
    <row r="41" spans="1:3">
      <c t="s" r="A41" s="4">
        <v>1624</v>
      </c>
      <c t="n" r="B41" s="7">
        <v>385747</v>
      </c>
    </row>
    <row r="42" spans="1:3">
      <c t="s" r="A42" s="4">
        <v>1629</v>
      </c>
      <c t="s" r="B42" s="4">
        <v>1646</v>
      </c>
    </row>
    <row r="43" spans="1:3">
      <c t="s" r="A43" s="4">
        <v>1647</v>
      </c>
    </row>
    <row r="44" spans="1:3">
      <c t="s" r="A44" s="3">
        <v>1614</v>
      </c>
    </row>
    <row r="45" spans="1:3">
      <c t="s" r="A45" s="4">
        <v>1636</v>
      </c>
      <c t="n" r="B45" s="7">
        <v>141499</v>
      </c>
    </row>
    <row r="46" spans="1:3">
      <c t="s" r="A46" s="4">
        <v>1639</v>
      </c>
      <c t="s" r="B46" s="4">
        <v>1648</v>
      </c>
    </row>
    <row r="47" spans="1:3">
      <c t="s" r="A47" s="4">
        <v>1649</v>
      </c>
    </row>
    <row r="48" spans="1:3">
      <c t="s" r="A48" s="3">
        <v>1614</v>
      </c>
    </row>
    <row r="49" spans="1:3">
      <c t="s" r="A49" s="4">
        <v>1636</v>
      </c>
      <c t="n" r="B49" s="7">
        <v>220110</v>
      </c>
    </row>
    <row r="50" spans="1:3">
      <c t="s" r="A50" s="4">
        <v>1639</v>
      </c>
      <c t="s" r="B50" s="4">
        <v>1369</v>
      </c>
    </row>
    <row r="51" spans="1:3">
      <c t="s" r="A51" s="4">
        <v>1650</v>
      </c>
    </row>
    <row r="52" spans="1:3">
      <c t="s" r="A52" s="3">
        <v>1614</v>
      </c>
    </row>
    <row r="53" spans="1:3">
      <c t="s" r="A53" s="4">
        <v>1623</v>
      </c>
      <c t="n" r="B53" s="7">
        <v>473327</v>
      </c>
      <c t="n" r="C53" s="7">
        <v>433286</v>
      </c>
    </row>
    <row r="54" spans="1:3">
      <c t="s" r="A54" s="4">
        <v>1624</v>
      </c>
      <c t="n" r="B54" s="6">
        <v>434841</v>
      </c>
      <c t="n" r="C54" s="6">
        <v>398325</v>
      </c>
    </row>
    <row r="55" spans="1:3">
      <c t="s" r="A55" s="4">
        <v>1625</v>
      </c>
      <c t="n" r="B55" s="7">
        <v>434841</v>
      </c>
      <c t="n" r="C55" s="7">
        <v>398325</v>
      </c>
    </row>
    <row r="56" spans="1:3">
      <c t="s" r="A56" s="4">
        <v>1626</v>
      </c>
      <c t="s" r="B56" s="4">
        <v>1651</v>
      </c>
      <c t="s" r="C56" s="4">
        <v>1652</v>
      </c>
    </row>
    <row r="57" spans="1:3">
      <c t="s" r="A57" s="4">
        <v>1629</v>
      </c>
      <c t="s" r="B57" s="4">
        <v>1653</v>
      </c>
      <c t="s" r="C57" s="4">
        <v>1654</v>
      </c>
    </row>
    <row r="58" spans="1:3">
      <c t="s" r="A58" s="4">
        <v>1632</v>
      </c>
      <c t="s" r="B58" s="4">
        <v>1655</v>
      </c>
      <c t="s" r="C58" s="4">
        <v>1656</v>
      </c>
    </row>
    <row r="59" spans="1:3">
      <c t="s" r="A59" s="4">
        <v>1635</v>
      </c>
      <c t="n" r="C59" s="7">
        <v>223449</v>
      </c>
    </row>
    <row r="60" spans="1:3">
      <c t="s" r="A60" s="4">
        <v>1636</v>
      </c>
      <c t="n" r="C60" s="6">
        <v>111724</v>
      </c>
    </row>
    <row r="61" spans="1:3">
      <c t="s" r="A61" s="4">
        <v>1637</v>
      </c>
      <c t="n" r="C61" s="7">
        <v>148734</v>
      </c>
    </row>
    <row r="62" spans="1:3">
      <c t="s" r="A62" s="4">
        <v>1638</v>
      </c>
      <c t="s" r="C62" s="4">
        <v>1571</v>
      </c>
    </row>
    <row r="63" spans="1:3">
      <c t="s" r="A63" s="4">
        <v>1639</v>
      </c>
      <c t="s" r="C63" s="4">
        <v>1436</v>
      </c>
    </row>
    <row r="64" spans="1:3">
      <c t="s" r="A64" s="4">
        <v>1640</v>
      </c>
      <c t="s" r="C64" s="4">
        <v>1436</v>
      </c>
    </row>
    <row r="65" spans="1:3">
      <c t="s" r="A65" s="4">
        <v>1615</v>
      </c>
      <c t="n" r="B65" s="7">
        <v>314272</v>
      </c>
    </row>
    <row r="66" spans="1:3">
      <c t="s" r="A66" s="4">
        <v>1616</v>
      </c>
      <c t="n" r="B66" s="6">
        <v>251418</v>
      </c>
    </row>
    <row r="67" spans="1:3">
      <c t="s" r="A67" s="4">
        <v>1617</v>
      </c>
      <c t="n" r="B67" s="7">
        <v>202002</v>
      </c>
    </row>
    <row r="68" spans="1:3">
      <c t="s" r="A68" s="4">
        <v>1618</v>
      </c>
      <c t="s" r="B68" s="4">
        <v>998</v>
      </c>
    </row>
    <row r="69" spans="1:3">
      <c t="s" r="A69" s="4">
        <v>1619</v>
      </c>
      <c t="s" r="B69" s="4">
        <v>1571</v>
      </c>
    </row>
    <row r="70" spans="1:3">
      <c t="s" r="A70" s="4">
        <v>1621</v>
      </c>
      <c t="s" r="B70" s="4">
        <v>1622</v>
      </c>
    </row>
    <row r="71" spans="1:3">
      <c t="s" r="A71" s="4">
        <v>1657</v>
      </c>
    </row>
    <row r="72" spans="1:3">
      <c t="s" r="A72" s="3">
        <v>1614</v>
      </c>
    </row>
    <row r="73" spans="1:3">
      <c t="s" r="A73" s="4">
        <v>1635</v>
      </c>
      <c t="n" r="B73" s="7">
        <v>251418</v>
      </c>
    </row>
    <row r="74" spans="1:3">
      <c t="s" r="A74" s="4">
        <v>1636</v>
      </c>
      <c t="n" r="B74" s="6">
        <v>188563</v>
      </c>
    </row>
    <row r="75" spans="1:3">
      <c t="s" r="A75" s="4">
        <v>1637</v>
      </c>
      <c t="n" r="B75" s="7">
        <v>161601</v>
      </c>
    </row>
    <row r="76" spans="1:3">
      <c t="s" r="A76" s="4">
        <v>1638</v>
      </c>
      <c t="s" r="B76" s="4">
        <v>1571</v>
      </c>
    </row>
    <row r="77" spans="1:3">
      <c t="s" r="A77" s="4">
        <v>1639</v>
      </c>
      <c t="s" r="B77" s="4">
        <v>1620</v>
      </c>
    </row>
    <row r="78" spans="1:3">
      <c t="s" r="A78" s="4">
        <v>1640</v>
      </c>
      <c t="s" r="B78" s="4">
        <v>1436</v>
      </c>
    </row>
    <row r="79" spans="1:3">
      <c t="s" r="A79" s="4">
        <v>1658</v>
      </c>
    </row>
    <row r="80" spans="1:3">
      <c t="s" r="A80" s="3">
        <v>1614</v>
      </c>
    </row>
    <row r="81" spans="1:3">
      <c t="s" r="A81" s="4">
        <v>1635</v>
      </c>
      <c t="n" r="B81" s="7">
        <v>329985</v>
      </c>
    </row>
    <row r="82" spans="1:3">
      <c t="s" r="A82" s="4">
        <v>1636</v>
      </c>
      <c t="n" r="B82" s="6">
        <v>267131</v>
      </c>
    </row>
    <row r="83" spans="1:3">
      <c t="s" r="A83" s="4">
        <v>1637</v>
      </c>
      <c t="n" r="B83" s="7">
        <v>161601</v>
      </c>
    </row>
    <row r="84" spans="1:3">
      <c t="s" r="A84" s="4">
        <v>1638</v>
      </c>
      <c t="s" r="B84" s="4">
        <v>1643</v>
      </c>
    </row>
    <row r="85" spans="1:3">
      <c t="s" r="A85" s="4">
        <v>1639</v>
      </c>
      <c t="s" r="B85" s="4">
        <v>1644</v>
      </c>
    </row>
    <row r="86" spans="1:3">
      <c t="s" r="A86" s="4">
        <v>1640</v>
      </c>
      <c t="s" r="B86" s="4">
        <v>1436</v>
      </c>
    </row>
    <row r="87" spans="1:3">
      <c t="s" r="A87" s="4">
        <v>1659</v>
      </c>
    </row>
    <row r="88" spans="1:3">
      <c t="s" r="A88" s="3">
        <v>1614</v>
      </c>
    </row>
    <row r="89" spans="1:3">
      <c t="s" r="A89" s="4">
        <v>1624</v>
      </c>
      <c t="n" r="B89" s="7">
        <v>434841</v>
      </c>
    </row>
    <row r="90" spans="1:3">
      <c t="s" r="A90" s="4">
        <v>1629</v>
      </c>
      <c t="s" r="B90" s="4">
        <v>1653</v>
      </c>
    </row>
    <row r="91" spans="1:3">
      <c t="s" r="A91" s="4">
        <v>1616</v>
      </c>
      <c t="n" r="B91" s="7">
        <v>204277</v>
      </c>
    </row>
    <row r="92" spans="1:3">
      <c t="s" r="A92" s="4">
        <v>1619</v>
      </c>
      <c t="s" r="B92" s="4">
        <v>1660</v>
      </c>
    </row>
    <row r="93" spans="1:3">
      <c t="s" r="A93" s="4">
        <v>1661</v>
      </c>
    </row>
    <row r="94" spans="1:3">
      <c t="s" r="A94" s="3">
        <v>1614</v>
      </c>
    </row>
    <row r="95" spans="1:3">
      <c t="s" r="A95" s="4">
        <v>1636</v>
      </c>
      <c t="n" r="B95" s="7">
        <v>141422</v>
      </c>
    </row>
    <row r="96" spans="1:3">
      <c t="s" r="A96" s="4">
        <v>1639</v>
      </c>
      <c t="s" r="B96" s="4">
        <v>1648</v>
      </c>
    </row>
    <row r="97" spans="1:3">
      <c t="s" r="A97" s="4">
        <v>1662</v>
      </c>
    </row>
    <row r="98" spans="1:3">
      <c t="s" r="A98" s="3">
        <v>1614</v>
      </c>
    </row>
    <row r="99" spans="1:3">
      <c t="s" r="A99" s="4">
        <v>1636</v>
      </c>
      <c t="n" r="B99" s="7">
        <v>219990</v>
      </c>
    </row>
    <row r="100" spans="1:3">
      <c t="s" r="A100" s="4">
        <v>1639</v>
      </c>
      <c t="s" r="B100" s="4">
        <v>1369</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663</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664</v>
      </c>
    </row>
    <row r="4" spans="1:12">
      <c t="s" r="A4" s="4">
        <v>1665</v>
      </c>
      <c t="n" r="B4" s="7">
        <v>302</v>
      </c>
      <c t="n" r="C4" s="7">
        <v>445</v>
      </c>
      <c t="n" r="D4" s="7">
        <v>404</v>
      </c>
      <c t="n" r="E4" s="7">
        <v>172</v>
      </c>
      <c t="n" r="F4" s="7">
        <v>107</v>
      </c>
      <c t="n" r="G4" s="7">
        <v>290</v>
      </c>
      <c t="n" r="H4" s="7">
        <v>69</v>
      </c>
      <c t="n" r="I4" s="7">
        <v>203</v>
      </c>
    </row>
    <row r="5" spans="1:12">
      <c t="s" r="A5" s="4">
        <v>1666</v>
      </c>
      <c t="n" r="B5" s="6">
        <v>1392</v>
      </c>
      <c t="n" r="C5" s="6">
        <v>1090</v>
      </c>
      <c t="n" r="D5" s="6">
        <v>907</v>
      </c>
      <c t="n" r="E5" s="6">
        <v>1274</v>
      </c>
      <c t="n" r="F5" s="6">
        <v>919</v>
      </c>
      <c t="n" r="G5" s="6">
        <v>822</v>
      </c>
      <c t="n" r="H5" s="6">
        <v>811</v>
      </c>
      <c t="n" r="I5" s="6">
        <v>984</v>
      </c>
    </row>
    <row r="6" spans="1:12">
      <c t="s" r="A6" s="4">
        <v>1667</v>
      </c>
      <c t="n" r="B6" s="6">
        <v>573</v>
      </c>
      <c t="n" r="C6" s="6">
        <v>1590</v>
      </c>
      <c t="n" r="D6" s="6">
        <v>822</v>
      </c>
      <c t="n" r="E6" s="6">
        <v>1348</v>
      </c>
      <c t="n" r="F6" s="6">
        <v>796</v>
      </c>
      <c t="n" r="G6" s="6">
        <v>402</v>
      </c>
      <c t="n" r="H6" s="6">
        <v>624</v>
      </c>
      <c t="n" r="I6" s="6">
        <v>379</v>
      </c>
    </row>
    <row r="7" spans="1:12">
      <c t="s" r="A7" s="4">
        <v>1668</v>
      </c>
      <c t="n" r="B7" s="6">
        <v>32571</v>
      </c>
      <c t="n" r="C7" s="6">
        <v>30689</v>
      </c>
      <c t="n" r="D7" s="6">
        <v>29886</v>
      </c>
      <c t="n" r="E7" s="6">
        <v>28371</v>
      </c>
      <c t="n" r="F7" s="6">
        <v>28914</v>
      </c>
      <c t="n" r="G7" s="6">
        <v>23466</v>
      </c>
      <c t="n" r="H7" s="6">
        <v>22929</v>
      </c>
      <c t="n" r="I7" s="6">
        <v>22172</v>
      </c>
    </row>
    <row r="8" spans="1:12">
      <c t="s" r="A8" s="4">
        <v>1669</v>
      </c>
      <c t="n" r="B8" s="6">
        <v>34838</v>
      </c>
      <c t="n" r="C8" s="6">
        <v>33814</v>
      </c>
      <c t="n" r="D8" s="6">
        <v>32019</v>
      </c>
      <c t="n" r="E8" s="6">
        <v>31165</v>
      </c>
      <c t="n" r="F8" s="6">
        <v>30736</v>
      </c>
      <c t="n" r="G8" s="6">
        <v>24980</v>
      </c>
      <c t="n" r="H8" s="6">
        <v>24433</v>
      </c>
      <c t="n" r="I8" s="6">
        <v>23738</v>
      </c>
    </row>
    <row r="9" spans="1:12">
      <c t="s" r="A9" s="4">
        <v>1670</v>
      </c>
      <c t="n" r="B9" s="6">
        <v>7652</v>
      </c>
      <c t="n" r="C9" s="6">
        <v>7518</v>
      </c>
      <c t="n" r="D9" s="6">
        <v>7848</v>
      </c>
      <c t="n" r="E9" s="6">
        <v>6560</v>
      </c>
      <c t="n" r="F9" s="6">
        <v>5671</v>
      </c>
      <c t="n" r="G9" s="6">
        <v>4151</v>
      </c>
      <c t="n" r="H9" s="6">
        <v>3985</v>
      </c>
      <c t="n" r="I9" s="6">
        <v>3421</v>
      </c>
    </row>
    <row r="10" spans="1:12">
      <c t="s" r="A10" s="4">
        <v>88</v>
      </c>
      <c t="n" r="B10" s="6">
        <v>42490</v>
      </c>
      <c t="n" r="C10" s="6">
        <v>41332</v>
      </c>
      <c t="n" r="D10" s="6">
        <v>39867</v>
      </c>
      <c t="n" r="E10" s="6">
        <v>37725</v>
      </c>
      <c t="n" r="F10" s="6">
        <v>36407</v>
      </c>
      <c t="n" r="G10" s="6">
        <v>29131</v>
      </c>
      <c t="n" r="H10" s="6">
        <v>28418</v>
      </c>
      <c t="n" r="I10" s="6">
        <v>27159</v>
      </c>
      <c t="n" r="J10" s="7">
        <v>161414</v>
      </c>
      <c t="n" r="K10" s="7">
        <v>121115</v>
      </c>
      <c t="n" r="L10" s="7">
        <v>106560</v>
      </c>
    </row>
    <row r="11" spans="1:12">
      <c t="s" r="A11" s="4">
        <v>1600</v>
      </c>
      <c t="n" r="B11" s="6">
        <v>1349</v>
      </c>
      <c t="n" r="C11" s="6">
        <v>1339</v>
      </c>
      <c t="n" r="D11" s="6">
        <v>1346</v>
      </c>
      <c t="n" r="E11" s="6">
        <v>1382</v>
      </c>
      <c t="n" r="F11" s="6">
        <v>1437</v>
      </c>
      <c t="n" r="G11" s="6">
        <v>1082</v>
      </c>
      <c t="n" r="H11" s="6">
        <v>1075</v>
      </c>
      <c t="n" r="I11" s="6">
        <v>1087</v>
      </c>
      <c t="n" r="J11" s="6">
        <v>5416</v>
      </c>
      <c t="n" r="K11" s="6">
        <v>4681</v>
      </c>
      <c t="n" r="L11" s="6">
        <v>4696</v>
      </c>
    </row>
    <row r="12" spans="1:12">
      <c t="s" r="A12" s="4">
        <v>92</v>
      </c>
      <c t="n" r="B12" s="6">
        <v>41141</v>
      </c>
      <c t="n" r="C12" s="6">
        <v>39993</v>
      </c>
      <c t="n" r="D12" s="6">
        <v>38521</v>
      </c>
      <c t="n" r="E12" s="6">
        <v>36343</v>
      </c>
      <c t="n" r="F12" s="6">
        <v>34970</v>
      </c>
      <c t="n" r="G12" s="6">
        <v>28049</v>
      </c>
      <c t="n" r="H12" s="6">
        <v>27343</v>
      </c>
      <c t="n" r="I12" s="6">
        <v>26072</v>
      </c>
      <c t="n" r="J12" s="6">
        <v>155998</v>
      </c>
      <c t="n" r="K12" s="6">
        <v>116434</v>
      </c>
      <c t="n" r="L12" s="6">
        <v>101864</v>
      </c>
    </row>
    <row r="13" spans="1:12">
      <c t="s" r="A13" s="4">
        <v>161</v>
      </c>
      <c t="n" r="B13" s="6">
        <v>-908</v>
      </c>
      <c t="n" r="C13" s="6">
        <v>-866</v>
      </c>
      <c t="n" r="D13" s="6">
        <v>-633</v>
      </c>
      <c t="n" r="E13" s="6">
        <v>197</v>
      </c>
      <c t="n" r="F13" s="6">
        <v>-1421</v>
      </c>
      <c t="n" r="G13" s="6">
        <v>-2977</v>
      </c>
      <c t="n" r="H13" s="6">
        <v>1708</v>
      </c>
      <c t="n" r="I13" s="6">
        <v>-1355</v>
      </c>
      <c t="n" r="J13" s="6">
        <v>-2210</v>
      </c>
      <c t="n" r="K13" s="6">
        <v>-4045</v>
      </c>
      <c t="n" r="L13" s="6">
        <v>-715</v>
      </c>
    </row>
    <row r="14" spans="1:12">
      <c t="s" r="A14" s="4">
        <v>94</v>
      </c>
      <c t="n" r="B14" s="6">
        <v>42049</v>
      </c>
      <c t="n" r="C14" s="6">
        <v>40859</v>
      </c>
      <c t="n" r="D14" s="6">
        <v>39154</v>
      </c>
      <c t="n" r="E14" s="6">
        <v>36146</v>
      </c>
      <c t="n" r="F14" s="6">
        <v>36391</v>
      </c>
      <c t="n" r="G14" s="6">
        <v>31026</v>
      </c>
      <c t="n" r="H14" s="6">
        <v>25635</v>
      </c>
      <c t="n" r="I14" s="6">
        <v>27427</v>
      </c>
      <c t="n" r="J14" s="6">
        <v>158208</v>
      </c>
      <c t="n" r="K14" s="6">
        <v>120479</v>
      </c>
      <c t="n" r="L14" s="6">
        <v>102579</v>
      </c>
    </row>
    <row r="15" spans="1:12">
      <c t="s" r="A15" s="4">
        <v>1671</v>
      </c>
      <c t="n" r="B15" s="6">
        <v>11445</v>
      </c>
      <c t="n" r="C15" s="6">
        <v>11642</v>
      </c>
      <c t="n" r="D15" s="6">
        <v>12080</v>
      </c>
      <c t="n" r="E15" s="6">
        <v>10180</v>
      </c>
      <c t="n" r="F15" s="6">
        <v>9755</v>
      </c>
      <c t="n" r="G15" s="6">
        <v>8589</v>
      </c>
      <c t="n" r="H15" s="6">
        <v>7877</v>
      </c>
      <c t="n" r="I15" s="6">
        <v>8295</v>
      </c>
      <c t="n" r="J15" s="6">
        <v>45347</v>
      </c>
      <c t="n" r="K15" s="6">
        <v>34516</v>
      </c>
      <c t="n" r="L15" s="6">
        <v>36829</v>
      </c>
    </row>
    <row r="16" spans="1:12">
      <c t="s" r="A16" s="4">
        <v>1672</v>
      </c>
      <c t="n" r="B16" s="6">
        <v>34684</v>
      </c>
      <c t="n" r="C16" s="6">
        <v>31439</v>
      </c>
      <c t="n" r="D16" s="6">
        <v>32436</v>
      </c>
      <c t="n" r="E16" s="6">
        <v>32282</v>
      </c>
      <c t="n" r="F16" s="6">
        <v>36566</v>
      </c>
      <c t="n" r="G16" s="6">
        <v>25380</v>
      </c>
      <c t="n" r="H16" s="6">
        <v>25116</v>
      </c>
      <c t="n" r="I16" s="6">
        <v>23317</v>
      </c>
      <c t="n" r="J16" s="6">
        <v>130841</v>
      </c>
      <c t="n" r="K16" s="6">
        <v>110379</v>
      </c>
      <c t="n" r="L16" s="6">
        <v>93604</v>
      </c>
    </row>
    <row r="17" spans="1:12">
      <c t="s" r="A17" s="4">
        <v>105</v>
      </c>
      <c t="n" r="B17" s="6">
        <v>18810</v>
      </c>
      <c t="n" r="C17" s="6">
        <v>21062</v>
      </c>
      <c t="n" r="D17" s="6">
        <v>18798</v>
      </c>
      <c t="n" r="E17" s="6">
        <v>14044</v>
      </c>
      <c t="n" r="F17" s="6">
        <v>9580</v>
      </c>
      <c t="n" r="G17" s="6">
        <v>14235</v>
      </c>
      <c t="n" r="H17" s="6">
        <v>8396</v>
      </c>
      <c t="n" r="I17" s="6">
        <v>12405</v>
      </c>
      <c t="n" r="J17" s="6">
        <v>72714</v>
      </c>
      <c t="n" r="K17" s="6">
        <v>44616</v>
      </c>
      <c t="n" r="L17" s="6">
        <v>45804</v>
      </c>
    </row>
    <row r="18" spans="1:12">
      <c t="s" r="A18" s="4">
        <v>1673</v>
      </c>
      <c t="n" r="B18" s="6">
        <v>7388</v>
      </c>
      <c t="n" r="C18" s="6">
        <v>8368</v>
      </c>
      <c t="n" r="D18" s="6">
        <v>7432</v>
      </c>
      <c t="n" r="E18" s="6">
        <v>5708</v>
      </c>
      <c t="n" r="F18" s="6">
        <v>3930</v>
      </c>
      <c t="n" r="G18" s="6">
        <v>6001</v>
      </c>
      <c t="n" r="H18" s="6">
        <v>3537</v>
      </c>
      <c t="n" r="I18" s="6">
        <v>5040</v>
      </c>
      <c t="n" r="J18" s="6">
        <v>28896</v>
      </c>
      <c t="n" r="K18" s="6">
        <v>18508</v>
      </c>
      <c t="n" r="L18" s="6">
        <v>18405</v>
      </c>
    </row>
    <row r="19" spans="1:12">
      <c t="s" r="A19" s="4">
        <v>107</v>
      </c>
      <c t="n" r="B19" s="7">
        <v>11422</v>
      </c>
      <c t="n" r="C19" s="7">
        <v>12694</v>
      </c>
      <c t="n" r="D19" s="7">
        <v>11366</v>
      </c>
      <c t="n" r="E19" s="7">
        <v>8336</v>
      </c>
      <c t="n" r="F19" s="7">
        <v>5650</v>
      </c>
      <c t="n" r="G19" s="7">
        <v>8234</v>
      </c>
      <c t="n" r="H19" s="7">
        <v>4859</v>
      </c>
      <c t="n" r="I19" s="7">
        <v>7365</v>
      </c>
      <c t="n" r="J19" s="7">
        <v>43818</v>
      </c>
      <c t="n" r="K19" s="7">
        <v>26108</v>
      </c>
      <c t="n" r="L19" s="7">
        <v>27399</v>
      </c>
    </row>
    <row r="20" spans="1:12">
      <c t="s" r="A20" s="3">
        <v>1674</v>
      </c>
    </row>
    <row r="21" spans="1:12">
      <c t="s" r="A21" s="4">
        <v>1675</v>
      </c>
      <c t="n" r="B21" s="8">
        <v>0.5</v>
      </c>
      <c t="n" r="C21" s="8">
        <v>0.55</v>
      </c>
      <c t="n" r="D21" s="8">
        <v>0.49</v>
      </c>
      <c t="n" r="E21" s="8">
        <v>0.36</v>
      </c>
      <c t="n" r="F21" s="8">
        <v>0.25</v>
      </c>
      <c t="n" r="G21" s="8">
        <v>0.5</v>
      </c>
      <c t="n" r="H21" s="8">
        <v>0.3</v>
      </c>
      <c t="n" r="I21" s="8">
        <v>0.45</v>
      </c>
      <c t="n" r="J21" s="8">
        <v>1.91</v>
      </c>
      <c t="n" r="K21" s="8">
        <v>1.46</v>
      </c>
      <c t="n" r="L21" s="8">
        <v>1.69</v>
      </c>
    </row>
    <row r="22" spans="1:12">
      <c t="s" r="A22" s="4">
        <v>86</v>
      </c>
      <c t="n" r="B22" s="8">
        <v>0.15</v>
      </c>
      <c t="n" r="C22" s="8">
        <v>0.13</v>
      </c>
      <c t="n" r="D22" s="8">
        <v>0.13</v>
      </c>
      <c t="n" r="E22" s="8">
        <v>0.11</v>
      </c>
      <c t="n" r="F22" s="8">
        <v>0.11</v>
      </c>
      <c t="n" r="G22" s="8">
        <v>0.11</v>
      </c>
      <c t="n" r="H22" s="8">
        <v>0.11</v>
      </c>
      <c t="n" r="I22" s="8">
        <v>0.11</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237</v>
      </c>
      <c t="s" r="B1" s="2">
        <v>1</v>
      </c>
    </row>
    <row r="2" spans="1:2">
      <c t="s" r="B2" s="2">
        <v>2</v>
      </c>
    </row>
    <row r="3" spans="1:2">
      <c t="s" r="A3" s="3">
        <v>226</v>
      </c>
    </row>
    <row r="4" spans="1:2">
      <c t="s" r="A4" s="4">
        <v>237</v>
      </c>
      <c t="s" r="B4" s="4">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39</v>
      </c>
      <c t="s" r="B1" s="2">
        <v>1</v>
      </c>
    </row>
    <row r="2" spans="1:2">
      <c t="s" r="B2" s="2">
        <v>2</v>
      </c>
    </row>
    <row r="3" spans="1:2">
      <c t="s" r="A3" s="3">
        <v>226</v>
      </c>
    </row>
    <row r="4" spans="1:2">
      <c t="s" r="A4" s="4">
        <v>239</v>
      </c>
      <c t="s" r="B4" s="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94305</v>
      </c>
      <c t="n" r="C3" s="7">
        <v>93150</v>
      </c>
    </row>
    <row r="4" spans="1:3">
      <c t="s" r="A4" s="4">
        <v>35</v>
      </c>
      <c t="n" r="B4" s="6">
        <v>209156</v>
      </c>
      <c t="n" r="C4" s="6">
        <v>517578</v>
      </c>
    </row>
    <row r="5" spans="1:3">
      <c t="s" r="A5" s="4">
        <v>36</v>
      </c>
      <c t="n" r="B5" s="6">
        <v>303461</v>
      </c>
      <c t="n" r="C5" s="6">
        <v>610728</v>
      </c>
    </row>
    <row r="6" spans="1:3">
      <c t="s" r="A6" s="3">
        <v>37</v>
      </c>
    </row>
    <row r="7" spans="1:3">
      <c t="s" r="A7" s="4">
        <v>38</v>
      </c>
      <c t="n" r="B7" s="6">
        <v>404885</v>
      </c>
      <c t="n" r="C7" s="6">
        <v>83205</v>
      </c>
    </row>
    <row r="8" spans="1:3">
      <c t="s" r="A8" s="4">
        <v>39</v>
      </c>
      <c t="n" r="B8" s="6">
        <v>726530</v>
      </c>
      <c t="n" r="C8" s="6">
        <v>676426</v>
      </c>
    </row>
    <row r="9" spans="1:3">
      <c t="s" r="A9" s="4">
        <v>40</v>
      </c>
      <c t="n" r="B9" s="6">
        <v>16956</v>
      </c>
      <c t="n" r="C9" s="6">
        <v>16956</v>
      </c>
    </row>
    <row r="10" spans="1:3">
      <c t="s" r="A10" s="4">
        <v>41</v>
      </c>
      <c t="n" r="B10" s="6">
        <v>1873</v>
      </c>
      <c t="n" r="C10" s="6">
        <v>3579</v>
      </c>
    </row>
    <row r="11" spans="1:3">
      <c t="s" r="A11" s="4">
        <v>42</v>
      </c>
      <c t="n" r="B11" s="6">
        <v>2522937</v>
      </c>
      <c t="n" r="C11" s="6">
        <v>2282524</v>
      </c>
    </row>
    <row r="12" spans="1:3">
      <c t="s" r="A12" s="4">
        <v>43</v>
      </c>
      <c t="n" r="B12" s="6">
        <v>-36011</v>
      </c>
      <c t="n" r="C12" s="6">
        <v>-36585</v>
      </c>
    </row>
    <row r="13" spans="1:3">
      <c t="s" r="A13" s="4">
        <v>44</v>
      </c>
      <c t="n" r="B13" s="6">
        <v>2486926</v>
      </c>
      <c t="n" r="C13" s="6">
        <v>2245939</v>
      </c>
    </row>
    <row r="14" spans="1:3">
      <c t="s" r="A14" s="4">
        <v>45</v>
      </c>
      <c t="n" r="B14" s="6">
        <v>5369</v>
      </c>
      <c t="n" r="C14" s="6">
        <v>4894</v>
      </c>
    </row>
    <row r="15" spans="1:3">
      <c t="s" r="A15" s="4">
        <v>46</v>
      </c>
      <c t="n" r="B15" s="6">
        <v>43811</v>
      </c>
      <c t="n" r="C15" s="6">
        <v>43493</v>
      </c>
    </row>
    <row r="16" spans="1:3">
      <c t="s" r="A16" s="4">
        <v>47</v>
      </c>
      <c t="n" r="B16" s="6">
        <v>94560</v>
      </c>
      <c t="n" r="C16" s="6">
        <v>92337</v>
      </c>
    </row>
    <row r="17" spans="1:3">
      <c t="s" r="A17" s="4">
        <v>48</v>
      </c>
      <c t="n" r="B17" s="6">
        <v>10786</v>
      </c>
      <c t="n" r="C17" s="6">
        <v>9275</v>
      </c>
    </row>
    <row r="18" spans="1:3">
      <c t="s" r="A18" s="4">
        <v>49</v>
      </c>
      <c t="n" r="B18" s="6">
        <v>63462</v>
      </c>
      <c t="n" r="C18" s="6">
        <v>63462</v>
      </c>
    </row>
    <row r="19" spans="1:3">
      <c t="s" r="A19" s="4">
        <v>50</v>
      </c>
      <c t="n" r="B19" s="6">
        <v>5894</v>
      </c>
      <c t="n" r="C19" s="6">
        <v>7051</v>
      </c>
    </row>
    <row r="20" spans="1:3">
      <c t="s" r="A20" s="4">
        <v>51</v>
      </c>
      <c t="n" r="B20" s="6">
        <v>7618</v>
      </c>
      <c t="n" r="C20" s="6">
        <v>7378</v>
      </c>
    </row>
    <row r="21" spans="1:3">
      <c t="s" r="A21" s="4">
        <v>52</v>
      </c>
      <c t="n" r="B21" s="6">
        <v>48591</v>
      </c>
      <c t="n" r="C21" s="6">
        <v>51735</v>
      </c>
    </row>
    <row r="22" spans="1:3">
      <c t="s" r="A22" s="4">
        <v>53</v>
      </c>
      <c t="n" r="B22" s="6">
        <v>4220722</v>
      </c>
      <c t="n" r="C22" s="6">
        <v>3916458</v>
      </c>
    </row>
    <row r="23" spans="1:3">
      <c t="s" r="A23" s="3">
        <v>54</v>
      </c>
    </row>
    <row r="24" spans="1:3">
      <c t="s" r="A24" s="4">
        <v>55</v>
      </c>
      <c t="n" r="B24" s="6">
        <v>1155695</v>
      </c>
      <c t="n" r="C24" s="6">
        <v>1083900</v>
      </c>
    </row>
    <row r="25" spans="1:3">
      <c t="s" r="A25" s="4">
        <v>56</v>
      </c>
      <c t="n" r="B25" s="6">
        <v>2475571</v>
      </c>
      <c t="n" r="C25" s="6">
        <v>2296523</v>
      </c>
    </row>
    <row r="26" spans="1:3">
      <c t="s" r="A26" s="4">
        <v>57</v>
      </c>
      <c t="n" r="B26" s="6">
        <v>3631266</v>
      </c>
      <c t="n" r="C26" s="6">
        <v>3380423</v>
      </c>
    </row>
    <row r="27" spans="1:3">
      <c t="s" r="A27" s="4">
        <v>58</v>
      </c>
      <c t="n" r="B27" s="6">
        <v>774</v>
      </c>
      <c t="n" r="C27" s="6">
        <v>978</v>
      </c>
    </row>
    <row r="28" spans="1:3">
      <c t="s" r="A28" s="4">
        <v>59</v>
      </c>
      <c t="n" r="B28" s="6">
        <v>2475</v>
      </c>
      <c t="n" r="C28" s="6">
        <v>2145</v>
      </c>
    </row>
    <row r="29" spans="1:3">
      <c t="s" r="A29" s="4">
        <v>60</v>
      </c>
      <c t="n" r="B29" s="6">
        <v>65293</v>
      </c>
      <c t="n" r="C29" s="6">
        <v>49192</v>
      </c>
    </row>
    <row r="30" spans="1:3">
      <c t="s" r="A30" s="4">
        <v>61</v>
      </c>
      <c t="n" r="B30" s="6">
        <v>12328</v>
      </c>
      <c t="n" r="C30" s="6">
        <v>9276</v>
      </c>
    </row>
    <row r="31" spans="1:3">
      <c t="s" r="A31" s="4">
        <v>62</v>
      </c>
      <c t="n" r="B31" s="6">
        <v>56470</v>
      </c>
      <c t="n" r="C31" s="6">
        <v>56272</v>
      </c>
    </row>
    <row r="32" spans="1:3">
      <c t="s" r="A32" s="4">
        <v>63</v>
      </c>
      <c t="n" r="B32" s="7">
        <v>3768606</v>
      </c>
      <c t="n" r="C32" s="7">
        <v>3498286</v>
      </c>
    </row>
    <row r="33" spans="1:3">
      <c t="s" r="A33" s="4">
        <v>64</v>
      </c>
      <c t="s" r="B33" s="4">
        <v>65</v>
      </c>
      <c t="s" r="C33" s="4">
        <v>65</v>
      </c>
    </row>
    <row r="34" spans="1:3">
      <c t="s" r="A34" s="3">
        <v>66</v>
      </c>
    </row>
    <row r="35" spans="1:3">
      <c t="s" r="A35" s="4">
        <v>67</v>
      </c>
      <c t="n" r="B35" s="7">
        <v>247587</v>
      </c>
      <c t="n" r="C35" s="7">
        <v>244318</v>
      </c>
    </row>
    <row r="36" spans="1:3">
      <c t="s" r="A36" s="4">
        <v>68</v>
      </c>
      <c t="n" r="B36" s="6">
        <v>206307</v>
      </c>
      <c t="n" r="C36" s="6">
        <v>176057</v>
      </c>
    </row>
    <row r="37" spans="1:3">
      <c t="s" r="A37" s="4">
        <v>69</v>
      </c>
      <c t="n" r="B37" s="6">
        <v>-1778</v>
      </c>
      <c t="n" r="C37" s="6">
        <v>-2203</v>
      </c>
    </row>
    <row r="38" spans="1:3">
      <c t="s" r="A38" s="4">
        <v>70</v>
      </c>
      <c t="n" r="B38" s="6">
        <v>452116</v>
      </c>
      <c t="n" r="C38" s="6">
        <v>418172</v>
      </c>
    </row>
    <row r="39" spans="1:3">
      <c t="s" r="A39" s="4">
        <v>71</v>
      </c>
      <c t="n" r="B39" s="7">
        <v>4220722</v>
      </c>
      <c t="n" r="C39" s="7">
        <v>39164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90</v>
      </c>
      <c t="s" r="B1" s="2">
        <v>1</v>
      </c>
    </row>
    <row r="2" spans="1:2">
      <c t="s" r="B2" s="2">
        <v>2</v>
      </c>
    </row>
    <row r="3" spans="1:2">
      <c t="s" r="A3" s="3">
        <v>244</v>
      </c>
    </row>
    <row r="4" spans="1:2">
      <c t="s" r="A4" s="4">
        <v>90</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6</v>
      </c>
      <c t="s" r="B1" s="2">
        <v>1</v>
      </c>
    </row>
    <row r="2" spans="1:2">
      <c t="s" r="B2" s="2">
        <v>2</v>
      </c>
    </row>
    <row r="3" spans="1:2">
      <c t="s" r="A3" s="3">
        <v>226</v>
      </c>
    </row>
    <row r="4" spans="1:2">
      <c t="s" r="A4" s="4">
        <v>246</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1</v>
      </c>
      <c t="s" r="B1" s="2">
        <v>1</v>
      </c>
    </row>
    <row r="2" spans="1:2">
      <c t="s" r="B2" s="2">
        <v>2</v>
      </c>
    </row>
    <row r="3" spans="1:2">
      <c t="s" r="A3" s="3">
        <v>226</v>
      </c>
    </row>
    <row r="4" spans="1:2">
      <c t="s" r="A4" s="4">
        <v>251</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53</v>
      </c>
      <c t="s" r="B1" s="2">
        <v>1</v>
      </c>
    </row>
    <row r="2" spans="1:2">
      <c t="s" r="B2" s="2">
        <v>2</v>
      </c>
    </row>
    <row r="3" spans="1:2">
      <c t="s" r="A3" s="3">
        <v>226</v>
      </c>
    </row>
    <row r="4" spans="1:2">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61</v>
      </c>
      <c t="s" r="B1" s="2">
        <v>1</v>
      </c>
    </row>
    <row r="2" spans="1:2">
      <c t="s" r="B2" s="2">
        <v>2</v>
      </c>
    </row>
    <row r="3" spans="1:2">
      <c t="s" r="A3" s="3">
        <v>262</v>
      </c>
    </row>
    <row r="4" spans="1:2">
      <c t="s" r="A4" s="4">
        <v>261</v>
      </c>
      <c t="s" r="B4"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64</v>
      </c>
      <c t="s" r="B1" s="2">
        <v>1</v>
      </c>
    </row>
    <row r="2" spans="1:2">
      <c t="s" r="B2" s="2">
        <v>2</v>
      </c>
    </row>
    <row r="3" spans="1:2">
      <c t="s" r="A3" s="3">
        <v>265</v>
      </c>
    </row>
    <row r="4" spans="1:2">
      <c t="s" r="A4" s="4">
        <v>264</v>
      </c>
      <c t="s" r="B4" s="4">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72</v>
      </c>
      <c t="s" r="B1" s="2">
        <v>2</v>
      </c>
      <c t="s" r="C1" s="2">
        <v>32</v>
      </c>
      <c t="s" r="D1" s="2">
        <v>73</v>
      </c>
    </row>
    <row r="2" spans="1:4">
      <c t="s" r="A2" s="3">
        <v>74</v>
      </c>
    </row>
    <row r="3" spans="1:4">
      <c t="s" r="A3" s="4">
        <v>75</v>
      </c>
      <c t="s" r="B3" s="4">
        <v>65</v>
      </c>
      <c t="s" r="C3" s="4">
        <v>65</v>
      </c>
    </row>
    <row r="4" spans="1:4">
      <c t="s" r="A4" s="4">
        <v>76</v>
      </c>
      <c t="n" r="B4" s="6">
        <v>50000000</v>
      </c>
      <c t="n" r="C4" s="6">
        <v>50000000</v>
      </c>
    </row>
    <row r="5" spans="1:4">
      <c t="s" r="A5" s="4">
        <v>77</v>
      </c>
      <c t="n" r="B5" s="6">
        <v>22775173</v>
      </c>
      <c t="n" r="C5" s="6">
        <v>22714964</v>
      </c>
    </row>
    <row r="6" spans="1:4">
      <c t="s" r="A6" s="4">
        <v>78</v>
      </c>
      <c t="n" r="B6" s="6">
        <v>22775173</v>
      </c>
      <c t="n" r="C6" s="6">
        <v>22714964</v>
      </c>
      <c t="n" r="D6" s="6">
        <v>15814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7</v>
      </c>
      <c t="s" r="B1" s="2">
        <v>1</v>
      </c>
    </row>
    <row r="2" spans="1:2">
      <c t="s" r="B2" s="2">
        <v>2</v>
      </c>
    </row>
    <row r="3" spans="1:2">
      <c t="s" r="A3" s="3">
        <v>268</v>
      </c>
    </row>
    <row r="4" spans="1:2">
      <c t="s" r="A4" s="4">
        <v>267</v>
      </c>
      <c t="s" r="B4"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70</v>
      </c>
      <c t="s" r="B1" s="2">
        <v>1</v>
      </c>
    </row>
    <row r="2" spans="1:2">
      <c t="s" r="B2" s="2">
        <v>2</v>
      </c>
    </row>
    <row r="3" spans="1:2">
      <c t="s" r="A3" s="3">
        <v>271</v>
      </c>
    </row>
    <row r="4" spans="1:2">
      <c t="s" r="A4" s="4">
        <v>270</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73</v>
      </c>
      <c t="s" r="B1" s="2">
        <v>1</v>
      </c>
    </row>
    <row r="2" spans="1:2">
      <c t="s" r="B2" s="2">
        <v>2</v>
      </c>
    </row>
    <row r="3" spans="1:2">
      <c t="s" r="A3" s="3">
        <v>259</v>
      </c>
    </row>
    <row r="4" spans="1:2">
      <c t="s" r="A4" s="4">
        <v>273</v>
      </c>
      <c t="s" r="B4" s="4">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5</v>
      </c>
      <c t="s" r="B1" s="2">
        <v>1</v>
      </c>
    </row>
    <row r="2" spans="1:2">
      <c t="s" r="B2" s="2">
        <v>2</v>
      </c>
    </row>
    <row r="3" spans="1:2">
      <c t="s" r="A3" s="3">
        <v>276</v>
      </c>
    </row>
    <row r="4" spans="1:2">
      <c t="s" r="A4" s="4">
        <v>275</v>
      </c>
      <c t="s" r="B4" s="4">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8</v>
      </c>
      <c t="s" r="B1" s="2">
        <v>1</v>
      </c>
    </row>
    <row r="2" spans="1:2">
      <c t="s" r="B2" s="2">
        <v>2</v>
      </c>
    </row>
    <row r="3" spans="1:2">
      <c t="s" r="A3" s="3">
        <v>279</v>
      </c>
    </row>
    <row r="4" spans="1:2">
      <c t="s" r="A4" s="4">
        <v>278</v>
      </c>
      <c t="s" r="B4" s="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81</v>
      </c>
      <c t="s" r="B1" s="2">
        <v>1</v>
      </c>
    </row>
    <row r="2" spans="1:2">
      <c t="s" r="B2" s="2">
        <v>2</v>
      </c>
    </row>
    <row r="3" spans="1:2">
      <c t="s" r="A3" s="3">
        <v>282</v>
      </c>
    </row>
    <row r="4" spans="1:2">
      <c t="s" r="A4" s="4">
        <v>281</v>
      </c>
      <c t="s" r="B4" s="4">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4</v>
      </c>
      <c t="s" r="B1" s="2">
        <v>1</v>
      </c>
    </row>
    <row r="2" spans="1:2">
      <c t="s" r="B2" s="2">
        <v>2</v>
      </c>
    </row>
    <row r="3" spans="1:2">
      <c t="s" r="A3" s="3">
        <v>285</v>
      </c>
    </row>
    <row r="4" spans="1:2">
      <c t="s" r="A4" s="4">
        <v>284</v>
      </c>
      <c t="s" r="B4"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87</v>
      </c>
      <c t="s" r="B1" s="2">
        <v>1</v>
      </c>
    </row>
    <row r="2" spans="1:2">
      <c t="s" r="B2" s="2">
        <v>2</v>
      </c>
    </row>
    <row r="3" spans="1:2">
      <c t="s" r="A3" s="3">
        <v>244</v>
      </c>
    </row>
    <row r="4" spans="1:2">
      <c t="s" r="A4" s="4">
        <v>287</v>
      </c>
      <c t="s" r="B4"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9</v>
      </c>
      <c t="s" r="B1" s="2">
        <v>1</v>
      </c>
    </row>
    <row r="2" spans="1:2">
      <c t="s" r="B2" s="2">
        <v>2</v>
      </c>
    </row>
    <row r="3" spans="1:2">
      <c t="s" r="A3" s="3">
        <v>290</v>
      </c>
    </row>
    <row r="4" spans="1:2">
      <c t="s" r="A4" s="4">
        <v>289</v>
      </c>
      <c t="s" r="B4" s="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0"/>
    <col customWidth="1" max="2" min="2" width="80"/>
  </cols>
  <sheetData>
    <row r="1" spans="1:2">
      <c t="s" r="A1" s="1">
        <v>292</v>
      </c>
      <c t="s" r="B1" s="2">
        <v>1</v>
      </c>
    </row>
    <row r="2" spans="1:2">
      <c t="s" r="B2" s="2">
        <v>2</v>
      </c>
    </row>
    <row r="3" spans="1:2">
      <c t="s" r="A3" s="3">
        <v>213</v>
      </c>
    </row>
    <row r="4" spans="1:2">
      <c t="s" r="A4" s="4">
        <v>293</v>
      </c>
      <c t="s" r="B4" s="4">
        <v>294</v>
      </c>
    </row>
    <row r="5" spans="1:2">
      <c t="s" r="A5" s="4">
        <v>295</v>
      </c>
      <c t="s" r="B5" s="4">
        <v>296</v>
      </c>
    </row>
    <row r="6" spans="1:2">
      <c t="s" r="A6" s="4">
        <v>297</v>
      </c>
      <c t="s" r="B6" s="4">
        <v>298</v>
      </c>
    </row>
    <row r="7" spans="1:2">
      <c t="s" r="A7" s="4">
        <v>299</v>
      </c>
      <c t="s" r="B7" s="4">
        <v>300</v>
      </c>
    </row>
    <row r="8" spans="1:2">
      <c t="s" r="A8" s="4">
        <v>218</v>
      </c>
      <c t="s" r="B8" s="4">
        <v>301</v>
      </c>
    </row>
    <row r="9" spans="1:2">
      <c t="s" r="A9" s="4">
        <v>302</v>
      </c>
      <c t="s" r="B9" s="4">
        <v>303</v>
      </c>
    </row>
    <row r="10" spans="1:2">
      <c t="s" r="A10" s="4">
        <v>304</v>
      </c>
      <c t="s" r="B10" s="4">
        <v>305</v>
      </c>
    </row>
    <row r="11" spans="1:2">
      <c t="s" r="A11" s="4">
        <v>306</v>
      </c>
      <c t="s" r="B11" s="4">
        <v>307</v>
      </c>
    </row>
    <row r="12" spans="1:2">
      <c t="s" r="A12" s="4">
        <v>225</v>
      </c>
      <c t="s" r="B12" s="4">
        <v>308</v>
      </c>
    </row>
    <row r="13" spans="1:2">
      <c t="s" r="A13" s="4">
        <v>228</v>
      </c>
      <c t="s" r="B13" s="4">
        <v>309</v>
      </c>
    </row>
    <row r="14" spans="1:2">
      <c t="s" r="A14" s="4">
        <v>234</v>
      </c>
      <c t="s" r="B14" s="4">
        <v>310</v>
      </c>
    </row>
    <row r="15" spans="1:2">
      <c t="s" r="A15" s="4">
        <v>311</v>
      </c>
      <c t="s" r="B15" s="4">
        <v>312</v>
      </c>
    </row>
    <row r="16" spans="1:2">
      <c t="s" r="A16" s="4">
        <v>237</v>
      </c>
      <c t="s" r="B16" s="4">
        <v>313</v>
      </c>
    </row>
    <row r="17" spans="1:2">
      <c t="s" r="A17" s="4">
        <v>314</v>
      </c>
      <c t="s" r="B17" s="4">
        <v>315</v>
      </c>
    </row>
    <row r="18" spans="1:2">
      <c t="s" r="A18" s="4">
        <v>246</v>
      </c>
      <c t="s" r="B18" s="4">
        <v>316</v>
      </c>
    </row>
    <row r="19" spans="1:2">
      <c t="s" r="A19" s="4">
        <v>267</v>
      </c>
      <c t="s" r="B19" s="4">
        <v>317</v>
      </c>
    </row>
    <row r="20" spans="1:2">
      <c t="s" r="A20" s="4">
        <v>318</v>
      </c>
      <c t="s" r="B20" s="4">
        <v>319</v>
      </c>
    </row>
    <row r="21" spans="1:2">
      <c t="s" r="A21" s="4">
        <v>320</v>
      </c>
      <c t="s" r="B21" s="4">
        <v>321</v>
      </c>
    </row>
    <row r="22" spans="1:2">
      <c t="s" r="A22" s="4">
        <v>322</v>
      </c>
      <c t="s" r="B22" s="4">
        <v>323</v>
      </c>
    </row>
    <row r="23" spans="1:2">
      <c t="s" r="A23" s="4">
        <v>324</v>
      </c>
      <c t="s" r="B23" s="4">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79</v>
      </c>
      <c t="s" r="B1" s="2">
        <v>1</v>
      </c>
    </row>
    <row r="2" spans="1:4">
      <c t="s" r="B2" s="2">
        <v>2</v>
      </c>
      <c t="s" r="C2" s="2">
        <v>32</v>
      </c>
      <c t="s" r="D2" s="2">
        <v>80</v>
      </c>
    </row>
    <row r="3" spans="1:4">
      <c t="s" r="A3" s="3">
        <v>81</v>
      </c>
    </row>
    <row r="4" spans="1:4">
      <c t="s" r="A4" s="4">
        <v>82</v>
      </c>
      <c t="n" r="B4" s="7">
        <v>131836</v>
      </c>
      <c t="n" r="C4" s="7">
        <v>103887</v>
      </c>
      <c t="n" r="D4" s="7">
        <v>97548</v>
      </c>
    </row>
    <row r="5" spans="1:4">
      <c t="s" r="A5" s="3">
        <v>83</v>
      </c>
    </row>
    <row r="6" spans="1:4">
      <c t="s" r="A6" s="4">
        <v>84</v>
      </c>
      <c t="n" r="B6" s="6">
        <v>25303</v>
      </c>
      <c t="n" r="C6" s="6">
        <v>14753</v>
      </c>
      <c t="n" r="D6" s="6">
        <v>6349</v>
      </c>
    </row>
    <row r="7" spans="1:4">
      <c t="s" r="A7" s="4">
        <v>85</v>
      </c>
      <c t="n" r="B7" s="6">
        <v>1509</v>
      </c>
      <c t="n" r="C7" s="6">
        <v>505</v>
      </c>
      <c t="n" r="D7" s="6">
        <v>583</v>
      </c>
    </row>
    <row r="8" spans="1:4">
      <c t="s" r="A8" s="4">
        <v>86</v>
      </c>
      <c t="n" r="B8" s="6">
        <v>2118</v>
      </c>
      <c t="n" r="C8" s="6">
        <v>837</v>
      </c>
      <c t="n" r="D8" s="6">
        <v>387</v>
      </c>
    </row>
    <row r="9" spans="1:4">
      <c t="s" r="A9" s="4">
        <v>87</v>
      </c>
      <c t="n" r="B9" s="6">
        <v>648</v>
      </c>
      <c t="n" r="C9" s="6">
        <v>1133</v>
      </c>
      <c t="n" r="D9" s="6">
        <v>1693</v>
      </c>
    </row>
    <row r="10" spans="1:4">
      <c t="s" r="A10" s="4">
        <v>88</v>
      </c>
      <c t="n" r="B10" s="6">
        <v>161414</v>
      </c>
      <c t="n" r="C10" s="6">
        <v>121115</v>
      </c>
      <c t="n" r="D10" s="6">
        <v>106560</v>
      </c>
    </row>
    <row r="11" spans="1:4">
      <c t="s" r="A11" s="3">
        <v>89</v>
      </c>
    </row>
    <row r="12" spans="1:4">
      <c t="s" r="A12" s="4">
        <v>90</v>
      </c>
      <c t="n" r="B12" s="6">
        <v>3434</v>
      </c>
      <c t="n" r="C12" s="6">
        <v>3274</v>
      </c>
      <c t="n" r="D12" s="6">
        <v>3445</v>
      </c>
    </row>
    <row r="13" spans="1:4">
      <c t="s" r="A13" s="4">
        <v>61</v>
      </c>
      <c t="n" r="B13" s="6">
        <v>4</v>
      </c>
      <c t="n" r="C13" s="6">
        <v>4</v>
      </c>
      <c t="n" r="D13" s="6">
        <v>4</v>
      </c>
    </row>
    <row r="14" spans="1:4">
      <c t="s" r="A14" s="4">
        <v>62</v>
      </c>
      <c t="n" r="B14" s="6">
        <v>1978</v>
      </c>
      <c t="n" r="C14" s="6">
        <v>1403</v>
      </c>
      <c t="n" r="D14" s="6">
        <v>1247</v>
      </c>
    </row>
    <row r="15" spans="1:4">
      <c t="s" r="A15" s="4">
        <v>91</v>
      </c>
      <c t="n" r="B15" s="6">
        <v>5416</v>
      </c>
      <c t="n" r="C15" s="6">
        <v>4681</v>
      </c>
      <c t="n" r="D15" s="6">
        <v>4696</v>
      </c>
    </row>
    <row r="16" spans="1:4">
      <c t="s" r="A16" s="4">
        <v>92</v>
      </c>
      <c t="n" r="B16" s="6">
        <v>155998</v>
      </c>
      <c t="n" r="C16" s="6">
        <v>116434</v>
      </c>
      <c t="n" r="D16" s="6">
        <v>101864</v>
      </c>
    </row>
    <row r="17" spans="1:4">
      <c t="s" r="A17" s="4">
        <v>93</v>
      </c>
      <c t="n" r="B17" s="6">
        <v>-2210</v>
      </c>
      <c t="n" r="C17" s="6">
        <v>-4045</v>
      </c>
      <c t="n" r="D17" s="6">
        <v>-715</v>
      </c>
    </row>
    <row r="18" spans="1:4">
      <c t="s" r="A18" s="4">
        <v>94</v>
      </c>
      <c t="n" r="B18" s="6">
        <v>158208</v>
      </c>
      <c t="n" r="C18" s="6">
        <v>120479</v>
      </c>
      <c t="n" r="D18" s="6">
        <v>102579</v>
      </c>
    </row>
    <row r="19" spans="1:4">
      <c t="s" r="A19" s="3">
        <v>95</v>
      </c>
    </row>
    <row r="20" spans="1:4">
      <c t="s" r="A20" s="4">
        <v>96</v>
      </c>
      <c t="n" r="B20" s="6">
        <v>31821</v>
      </c>
      <c t="n" r="C20" s="6">
        <v>24236</v>
      </c>
      <c t="n" r="D20" s="6">
        <v>25257</v>
      </c>
    </row>
    <row r="21" spans="1:4">
      <c t="s" r="A21" s="4">
        <v>97</v>
      </c>
      <c t="n" r="B21" s="6">
        <v>3064</v>
      </c>
      <c t="n" r="C21" s="6">
        <v>2032</v>
      </c>
      <c t="n" r="D21" s="6">
        <v>5602</v>
      </c>
    </row>
    <row r="22" spans="1:4">
      <c t="s" r="A22" s="4">
        <v>98</v>
      </c>
      <c t="n" r="B22" s="6">
        <v>3349</v>
      </c>
      <c t="n" r="C22" s="6">
        <v>2995</v>
      </c>
      <c t="n" r="D22" s="6">
        <v>2983</v>
      </c>
    </row>
    <row r="23" spans="1:4">
      <c t="s" r="A23" s="4">
        <v>99</v>
      </c>
      <c t="n" r="B23" s="6">
        <v>2786</v>
      </c>
      <c t="n" r="C23" s="6">
        <v>1953</v>
      </c>
      <c t="n" r="D23" s="6">
        <v>1727</v>
      </c>
    </row>
    <row r="24" spans="1:4">
      <c t="s" r="A24" s="4">
        <v>100</v>
      </c>
      <c t="n" r="B24" s="6">
        <v>4327</v>
      </c>
      <c t="n" r="C24" s="6">
        <v>3300</v>
      </c>
      <c t="n" r="D24" s="6">
        <v>1260</v>
      </c>
    </row>
    <row r="25" spans="1:4">
      <c t="s" r="A25" s="4">
        <v>101</v>
      </c>
      <c t="n" r="B25" s="6">
        <v>45347</v>
      </c>
      <c t="n" r="C25" s="6">
        <v>34516</v>
      </c>
      <c t="n" r="D25" s="6">
        <v>36829</v>
      </c>
    </row>
    <row r="26" spans="1:4">
      <c t="s" r="A26" s="3">
        <v>102</v>
      </c>
    </row>
    <row r="27" spans="1:4">
      <c t="s" r="A27" s="4">
        <v>103</v>
      </c>
      <c t="n" r="B27" s="6">
        <v>71405</v>
      </c>
      <c t="n" r="C27" s="6">
        <v>57544</v>
      </c>
      <c t="n" r="D27" s="6">
        <v>51936</v>
      </c>
    </row>
    <row r="28" spans="1:4">
      <c t="s" r="A28" s="4">
        <v>100</v>
      </c>
      <c t="n" r="B28" s="6">
        <v>59436</v>
      </c>
      <c t="n" r="C28" s="6">
        <v>52835</v>
      </c>
      <c t="n" r="D28" s="6">
        <v>41668</v>
      </c>
    </row>
    <row r="29" spans="1:4">
      <c t="s" r="A29" s="4">
        <v>104</v>
      </c>
      <c t="n" r="B29" s="6">
        <v>130841</v>
      </c>
      <c t="n" r="C29" s="6">
        <v>110379</v>
      </c>
      <c t="n" r="D29" s="6">
        <v>93604</v>
      </c>
    </row>
    <row r="30" spans="1:4">
      <c t="s" r="A30" s="4">
        <v>105</v>
      </c>
      <c t="n" r="B30" s="6">
        <v>72714</v>
      </c>
      <c t="n" r="C30" s="6">
        <v>44616</v>
      </c>
      <c t="n" r="D30" s="6">
        <v>45804</v>
      </c>
    </row>
    <row r="31" spans="1:4">
      <c t="s" r="A31" s="4">
        <v>106</v>
      </c>
      <c t="n" r="B31" s="6">
        <v>28896</v>
      </c>
      <c t="n" r="C31" s="6">
        <v>18508</v>
      </c>
      <c t="n" r="D31" s="6">
        <v>18405</v>
      </c>
    </row>
    <row r="32" spans="1:4">
      <c t="s" r="A32" s="4">
        <v>107</v>
      </c>
      <c t="n" r="B32" s="7">
        <v>43818</v>
      </c>
      <c t="n" r="C32" s="7">
        <v>26108</v>
      </c>
      <c t="n" r="D32" s="7">
        <v>27399</v>
      </c>
    </row>
    <row r="33" spans="1:4">
      <c t="s" r="A33" s="3">
        <v>108</v>
      </c>
    </row>
    <row r="34" spans="1:4">
      <c t="s" r="A34" s="4">
        <v>109</v>
      </c>
      <c t="n" r="B34" s="8">
        <v>1.93</v>
      </c>
      <c t="n" r="C34" s="8">
        <v>1.47</v>
      </c>
      <c t="n" r="D34" s="8">
        <v>1.71</v>
      </c>
    </row>
    <row r="35" spans="1:4">
      <c t="s" r="A35" s="4">
        <v>110</v>
      </c>
      <c t="n" r="B35" s="8">
        <v>1.91</v>
      </c>
      <c t="n" r="C35" s="8">
        <v>1.46</v>
      </c>
      <c t="n" r="D35" s="8">
        <v>1.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6</v>
      </c>
      <c t="s" r="B1" s="2">
        <v>1</v>
      </c>
    </row>
    <row r="2" spans="1:2">
      <c t="s" r="B2" s="2">
        <v>2</v>
      </c>
    </row>
    <row r="3" spans="1:2">
      <c t="s" r="A3" s="4">
        <v>327</v>
      </c>
      <c t="s" r="B3" s="4">
        <v>328</v>
      </c>
    </row>
    <row r="4" spans="1:2">
      <c t="s" r="A4" s="4">
        <v>329</v>
      </c>
    </row>
    <row r="5" spans="1:2">
      <c t="s" r="A5" s="4">
        <v>330</v>
      </c>
      <c t="s" r="B5" s="4">
        <v>331</v>
      </c>
    </row>
    <row r="6" spans="1:2">
      <c t="s" r="A6" s="4">
        <v>332</v>
      </c>
      <c t="s" r="B6" s="4">
        <v>333</v>
      </c>
    </row>
    <row r="7" spans="1:2">
      <c t="s" r="A7" s="4">
        <v>334</v>
      </c>
      <c t="s" r="B7" s="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36</v>
      </c>
      <c t="s" r="B1" s="2">
        <v>1</v>
      </c>
    </row>
    <row r="2" spans="1:2">
      <c t="s" r="B2" s="2">
        <v>2</v>
      </c>
    </row>
    <row r="3" spans="1:2">
      <c t="s" r="A3" s="3">
        <v>219</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343</v>
      </c>
      <c t="s" r="B1" s="2">
        <v>1</v>
      </c>
    </row>
    <row r="2" spans="1:2">
      <c t="s" r="B2" s="2">
        <v>2</v>
      </c>
    </row>
    <row r="3" spans="1:2">
      <c t="s" r="A3" s="3">
        <v>221</v>
      </c>
    </row>
    <row r="4" spans="1:2">
      <c t="s" r="A4" s="4">
        <v>344</v>
      </c>
      <c t="s" r="B4" s="4">
        <v>345</v>
      </c>
    </row>
    <row r="5" spans="1:2">
      <c t="s" r="A5" s="4">
        <v>346</v>
      </c>
      <c t="s" r="B5" s="4">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21</v>
      </c>
    </row>
    <row r="4" spans="1:2">
      <c t="s" r="A4" s="4">
        <v>349</v>
      </c>
      <c t="s" r="B4" s="4">
        <v>350</v>
      </c>
    </row>
    <row r="5" spans="1:2">
      <c t="s" r="A5" s="4">
        <v>351</v>
      </c>
      <c t="s" r="B5" s="4">
        <v>352</v>
      </c>
    </row>
    <row r="6" spans="1:2">
      <c t="s" r="A6" s="4">
        <v>353</v>
      </c>
      <c t="s" r="B6" s="4">
        <v>354</v>
      </c>
    </row>
    <row r="7" spans="1:2">
      <c t="s" r="A7" s="4">
        <v>355</v>
      </c>
      <c t="s" r="B7" s="4">
        <v>356</v>
      </c>
    </row>
    <row r="8" spans="1:2">
      <c t="s" r="A8" s="4">
        <v>357</v>
      </c>
      <c t="s" r="B8" s="4">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9</v>
      </c>
      <c t="s" r="B1" s="2">
        <v>1</v>
      </c>
    </row>
    <row r="2" spans="1:2">
      <c t="s" r="B2" s="2">
        <v>2</v>
      </c>
    </row>
    <row r="3" spans="1:2">
      <c t="s" r="A3" s="3">
        <v>226</v>
      </c>
    </row>
    <row r="4" spans="1:2">
      <c t="s" r="A4" s="4">
        <v>360</v>
      </c>
      <c t="s" r="B4" s="4">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62</v>
      </c>
      <c t="s" r="B1" s="2">
        <v>1</v>
      </c>
    </row>
    <row r="2" spans="1:2">
      <c t="s" r="B2" s="2">
        <v>2</v>
      </c>
    </row>
    <row r="3" spans="1:2">
      <c t="s" r="A3" s="3">
        <v>229</v>
      </c>
    </row>
    <row r="4" spans="1:2">
      <c t="s" r="A4" s="4">
        <v>363</v>
      </c>
      <c t="s" r="B4" s="4">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65</v>
      </c>
      <c t="s" r="B1" s="2">
        <v>1</v>
      </c>
    </row>
    <row r="2" spans="1:2">
      <c t="s" r="B2" s="2">
        <v>2</v>
      </c>
    </row>
    <row r="3" spans="1:2">
      <c t="s" r="A3" s="3">
        <v>232</v>
      </c>
    </row>
    <row r="4" spans="1:2">
      <c t="s" r="A4" s="4">
        <v>366</v>
      </c>
      <c t="s" r="B4" s="4">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68</v>
      </c>
      <c t="s" r="B1" s="2">
        <v>1</v>
      </c>
    </row>
    <row r="2" spans="1:2">
      <c t="s" r="B2" s="2">
        <v>2</v>
      </c>
    </row>
    <row r="3" spans="1:2">
      <c t="s" r="A3" s="3">
        <v>235</v>
      </c>
    </row>
    <row r="4" spans="1:2">
      <c t="s" r="A4" s="4">
        <v>369</v>
      </c>
      <c t="s" r="B4" s="4">
        <v>370</v>
      </c>
    </row>
    <row r="5" spans="1:2">
      <c t="s" r="A5" s="4">
        <v>371</v>
      </c>
      <c t="s" r="B5" s="4">
        <v>372</v>
      </c>
    </row>
    <row r="6" spans="1:2">
      <c t="s" r="A6" s="4">
        <v>373</v>
      </c>
      <c t="s" r="B6" s="4">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75</v>
      </c>
      <c t="s" r="B1" s="2">
        <v>1</v>
      </c>
    </row>
    <row r="2" spans="1:2">
      <c t="s" r="B2" s="2">
        <v>2</v>
      </c>
    </row>
    <row r="3" spans="1:2">
      <c t="s" r="A3" s="3">
        <v>226</v>
      </c>
    </row>
    <row r="4" spans="1:2">
      <c t="s" r="A4" s="4">
        <v>376</v>
      </c>
      <c t="s" r="B4" s="4">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78</v>
      </c>
      <c t="s" r="B1" s="2">
        <v>1</v>
      </c>
    </row>
    <row r="2" spans="1:2">
      <c t="s" r="B2" s="2">
        <v>2</v>
      </c>
    </row>
    <row r="3" spans="1:2">
      <c t="s" r="A3" s="3">
        <v>226</v>
      </c>
    </row>
    <row r="4" spans="1:2">
      <c t="s" r="A4" s="4">
        <v>379</v>
      </c>
      <c t="s" r="B4" s="4">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v>
      </c>
      <c t="s" r="B1" s="2">
        <v>112</v>
      </c>
      <c t="s" r="J1" s="2">
        <v>1</v>
      </c>
    </row>
    <row r="2" spans="1:12">
      <c t="s" r="B2" s="2">
        <v>2</v>
      </c>
      <c t="s" r="C2" s="2">
        <v>113</v>
      </c>
      <c t="s" r="D2" s="2">
        <v>4</v>
      </c>
      <c t="s" r="E2" s="2">
        <v>114</v>
      </c>
      <c t="s" r="F2" s="2">
        <v>32</v>
      </c>
      <c t="s" r="G2" s="2">
        <v>115</v>
      </c>
      <c t="s" r="H2" s="2">
        <v>116</v>
      </c>
      <c t="s" r="I2" s="2">
        <v>117</v>
      </c>
      <c t="s" r="J2" s="2">
        <v>2</v>
      </c>
      <c t="s" r="K2" s="2">
        <v>32</v>
      </c>
      <c t="s" r="L2" s="2">
        <v>80</v>
      </c>
    </row>
    <row r="3" spans="1:12">
      <c t="s" r="A3" s="3">
        <v>118</v>
      </c>
    </row>
    <row r="4" spans="1:12">
      <c t="s" r="A4" s="4">
        <v>107</v>
      </c>
      <c t="n" r="B4" s="7">
        <v>11422</v>
      </c>
      <c t="n" r="C4" s="7">
        <v>12694</v>
      </c>
      <c t="n" r="D4" s="7">
        <v>11366</v>
      </c>
      <c t="n" r="E4" s="7">
        <v>8336</v>
      </c>
      <c t="n" r="F4" s="7">
        <v>5650</v>
      </c>
      <c t="n" r="G4" s="7">
        <v>8234</v>
      </c>
      <c t="n" r="H4" s="7">
        <v>4859</v>
      </c>
      <c t="n" r="I4" s="7">
        <v>7365</v>
      </c>
      <c t="n" r="J4" s="7">
        <v>43818</v>
      </c>
      <c t="n" r="K4" s="7">
        <v>26108</v>
      </c>
      <c t="n" r="L4" s="7">
        <v>27399</v>
      </c>
    </row>
    <row r="5" spans="1:12">
      <c t="s" r="A5" s="3">
        <v>119</v>
      </c>
    </row>
    <row r="6" spans="1:12">
      <c t="s" r="A6" s="4">
        <v>120</v>
      </c>
      <c t="n" r="J6" s="6">
        <v>-1098</v>
      </c>
      <c t="n" r="K6" s="6">
        <v>-94</v>
      </c>
      <c t="n" r="L6" s="6">
        <v>-2452</v>
      </c>
    </row>
    <row r="7" spans="1:12">
      <c t="s" r="A7" s="4">
        <v>121</v>
      </c>
      <c t="n" r="J7" s="6">
        <v>1246</v>
      </c>
      <c t="n" r="K7" s="6">
        <v>-4114</v>
      </c>
      <c t="n" r="L7" s="6">
        <v>1750</v>
      </c>
    </row>
    <row r="8" spans="1:12">
      <c t="s" r="A8" s="4">
        <v>122</v>
      </c>
      <c t="n" r="J8" s="6">
        <v>277</v>
      </c>
      <c t="n" r="K8" s="6">
        <v>148</v>
      </c>
      <c t="n" r="L8" s="6">
        <v>400</v>
      </c>
    </row>
    <row r="9" spans="1:12">
      <c t="s" r="A9" s="4">
        <v>123</v>
      </c>
      <c t="n" r="J9" s="6">
        <v>425</v>
      </c>
      <c t="n" r="K9" s="6">
        <v>-4060</v>
      </c>
      <c t="n" r="L9" s="6">
        <v>-302</v>
      </c>
    </row>
    <row r="10" spans="1:12">
      <c t="s" r="A10" s="4">
        <v>124</v>
      </c>
      <c t="n" r="J10" s="7">
        <v>44243</v>
      </c>
      <c t="n" r="K10" s="7">
        <v>22048</v>
      </c>
      <c t="n" r="L10" s="7">
        <v>27097</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81</v>
      </c>
      <c t="s" r="B1" s="2">
        <v>1</v>
      </c>
    </row>
    <row r="2" spans="1:2">
      <c t="s" r="B2" s="2">
        <v>2</v>
      </c>
    </row>
    <row r="3" spans="1:2">
      <c t="s" r="A3" s="3">
        <v>242</v>
      </c>
    </row>
    <row r="4" spans="1:2">
      <c t="s" r="A4" s="4">
        <v>382</v>
      </c>
      <c t="s" r="B4" s="4">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384</v>
      </c>
      <c t="s" r="B1" s="2">
        <v>1</v>
      </c>
    </row>
    <row r="2" spans="1:2">
      <c t="s" r="B2" s="2">
        <v>2</v>
      </c>
    </row>
    <row r="3" spans="1:2">
      <c t="s" r="A3" s="3">
        <v>244</v>
      </c>
    </row>
    <row r="4" spans="1:2">
      <c t="s" r="A4" s="4">
        <v>385</v>
      </c>
      <c t="s" r="B4" s="4">
        <v>386</v>
      </c>
    </row>
    <row r="5" spans="1:2">
      <c t="s" r="A5" s="4">
        <v>387</v>
      </c>
      <c t="s" r="B5" s="4">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389</v>
      </c>
      <c t="s" r="B1" s="2">
        <v>1</v>
      </c>
    </row>
    <row r="2" spans="1:2">
      <c t="s" r="B2" s="2">
        <v>2</v>
      </c>
    </row>
    <row r="3" spans="1:2">
      <c t="s" r="A3" s="3">
        <v>226</v>
      </c>
    </row>
    <row r="4" spans="1:2">
      <c t="s" r="A4" s="4">
        <v>390</v>
      </c>
      <c t="s" r="B4" s="4">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92</v>
      </c>
      <c t="s" r="B1" s="2">
        <v>1</v>
      </c>
    </row>
    <row r="2" spans="1:2">
      <c t="s" r="B2" s="2">
        <v>2</v>
      </c>
    </row>
    <row r="3" spans="1:2">
      <c t="s" r="A3" s="3">
        <v>249</v>
      </c>
    </row>
    <row r="4" spans="1:2">
      <c t="s" r="A4" s="4">
        <v>393</v>
      </c>
      <c t="s" r="B4" s="4">
        <v>3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95</v>
      </c>
      <c t="s" r="B1" s="2">
        <v>1</v>
      </c>
    </row>
    <row r="2" spans="1:2">
      <c t="s" r="B2" s="2">
        <v>2</v>
      </c>
    </row>
    <row r="3" spans="1:2">
      <c t="s" r="A3" s="3">
        <v>226</v>
      </c>
    </row>
    <row r="4" spans="1:2">
      <c t="s" r="A4" s="4">
        <v>396</v>
      </c>
      <c t="s" r="B4" s="4">
        <v>3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398</v>
      </c>
      <c t="s" r="B1" s="2">
        <v>1</v>
      </c>
    </row>
    <row r="2" spans="1:2">
      <c t="s" r="B2" s="2">
        <v>2</v>
      </c>
    </row>
    <row r="3" spans="1:2">
      <c t="s" r="A3" s="3">
        <v>226</v>
      </c>
    </row>
    <row r="4" spans="1:2">
      <c t="s" r="A4" s="4">
        <v>399</v>
      </c>
      <c t="s" r="B4" s="4">
        <v>4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401</v>
      </c>
      <c t="s" r="B1" s="2">
        <v>1</v>
      </c>
    </row>
    <row r="2" spans="1:2">
      <c t="s" r="B2" s="2">
        <v>2</v>
      </c>
    </row>
    <row r="3" spans="1:2">
      <c t="s" r="A3" s="3">
        <v>256</v>
      </c>
    </row>
    <row r="4" spans="1:2">
      <c t="s" r="A4" s="4">
        <v>402</v>
      </c>
      <c t="s" r="B4" s="4">
        <v>403</v>
      </c>
    </row>
    <row r="5" spans="1:2">
      <c t="s" r="A5" s="4">
        <v>404</v>
      </c>
      <c t="s" r="B5" s="4">
        <v>4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r="1" spans="1:2">
      <c t="s" r="A1" s="1">
        <v>406</v>
      </c>
      <c t="s" r="B1" s="2">
        <v>1</v>
      </c>
    </row>
    <row r="2" spans="1:2">
      <c t="s" r="B2" s="2">
        <v>2</v>
      </c>
    </row>
    <row r="3" spans="1:2">
      <c t="s" r="A3" s="3">
        <v>262</v>
      </c>
    </row>
    <row r="4" spans="1:2">
      <c t="s" r="A4" s="4">
        <v>407</v>
      </c>
      <c t="s" r="B4" s="4">
        <v>408</v>
      </c>
    </row>
    <row r="5" spans="1:2">
      <c t="s" r="A5" s="4">
        <v>409</v>
      </c>
      <c t="s" r="B5" s="4">
        <v>410</v>
      </c>
    </row>
    <row r="6" spans="1:2">
      <c t="s" r="A6" s="4">
        <v>411</v>
      </c>
      <c t="s" r="B6" s="4">
        <v>412</v>
      </c>
    </row>
    <row r="7" spans="1:2">
      <c t="s" r="A7" s="4">
        <v>413</v>
      </c>
      <c t="s" r="B7" s="4">
        <v>414</v>
      </c>
    </row>
    <row r="8" spans="1:2">
      <c t="s" r="A8" s="4">
        <v>415</v>
      </c>
      <c t="s" r="B8" s="4">
        <v>416</v>
      </c>
    </row>
    <row r="9" spans="1:2">
      <c t="s" r="A9" s="4">
        <v>417</v>
      </c>
      <c t="s" r="B9" s="4">
        <v>4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419</v>
      </c>
      <c t="s" r="B1" s="2">
        <v>1</v>
      </c>
    </row>
    <row r="2" spans="1:2">
      <c t="s" r="B2" s="2">
        <v>2</v>
      </c>
    </row>
    <row r="3" spans="1:2">
      <c t="s" r="A3" s="3">
        <v>265</v>
      </c>
    </row>
    <row r="4" spans="1:2">
      <c t="s" r="A4" s="4">
        <v>420</v>
      </c>
      <c t="s" r="B4" s="4">
        <v>421</v>
      </c>
    </row>
    <row r="5" spans="1:2">
      <c t="s" r="A5" s="4">
        <v>422</v>
      </c>
      <c t="s" r="B5" s="4">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24</v>
      </c>
      <c t="s" r="B1" s="2">
        <v>1</v>
      </c>
    </row>
    <row r="2" spans="1:2">
      <c t="s" r="B2" s="2">
        <v>2</v>
      </c>
    </row>
    <row r="3" spans="1:2">
      <c t="s" r="A3" s="3">
        <v>268</v>
      </c>
    </row>
    <row r="4" spans="1:2">
      <c t="s" r="A4" s="4">
        <v>425</v>
      </c>
      <c t="s" r="B4" s="4">
        <v>426</v>
      </c>
    </row>
    <row r="5" spans="1:2">
      <c t="s" r="A5" s="4">
        <v>427</v>
      </c>
      <c t="s" r="B5" s="4">
        <v>428</v>
      </c>
    </row>
    <row r="6" spans="1:2">
      <c t="s" r="A6" s="4">
        <v>429</v>
      </c>
      <c t="s" r="B6" s="4">
        <v>430</v>
      </c>
    </row>
    <row r="7" spans="1:2">
      <c t="s" r="A7" s="4">
        <v>431</v>
      </c>
      <c t="s" r="B7" s="4">
        <v>4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8"/>
  </cols>
  <sheetData>
    <row r="1" spans="1:5">
      <c t="s" r="A1" s="1">
        <v>125</v>
      </c>
      <c t="s" r="B1" s="2">
        <v>126</v>
      </c>
      <c t="s" r="C1" s="2">
        <v>127</v>
      </c>
      <c t="s" r="D1" s="2">
        <v>128</v>
      </c>
      <c t="s" r="E1" s="2">
        <v>129</v>
      </c>
    </row>
    <row r="2" spans="1:5">
      <c t="s" r="A2" s="4">
        <v>130</v>
      </c>
      <c t="n" r="B2" s="7">
        <v>229359</v>
      </c>
      <c t="n" r="C2" s="7">
        <v>85561</v>
      </c>
      <c t="n" r="D2" s="7">
        <v>141639</v>
      </c>
      <c t="n" r="E2" s="7">
        <v>2159</v>
      </c>
    </row>
    <row r="3" spans="1:5">
      <c t="s" r="A3" s="4">
        <v>131</v>
      </c>
      <c t="n" r="C3" s="6">
        <v>16000838</v>
      </c>
    </row>
    <row r="4" spans="1:5">
      <c t="s" r="A4" s="4">
        <v>107</v>
      </c>
      <c t="n" r="B4" s="6">
        <v>27399</v>
      </c>
      <c t="n" r="D4" s="6">
        <v>27399</v>
      </c>
    </row>
    <row r="5" spans="1:5">
      <c t="s" r="A5" s="4">
        <v>132</v>
      </c>
      <c t="n" r="B5" s="6">
        <v>-302</v>
      </c>
      <c t="n" r="E5" s="6">
        <v>-302</v>
      </c>
    </row>
    <row r="6" spans="1:5">
      <c t="s" r="A6" s="4">
        <v>133</v>
      </c>
      <c t="n" r="B6" s="6">
        <v>1151</v>
      </c>
      <c t="n" r="C6" s="7">
        <v>1151</v>
      </c>
    </row>
    <row r="7" spans="1:5">
      <c t="s" r="A7" s="4">
        <v>134</v>
      </c>
      <c t="n" r="B7" s="6">
        <v>-22</v>
      </c>
      <c t="n" r="C7" s="6">
        <v>-22</v>
      </c>
    </row>
    <row r="8" spans="1:5">
      <c t="s" r="A8" s="4">
        <v>135</v>
      </c>
      <c t="n" r="B8" s="6">
        <v>3240</v>
      </c>
      <c t="n" r="C8" s="7">
        <v>3240</v>
      </c>
    </row>
    <row r="9" spans="1:5">
      <c t="s" r="A9" s="4">
        <v>136</v>
      </c>
      <c t="n" r="C9" s="6">
        <v>248765</v>
      </c>
    </row>
    <row r="10" spans="1:5">
      <c t="s" r="A10" s="4">
        <v>137</v>
      </c>
      <c t="n" r="B10" s="6">
        <v>356</v>
      </c>
      <c t="n" r="C10" s="7">
        <v>356</v>
      </c>
    </row>
    <row r="11" spans="1:5">
      <c t="s" r="A11" s="4">
        <v>138</v>
      </c>
      <c t="n" r="B11" s="6">
        <v>-3490</v>
      </c>
      <c t="n" r="C11" s="7">
        <v>-930</v>
      </c>
      <c t="n" r="D11" s="6">
        <v>-2560</v>
      </c>
    </row>
    <row r="12" spans="1:5">
      <c t="s" r="A12" s="4">
        <v>139</v>
      </c>
      <c t="n" r="C12" s="6">
        <v>-172941</v>
      </c>
    </row>
    <row r="13" spans="1:5">
      <c t="s" r="A13" s="4">
        <v>140</v>
      </c>
      <c t="n" r="B13" s="6">
        <v>-6745</v>
      </c>
      <c t="n" r="D13" s="6">
        <v>-6745</v>
      </c>
    </row>
    <row r="14" spans="1:5">
      <c t="s" r="A14" s="4">
        <v>141</v>
      </c>
      <c t="n" r="B14" s="6">
        <v>250946</v>
      </c>
      <c t="n" r="C14" s="7">
        <v>89356</v>
      </c>
      <c t="n" r="D14" s="6">
        <v>159733</v>
      </c>
      <c t="n" r="E14" s="6">
        <v>1857</v>
      </c>
    </row>
    <row r="15" spans="1:5">
      <c t="s" r="A15" s="4">
        <v>142</v>
      </c>
      <c t="n" r="C15" s="6">
        <v>16076662</v>
      </c>
    </row>
    <row r="16" spans="1:5">
      <c t="s" r="A16" s="4">
        <v>107</v>
      </c>
      <c t="n" r="B16" s="6">
        <v>26108</v>
      </c>
      <c t="n" r="D16" s="6">
        <v>26108</v>
      </c>
    </row>
    <row r="17" spans="1:5">
      <c t="s" r="A17" s="4">
        <v>132</v>
      </c>
      <c t="n" r="B17" s="6">
        <v>-4060</v>
      </c>
      <c t="n" r="E17" s="6">
        <v>-4060</v>
      </c>
    </row>
    <row r="18" spans="1:5">
      <c t="s" r="A18" s="4">
        <v>143</v>
      </c>
      <c t="n" r="B18" s="6">
        <v>42</v>
      </c>
      <c t="n" r="C18" s="7">
        <v>42</v>
      </c>
    </row>
    <row r="19" spans="1:5">
      <c t="s" r="A19" s="4">
        <v>144</v>
      </c>
      <c t="n" r="B19" s="6">
        <v>126</v>
      </c>
      <c t="n" r="C19" s="6">
        <v>126</v>
      </c>
    </row>
    <row r="20" spans="1:5">
      <c t="s" r="A20" s="4">
        <v>133</v>
      </c>
      <c t="n" r="B20" s="6">
        <v>965</v>
      </c>
      <c t="n" r="C20" s="6">
        <v>965</v>
      </c>
    </row>
    <row r="21" spans="1:5">
      <c t="s" r="A21" s="4">
        <v>135</v>
      </c>
      <c t="n" r="B21" s="6">
        <v>2875</v>
      </c>
      <c t="n" r="C21" s="7">
        <v>2875</v>
      </c>
    </row>
    <row r="22" spans="1:5">
      <c t="s" r="A22" s="4">
        <v>136</v>
      </c>
      <c t="n" r="C22" s="6">
        <v>166020</v>
      </c>
    </row>
    <row r="23" spans="1:5">
      <c t="s" r="A23" s="4">
        <v>137</v>
      </c>
      <c t="n" r="B23" s="6">
        <v>225</v>
      </c>
      <c t="n" r="C23" s="7">
        <v>225</v>
      </c>
    </row>
    <row r="24" spans="1:5">
      <c t="s" r="A24" s="4">
        <v>145</v>
      </c>
      <c t="n" r="B24" s="6">
        <v>151303</v>
      </c>
      <c t="n" r="C24" s="7">
        <v>151303</v>
      </c>
    </row>
    <row r="25" spans="1:5">
      <c t="s" r="A25" s="4">
        <v>146</v>
      </c>
      <c t="n" r="C25" s="6">
        <v>6575550</v>
      </c>
    </row>
    <row r="26" spans="1:5">
      <c t="s" r="A26" s="4">
        <v>138</v>
      </c>
      <c t="n" r="B26" s="6">
        <v>-2551</v>
      </c>
      <c t="n" r="C26" s="7">
        <v>-574</v>
      </c>
      <c t="n" r="D26" s="6">
        <v>-1977</v>
      </c>
    </row>
    <row r="27" spans="1:5">
      <c t="s" r="A27" s="4">
        <v>139</v>
      </c>
      <c t="n" r="C27" s="6">
        <v>-103268</v>
      </c>
    </row>
    <row r="28" spans="1:5">
      <c t="s" r="A28" s="4">
        <v>140</v>
      </c>
      <c t="n" r="B28" s="6">
        <v>-7807</v>
      </c>
      <c t="n" r="D28" s="6">
        <v>-7807</v>
      </c>
    </row>
    <row r="29" spans="1:5">
      <c t="s" r="A29" s="4">
        <v>147</v>
      </c>
      <c t="n" r="B29" s="7">
        <v>418172</v>
      </c>
      <c t="n" r="C29" s="7">
        <v>244318</v>
      </c>
      <c t="n" r="D29" s="6">
        <v>176057</v>
      </c>
      <c t="n" r="E29" s="6">
        <v>-2203</v>
      </c>
    </row>
    <row r="30" spans="1:5">
      <c t="s" r="A30" s="4">
        <v>148</v>
      </c>
      <c t="n" r="B30" s="6">
        <v>22714964</v>
      </c>
      <c t="n" r="C30" s="6">
        <v>22714964</v>
      </c>
    </row>
    <row r="31" spans="1:5">
      <c t="s" r="A31" s="4">
        <v>107</v>
      </c>
      <c t="n" r="B31" s="7">
        <v>43818</v>
      </c>
      <c t="n" r="D31" s="6">
        <v>43818</v>
      </c>
    </row>
    <row r="32" spans="1:5">
      <c t="s" r="A32" s="4">
        <v>132</v>
      </c>
      <c t="n" r="B32" s="6">
        <v>425</v>
      </c>
      <c t="n" r="E32" s="6">
        <v>425</v>
      </c>
    </row>
    <row r="33" spans="1:5">
      <c t="s" r="A33" s="4">
        <v>143</v>
      </c>
      <c t="n" r="B33" s="6">
        <v>179</v>
      </c>
      <c t="n" r="C33" s="7">
        <v>179</v>
      </c>
    </row>
    <row r="34" spans="1:5">
      <c t="s" r="A34" s="4">
        <v>144</v>
      </c>
      <c t="n" r="B34" s="6">
        <v>457</v>
      </c>
      <c t="n" r="C34" s="7">
        <v>457</v>
      </c>
    </row>
    <row r="35" spans="1:5">
      <c t="s" r="A35" s="4">
        <v>149</v>
      </c>
      <c t="n" r="C35" s="6">
        <v>12064000</v>
      </c>
    </row>
    <row r="36" spans="1:5">
      <c t="s" r="A36" s="4">
        <v>150</v>
      </c>
      <c t="n" r="B36" s="6">
        <v>15</v>
      </c>
      <c t="n" r="C36" s="7">
        <v>15</v>
      </c>
    </row>
    <row r="37" spans="1:5">
      <c t="s" r="A37" s="4">
        <v>133</v>
      </c>
      <c t="n" r="B37" s="6">
        <v>734</v>
      </c>
      <c t="n" r="C37" s="6">
        <v>734</v>
      </c>
    </row>
    <row r="38" spans="1:5">
      <c t="s" r="A38" s="4">
        <v>135</v>
      </c>
      <c t="n" r="B38" s="7">
        <v>3116</v>
      </c>
      <c t="n" r="C38" s="7">
        <v>3116</v>
      </c>
    </row>
    <row r="39" spans="1:5">
      <c t="s" r="A39" s="4">
        <v>136</v>
      </c>
      <c t="n" r="B39" s="6">
        <v>154000</v>
      </c>
      <c t="n" r="C39" s="6">
        <v>154500</v>
      </c>
    </row>
    <row r="40" spans="1:5">
      <c t="s" r="A40" s="4">
        <v>137</v>
      </c>
      <c t="n" r="B40" s="7">
        <v>13</v>
      </c>
      <c t="n" r="C40" s="7">
        <v>13</v>
      </c>
    </row>
    <row r="41" spans="1:5">
      <c t="s" r="A41" s="4">
        <v>151</v>
      </c>
      <c t="n" r="B41" s="6">
        <v>-96</v>
      </c>
      <c t="n" r="C41" s="6">
        <v>-96</v>
      </c>
    </row>
    <row r="42" spans="1:5">
      <c t="s" r="A42" s="4">
        <v>138</v>
      </c>
      <c t="n" r="B42" s="6">
        <v>-2868</v>
      </c>
      <c t="n" r="C42" s="7">
        <v>-1149</v>
      </c>
      <c t="n" r="D42" s="6">
        <v>-1719</v>
      </c>
    </row>
    <row r="43" spans="1:5">
      <c t="s" r="A43" s="4">
        <v>139</v>
      </c>
      <c t="n" r="C43" s="6">
        <v>-106355</v>
      </c>
    </row>
    <row r="44" spans="1:5">
      <c t="s" r="A44" s="4">
        <v>140</v>
      </c>
      <c t="n" r="B44" s="6">
        <v>-11849</v>
      </c>
      <c t="n" r="D44" s="6">
        <v>-11849</v>
      </c>
    </row>
    <row r="45" spans="1:5">
      <c t="s" r="A45" s="4">
        <v>152</v>
      </c>
      <c t="n" r="B45" s="7">
        <v>452116</v>
      </c>
      <c t="n" r="C45" s="7">
        <v>247587</v>
      </c>
      <c t="n" r="D45" s="7">
        <v>206307</v>
      </c>
      <c t="n" r="E45" s="7">
        <v>-1778</v>
      </c>
    </row>
    <row r="46" spans="1:5">
      <c t="s" r="A46" s="4">
        <v>153</v>
      </c>
      <c t="n" r="B46" s="6">
        <v>22775173</v>
      </c>
      <c t="n" r="C46" s="6">
        <v>2277517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433</v>
      </c>
      <c t="s" r="B1" s="2">
        <v>1</v>
      </c>
    </row>
    <row r="2" spans="1:2">
      <c t="s" r="B2" s="2">
        <v>2</v>
      </c>
    </row>
    <row r="3" spans="1:2">
      <c t="s" r="A3" s="3">
        <v>271</v>
      </c>
    </row>
    <row r="4" spans="1:2">
      <c t="s" r="A4" s="4">
        <v>434</v>
      </c>
      <c t="s" r="B4" s="4">
        <v>4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436</v>
      </c>
      <c t="s" r="B1" s="2">
        <v>1</v>
      </c>
    </row>
    <row r="2" spans="1:2">
      <c t="s" r="B2" s="2">
        <v>2</v>
      </c>
    </row>
    <row r="3" spans="1:2">
      <c t="s" r="A3" s="3">
        <v>259</v>
      </c>
    </row>
    <row r="4" spans="1:2">
      <c t="s" r="A4" s="4">
        <v>437</v>
      </c>
      <c t="s" r="B4" s="4">
        <v>438</v>
      </c>
    </row>
    <row r="5" spans="1:2">
      <c t="s" r="A5" s="4">
        <v>439</v>
      </c>
      <c t="s" r="B5" s="4">
        <v>4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441</v>
      </c>
      <c t="s" r="B1" s="2">
        <v>1</v>
      </c>
    </row>
    <row r="2" spans="1:2">
      <c t="s" r="B2" s="2">
        <v>2</v>
      </c>
    </row>
    <row r="3" spans="1:2">
      <c t="s" r="A3" s="3">
        <v>276</v>
      </c>
    </row>
    <row r="4" spans="1:2">
      <c t="s" r="A4" s="4">
        <v>442</v>
      </c>
      <c t="s" r="B4" s="4">
        <v>443</v>
      </c>
    </row>
    <row r="5" spans="1:2">
      <c t="s" r="A5" s="4">
        <v>444</v>
      </c>
      <c t="s" r="B5" s="4">
        <v>445</v>
      </c>
    </row>
    <row r="6" spans="1:2">
      <c t="s" r="A6" s="4">
        <v>446</v>
      </c>
      <c t="s" r="B6" s="4">
        <v>447</v>
      </c>
    </row>
    <row r="7" spans="1:2">
      <c t="s" r="A7" s="4">
        <v>448</v>
      </c>
      <c t="s" r="B7" s="4">
        <v>449</v>
      </c>
    </row>
    <row r="8" spans="1:2">
      <c t="s" r="A8" s="4">
        <v>450</v>
      </c>
      <c t="s" r="B8" s="4">
        <v>4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452</v>
      </c>
      <c t="s" r="B1" s="2">
        <v>1</v>
      </c>
    </row>
    <row r="2" spans="1:2">
      <c t="s" r="B2" s="2">
        <v>2</v>
      </c>
    </row>
    <row r="3" spans="1:2">
      <c t="s" r="A3" s="3">
        <v>279</v>
      </c>
    </row>
    <row r="4" spans="1:2">
      <c t="s" r="A4" s="4">
        <v>453</v>
      </c>
      <c t="s" r="B4" s="4">
        <v>4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455</v>
      </c>
      <c t="s" r="B1" s="2">
        <v>1</v>
      </c>
    </row>
    <row r="2" spans="1:2">
      <c t="s" r="B2" s="2">
        <v>2</v>
      </c>
    </row>
    <row r="3" spans="1:2">
      <c t="s" r="A3" s="3">
        <v>282</v>
      </c>
    </row>
    <row r="4" spans="1:2">
      <c t="s" r="A4" s="4">
        <v>456</v>
      </c>
      <c t="s" r="B4" s="4">
        <v>457</v>
      </c>
    </row>
    <row r="5" spans="1:2">
      <c t="s" r="A5" s="4">
        <v>458</v>
      </c>
      <c t="s" r="B5" s="4">
        <v>459</v>
      </c>
    </row>
    <row r="6" spans="1:2">
      <c t="s" r="A6" s="4">
        <v>460</v>
      </c>
      <c t="s" r="B6" s="4">
        <v>461</v>
      </c>
    </row>
    <row r="7" spans="1:2">
      <c t="s" r="A7" s="4">
        <v>462</v>
      </c>
      <c t="s" r="B7" s="4">
        <v>463</v>
      </c>
    </row>
    <row r="8" spans="1:2">
      <c t="s" r="A8" s="4">
        <v>464</v>
      </c>
      <c t="s" r="B8" s="4">
        <v>465</v>
      </c>
    </row>
    <row r="9" spans="1:2">
      <c t="s" r="A9" s="4">
        <v>466</v>
      </c>
      <c t="s" r="B9" s="4">
        <v>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t="s" r="A1" s="1">
        <v>468</v>
      </c>
      <c t="s" r="B1" s="2">
        <v>1</v>
      </c>
    </row>
    <row r="2" spans="1:2">
      <c t="s" r="B2" s="2">
        <v>2</v>
      </c>
    </row>
    <row r="3" spans="1:2">
      <c t="s" r="A3" s="3">
        <v>285</v>
      </c>
    </row>
    <row r="4" spans="1:2">
      <c t="s" r="A4" s="4">
        <v>469</v>
      </c>
      <c t="s" r="B4" s="4">
        <v>470</v>
      </c>
    </row>
    <row r="5" spans="1:2">
      <c t="s" r="A5" s="4">
        <v>471</v>
      </c>
      <c t="s" r="B5" s="4">
        <v>472</v>
      </c>
    </row>
    <row r="6" spans="1:2">
      <c t="s" r="A6" s="4">
        <v>473</v>
      </c>
      <c t="s" r="B6" s="4">
        <v>474</v>
      </c>
    </row>
    <row r="7" spans="1:2">
      <c t="s" r="A7" s="4">
        <v>475</v>
      </c>
      <c t="s" r="B7" s="4">
        <v>4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477</v>
      </c>
      <c t="s" r="B1" s="2">
        <v>1</v>
      </c>
    </row>
    <row r="2" spans="1:2">
      <c t="s" r="B2" s="2">
        <v>2</v>
      </c>
    </row>
    <row r="3" spans="1:2">
      <c t="s" r="A3" s="3">
        <v>244</v>
      </c>
    </row>
    <row r="4" spans="1:2">
      <c t="s" r="A4" s="4">
        <v>478</v>
      </c>
      <c t="s" r="B4" s="4">
        <v>47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480</v>
      </c>
      <c t="s" r="B1" s="2">
        <v>1</v>
      </c>
    </row>
    <row r="2" spans="1:2">
      <c t="s" r="B2" s="2">
        <v>2</v>
      </c>
    </row>
    <row r="3" spans="1:2">
      <c t="s" r="A3" s="3">
        <v>290</v>
      </c>
    </row>
    <row r="4" spans="1:2">
      <c t="s" r="A4" s="4">
        <v>481</v>
      </c>
      <c t="s" r="B4" s="4">
        <v>4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7"/>
    <col customWidth="1" max="2" min="2" width="21"/>
    <col customWidth="1" max="3" min="3" width="57"/>
    <col customWidth="1" max="4" min="4" width="21"/>
    <col customWidth="1" max="5" min="5" width="21"/>
  </cols>
  <sheetData>
    <row r="1" spans="1:5">
      <c t="s" r="A1" s="1">
        <v>483</v>
      </c>
      <c t="s" r="B1" s="2">
        <v>112</v>
      </c>
      <c t="s" r="C1" s="2">
        <v>1</v>
      </c>
    </row>
    <row r="2" spans="1:5">
      <c t="s" r="B2" s="2">
        <v>484</v>
      </c>
      <c t="s" r="C2" s="2">
        <v>485</v>
      </c>
      <c t="s" r="D2" s="2">
        <v>486</v>
      </c>
      <c t="s" r="E2" s="2">
        <v>487</v>
      </c>
    </row>
    <row r="3" spans="1:5">
      <c t="s" r="A3" s="3">
        <v>488</v>
      </c>
    </row>
    <row r="4" spans="1:5">
      <c t="s" r="A4" s="4">
        <v>489</v>
      </c>
      <c t="n" r="C4" s="6">
        <v>5</v>
      </c>
    </row>
    <row r="5" spans="1:5">
      <c t="s" r="A5" s="4">
        <v>490</v>
      </c>
      <c t="n" r="C5" s="7">
        <v>1696000</v>
      </c>
    </row>
    <row r="6" spans="1:5">
      <c t="s" r="A6" s="4">
        <v>491</v>
      </c>
      <c t="n" r="C6" s="6">
        <v>1</v>
      </c>
    </row>
    <row r="7" spans="1:5">
      <c t="s" r="A7" s="4">
        <v>492</v>
      </c>
      <c t="n" r="C7" s="7">
        <v>0</v>
      </c>
      <c t="n" r="D7" s="7">
        <v>0</v>
      </c>
    </row>
    <row r="8" spans="1:5">
      <c t="s" r="A8" s="4">
        <v>493</v>
      </c>
      <c t="n" r="C8" s="7">
        <v>0</v>
      </c>
      <c t="n" r="D8" s="7">
        <v>0</v>
      </c>
    </row>
    <row r="9" spans="1:5">
      <c t="s" r="A9" s="4">
        <v>494</v>
      </c>
      <c t="s" r="C9" s="4">
        <v>495</v>
      </c>
    </row>
    <row r="10" spans="1:5">
      <c t="s" r="A10" s="4">
        <v>496</v>
      </c>
      <c t="s" r="C10" s="4">
        <v>497</v>
      </c>
    </row>
    <row r="11" spans="1:5">
      <c t="s" r="A11" s="4">
        <v>498</v>
      </c>
      <c t="n" r="E11" s="7">
        <v>1438000</v>
      </c>
    </row>
    <row r="12" spans="1:5">
      <c t="s" r="A12" s="4">
        <v>499</v>
      </c>
    </row>
    <row r="13" spans="1:5">
      <c t="s" r="A13" s="3">
        <v>488</v>
      </c>
    </row>
    <row r="14" spans="1:5">
      <c t="s" r="A14" s="4">
        <v>500</v>
      </c>
      <c t="n" r="C14" s="6">
        <v>3</v>
      </c>
    </row>
    <row r="15" spans="1:5">
      <c t="s" r="A15" s="4">
        <v>501</v>
      </c>
      <c t="n" r="C15" s="6">
        <v>55</v>
      </c>
    </row>
    <row r="16" spans="1:5">
      <c t="s" r="A16" s="4">
        <v>502</v>
      </c>
      <c t="n" r="C16" s="6">
        <v>12</v>
      </c>
    </row>
    <row r="17" spans="1:5">
      <c t="s" r="A17" s="4">
        <v>503</v>
      </c>
    </row>
    <row r="18" spans="1:5">
      <c t="s" r="A18" s="3">
        <v>488</v>
      </c>
    </row>
    <row r="19" spans="1:5">
      <c t="s" r="A19" s="4">
        <v>504</v>
      </c>
      <c t="n" r="C19" s="6">
        <v>26</v>
      </c>
    </row>
    <row r="20" spans="1:5">
      <c t="s" r="A20" s="4">
        <v>505</v>
      </c>
    </row>
    <row r="21" spans="1:5">
      <c t="s" r="A21" s="3">
        <v>488</v>
      </c>
    </row>
    <row r="22" spans="1:5">
      <c t="s" r="A22" s="4">
        <v>506</v>
      </c>
      <c t="n" r="B22" s="7">
        <v>859000</v>
      </c>
    </row>
    <row r="23" spans="1:5">
      <c t="s" r="A23" s="4">
        <v>507</v>
      </c>
    </row>
    <row r="24" spans="1:5">
      <c t="s" r="A24" s="3">
        <v>488</v>
      </c>
    </row>
    <row r="25" spans="1:5">
      <c t="s" r="A25" s="4">
        <v>506</v>
      </c>
      <c t="n" r="B25" s="7">
        <v>459000</v>
      </c>
    </row>
    <row r="26" spans="1:5">
      <c t="s" r="A26" s="4">
        <v>508</v>
      </c>
    </row>
    <row r="27" spans="1:5">
      <c t="s" r="A27" s="3">
        <v>488</v>
      </c>
    </row>
    <row r="28" spans="1:5">
      <c t="s" r="A28" s="4">
        <v>509</v>
      </c>
      <c t="s" r="C28" s="4">
        <v>510</v>
      </c>
    </row>
    <row r="29" spans="1:5">
      <c t="s" r="A29" s="4">
        <v>511</v>
      </c>
    </row>
    <row r="30" spans="1:5">
      <c t="s" r="A30" s="3">
        <v>488</v>
      </c>
    </row>
    <row r="31" spans="1:5">
      <c t="s" r="A31" s="4">
        <v>509</v>
      </c>
      <c t="s" r="C31" s="4">
        <v>512</v>
      </c>
    </row>
    <row r="32" spans="1:5">
      <c t="s" r="A32" s="4">
        <v>513</v>
      </c>
    </row>
    <row r="33" spans="1:5">
      <c t="s" r="A33" s="3">
        <v>488</v>
      </c>
    </row>
    <row r="34" spans="1:5">
      <c t="s" r="A34" s="4">
        <v>509</v>
      </c>
      <c t="s" r="C34" s="4">
        <v>514</v>
      </c>
    </row>
    <row r="35" spans="1:5">
      <c t="s" r="A35" s="4">
        <v>515</v>
      </c>
    </row>
    <row r="36" spans="1:5">
      <c t="s" r="A36" s="3">
        <v>488</v>
      </c>
    </row>
    <row r="37" spans="1:5">
      <c t="s" r="A37" s="4">
        <v>509</v>
      </c>
      <c t="s" r="C37" s="4">
        <v>51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25"/>
    <col customWidth="1" max="5" min="5" width="27"/>
    <col customWidth="1" max="6" min="6" width="27"/>
    <col customWidth="1" max="7" min="7" width="20"/>
  </cols>
  <sheetData>
    <row r="1" spans="1:7">
      <c t="s" r="A1" s="1">
        <v>517</v>
      </c>
      <c t="s" r="B1" s="2">
        <v>518</v>
      </c>
      <c t="s" r="C1" s="2">
        <v>519</v>
      </c>
      <c t="s" r="D1" s="2">
        <v>520</v>
      </c>
      <c t="s" r="E1" s="2">
        <v>521</v>
      </c>
      <c t="s" r="F1" s="2">
        <v>522</v>
      </c>
      <c t="s" r="G1" s="2">
        <v>523</v>
      </c>
    </row>
    <row r="2" spans="1:7">
      <c t="s" r="A2" s="3">
        <v>524</v>
      </c>
    </row>
    <row r="3" spans="1:7">
      <c t="s" r="A3" s="4">
        <v>525</v>
      </c>
      <c t="n" r="C3" s="6">
        <v>6575550</v>
      </c>
    </row>
    <row r="4" spans="1:7">
      <c t="s" r="A4" s="4">
        <v>526</v>
      </c>
      <c t="n" r="C4" s="9">
        <v>0.9433</v>
      </c>
    </row>
    <row r="5" spans="1:7">
      <c t="s" r="A5" s="4">
        <v>527</v>
      </c>
      <c t="s" r="C5" s="4">
        <v>528</v>
      </c>
    </row>
    <row r="6" spans="1:7">
      <c t="s" r="A6" s="4">
        <v>529</v>
      </c>
      <c t="n" r="C6" s="7">
        <v>6823</v>
      </c>
    </row>
    <row r="7" spans="1:7">
      <c t="s" r="A7" s="4">
        <v>530</v>
      </c>
      <c t="n" r="E7" s="6">
        <v>22775173</v>
      </c>
      <c t="n" r="F7" s="6">
        <v>22714964</v>
      </c>
      <c t="n" r="G7" s="6">
        <v>15814662</v>
      </c>
    </row>
    <row r="8" spans="1:7">
      <c t="s" r="A8" s="4">
        <v>531</v>
      </c>
      <c t="n" r="E8" s="7">
        <v>4220722000</v>
      </c>
      <c t="n" r="F8" s="7">
        <v>3916458000</v>
      </c>
    </row>
    <row r="9" spans="1:7">
      <c t="s" r="A9" s="4">
        <v>532</v>
      </c>
    </row>
    <row r="10" spans="1:7">
      <c t="s" r="A10" s="3">
        <v>524</v>
      </c>
    </row>
    <row r="11" spans="1:7">
      <c t="s" r="A11" s="4">
        <v>533</v>
      </c>
      <c t="n" r="B11" s="6">
        <v>3</v>
      </c>
    </row>
    <row r="12" spans="1:7">
      <c t="s" r="A12" s="4">
        <v>42</v>
      </c>
      <c t="n" r="B12" s="7">
        <v>400000</v>
      </c>
    </row>
    <row r="13" spans="1:7">
      <c t="s" r="A13" s="4">
        <v>90</v>
      </c>
      <c t="n" r="B13" s="7">
        <v>235000000</v>
      </c>
    </row>
    <row r="14" spans="1:7">
      <c t="s" r="A14" s="4">
        <v>534</v>
      </c>
      <c t="s" r="B14" s="4">
        <v>535</v>
      </c>
    </row>
    <row r="15" spans="1:7">
      <c t="s" r="A15" s="4">
        <v>329</v>
      </c>
    </row>
    <row r="16" spans="1:7">
      <c t="s" r="A16" s="3">
        <v>524</v>
      </c>
    </row>
    <row r="17" spans="1:7">
      <c t="s" r="A17" s="4">
        <v>42</v>
      </c>
      <c t="n" r="C17" s="6">
        <v>499327000</v>
      </c>
    </row>
    <row r="18" spans="1:7">
      <c t="s" r="A18" s="4">
        <v>90</v>
      </c>
      <c t="n" r="C18" s="7">
        <v>801956000</v>
      </c>
    </row>
    <row r="19" spans="1:7">
      <c t="s" r="A19" s="4">
        <v>536</v>
      </c>
      <c t="s" r="E19" s="4">
        <v>537</v>
      </c>
    </row>
    <row r="20" spans="1:7">
      <c t="s" r="A20" s="4">
        <v>538</v>
      </c>
      <c t="n" r="C20" s="8">
        <v>23.01</v>
      </c>
    </row>
    <row r="21" spans="1:7">
      <c t="s" r="A21" s="4">
        <v>539</v>
      </c>
      <c t="n" r="C21" s="8">
        <v>21.71</v>
      </c>
    </row>
    <row r="22" spans="1:7">
      <c t="s" r="A22" s="4">
        <v>529</v>
      </c>
      <c t="n" r="C22" s="7">
        <v>7000</v>
      </c>
    </row>
    <row r="23" spans="1:7">
      <c t="s" r="A23" s="4">
        <v>530</v>
      </c>
      <c t="n" r="C23" s="6">
        <v>22714964</v>
      </c>
    </row>
    <row r="24" spans="1:7">
      <c t="s" r="A24" s="4">
        <v>540</v>
      </c>
      <c t="n" r="C24" s="7">
        <v>151310000</v>
      </c>
    </row>
    <row r="25" spans="1:7">
      <c t="s" r="A25" s="4">
        <v>541</v>
      </c>
      <c t="n" r="D25" s="6">
        <v>22</v>
      </c>
    </row>
    <row r="26" spans="1:7">
      <c t="s" r="A26" s="4">
        <v>531</v>
      </c>
      <c t="n" r="D26" s="7">
        <v>935000000</v>
      </c>
    </row>
    <row r="27" spans="1:7">
      <c t="s" r="A27" s="4">
        <v>542</v>
      </c>
      <c t="n" r="C27" s="6">
        <v>4785000</v>
      </c>
    </row>
    <row r="28" spans="1:7">
      <c t="s" r="A28" s="4">
        <v>543</v>
      </c>
      <c t="n" r="C28" s="6">
        <v>6614000</v>
      </c>
    </row>
    <row r="29" spans="1:7">
      <c t="s" r="A29" s="4">
        <v>544</v>
      </c>
    </row>
    <row r="30" spans="1:7">
      <c t="s" r="A30" s="3">
        <v>524</v>
      </c>
    </row>
    <row r="31" spans="1:7">
      <c t="s" r="A31" s="4">
        <v>545</v>
      </c>
      <c t="n" r="C31" s="7">
        <v>6664000</v>
      </c>
    </row>
    <row r="32" spans="1:7">
      <c t="s" r="A32" s="4">
        <v>546</v>
      </c>
    </row>
    <row r="33" spans="1:7">
      <c t="s" r="A33" s="3">
        <v>524</v>
      </c>
    </row>
    <row r="34" spans="1:7">
      <c t="s" r="A34" s="4">
        <v>547</v>
      </c>
      <c t="s" r="C34" s="4">
        <v>548</v>
      </c>
    </row>
    <row r="35" spans="1:7">
      <c t="s" r="A35" s="4">
        <v>549</v>
      </c>
    </row>
    <row r="36" spans="1:7">
      <c t="s" r="A36" s="3">
        <v>524</v>
      </c>
    </row>
    <row r="37" spans="1:7">
      <c t="s" r="A37" s="4">
        <v>547</v>
      </c>
      <c t="s" r="C37" s="4">
        <v>550</v>
      </c>
    </row>
    <row r="38" spans="1:7">
      <c t="s" r="A38" s="4">
        <v>551</v>
      </c>
    </row>
    <row r="39" spans="1:7">
      <c t="s" r="A39" s="3">
        <v>524</v>
      </c>
    </row>
    <row r="40" spans="1:7">
      <c t="s" r="A40" s="4">
        <v>543</v>
      </c>
      <c t="n" r="C40" s="7">
        <v>6614000</v>
      </c>
    </row>
    <row r="41" spans="1:7">
      <c t="s" r="A41" s="4">
        <v>552</v>
      </c>
      <c t="s" r="C41" s="4">
        <v>553</v>
      </c>
    </row>
    <row r="42" spans="1:7">
      <c t="s" r="A42" s="4">
        <v>554</v>
      </c>
      <c t="s" r="C42" s="4">
        <v>5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4</v>
      </c>
      <c t="s" r="B1" s="2">
        <v>1</v>
      </c>
    </row>
    <row r="2" spans="1:4">
      <c t="s" r="B2" s="2">
        <v>2</v>
      </c>
      <c t="s" r="C2" s="2">
        <v>32</v>
      </c>
      <c t="s" r="D2" s="2">
        <v>80</v>
      </c>
    </row>
    <row r="3" spans="1:4">
      <c t="s" r="A3" s="4">
        <v>155</v>
      </c>
      <c t="n" r="B3" s="8">
        <v>0.52</v>
      </c>
      <c t="n" r="C3" s="8">
        <v>0.44</v>
      </c>
      <c t="n" r="D3" s="8">
        <v>0.42</v>
      </c>
    </row>
    <row r="4" spans="1:4">
      <c t="s" r="A4" s="4">
        <v>128</v>
      </c>
    </row>
    <row r="5" spans="1:4">
      <c t="s" r="A5" s="4">
        <v>155</v>
      </c>
      <c t="n" r="B5" s="8">
        <v>0.52</v>
      </c>
      <c t="n" r="C5" s="8">
        <v>0.44</v>
      </c>
      <c t="n" r="D5" s="8">
        <v>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6</v>
      </c>
      <c t="s" r="B1" s="2">
        <v>557</v>
      </c>
      <c t="s" r="C1" s="2">
        <v>2</v>
      </c>
      <c t="s" r="D1" s="2">
        <v>32</v>
      </c>
    </row>
    <row r="2" spans="1:4">
      <c t="s" r="A2" s="3">
        <v>558</v>
      </c>
    </row>
    <row r="3" spans="1:4">
      <c t="s" r="A3" s="4">
        <v>559</v>
      </c>
      <c t="n" r="B3" s="7">
        <v>6823</v>
      </c>
    </row>
    <row r="4" spans="1:4">
      <c t="s" r="A4" s="3">
        <v>560</v>
      </c>
    </row>
    <row r="5" spans="1:4">
      <c t="s" r="A5" s="4">
        <v>561</v>
      </c>
      <c t="n" r="C5" s="7">
        <v>63462000</v>
      </c>
      <c t="n" r="D5" s="7">
        <v>63462000</v>
      </c>
    </row>
    <row r="6" spans="1:4">
      <c t="s" r="A6" s="4">
        <v>329</v>
      </c>
    </row>
    <row r="7" spans="1:4">
      <c t="s" r="A7" s="3">
        <v>558</v>
      </c>
    </row>
    <row r="8" spans="1:4">
      <c t="s" r="A8" s="4">
        <v>562</v>
      </c>
      <c t="n" r="B8" s="6">
        <v>151303000</v>
      </c>
    </row>
    <row r="9" spans="1:4">
      <c t="s" r="A9" s="4">
        <v>559</v>
      </c>
      <c t="n" r="B9" s="6">
        <v>7000</v>
      </c>
    </row>
    <row r="10" spans="1:4">
      <c t="s" r="A10" s="4">
        <v>563</v>
      </c>
      <c t="n" r="B10" s="6">
        <v>151310000</v>
      </c>
    </row>
    <row r="11" spans="1:4">
      <c t="s" r="A11" s="3">
        <v>564</v>
      </c>
    </row>
    <row r="12" spans="1:4">
      <c t="s" r="A12" s="4">
        <v>36</v>
      </c>
      <c t="n" r="B12" s="6">
        <v>141412000</v>
      </c>
    </row>
    <row r="13" spans="1:4">
      <c t="s" r="A13" s="4">
        <v>565</v>
      </c>
      <c t="n" r="B13" s="6">
        <v>17288000</v>
      </c>
    </row>
    <row r="14" spans="1:4">
      <c t="s" r="A14" s="4">
        <v>566</v>
      </c>
      <c t="n" r="B14" s="6">
        <v>189950000</v>
      </c>
    </row>
    <row r="15" spans="1:4">
      <c t="s" r="A15" s="4">
        <v>40</v>
      </c>
      <c t="n" r="B15" s="6">
        <v>5378000</v>
      </c>
    </row>
    <row r="16" spans="1:4">
      <c t="s" r="A16" s="4">
        <v>42</v>
      </c>
      <c t="n" r="B16" s="6">
        <v>499327000</v>
      </c>
    </row>
    <row r="17" spans="1:4">
      <c t="s" r="A17" s="4">
        <v>567</v>
      </c>
      <c t="n" r="B17" s="6">
        <v>695000</v>
      </c>
    </row>
    <row r="18" spans="1:4">
      <c t="s" r="A18" s="4">
        <v>568</v>
      </c>
      <c t="n" r="B18" s="6">
        <v>11936000</v>
      </c>
    </row>
    <row r="19" spans="1:4">
      <c t="s" r="A19" s="4">
        <v>47</v>
      </c>
      <c t="n" r="B19" s="6">
        <v>38075000</v>
      </c>
    </row>
    <row r="20" spans="1:4">
      <c t="s" r="A20" s="4">
        <v>569</v>
      </c>
      <c t="n" r="B20" s="6">
        <v>6614000</v>
      </c>
    </row>
    <row r="21" spans="1:4">
      <c t="s" r="A21" s="4">
        <v>52</v>
      </c>
      <c t="n" r="B21" s="6">
        <v>20064000</v>
      </c>
    </row>
    <row r="22" spans="1:4">
      <c t="s" r="A22" s="4">
        <v>570</v>
      </c>
      <c t="n" r="B22" s="6">
        <v>930739000</v>
      </c>
    </row>
    <row r="23" spans="1:4">
      <c t="s" r="A23" s="3">
        <v>560</v>
      </c>
    </row>
    <row r="24" spans="1:4">
      <c t="s" r="A24" s="4">
        <v>90</v>
      </c>
      <c t="n" r="B24" s="6">
        <v>801956000</v>
      </c>
    </row>
    <row r="25" spans="1:4">
      <c t="s" r="A25" s="4">
        <v>60</v>
      </c>
      <c t="n" r="B25" s="6">
        <v>10429000</v>
      </c>
    </row>
    <row r="26" spans="1:4">
      <c t="s" r="A26" s="4">
        <v>62</v>
      </c>
      <c t="n" r="B26" s="6">
        <v>14987000</v>
      </c>
    </row>
    <row r="27" spans="1:4">
      <c t="s" r="A27" s="4">
        <v>571</v>
      </c>
      <c t="n" r="B27" s="6">
        <v>827372000</v>
      </c>
    </row>
    <row r="28" spans="1:4">
      <c t="s" r="A28" s="4">
        <v>572</v>
      </c>
      <c t="n" r="B28" s="6">
        <v>103367000</v>
      </c>
    </row>
    <row r="29" spans="1:4">
      <c t="s" r="A29" s="4">
        <v>561</v>
      </c>
      <c t="n" r="B29" s="7">
        <v>47943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73</v>
      </c>
      <c t="s" r="B1" s="2">
        <v>557</v>
      </c>
      <c t="s" r="C1" s="2">
        <v>2</v>
      </c>
      <c t="s" r="D1" s="2">
        <v>32</v>
      </c>
    </row>
    <row r="2" spans="1:4">
      <c t="s" r="A2" s="3">
        <v>524</v>
      </c>
    </row>
    <row r="3" spans="1:4">
      <c t="s" r="A3" s="4">
        <v>574</v>
      </c>
      <c t="n" r="B3" s="7">
        <v>6823</v>
      </c>
    </row>
    <row r="4" spans="1:4">
      <c t="s" r="A4" s="4">
        <v>49</v>
      </c>
      <c t="n" r="C4" s="7">
        <v>63462000</v>
      </c>
      <c t="n" r="D4" s="7">
        <v>63462000</v>
      </c>
    </row>
    <row r="5" spans="1:4">
      <c t="s" r="A5" s="4">
        <v>329</v>
      </c>
    </row>
    <row r="6" spans="1:4">
      <c t="s" r="A6" s="3">
        <v>524</v>
      </c>
    </row>
    <row r="7" spans="1:4">
      <c t="s" r="A7" s="4">
        <v>575</v>
      </c>
      <c t="n" r="B7" s="6">
        <v>151303000</v>
      </c>
    </row>
    <row r="8" spans="1:4">
      <c t="s" r="A8" s="4">
        <v>574</v>
      </c>
      <c t="n" r="B8" s="6">
        <v>7000</v>
      </c>
    </row>
    <row r="9" spans="1:4">
      <c t="s" r="A9" s="4">
        <v>576</v>
      </c>
      <c t="n" r="B9" s="6">
        <v>-98040000</v>
      </c>
    </row>
    <row r="10" spans="1:4">
      <c t="s" r="A10" s="4">
        <v>100</v>
      </c>
      <c t="n" r="B10" s="6">
        <v>280000</v>
      </c>
    </row>
    <row r="11" spans="1:4">
      <c t="s" r="A11" s="4">
        <v>49</v>
      </c>
      <c t="n" r="B11" s="6">
        <v>47943000</v>
      </c>
    </row>
    <row r="12" spans="1:4">
      <c t="s" r="A12" s="4">
        <v>577</v>
      </c>
    </row>
    <row r="13" spans="1:4">
      <c t="s" r="A13" s="3">
        <v>524</v>
      </c>
    </row>
    <row r="14" spans="1:4">
      <c t="s" r="A14" s="4">
        <v>578</v>
      </c>
      <c t="n" r="B14" s="6">
        <v>6293000</v>
      </c>
    </row>
    <row r="15" spans="1:4">
      <c t="s" r="A15" s="4">
        <v>579</v>
      </c>
    </row>
    <row r="16" spans="1:4">
      <c t="s" r="A16" s="3">
        <v>524</v>
      </c>
    </row>
    <row r="17" spans="1:4">
      <c t="s" r="A17" s="4">
        <v>578</v>
      </c>
      <c t="n" r="B17" s="6">
        <v>5832000</v>
      </c>
    </row>
    <row r="18" spans="1:4">
      <c t="s" r="A18" s="4">
        <v>580</v>
      </c>
    </row>
    <row r="19" spans="1:4">
      <c t="s" r="A19" s="3">
        <v>524</v>
      </c>
    </row>
    <row r="20" spans="1:4">
      <c t="s" r="A20" s="4">
        <v>578</v>
      </c>
      <c t="n" r="B20" s="6">
        <v>-4785000</v>
      </c>
    </row>
    <row r="21" spans="1:4">
      <c t="s" r="A21" s="4">
        <v>551</v>
      </c>
    </row>
    <row r="22" spans="1:4">
      <c t="s" r="A22" s="3">
        <v>524</v>
      </c>
    </row>
    <row r="23" spans="1:4">
      <c t="s" r="A23" s="4">
        <v>578</v>
      </c>
      <c t="n" r="B23" s="6">
        <v>-6283000</v>
      </c>
    </row>
    <row r="24" spans="1:4">
      <c t="s" r="A24" s="4">
        <v>544</v>
      </c>
    </row>
    <row r="25" spans="1:4">
      <c t="s" r="A25" s="3">
        <v>524</v>
      </c>
    </row>
    <row r="26" spans="1:4">
      <c t="s" r="A26" s="4">
        <v>578</v>
      </c>
      <c t="n" r="B26" s="7">
        <v>-6664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581</v>
      </c>
      <c t="s" r="B1" s="2">
        <v>582</v>
      </c>
    </row>
    <row r="2" spans="1:2">
      <c t="s" r="A2" s="3">
        <v>524</v>
      </c>
    </row>
    <row r="3" spans="1:2">
      <c t="s" r="A3" s="4">
        <v>583</v>
      </c>
      <c t="n" r="B3" s="7">
        <v>514125</v>
      </c>
    </row>
    <row r="4" spans="1:2">
      <c t="s" r="A4" s="4">
        <v>584</v>
      </c>
      <c t="n" r="B4" s="6">
        <v>-14798</v>
      </c>
    </row>
    <row r="5" spans="1:2">
      <c t="s" r="A5" s="4">
        <v>585</v>
      </c>
      <c t="n" r="B5" s="6">
        <v>499327</v>
      </c>
    </row>
    <row r="6" spans="1:2">
      <c t="s" r="A6" s="4">
        <v>586</v>
      </c>
    </row>
    <row r="7" spans="1:2">
      <c t="s" r="A7" s="3">
        <v>524</v>
      </c>
    </row>
    <row r="8" spans="1:2">
      <c t="s" r="A8" s="4">
        <v>583</v>
      </c>
      <c t="n" r="B8" s="6">
        <v>502637</v>
      </c>
    </row>
    <row r="9" spans="1:2">
      <c t="s" r="A9" s="4">
        <v>584</v>
      </c>
      <c t="n" r="B9" s="6">
        <v>-12721</v>
      </c>
    </row>
    <row r="10" spans="1:2">
      <c t="s" r="A10" s="4">
        <v>585</v>
      </c>
      <c t="n" r="B10" s="6">
        <v>489916</v>
      </c>
    </row>
    <row r="11" spans="1:2">
      <c t="s" r="A11" s="4">
        <v>587</v>
      </c>
    </row>
    <row r="12" spans="1:2">
      <c t="s" r="A12" s="3">
        <v>524</v>
      </c>
    </row>
    <row r="13" spans="1:2">
      <c t="s" r="A13" s="4">
        <v>583</v>
      </c>
      <c t="n" r="B13" s="6">
        <v>11488</v>
      </c>
    </row>
    <row r="14" spans="1:2">
      <c t="s" r="A14" s="4">
        <v>584</v>
      </c>
      <c t="n" r="B14" s="6">
        <v>-2077</v>
      </c>
    </row>
    <row r="15" spans="1:2">
      <c t="s" r="A15" s="4">
        <v>585</v>
      </c>
      <c t="n" r="B15" s="7">
        <v>941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588</v>
      </c>
      <c t="s" r="B1" s="2">
        <v>582</v>
      </c>
    </row>
    <row r="2" spans="1:2">
      <c t="s" r="A2" s="3">
        <v>524</v>
      </c>
    </row>
    <row r="3" spans="1:2">
      <c t="s" r="A3" s="4">
        <v>589</v>
      </c>
      <c t="n" r="B3" s="7">
        <v>734437</v>
      </c>
    </row>
    <row r="4" spans="1:2">
      <c t="s" r="A4" s="4">
        <v>590</v>
      </c>
      <c t="n" r="B4" s="6">
        <v>-6295</v>
      </c>
    </row>
    <row r="5" spans="1:2">
      <c t="s" r="A5" s="4">
        <v>591</v>
      </c>
      <c t="n" r="B5" s="6">
        <v>728142</v>
      </c>
    </row>
    <row r="6" spans="1:2">
      <c t="s" r="A6" s="4">
        <v>592</v>
      </c>
      <c t="n" r="B6" s="6">
        <v>-228815</v>
      </c>
    </row>
    <row r="7" spans="1:2">
      <c t="s" r="A7" s="4">
        <v>593</v>
      </c>
      <c t="n" r="B7" s="6">
        <v>499327</v>
      </c>
    </row>
    <row r="8" spans="1:2">
      <c t="s" r="A8" s="4">
        <v>594</v>
      </c>
      <c t="n" r="B8" s="6">
        <v>14798</v>
      </c>
    </row>
    <row r="9" spans="1:2">
      <c t="s" r="A9" s="4">
        <v>583</v>
      </c>
      <c t="n" r="B9" s="6">
        <v>514125</v>
      </c>
    </row>
    <row r="10" spans="1:2">
      <c t="s" r="A10" s="4">
        <v>586</v>
      </c>
    </row>
    <row r="11" spans="1:2">
      <c t="s" r="A11" s="3">
        <v>524</v>
      </c>
    </row>
    <row r="12" spans="1:2">
      <c t="s" r="A12" s="4">
        <v>589</v>
      </c>
      <c t="n" r="B12" s="6">
        <v>718731</v>
      </c>
    </row>
    <row r="13" spans="1:2">
      <c t="s" r="A13" s="4">
        <v>591</v>
      </c>
      <c t="n" r="B13" s="6">
        <v>718731</v>
      </c>
    </row>
    <row r="14" spans="1:2">
      <c t="s" r="A14" s="4">
        <v>592</v>
      </c>
      <c t="n" r="B14" s="6">
        <v>-228815</v>
      </c>
    </row>
    <row r="15" spans="1:2">
      <c t="s" r="A15" s="4">
        <v>593</v>
      </c>
      <c t="n" r="B15" s="6">
        <v>489916</v>
      </c>
    </row>
    <row r="16" spans="1:2">
      <c t="s" r="A16" s="4">
        <v>594</v>
      </c>
      <c t="n" r="B16" s="6">
        <v>12721</v>
      </c>
    </row>
    <row r="17" spans="1:2">
      <c t="s" r="A17" s="4">
        <v>583</v>
      </c>
      <c t="n" r="B17" s="6">
        <v>502637</v>
      </c>
    </row>
    <row r="18" spans="1:2">
      <c t="s" r="A18" s="4">
        <v>587</v>
      </c>
    </row>
    <row r="19" spans="1:2">
      <c t="s" r="A19" s="3">
        <v>524</v>
      </c>
    </row>
    <row r="20" spans="1:2">
      <c t="s" r="A20" s="4">
        <v>589</v>
      </c>
      <c t="n" r="B20" s="6">
        <v>15706</v>
      </c>
    </row>
    <row r="21" spans="1:2">
      <c t="s" r="A21" s="4">
        <v>590</v>
      </c>
      <c t="n" r="B21" s="6">
        <v>-6295</v>
      </c>
    </row>
    <row r="22" spans="1:2">
      <c t="s" r="A22" s="4">
        <v>591</v>
      </c>
      <c t="n" r="B22" s="6">
        <v>9411</v>
      </c>
    </row>
    <row r="23" spans="1:2">
      <c t="s" r="A23" s="4">
        <v>593</v>
      </c>
      <c t="n" r="B23" s="6">
        <v>9411</v>
      </c>
    </row>
    <row r="24" spans="1:2">
      <c t="s" r="A24" s="4">
        <v>594</v>
      </c>
      <c t="n" r="B24" s="6">
        <v>2077</v>
      </c>
    </row>
    <row r="25" spans="1:2">
      <c t="s" r="A25" s="4">
        <v>583</v>
      </c>
      <c t="n" r="B25" s="7">
        <v>1148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5</v>
      </c>
      <c t="s" r="B1" s="2">
        <v>2</v>
      </c>
      <c t="s" r="C1" s="2">
        <v>32</v>
      </c>
    </row>
    <row r="2" spans="1:3">
      <c t="s" r="A2" s="3">
        <v>596</v>
      </c>
    </row>
    <row r="3" spans="1:3">
      <c t="s" r="A3" s="4">
        <v>597</v>
      </c>
      <c t="n" r="B3" s="7">
        <v>402740</v>
      </c>
      <c t="n" r="C3" s="7">
        <v>79165</v>
      </c>
    </row>
    <row r="4" spans="1:3">
      <c t="s" r="A4" s="4">
        <v>598</v>
      </c>
      <c t="n" r="B4" s="6">
        <v>4189</v>
      </c>
      <c t="n" r="C4" s="6">
        <v>4065</v>
      </c>
    </row>
    <row r="5" spans="1:3">
      <c t="s" r="A5" s="4">
        <v>599</v>
      </c>
      <c t="n" r="B5" s="6">
        <v>-2044</v>
      </c>
      <c t="n" r="C5" s="6">
        <v>-25</v>
      </c>
    </row>
    <row r="6" spans="1:3">
      <c t="s" r="A6" s="4">
        <v>600</v>
      </c>
      <c t="n" r="B6" s="6">
        <v>404885</v>
      </c>
      <c t="n" r="C6" s="6">
        <v>83205</v>
      </c>
    </row>
    <row r="7" spans="1:3">
      <c t="s" r="A7" s="4">
        <v>601</v>
      </c>
      <c t="n" r="B7" s="6">
        <v>726530</v>
      </c>
      <c t="n" r="C7" s="6">
        <v>676426</v>
      </c>
    </row>
    <row r="8" spans="1:3">
      <c t="s" r="A8" s="4">
        <v>602</v>
      </c>
      <c t="n" r="B8" s="6">
        <v>8671</v>
      </c>
      <c t="n" r="C8" s="6">
        <v>13185</v>
      </c>
    </row>
    <row r="9" spans="1:3">
      <c t="s" r="A9" s="4">
        <v>603</v>
      </c>
      <c t="n" r="B9" s="6">
        <v>-2992</v>
      </c>
      <c t="n" r="C9" s="6">
        <v>-832</v>
      </c>
    </row>
    <row r="10" spans="1:3">
      <c t="s" r="A10" s="4">
        <v>604</v>
      </c>
      <c t="n" r="B10" s="6">
        <v>732209</v>
      </c>
      <c t="n" r="C10" s="6">
        <v>688779</v>
      </c>
    </row>
    <row r="11" spans="1:3">
      <c t="s" r="A11" s="4">
        <v>605</v>
      </c>
    </row>
    <row r="12" spans="1:3">
      <c t="s" r="A12" s="3">
        <v>596</v>
      </c>
    </row>
    <row r="13" spans="1:3">
      <c t="s" r="A13" s="4">
        <v>597</v>
      </c>
      <c t="n" r="B13" s="6">
        <v>312917</v>
      </c>
      <c t="n" r="C13" s="6">
        <v>71144</v>
      </c>
    </row>
    <row r="14" spans="1:3">
      <c t="s" r="A14" s="4">
        <v>598</v>
      </c>
      <c t="n" r="B14" s="6">
        <v>2761</v>
      </c>
      <c t="n" r="C14" s="6">
        <v>4001</v>
      </c>
    </row>
    <row r="15" spans="1:3">
      <c t="s" r="A15" s="4">
        <v>599</v>
      </c>
      <c t="n" r="B15" s="6">
        <v>-1996</v>
      </c>
      <c t="n" r="C15" s="6">
        <v>-25</v>
      </c>
    </row>
    <row r="16" spans="1:3">
      <c t="s" r="A16" s="4">
        <v>600</v>
      </c>
      <c t="n" r="B16" s="6">
        <v>313682</v>
      </c>
      <c t="n" r="C16" s="6">
        <v>75120</v>
      </c>
    </row>
    <row r="17" spans="1:3">
      <c t="s" r="A17" s="4">
        <v>601</v>
      </c>
      <c t="n" r="B17" s="6">
        <v>711994</v>
      </c>
      <c t="n" r="C17" s="6">
        <v>660836</v>
      </c>
    </row>
    <row r="18" spans="1:3">
      <c t="s" r="A18" s="4">
        <v>602</v>
      </c>
      <c t="n" r="B18" s="6">
        <v>8394</v>
      </c>
      <c t="n" r="C18" s="6">
        <v>13055</v>
      </c>
    </row>
    <row r="19" spans="1:3">
      <c t="s" r="A19" s="4">
        <v>603</v>
      </c>
      <c t="n" r="B19" s="6">
        <v>-2882</v>
      </c>
      <c t="n" r="C19" s="6">
        <v>-677</v>
      </c>
    </row>
    <row r="20" spans="1:3">
      <c t="s" r="A20" s="4">
        <v>604</v>
      </c>
      <c t="n" r="B20" s="6">
        <v>717506</v>
      </c>
      <c t="n" r="C20" s="6">
        <v>673214</v>
      </c>
    </row>
    <row r="21" spans="1:3">
      <c t="s" r="A21" s="4">
        <v>606</v>
      </c>
    </row>
    <row r="22" spans="1:3">
      <c t="s" r="A22" s="3">
        <v>596</v>
      </c>
    </row>
    <row r="23" spans="1:3">
      <c t="s" r="A23" s="4">
        <v>597</v>
      </c>
      <c t="n" r="B23" s="6">
        <v>86823</v>
      </c>
      <c t="n" r="C23" s="6">
        <v>3130</v>
      </c>
    </row>
    <row r="24" spans="1:3">
      <c t="s" r="A24" s="4">
        <v>598</v>
      </c>
      <c t="n" r="B24" s="6">
        <v>1428</v>
      </c>
      <c t="n" r="C24" s="6">
        <v>45</v>
      </c>
    </row>
    <row r="25" spans="1:3">
      <c t="s" r="A25" s="4">
        <v>599</v>
      </c>
      <c t="n" r="B25" s="6">
        <v>-33</v>
      </c>
    </row>
    <row r="26" spans="1:3">
      <c t="s" r="A26" s="4">
        <v>600</v>
      </c>
      <c t="n" r="B26" s="6">
        <v>88218</v>
      </c>
      <c t="n" r="C26" s="6">
        <v>3175</v>
      </c>
    </row>
    <row r="27" spans="1:3">
      <c t="s" r="A27" s="4">
        <v>601</v>
      </c>
      <c t="n" r="B27" s="6">
        <v>14536</v>
      </c>
      <c t="n" r="C27" s="6">
        <v>15590</v>
      </c>
    </row>
    <row r="28" spans="1:3">
      <c t="s" r="A28" s="4">
        <v>602</v>
      </c>
      <c t="n" r="B28" s="6">
        <v>277</v>
      </c>
      <c t="n" r="C28" s="6">
        <v>130</v>
      </c>
    </row>
    <row r="29" spans="1:3">
      <c t="s" r="A29" s="4">
        <v>603</v>
      </c>
      <c t="n" r="B29" s="6">
        <v>-110</v>
      </c>
      <c t="n" r="C29" s="6">
        <v>-155</v>
      </c>
    </row>
    <row r="30" spans="1:3">
      <c t="s" r="A30" s="4">
        <v>604</v>
      </c>
      <c t="n" r="B30" s="6">
        <v>14703</v>
      </c>
      <c t="n" r="C30" s="6">
        <v>15565</v>
      </c>
    </row>
    <row r="31" spans="1:3">
      <c t="s" r="A31" s="4">
        <v>607</v>
      </c>
    </row>
    <row r="32" spans="1:3">
      <c t="s" r="A32" s="3">
        <v>596</v>
      </c>
    </row>
    <row r="33" spans="1:3">
      <c t="s" r="A33" s="4">
        <v>597</v>
      </c>
      <c t="n" r="C33" s="6">
        <v>1891</v>
      </c>
    </row>
    <row r="34" spans="1:3">
      <c t="s" r="A34" s="4">
        <v>598</v>
      </c>
      <c t="n" r="C34" s="6">
        <v>17</v>
      </c>
    </row>
    <row r="35" spans="1:3">
      <c t="s" r="A35" s="4">
        <v>600</v>
      </c>
      <c t="n" r="C35" s="6">
        <v>1908</v>
      </c>
    </row>
    <row r="36" spans="1:3">
      <c t="s" r="A36" s="4">
        <v>608</v>
      </c>
    </row>
    <row r="37" spans="1:3">
      <c t="s" r="A37" s="3">
        <v>596</v>
      </c>
    </row>
    <row r="38" spans="1:3">
      <c t="s" r="A38" s="4">
        <v>597</v>
      </c>
      <c t="n" r="B38" s="6">
        <v>3000</v>
      </c>
      <c t="n" r="C38" s="6">
        <v>3000</v>
      </c>
    </row>
    <row r="39" spans="1:3">
      <c t="s" r="A39" s="4">
        <v>598</v>
      </c>
      <c t="n" r="C39" s="6">
        <v>2</v>
      </c>
    </row>
    <row r="40" spans="1:3">
      <c t="s" r="A40" s="4">
        <v>599</v>
      </c>
      <c t="n" r="B40" s="6">
        <v>-15</v>
      </c>
    </row>
    <row r="41" spans="1:3">
      <c t="s" r="A41" s="4">
        <v>600</v>
      </c>
      <c t="n" r="B41" s="7">
        <v>2985</v>
      </c>
      <c t="n" r="C41" s="7">
        <v>300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6"/>
    <col customWidth="1" max="2" min="2" width="41"/>
    <col customWidth="1" max="3" min="3" width="21"/>
    <col customWidth="1" max="4" min="4" width="21"/>
  </cols>
  <sheetData>
    <row r="1" spans="1:4">
      <c t="s" r="A1" s="1">
        <v>609</v>
      </c>
      <c t="s" r="B1" s="2">
        <v>1</v>
      </c>
    </row>
    <row r="2" spans="1:4">
      <c t="s" r="B2" s="2">
        <v>610</v>
      </c>
      <c t="s" r="C2" s="2">
        <v>486</v>
      </c>
      <c t="s" r="D2" s="2">
        <v>611</v>
      </c>
    </row>
    <row r="3" spans="1:4">
      <c t="s" r="A3" s="3">
        <v>612</v>
      </c>
    </row>
    <row r="4" spans="1:4">
      <c t="s" r="A4" s="4">
        <v>613</v>
      </c>
      <c t="n" r="B4" s="7">
        <v>2000</v>
      </c>
      <c t="n" r="C4" s="7">
        <v>14130000</v>
      </c>
      <c t="n" r="D4" s="7">
        <v>0</v>
      </c>
    </row>
    <row r="5" spans="1:4">
      <c t="s" r="A5" s="4">
        <v>614</v>
      </c>
      <c t="n" r="B5" s="6">
        <v>0</v>
      </c>
    </row>
    <row r="6" spans="1:4">
      <c t="s" r="A6" s="4">
        <v>615</v>
      </c>
      <c t="n" r="B6" s="6">
        <v>297547000</v>
      </c>
      <c t="n" r="C6" s="7">
        <v>143992000</v>
      </c>
    </row>
    <row r="7" spans="1:4">
      <c t="s" r="A7" s="4">
        <v>616</v>
      </c>
      <c t="n" r="B7" s="7">
        <v>1024911000</v>
      </c>
    </row>
    <row r="8" spans="1:4">
      <c t="s" r="A8" s="4">
        <v>617</v>
      </c>
      <c t="s" r="B8" s="4">
        <v>618</v>
      </c>
    </row>
    <row r="9" spans="1:4">
      <c t="s" r="A9" s="4">
        <v>605</v>
      </c>
    </row>
    <row r="10" spans="1:4">
      <c t="s" r="A10" s="3">
        <v>612</v>
      </c>
    </row>
    <row r="11" spans="1:4">
      <c t="s" r="A11" s="4">
        <v>619</v>
      </c>
      <c t="n" r="B11" s="6">
        <v>29</v>
      </c>
    </row>
    <row r="12" spans="1:4">
      <c t="s" r="A12" s="4">
        <v>620</v>
      </c>
      <c t="s" r="B12" s="4">
        <v>621</v>
      </c>
    </row>
    <row r="13" spans="1:4">
      <c t="s" r="A13" s="4">
        <v>606</v>
      </c>
    </row>
    <row r="14" spans="1:4">
      <c t="s" r="A14" s="3">
        <v>612</v>
      </c>
    </row>
    <row r="15" spans="1:4">
      <c t="s" r="A15" s="4">
        <v>619</v>
      </c>
      <c t="n" r="B15" s="6">
        <v>10</v>
      </c>
    </row>
    <row r="16" spans="1:4">
      <c t="s" r="A16" s="4">
        <v>620</v>
      </c>
      <c t="s" r="B16" s="4">
        <v>622</v>
      </c>
    </row>
    <row r="17" spans="1:4">
      <c t="s" r="A17" s="4">
        <v>608</v>
      </c>
    </row>
    <row r="18" spans="1:4">
      <c t="s" r="A18" s="3">
        <v>612</v>
      </c>
    </row>
    <row r="19" spans="1:4">
      <c t="s" r="A19" s="4">
        <v>620</v>
      </c>
      <c t="s" r="B19" s="4">
        <v>6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4</v>
      </c>
      <c t="s" r="B1" s="2">
        <v>2</v>
      </c>
      <c t="s" r="C1" s="2">
        <v>32</v>
      </c>
    </row>
    <row r="2" spans="1:3">
      <c t="s" r="A2" s="3">
        <v>219</v>
      </c>
    </row>
    <row r="3" spans="1:3">
      <c t="s" r="A3" s="4">
        <v>625</v>
      </c>
      <c t="n" r="B3" s="7">
        <v>0</v>
      </c>
    </row>
    <row r="4" spans="1:3">
      <c t="s" r="A4" s="4">
        <v>626</v>
      </c>
      <c t="n" r="B4" s="6">
        <v>8870</v>
      </c>
    </row>
    <row r="5" spans="1:3">
      <c t="s" r="A5" s="4">
        <v>627</v>
      </c>
      <c t="n" r="B5" s="6">
        <v>24150</v>
      </c>
    </row>
    <row r="6" spans="1:3">
      <c t="s" r="A6" s="4">
        <v>628</v>
      </c>
      <c t="n" r="B6" s="6">
        <v>369720</v>
      </c>
    </row>
    <row r="7" spans="1:3">
      <c t="s" r="A7" s="4">
        <v>629</v>
      </c>
      <c t="n" r="B7" s="6">
        <v>402740</v>
      </c>
    </row>
    <row r="8" spans="1:3">
      <c t="s" r="A8" s="4">
        <v>630</v>
      </c>
      <c t="n" r="B8" s="6">
        <v>0</v>
      </c>
    </row>
    <row r="9" spans="1:3">
      <c t="s" r="A9" s="4">
        <v>631</v>
      </c>
      <c t="n" r="B9" s="6">
        <v>9112</v>
      </c>
    </row>
    <row r="10" spans="1:3">
      <c t="s" r="A10" s="4">
        <v>632</v>
      </c>
      <c t="n" r="B10" s="6">
        <v>25204</v>
      </c>
    </row>
    <row r="11" spans="1:3">
      <c t="s" r="A11" s="4">
        <v>633</v>
      </c>
      <c t="n" r="B11" s="6">
        <v>370569</v>
      </c>
    </row>
    <row r="12" spans="1:3">
      <c t="s" r="A12" s="4">
        <v>634</v>
      </c>
      <c t="n" r="B12" s="6">
        <v>404885</v>
      </c>
    </row>
    <row r="13" spans="1:3">
      <c t="s" r="A13" s="4">
        <v>635</v>
      </c>
      <c t="n" r="B13" s="6">
        <v>0</v>
      </c>
    </row>
    <row r="14" spans="1:3">
      <c t="s" r="A14" s="4">
        <v>636</v>
      </c>
      <c t="n" r="B14" s="6">
        <v>1147</v>
      </c>
    </row>
    <row r="15" spans="1:3">
      <c t="s" r="A15" s="4">
        <v>637</v>
      </c>
      <c t="n" r="B15" s="6">
        <v>830</v>
      </c>
    </row>
    <row r="16" spans="1:3">
      <c t="s" r="A16" s="4">
        <v>638</v>
      </c>
      <c t="n" r="B16" s="6">
        <v>724553</v>
      </c>
    </row>
    <row r="17" spans="1:3">
      <c t="s" r="A17" s="4">
        <v>639</v>
      </c>
      <c t="n" r="B17" s="6">
        <v>726530</v>
      </c>
      <c t="n" r="C17" s="7">
        <v>676426</v>
      </c>
    </row>
    <row r="18" spans="1:3">
      <c t="s" r="A18" s="4">
        <v>640</v>
      </c>
      <c t="n" r="B18" s="6">
        <v>0</v>
      </c>
    </row>
    <row r="19" spans="1:3">
      <c t="s" r="A19" s="4">
        <v>641</v>
      </c>
      <c t="n" r="B19" s="6">
        <v>1158</v>
      </c>
    </row>
    <row r="20" spans="1:3">
      <c t="s" r="A20" s="4">
        <v>642</v>
      </c>
      <c t="n" r="B20" s="6">
        <v>870</v>
      </c>
    </row>
    <row r="21" spans="1:3">
      <c t="s" r="A21" s="4">
        <v>643</v>
      </c>
      <c t="n" r="B21" s="6">
        <v>730181</v>
      </c>
    </row>
    <row r="22" spans="1:3">
      <c t="s" r="A22" s="4">
        <v>604</v>
      </c>
      <c t="n" r="B22" s="7">
        <v>732209</v>
      </c>
      <c t="n" r="C22" s="7">
        <v>68877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32</v>
      </c>
    </row>
    <row r="2" spans="1:3">
      <c t="s" r="A2" s="3">
        <v>596</v>
      </c>
    </row>
    <row r="3" spans="1:3">
      <c t="s" r="A3" s="4">
        <v>645</v>
      </c>
      <c t="n" r="B3" s="7">
        <v>202760</v>
      </c>
      <c t="n" r="C3" s="7">
        <v>6774</v>
      </c>
    </row>
    <row r="4" spans="1:3">
      <c t="s" r="A4" s="4">
        <v>646</v>
      </c>
      <c t="n" r="B4" s="6">
        <v>-2044</v>
      </c>
      <c t="n" r="C4" s="6">
        <v>-25</v>
      </c>
    </row>
    <row r="5" spans="1:3">
      <c t="s" r="A5" s="4">
        <v>647</v>
      </c>
      <c t="n" r="B5" s="6">
        <v>0</v>
      </c>
      <c t="n" r="C5" s="6">
        <v>0</v>
      </c>
    </row>
    <row r="6" spans="1:3">
      <c t="s" r="A6" s="4">
        <v>648</v>
      </c>
      <c t="n" r="B6" s="6">
        <v>0</v>
      </c>
      <c t="n" r="C6" s="6">
        <v>0</v>
      </c>
    </row>
    <row r="7" spans="1:3">
      <c t="s" r="A7" s="4">
        <v>649</v>
      </c>
      <c t="n" r="B7" s="6">
        <v>202760</v>
      </c>
      <c t="n" r="C7" s="6">
        <v>6774</v>
      </c>
    </row>
    <row r="8" spans="1:3">
      <c t="s" r="A8" s="4">
        <v>650</v>
      </c>
      <c t="n" r="B8" s="6">
        <v>-2044</v>
      </c>
      <c t="n" r="C8" s="6">
        <v>-25</v>
      </c>
    </row>
    <row r="9" spans="1:3">
      <c t="s" r="A9" s="4">
        <v>651</v>
      </c>
      <c t="n" r="B9" s="6">
        <v>198978</v>
      </c>
      <c t="n" r="C9" s="6">
        <v>1935</v>
      </c>
    </row>
    <row r="10" spans="1:3">
      <c t="s" r="A10" s="4">
        <v>652</v>
      </c>
      <c t="n" r="B10" s="6">
        <v>-2893</v>
      </c>
      <c t="n" r="C10" s="6">
        <v>-27</v>
      </c>
    </row>
    <row r="11" spans="1:3">
      <c t="s" r="A11" s="4">
        <v>653</v>
      </c>
      <c t="n" r="B11" s="6">
        <v>1121</v>
      </c>
      <c t="n" r="C11" s="6">
        <v>58146</v>
      </c>
    </row>
    <row r="12" spans="1:3">
      <c t="s" r="A12" s="4">
        <v>654</v>
      </c>
      <c t="n" r="B12" s="6">
        <v>-99</v>
      </c>
      <c t="n" r="C12" s="6">
        <v>-805</v>
      </c>
    </row>
    <row r="13" spans="1:3">
      <c t="s" r="A13" s="4">
        <v>655</v>
      </c>
      <c t="n" r="B13" s="6">
        <v>200099</v>
      </c>
      <c t="n" r="C13" s="6">
        <v>60081</v>
      </c>
    </row>
    <row r="14" spans="1:3">
      <c t="s" r="A14" s="4">
        <v>656</v>
      </c>
      <c t="n" r="B14" s="6">
        <v>-2992</v>
      </c>
      <c t="n" r="C14" s="6">
        <v>-832</v>
      </c>
    </row>
    <row r="15" spans="1:3">
      <c t="s" r="A15" s="4">
        <v>605</v>
      </c>
    </row>
    <row r="16" spans="1:3">
      <c t="s" r="A16" s="3">
        <v>596</v>
      </c>
    </row>
    <row r="17" spans="1:3">
      <c t="s" r="A17" s="4">
        <v>645</v>
      </c>
      <c t="n" r="B17" s="6">
        <v>193306</v>
      </c>
      <c t="n" r="C17" s="6">
        <v>6774</v>
      </c>
    </row>
    <row r="18" spans="1:3">
      <c t="s" r="A18" s="4">
        <v>646</v>
      </c>
      <c t="n" r="B18" s="6">
        <v>-1996</v>
      </c>
      <c t="n" r="C18" s="6">
        <v>-25</v>
      </c>
    </row>
    <row r="19" spans="1:3">
      <c t="s" r="A19" s="4">
        <v>647</v>
      </c>
      <c t="n" r="B19" s="6">
        <v>0</v>
      </c>
      <c t="n" r="C19" s="6">
        <v>0</v>
      </c>
    </row>
    <row r="20" spans="1:3">
      <c t="s" r="A20" s="4">
        <v>648</v>
      </c>
      <c t="n" r="B20" s="6">
        <v>0</v>
      </c>
      <c t="n" r="C20" s="6">
        <v>0</v>
      </c>
    </row>
    <row r="21" spans="1:3">
      <c t="s" r="A21" s="4">
        <v>649</v>
      </c>
      <c t="n" r="B21" s="6">
        <v>193306</v>
      </c>
      <c t="n" r="C21" s="6">
        <v>6774</v>
      </c>
    </row>
    <row r="22" spans="1:3">
      <c t="s" r="A22" s="4">
        <v>650</v>
      </c>
      <c t="n" r="B22" s="6">
        <v>-1996</v>
      </c>
      <c t="n" r="C22" s="6">
        <v>-25</v>
      </c>
    </row>
    <row r="23" spans="1:3">
      <c t="s" r="A23" s="4">
        <v>651</v>
      </c>
      <c t="n" r="B23" s="6">
        <v>198481</v>
      </c>
      <c t="n" r="C23" s="6">
        <v>335</v>
      </c>
    </row>
    <row r="24" spans="1:3">
      <c t="s" r="A24" s="4">
        <v>652</v>
      </c>
      <c t="n" r="B24" s="6">
        <v>-2882</v>
      </c>
      <c t="n" r="C24" s="6">
        <v>-1</v>
      </c>
    </row>
    <row r="25" spans="1:3">
      <c t="s" r="A25" s="4">
        <v>653</v>
      </c>
      <c t="n" r="C25" s="6">
        <v>56288</v>
      </c>
    </row>
    <row r="26" spans="1:3">
      <c t="s" r="A26" s="4">
        <v>654</v>
      </c>
      <c t="n" r="C26" s="6">
        <v>-676</v>
      </c>
    </row>
    <row r="27" spans="1:3">
      <c t="s" r="A27" s="4">
        <v>655</v>
      </c>
      <c t="n" r="B27" s="6">
        <v>198481</v>
      </c>
      <c t="n" r="C27" s="6">
        <v>56623</v>
      </c>
    </row>
    <row r="28" spans="1:3">
      <c t="s" r="A28" s="4">
        <v>656</v>
      </c>
      <c t="n" r="B28" s="6">
        <v>-2882</v>
      </c>
      <c t="n" r="C28" s="6">
        <v>-677</v>
      </c>
    </row>
    <row r="29" spans="1:3">
      <c t="s" r="A29" s="4">
        <v>606</v>
      </c>
    </row>
    <row r="30" spans="1:3">
      <c t="s" r="A30" s="3">
        <v>596</v>
      </c>
    </row>
    <row r="31" spans="1:3">
      <c t="s" r="A31" s="4">
        <v>645</v>
      </c>
      <c t="n" r="B31" s="6">
        <v>6469</v>
      </c>
    </row>
    <row r="32" spans="1:3">
      <c t="s" r="A32" s="4">
        <v>646</v>
      </c>
      <c t="n" r="B32" s="6">
        <v>-33</v>
      </c>
    </row>
    <row r="33" spans="1:3">
      <c t="s" r="A33" s="4">
        <v>647</v>
      </c>
      <c t="n" r="B33" s="6">
        <v>0</v>
      </c>
      <c t="n" r="C33" s="6">
        <v>0</v>
      </c>
    </row>
    <row r="34" spans="1:3">
      <c t="s" r="A34" s="4">
        <v>648</v>
      </c>
      <c t="n" r="B34" s="6">
        <v>0</v>
      </c>
      <c t="n" r="C34" s="6">
        <v>0</v>
      </c>
    </row>
    <row r="35" spans="1:3">
      <c t="s" r="A35" s="4">
        <v>649</v>
      </c>
      <c t="n" r="B35" s="6">
        <v>6469</v>
      </c>
    </row>
    <row r="36" spans="1:3">
      <c t="s" r="A36" s="4">
        <v>650</v>
      </c>
      <c t="n" r="B36" s="6">
        <v>-33</v>
      </c>
    </row>
    <row r="37" spans="1:3">
      <c t="s" r="A37" s="4">
        <v>651</v>
      </c>
      <c t="n" r="B37" s="6">
        <v>497</v>
      </c>
      <c t="n" r="C37" s="6">
        <v>1600</v>
      </c>
    </row>
    <row r="38" spans="1:3">
      <c t="s" r="A38" s="4">
        <v>652</v>
      </c>
      <c t="n" r="B38" s="6">
        <v>-11</v>
      </c>
      <c t="n" r="C38" s="6">
        <v>-26</v>
      </c>
    </row>
    <row r="39" spans="1:3">
      <c t="s" r="A39" s="4">
        <v>653</v>
      </c>
      <c t="n" r="B39" s="6">
        <v>1121</v>
      </c>
      <c t="n" r="C39" s="6">
        <v>1858</v>
      </c>
    </row>
    <row r="40" spans="1:3">
      <c t="s" r="A40" s="4">
        <v>654</v>
      </c>
      <c t="n" r="B40" s="6">
        <v>-99</v>
      </c>
      <c t="n" r="C40" s="6">
        <v>-129</v>
      </c>
    </row>
    <row r="41" spans="1:3">
      <c t="s" r="A41" s="4">
        <v>655</v>
      </c>
      <c t="n" r="B41" s="6">
        <v>1618</v>
      </c>
      <c t="n" r="C41" s="6">
        <v>3458</v>
      </c>
    </row>
    <row r="42" spans="1:3">
      <c t="s" r="A42" s="4">
        <v>656</v>
      </c>
      <c t="n" r="B42" s="6">
        <v>-110</v>
      </c>
      <c t="n" r="C42" s="6">
        <v>-155</v>
      </c>
    </row>
    <row r="43" spans="1:3">
      <c t="s" r="A43" s="4">
        <v>608</v>
      </c>
    </row>
    <row r="44" spans="1:3">
      <c t="s" r="A44" s="3">
        <v>596</v>
      </c>
    </row>
    <row r="45" spans="1:3">
      <c t="s" r="A45" s="4">
        <v>645</v>
      </c>
      <c t="n" r="B45" s="6">
        <v>2985</v>
      </c>
    </row>
    <row r="46" spans="1:3">
      <c t="s" r="A46" s="4">
        <v>646</v>
      </c>
      <c t="n" r="B46" s="6">
        <v>-15</v>
      </c>
    </row>
    <row r="47" spans="1:3">
      <c t="s" r="A47" s="4">
        <v>647</v>
      </c>
      <c t="n" r="B47" s="6">
        <v>0</v>
      </c>
      <c t="n" r="C47" s="6">
        <v>0</v>
      </c>
    </row>
    <row r="48" spans="1:3">
      <c t="s" r="A48" s="4">
        <v>648</v>
      </c>
      <c t="n" r="B48" s="6">
        <v>0</v>
      </c>
      <c t="n" r="C48" s="7">
        <v>0</v>
      </c>
    </row>
    <row r="49" spans="1:3">
      <c t="s" r="A49" s="4">
        <v>649</v>
      </c>
      <c t="n" r="B49" s="6">
        <v>2985</v>
      </c>
    </row>
    <row r="50" spans="1:3">
      <c t="s" r="A50" s="4">
        <v>650</v>
      </c>
      <c t="n" r="B50" s="7">
        <v>-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r="1" spans="1:5">
      <c t="s" r="A1" s="1">
        <v>657</v>
      </c>
      <c t="s" r="B1" s="2">
        <v>2</v>
      </c>
      <c t="s" r="C1" s="2">
        <v>32</v>
      </c>
      <c t="s" r="D1" s="2">
        <v>80</v>
      </c>
      <c t="s" r="E1" s="2">
        <v>658</v>
      </c>
    </row>
    <row r="2" spans="1:5">
      <c t="s" r="A2" s="3">
        <v>659</v>
      </c>
    </row>
    <row r="3" spans="1:5">
      <c t="s" r="A3" s="4">
        <v>660</v>
      </c>
      <c t="n" r="B3" s="7">
        <v>1811832</v>
      </c>
      <c t="n" r="C3" s="7">
        <v>1615359</v>
      </c>
    </row>
    <row r="4" spans="1:5">
      <c t="s" r="A4" s="3">
        <v>661</v>
      </c>
    </row>
    <row r="5" spans="1:5">
      <c t="s" r="A5" s="4">
        <v>662</v>
      </c>
      <c t="n" r="B5" s="6">
        <v>395283</v>
      </c>
      <c t="n" r="C5" s="6">
        <v>417084</v>
      </c>
    </row>
    <row r="6" spans="1:5">
      <c t="s" r="A6" s="4">
        <v>663</v>
      </c>
      <c t="n" r="B6" s="6">
        <v>194913</v>
      </c>
      <c t="n" r="C6" s="6">
        <v>174945</v>
      </c>
    </row>
    <row r="7" spans="1:5">
      <c t="s" r="A7" s="3">
        <v>664</v>
      </c>
    </row>
    <row r="8" spans="1:5">
      <c t="s" r="A8" s="4">
        <v>665</v>
      </c>
      <c t="n" r="B8" s="6">
        <v>120909</v>
      </c>
      <c t="n" r="C8" s="6">
        <v>75136</v>
      </c>
    </row>
    <row r="9" spans="1:5">
      <c t="s" r="A9" s="4">
        <v>666</v>
      </c>
      <c t="n" r="B9" s="6">
        <v>2522937</v>
      </c>
      <c t="n" r="C9" s="6">
        <v>2282524</v>
      </c>
      <c t="n" r="D9" s="7">
        <v>1672007</v>
      </c>
    </row>
    <row r="10" spans="1:5">
      <c t="s" r="A10" s="4">
        <v>667</v>
      </c>
      <c t="n" r="B10" s="6">
        <v>2555610</v>
      </c>
      <c t="n" r="C10" s="6">
        <v>2322853</v>
      </c>
    </row>
    <row r="11" spans="1:5">
      <c t="s" r="A11" s="4">
        <v>668</v>
      </c>
      <c t="n" r="B11" s="6">
        <v>-6551</v>
      </c>
      <c t="n" r="C11" s="6">
        <v>-4793</v>
      </c>
    </row>
    <row r="12" spans="1:5">
      <c t="s" r="A12" s="4">
        <v>669</v>
      </c>
      <c t="n" r="B12" s="6">
        <v>-26122</v>
      </c>
      <c t="n" r="C12" s="6">
        <v>-35536</v>
      </c>
    </row>
    <row r="13" spans="1:5">
      <c t="s" r="A13" s="4">
        <v>670</v>
      </c>
      <c t="n" r="B13" s="6">
        <v>2522937</v>
      </c>
      <c t="n" r="C13" s="6">
        <v>2282524</v>
      </c>
      <c t="n" r="D13" s="6">
        <v>1672007</v>
      </c>
    </row>
    <row r="14" spans="1:5">
      <c t="s" r="A14" s="4">
        <v>671</v>
      </c>
      <c t="n" r="B14" s="6">
        <v>2517702</v>
      </c>
      <c t="n" r="C14" s="6">
        <v>2260256</v>
      </c>
    </row>
    <row r="15" spans="1:5">
      <c t="s" r="A15" s="4">
        <v>672</v>
      </c>
      <c t="n" r="B15" s="6">
        <v>5235</v>
      </c>
      <c t="n" r="C15" s="6">
        <v>22268</v>
      </c>
    </row>
    <row r="16" spans="1:5">
      <c t="s" r="A16" s="4">
        <v>670</v>
      </c>
      <c t="n" r="B16" s="6">
        <v>2522937</v>
      </c>
      <c t="n" r="C16" s="6">
        <v>2282524</v>
      </c>
      <c t="n" r="D16" s="6">
        <v>1672007</v>
      </c>
    </row>
    <row r="17" spans="1:5">
      <c t="s" r="A17" s="4">
        <v>43</v>
      </c>
      <c t="n" r="B17" s="6">
        <v>36011</v>
      </c>
      <c t="n" r="C17" s="6">
        <v>36585</v>
      </c>
      <c t="n" r="D17" s="6">
        <v>38245</v>
      </c>
      <c t="n" r="E17" s="7">
        <v>42648</v>
      </c>
    </row>
    <row r="18" spans="1:5">
      <c t="s" r="A18" s="4">
        <v>673</v>
      </c>
    </row>
    <row r="19" spans="1:5">
      <c t="s" r="A19" s="3">
        <v>659</v>
      </c>
    </row>
    <row r="20" spans="1:5">
      <c t="s" r="A20" s="4">
        <v>660</v>
      </c>
      <c t="n" r="B20" s="6">
        <v>314265</v>
      </c>
      <c t="n" r="C20" s="6">
        <v>279420</v>
      </c>
    </row>
    <row r="21" spans="1:5">
      <c t="s" r="A21" s="4">
        <v>507</v>
      </c>
    </row>
    <row r="22" spans="1:5">
      <c t="s" r="A22" s="3">
        <v>661</v>
      </c>
    </row>
    <row r="23" spans="1:5">
      <c t="s" r="A23" s="4">
        <v>662</v>
      </c>
      <c t="n" r="B23" s="6">
        <v>40362</v>
      </c>
      <c t="n" r="C23" s="6">
        <v>31314</v>
      </c>
    </row>
    <row r="24" spans="1:5">
      <c t="s" r="A24" s="3">
        <v>664</v>
      </c>
    </row>
    <row r="25" spans="1:5">
      <c t="s" r="A25" s="4">
        <v>666</v>
      </c>
      <c t="n" r="B25" s="6">
        <v>40362</v>
      </c>
      <c t="n" r="C25" s="6">
        <v>31314</v>
      </c>
      <c t="n" r="D25" s="6">
        <v>14588</v>
      </c>
    </row>
    <row r="26" spans="1:5">
      <c t="s" r="A26" s="4">
        <v>670</v>
      </c>
      <c t="n" r="B26" s="6">
        <v>40362</v>
      </c>
      <c t="n" r="C26" s="6">
        <v>31314</v>
      </c>
      <c t="n" r="D26" s="6">
        <v>14588</v>
      </c>
    </row>
    <row r="27" spans="1:5">
      <c t="s" r="A27" s="4">
        <v>670</v>
      </c>
      <c t="n" r="B27" s="6">
        <v>40362</v>
      </c>
      <c t="n" r="C27" s="6">
        <v>31314</v>
      </c>
      <c t="n" r="D27" s="6">
        <v>14588</v>
      </c>
    </row>
    <row r="28" spans="1:5">
      <c t="s" r="A28" s="4">
        <v>43</v>
      </c>
      <c t="n" r="B28" s="6">
        <v>3138</v>
      </c>
      <c t="n" r="C28" s="6">
        <v>1797</v>
      </c>
      <c t="n" r="D28" s="6">
        <v>1208</v>
      </c>
      <c t="n" r="E28" s="6">
        <v>1155</v>
      </c>
    </row>
    <row r="29" spans="1:5">
      <c t="s" r="A29" s="4">
        <v>674</v>
      </c>
    </row>
    <row r="30" spans="1:5">
      <c t="s" r="A30" s="3">
        <v>661</v>
      </c>
    </row>
    <row r="31" spans="1:5">
      <c t="s" r="A31" s="4">
        <v>662</v>
      </c>
      <c t="n" r="C31" s="6">
        <v>112</v>
      </c>
    </row>
    <row r="32" spans="1:5">
      <c t="s" r="A32" s="3">
        <v>664</v>
      </c>
    </row>
    <row r="33" spans="1:5">
      <c t="s" r="A33" s="4">
        <v>666</v>
      </c>
      <c t="n" r="C33" s="6">
        <v>112</v>
      </c>
      <c t="n" r="D33" s="6">
        <v>946</v>
      </c>
    </row>
    <row r="34" spans="1:5">
      <c t="s" r="A34" s="4">
        <v>670</v>
      </c>
      <c t="n" r="C34" s="6">
        <v>112</v>
      </c>
      <c t="n" r="D34" s="6">
        <v>946</v>
      </c>
    </row>
    <row r="35" spans="1:5">
      <c t="s" r="A35" s="4">
        <v>670</v>
      </c>
      <c t="n" r="C35" s="6">
        <v>112</v>
      </c>
      <c t="n" r="D35" s="6">
        <v>946</v>
      </c>
    </row>
    <row r="36" spans="1:5">
      <c t="s" r="A36" s="4">
        <v>43</v>
      </c>
      <c t="n" r="C36" s="6">
        <v>9</v>
      </c>
      <c t="n" r="D36" s="6">
        <v>66</v>
      </c>
      <c t="n" r="E36" s="6">
        <v>243</v>
      </c>
    </row>
    <row r="37" spans="1:5">
      <c t="s" r="A37" s="4">
        <v>675</v>
      </c>
    </row>
    <row r="38" spans="1:5">
      <c t="s" r="A38" s="3">
        <v>661</v>
      </c>
    </row>
    <row r="39" spans="1:5">
      <c t="s" r="A39" s="4">
        <v>662</v>
      </c>
      <c t="n" r="B39" s="6">
        <v>32429</v>
      </c>
      <c t="n" r="C39" s="6">
        <v>33074</v>
      </c>
    </row>
    <row r="40" spans="1:5">
      <c t="s" r="A40" s="4">
        <v>676</v>
      </c>
    </row>
    <row r="41" spans="1:5">
      <c t="s" r="A41" s="3">
        <v>659</v>
      </c>
    </row>
    <row r="42" spans="1:5">
      <c t="s" r="A42" s="4">
        <v>660</v>
      </c>
      <c t="n" r="B42" s="6">
        <v>1497567</v>
      </c>
      <c t="n" r="C42" s="6">
        <v>1335939</v>
      </c>
    </row>
    <row r="43" spans="1:5">
      <c t="s" r="A43" s="3">
        <v>664</v>
      </c>
    </row>
    <row r="44" spans="1:5">
      <c t="s" r="A44" s="4">
        <v>665</v>
      </c>
      <c t="n" r="B44" s="6">
        <v>74774</v>
      </c>
      <c t="n" r="C44" s="6">
        <v>36518</v>
      </c>
    </row>
    <row r="45" spans="1:5">
      <c t="s" r="A45" s="4">
        <v>505</v>
      </c>
    </row>
    <row r="46" spans="1:5">
      <c t="s" r="A46" s="3">
        <v>661</v>
      </c>
    </row>
    <row r="47" spans="1:5">
      <c t="s" r="A47" s="4">
        <v>662</v>
      </c>
      <c t="n" r="B47" s="6">
        <v>322492</v>
      </c>
      <c t="n" r="C47" s="6">
        <v>352584</v>
      </c>
    </row>
    <row r="48" spans="1:5">
      <c t="s" r="A48" s="3">
        <v>664</v>
      </c>
    </row>
    <row r="49" spans="1:5">
      <c t="s" r="A49" s="4">
        <v>666</v>
      </c>
      <c t="n" r="B49" s="6">
        <v>322492</v>
      </c>
      <c t="n" r="C49" s="6">
        <v>352584</v>
      </c>
      <c t="n" r="D49" s="6">
        <v>339866</v>
      </c>
    </row>
    <row r="50" spans="1:5">
      <c t="s" r="A50" s="4">
        <v>670</v>
      </c>
      <c t="n" r="B50" s="6">
        <v>322492</v>
      </c>
      <c t="n" r="C50" s="6">
        <v>352584</v>
      </c>
      <c t="n" r="D50" s="6">
        <v>339866</v>
      </c>
    </row>
    <row r="51" spans="1:5">
      <c t="s" r="A51" s="4">
        <v>670</v>
      </c>
      <c t="n" r="B51" s="6">
        <v>322492</v>
      </c>
      <c t="n" r="C51" s="6">
        <v>352584</v>
      </c>
      <c t="n" r="D51" s="6">
        <v>339866</v>
      </c>
    </row>
    <row r="52" spans="1:5">
      <c t="s" r="A52" s="4">
        <v>43</v>
      </c>
      <c t="n" r="B52" s="6">
        <v>11253</v>
      </c>
      <c t="n" r="C52" s="6">
        <v>15676</v>
      </c>
      <c t="n" r="D52" s="7">
        <v>16375</v>
      </c>
      <c t="n" r="E52" s="7">
        <v>21367</v>
      </c>
    </row>
    <row r="53" spans="1:5">
      <c t="s" r="A53" s="4">
        <v>677</v>
      </c>
    </row>
    <row r="54" spans="1:5">
      <c t="s" r="A54" s="3">
        <v>664</v>
      </c>
    </row>
    <row r="55" spans="1:5">
      <c t="s" r="A55" s="4">
        <v>665</v>
      </c>
      <c t="n" r="B55" s="6">
        <v>46135</v>
      </c>
      <c t="n" r="C55" s="6">
        <v>38618</v>
      </c>
    </row>
    <row r="56" spans="1:5">
      <c t="s" r="A56" s="4">
        <v>678</v>
      </c>
    </row>
    <row r="57" spans="1:5">
      <c t="s" r="A57" s="3">
        <v>659</v>
      </c>
    </row>
    <row r="58" spans="1:5">
      <c t="s" r="A58" s="4">
        <v>660</v>
      </c>
      <c t="n" r="B58" s="6">
        <v>1371228</v>
      </c>
      <c t="n" r="C58" s="6">
        <v>1083391</v>
      </c>
    </row>
    <row r="59" spans="1:5">
      <c t="s" r="A59" s="3">
        <v>661</v>
      </c>
    </row>
    <row r="60" spans="1:5">
      <c t="s" r="A60" s="4">
        <v>662</v>
      </c>
      <c t="n" r="B60" s="6">
        <v>349134</v>
      </c>
      <c t="n" r="C60" s="6">
        <v>357067</v>
      </c>
    </row>
    <row r="61" spans="1:5">
      <c t="s" r="A61" s="4">
        <v>663</v>
      </c>
      <c t="n" r="B61" s="6">
        <v>170320</v>
      </c>
      <c t="n" r="C61" s="6">
        <v>126611</v>
      </c>
    </row>
    <row r="62" spans="1:5">
      <c t="s" r="A62" s="3">
        <v>664</v>
      </c>
    </row>
    <row r="63" spans="1:5">
      <c t="s" r="A63" s="4">
        <v>665</v>
      </c>
      <c t="n" r="B63" s="6">
        <v>98063</v>
      </c>
      <c t="n" r="C63" s="6">
        <v>45680</v>
      </c>
    </row>
    <row r="64" spans="1:5">
      <c t="s" r="A64" s="4">
        <v>666</v>
      </c>
      <c t="n" r="B64" s="6">
        <v>1988745</v>
      </c>
      <c t="n" r="C64" s="6">
        <v>1612749</v>
      </c>
    </row>
    <row r="65" spans="1:5">
      <c t="s" r="A65" s="4">
        <v>667</v>
      </c>
      <c t="n" r="B65" s="6">
        <v>1995296</v>
      </c>
      <c t="n" r="C65" s="6">
        <v>1617542</v>
      </c>
    </row>
    <row r="66" spans="1:5">
      <c t="s" r="A66" s="4">
        <v>668</v>
      </c>
      <c t="n" r="B66" s="6">
        <v>-6551</v>
      </c>
      <c t="n" r="C66" s="6">
        <v>-4793</v>
      </c>
    </row>
    <row r="67" spans="1:5">
      <c t="s" r="A67" s="4">
        <v>670</v>
      </c>
      <c t="n" r="B67" s="6">
        <v>1988745</v>
      </c>
      <c t="n" r="C67" s="6">
        <v>1612749</v>
      </c>
    </row>
    <row r="68" spans="1:5">
      <c t="s" r="A68" s="4">
        <v>671</v>
      </c>
      <c t="n" r="B68" s="6">
        <v>1988745</v>
      </c>
      <c t="n" r="C68" s="6">
        <v>1612749</v>
      </c>
    </row>
    <row r="69" spans="1:5">
      <c t="s" r="A69" s="4">
        <v>670</v>
      </c>
      <c t="n" r="B69" s="6">
        <v>1988745</v>
      </c>
      <c t="n" r="C69" s="6">
        <v>1612749</v>
      </c>
    </row>
    <row r="70" spans="1:5">
      <c t="s" r="A70" s="4">
        <v>43</v>
      </c>
      <c t="n" r="B70" s="6">
        <v>31271</v>
      </c>
      <c t="n" r="C70" s="6">
        <v>29860</v>
      </c>
    </row>
    <row r="71" spans="1:5">
      <c t="s" r="A71" s="4">
        <v>679</v>
      </c>
    </row>
    <row r="72" spans="1:5">
      <c t="s" r="A72" s="3">
        <v>659</v>
      </c>
    </row>
    <row r="73" spans="1:5">
      <c t="s" r="A73" s="4">
        <v>660</v>
      </c>
      <c t="n" r="B73" s="6">
        <v>207585</v>
      </c>
      <c t="n" r="C73" s="6">
        <v>154594</v>
      </c>
    </row>
    <row r="74" spans="1:5">
      <c t="s" r="A74" s="4">
        <v>680</v>
      </c>
    </row>
    <row r="75" spans="1:5">
      <c t="s" r="A75" s="3">
        <v>661</v>
      </c>
    </row>
    <row r="76" spans="1:5">
      <c t="s" r="A76" s="4">
        <v>662</v>
      </c>
      <c t="n" r="B76" s="6">
        <v>34717</v>
      </c>
      <c t="n" r="C76" s="6">
        <v>23559</v>
      </c>
    </row>
    <row r="77" spans="1:5">
      <c t="s" r="A77" s="4">
        <v>681</v>
      </c>
    </row>
    <row r="78" spans="1:5">
      <c t="s" r="A78" s="3">
        <v>661</v>
      </c>
    </row>
    <row r="79" spans="1:5">
      <c t="s" r="A79" s="4">
        <v>662</v>
      </c>
      <c t="n" r="C79" s="6">
        <v>112</v>
      </c>
    </row>
    <row r="80" spans="1:5">
      <c t="s" r="A80" s="4">
        <v>682</v>
      </c>
    </row>
    <row r="81" spans="1:5">
      <c t="s" r="A81" s="3">
        <v>661</v>
      </c>
    </row>
    <row r="82" spans="1:5">
      <c t="s" r="A82" s="4">
        <v>662</v>
      </c>
      <c t="n" r="B82" s="6">
        <v>28998</v>
      </c>
      <c t="n" r="C82" s="6">
        <v>28230</v>
      </c>
    </row>
    <row r="83" spans="1:5">
      <c t="s" r="A83" s="4">
        <v>683</v>
      </c>
    </row>
    <row r="84" spans="1:5">
      <c t="s" r="A84" s="3">
        <v>659</v>
      </c>
    </row>
    <row r="85" spans="1:5">
      <c t="s" r="A85" s="4">
        <v>660</v>
      </c>
      <c t="n" r="B85" s="6">
        <v>1163643</v>
      </c>
      <c t="n" r="C85" s="6">
        <v>928797</v>
      </c>
    </row>
    <row r="86" spans="1:5">
      <c t="s" r="A86" s="3">
        <v>664</v>
      </c>
    </row>
    <row r="87" spans="1:5">
      <c t="s" r="A87" s="4">
        <v>665</v>
      </c>
      <c t="n" r="B87" s="6">
        <v>66285</v>
      </c>
      <c t="n" r="C87" s="6">
        <v>24545</v>
      </c>
    </row>
    <row r="88" spans="1:5">
      <c t="s" r="A88" s="4">
        <v>684</v>
      </c>
    </row>
    <row r="89" spans="1:5">
      <c t="s" r="A89" s="3">
        <v>661</v>
      </c>
    </row>
    <row r="90" spans="1:5">
      <c t="s" r="A90" s="4">
        <v>662</v>
      </c>
      <c t="n" r="B90" s="6">
        <v>285419</v>
      </c>
      <c t="n" r="C90" s="6">
        <v>305166</v>
      </c>
    </row>
    <row r="91" spans="1:5">
      <c t="s" r="A91" s="4">
        <v>685</v>
      </c>
    </row>
    <row r="92" spans="1:5">
      <c t="s" r="A92" s="3">
        <v>664</v>
      </c>
    </row>
    <row r="93" spans="1:5">
      <c t="s" r="A93" s="4">
        <v>665</v>
      </c>
      <c t="n" r="B93" s="6">
        <v>31778</v>
      </c>
      <c t="n" r="C93" s="6">
        <v>21135</v>
      </c>
    </row>
    <row r="94" spans="1:5">
      <c t="s" r="A94" s="4">
        <v>586</v>
      </c>
    </row>
    <row r="95" spans="1:5">
      <c t="s" r="A95" s="3">
        <v>659</v>
      </c>
    </row>
    <row r="96" spans="1:5">
      <c t="s" r="A96" s="4">
        <v>660</v>
      </c>
      <c t="n" r="B96" s="6">
        <v>415399</v>
      </c>
      <c t="n" r="C96" s="6">
        <v>497046</v>
      </c>
    </row>
    <row r="97" spans="1:5">
      <c t="s" r="A97" s="3">
        <v>661</v>
      </c>
    </row>
    <row r="98" spans="1:5">
      <c t="s" r="A98" s="4">
        <v>662</v>
      </c>
      <c t="n" r="B98" s="6">
        <v>36720</v>
      </c>
      <c t="n" r="C98" s="6">
        <v>50152</v>
      </c>
    </row>
    <row r="99" spans="1:5">
      <c t="s" r="A99" s="4">
        <v>663</v>
      </c>
      <c t="n" r="B99" s="6">
        <v>19744</v>
      </c>
      <c t="n" r="C99" s="6">
        <v>40899</v>
      </c>
    </row>
    <row r="100" spans="1:5">
      <c t="s" r="A100" s="3">
        <v>664</v>
      </c>
    </row>
    <row r="101" spans="1:5">
      <c t="s" r="A101" s="4">
        <v>665</v>
      </c>
      <c t="n" r="B101" s="6">
        <v>22125</v>
      </c>
      <c t="n" r="C101" s="6">
        <v>28781</v>
      </c>
    </row>
    <row r="102" spans="1:5">
      <c t="s" r="A102" s="4">
        <v>666</v>
      </c>
      <c t="n" r="B102" s="6">
        <v>493988</v>
      </c>
      <c t="n" r="C102" s="6">
        <v>616878</v>
      </c>
    </row>
    <row r="103" spans="1:5">
      <c t="s" r="A103" s="4">
        <v>667</v>
      </c>
      <c t="n" r="B103" s="6">
        <v>507935</v>
      </c>
      <c t="n" r="C103" s="6">
        <v>634490</v>
      </c>
    </row>
    <row r="104" spans="1:5">
      <c t="s" r="A104" s="4">
        <v>669</v>
      </c>
      <c t="n" r="B104" s="6">
        <v>-13947</v>
      </c>
      <c t="n" r="C104" s="6">
        <v>-17612</v>
      </c>
    </row>
    <row r="105" spans="1:5">
      <c t="s" r="A105" s="4">
        <v>670</v>
      </c>
      <c t="n" r="B105" s="6">
        <v>493988</v>
      </c>
      <c t="n" r="C105" s="6">
        <v>616878</v>
      </c>
    </row>
    <row r="106" spans="1:5">
      <c t="s" r="A106" s="4">
        <v>671</v>
      </c>
      <c t="n" r="B106" s="6">
        <v>493988</v>
      </c>
      <c t="n" r="C106" s="6">
        <v>616878</v>
      </c>
    </row>
    <row r="107" spans="1:5">
      <c t="s" r="A107" s="4">
        <v>670</v>
      </c>
      <c t="n" r="B107" s="6">
        <v>493988</v>
      </c>
      <c t="n" r="C107" s="6">
        <v>616878</v>
      </c>
    </row>
    <row r="108" spans="1:5">
      <c t="s" r="A108" s="4">
        <v>43</v>
      </c>
      <c t="n" r="B108" s="6">
        <v>1848</v>
      </c>
      <c t="n" r="C108" s="6">
        <v>3296</v>
      </c>
    </row>
    <row r="109" spans="1:5">
      <c t="s" r="A109" s="4">
        <v>686</v>
      </c>
    </row>
    <row r="110" spans="1:5">
      <c t="s" r="A110" s="3">
        <v>659</v>
      </c>
    </row>
    <row r="111" spans="1:5">
      <c t="s" r="A111" s="4">
        <v>660</v>
      </c>
      <c t="n" r="B111" s="6">
        <v>104535</v>
      </c>
      <c t="n" r="C111" s="6">
        <v>120821</v>
      </c>
    </row>
    <row r="112" spans="1:5">
      <c t="s" r="A112" s="4">
        <v>687</v>
      </c>
    </row>
    <row r="113" spans="1:5">
      <c t="s" r="A113" s="3">
        <v>661</v>
      </c>
    </row>
    <row r="114" spans="1:5">
      <c t="s" r="A114" s="4">
        <v>662</v>
      </c>
      <c t="n" r="B114" s="6">
        <v>4018</v>
      </c>
      <c t="n" r="C114" s="6">
        <v>6985</v>
      </c>
    </row>
    <row r="115" spans="1:5">
      <c t="s" r="A115" s="4">
        <v>688</v>
      </c>
    </row>
    <row r="116" spans="1:5">
      <c t="s" r="A116" s="3">
        <v>661</v>
      </c>
    </row>
    <row r="117" spans="1:5">
      <c t="s" r="A117" s="4">
        <v>662</v>
      </c>
      <c t="n" r="B117" s="6">
        <v>3367</v>
      </c>
      <c t="n" r="C117" s="6">
        <v>4770</v>
      </c>
    </row>
    <row r="118" spans="1:5">
      <c t="s" r="A118" s="4">
        <v>689</v>
      </c>
    </row>
    <row r="119" spans="1:5">
      <c t="s" r="A119" s="3">
        <v>659</v>
      </c>
    </row>
    <row r="120" spans="1:5">
      <c t="s" r="A120" s="4">
        <v>660</v>
      </c>
      <c t="n" r="B120" s="6">
        <v>310864</v>
      </c>
      <c t="n" r="C120" s="6">
        <v>376225</v>
      </c>
    </row>
    <row r="121" spans="1:5">
      <c t="s" r="A121" s="3">
        <v>664</v>
      </c>
    </row>
    <row r="122" spans="1:5">
      <c t="s" r="A122" s="4">
        <v>665</v>
      </c>
      <c t="n" r="B122" s="6">
        <v>8489</v>
      </c>
      <c t="n" r="C122" s="6">
        <v>11973</v>
      </c>
    </row>
    <row r="123" spans="1:5">
      <c t="s" r="A123" s="4">
        <v>690</v>
      </c>
    </row>
    <row r="124" spans="1:5">
      <c t="s" r="A124" s="3">
        <v>661</v>
      </c>
    </row>
    <row r="125" spans="1:5">
      <c t="s" r="A125" s="4">
        <v>662</v>
      </c>
      <c t="n" r="B125" s="6">
        <v>29335</v>
      </c>
      <c t="n" r="C125" s="6">
        <v>38397</v>
      </c>
    </row>
    <row r="126" spans="1:5">
      <c t="s" r="A126" s="4">
        <v>691</v>
      </c>
    </row>
    <row r="127" spans="1:5">
      <c t="s" r="A127" s="3">
        <v>664</v>
      </c>
    </row>
    <row r="128" spans="1:5">
      <c t="s" r="A128" s="4">
        <v>665</v>
      </c>
      <c t="n" r="B128" s="6">
        <v>13636</v>
      </c>
      <c t="n" r="C128" s="6">
        <v>16808</v>
      </c>
    </row>
    <row r="129" spans="1:5">
      <c t="s" r="A129" s="4">
        <v>692</v>
      </c>
    </row>
    <row r="130" spans="1:5">
      <c t="s" r="A130" s="3">
        <v>661</v>
      </c>
    </row>
    <row r="131" spans="1:5">
      <c t="s" r="A131" s="4">
        <v>662</v>
      </c>
      <c t="n" r="B131" s="6">
        <v>5078</v>
      </c>
      <c t="n" r="C131" s="6">
        <v>5603</v>
      </c>
    </row>
    <row r="132" spans="1:5">
      <c t="s" r="A132" s="4">
        <v>663</v>
      </c>
      <c t="n" r="B132" s="6">
        <v>1</v>
      </c>
      <c t="n" r="C132" s="6">
        <v>8</v>
      </c>
    </row>
    <row r="133" spans="1:5">
      <c t="s" r="A133" s="3">
        <v>664</v>
      </c>
    </row>
    <row r="134" spans="1:5">
      <c t="s" r="A134" s="4">
        <v>666</v>
      </c>
      <c t="n" r="B134" s="6">
        <v>5079</v>
      </c>
      <c t="n" r="C134" s="6">
        <v>5611</v>
      </c>
    </row>
    <row r="135" spans="1:5">
      <c t="s" r="A135" s="4">
        <v>667</v>
      </c>
      <c t="n" r="B135" s="6">
        <v>12686</v>
      </c>
      <c t="n" r="C135" s="6">
        <v>14805</v>
      </c>
    </row>
    <row r="136" spans="1:5">
      <c t="s" r="A136" s="4">
        <v>669</v>
      </c>
      <c t="n" r="B136" s="6">
        <v>-7607</v>
      </c>
      <c t="n" r="C136" s="6">
        <v>-9194</v>
      </c>
    </row>
    <row r="137" spans="1:5">
      <c t="s" r="A137" s="4">
        <v>670</v>
      </c>
      <c t="n" r="B137" s="6">
        <v>5079</v>
      </c>
      <c t="n" r="C137" s="6">
        <v>5611</v>
      </c>
    </row>
    <row r="138" spans="1:5">
      <c t="s" r="A138" s="4">
        <v>671</v>
      </c>
      <c t="n" r="B138" s="6">
        <v>5079</v>
      </c>
      <c t="n" r="C138" s="6">
        <v>5611</v>
      </c>
    </row>
    <row r="139" spans="1:5">
      <c t="s" r="A139" s="4">
        <v>670</v>
      </c>
      <c t="n" r="B139" s="6">
        <v>5079</v>
      </c>
      <c t="n" r="C139" s="6">
        <v>5611</v>
      </c>
    </row>
    <row r="140" spans="1:5">
      <c t="s" r="A140" s="4">
        <v>43</v>
      </c>
      <c t="n" r="B140" s="6">
        <v>121</v>
      </c>
      <c t="n" r="C140" s="6">
        <v>348</v>
      </c>
    </row>
    <row r="141" spans="1:5">
      <c t="s" r="A141" s="4">
        <v>693</v>
      </c>
    </row>
    <row r="142" spans="1:5">
      <c t="s" r="A142" s="3">
        <v>661</v>
      </c>
    </row>
    <row r="143" spans="1:5">
      <c t="s" r="A143" s="4">
        <v>662</v>
      </c>
      <c t="n" r="B143" s="6">
        <v>124</v>
      </c>
      <c t="n" r="C143" s="6">
        <v>125</v>
      </c>
    </row>
    <row r="144" spans="1:5">
      <c t="s" r="A144" s="4">
        <v>694</v>
      </c>
    </row>
    <row r="145" spans="1:5">
      <c t="s" r="A145" s="3">
        <v>661</v>
      </c>
    </row>
    <row r="146" spans="1:5">
      <c t="s" r="A146" s="4">
        <v>662</v>
      </c>
      <c t="n" r="B146" s="6">
        <v>4954</v>
      </c>
      <c t="n" r="C146" s="6">
        <v>5478</v>
      </c>
    </row>
    <row r="147" spans="1:5">
      <c t="s" r="A147" s="4">
        <v>587</v>
      </c>
    </row>
    <row r="148" spans="1:5">
      <c t="s" r="A148" s="3">
        <v>659</v>
      </c>
    </row>
    <row r="149" spans="1:5">
      <c t="s" r="A149" s="4">
        <v>660</v>
      </c>
      <c t="n" r="B149" s="6">
        <v>25205</v>
      </c>
      <c t="n" r="C149" s="6">
        <v>34922</v>
      </c>
    </row>
    <row r="150" spans="1:5">
      <c t="s" r="A150" s="3">
        <v>661</v>
      </c>
    </row>
    <row r="151" spans="1:5">
      <c t="s" r="A151" s="4">
        <v>662</v>
      </c>
      <c t="n" r="B151" s="6">
        <v>4351</v>
      </c>
      <c t="n" r="C151" s="6">
        <v>4262</v>
      </c>
    </row>
    <row r="152" spans="1:5">
      <c t="s" r="A152" s="4">
        <v>663</v>
      </c>
      <c t="n" r="B152" s="6">
        <v>4848</v>
      </c>
      <c t="n" r="C152" s="6">
        <v>7427</v>
      </c>
    </row>
    <row r="153" spans="1:5">
      <c t="s" r="A153" s="3">
        <v>664</v>
      </c>
    </row>
    <row r="154" spans="1:5">
      <c t="s" r="A154" s="4">
        <v>665</v>
      </c>
      <c t="n" r="B154" s="6">
        <v>721</v>
      </c>
      <c t="n" r="C154" s="6">
        <v>675</v>
      </c>
    </row>
    <row r="155" spans="1:5">
      <c t="s" r="A155" s="4">
        <v>666</v>
      </c>
      <c t="n" r="B155" s="6">
        <v>35125</v>
      </c>
      <c t="n" r="C155" s="6">
        <v>47286</v>
      </c>
    </row>
    <row r="156" spans="1:5">
      <c t="s" r="A156" s="4">
        <v>667</v>
      </c>
      <c t="n" r="B156" s="6">
        <v>39693</v>
      </c>
      <c t="n" r="C156" s="6">
        <v>56016</v>
      </c>
    </row>
    <row r="157" spans="1:5">
      <c t="s" r="A157" s="4">
        <v>669</v>
      </c>
      <c t="n" r="B157" s="6">
        <v>-4568</v>
      </c>
      <c t="n" r="C157" s="6">
        <v>-8730</v>
      </c>
    </row>
    <row r="158" spans="1:5">
      <c t="s" r="A158" s="4">
        <v>670</v>
      </c>
      <c t="n" r="B158" s="6">
        <v>35125</v>
      </c>
      <c t="n" r="C158" s="6">
        <v>47286</v>
      </c>
    </row>
    <row r="159" spans="1:5">
      <c t="s" r="A159" s="4">
        <v>671</v>
      </c>
      <c t="n" r="B159" s="6">
        <v>29890</v>
      </c>
      <c t="n" r="C159" s="6">
        <v>25018</v>
      </c>
    </row>
    <row r="160" spans="1:5">
      <c t="s" r="A160" s="4">
        <v>672</v>
      </c>
      <c t="n" r="B160" s="6">
        <v>5235</v>
      </c>
      <c t="n" r="C160" s="6">
        <v>22268</v>
      </c>
    </row>
    <row r="161" spans="1:5">
      <c t="s" r="A161" s="4">
        <v>670</v>
      </c>
      <c t="n" r="B161" s="6">
        <v>35125</v>
      </c>
      <c t="n" r="C161" s="6">
        <v>47286</v>
      </c>
    </row>
    <row r="162" spans="1:5">
      <c t="s" r="A162" s="4">
        <v>43</v>
      </c>
      <c t="n" r="B162" s="6">
        <v>2771</v>
      </c>
      <c t="n" r="C162" s="6">
        <v>3081</v>
      </c>
    </row>
    <row r="163" spans="1:5">
      <c t="s" r="A163" s="4">
        <v>695</v>
      </c>
    </row>
    <row r="164" spans="1:5">
      <c t="s" r="A164" s="3">
        <v>659</v>
      </c>
    </row>
    <row r="165" spans="1:5">
      <c t="s" r="A165" s="4">
        <v>660</v>
      </c>
      <c t="n" r="B165" s="6">
        <v>2145</v>
      </c>
      <c t="n" r="C165" s="6">
        <v>4005</v>
      </c>
    </row>
    <row r="166" spans="1:5">
      <c t="s" r="A166" s="4">
        <v>696</v>
      </c>
    </row>
    <row r="167" spans="1:5">
      <c t="s" r="A167" s="3">
        <v>661</v>
      </c>
    </row>
    <row r="168" spans="1:5">
      <c t="s" r="A168" s="4">
        <v>662</v>
      </c>
      <c t="n" r="B168" s="6">
        <v>1503</v>
      </c>
      <c t="n" r="C168" s="6">
        <v>645</v>
      </c>
    </row>
    <row r="169" spans="1:5">
      <c t="s" r="A169" s="4">
        <v>697</v>
      </c>
    </row>
    <row r="170" spans="1:5">
      <c t="s" r="A170" s="3">
        <v>661</v>
      </c>
    </row>
    <row r="171" spans="1:5">
      <c t="s" r="A171" s="4">
        <v>662</v>
      </c>
      <c t="n" r="B171" s="6">
        <v>64</v>
      </c>
      <c t="n" r="C171" s="6">
        <v>74</v>
      </c>
    </row>
    <row r="172" spans="1:5">
      <c t="s" r="A172" s="4">
        <v>698</v>
      </c>
    </row>
    <row r="173" spans="1:5">
      <c t="s" r="A173" s="3">
        <v>659</v>
      </c>
    </row>
    <row r="174" spans="1:5">
      <c t="s" r="A174" s="4">
        <v>660</v>
      </c>
      <c t="n" r="B174" s="6">
        <v>23060</v>
      </c>
      <c t="n" r="C174" s="6">
        <v>30917</v>
      </c>
    </row>
    <row r="175" spans="1:5">
      <c t="s" r="A175" s="4">
        <v>699</v>
      </c>
    </row>
    <row r="176" spans="1:5">
      <c t="s" r="A176" s="3">
        <v>661</v>
      </c>
    </row>
    <row r="177" spans="1:5">
      <c t="s" r="A177" s="4">
        <v>662</v>
      </c>
      <c t="n" r="B177" s="6">
        <v>2784</v>
      </c>
      <c t="n" r="C177" s="6">
        <v>3543</v>
      </c>
    </row>
    <row r="178" spans="1:5">
      <c t="s" r="A178" s="4">
        <v>700</v>
      </c>
    </row>
    <row r="179" spans="1:5">
      <c t="s" r="A179" s="3">
        <v>664</v>
      </c>
    </row>
    <row r="180" spans="1:5">
      <c t="s" r="A180" s="4">
        <v>665</v>
      </c>
      <c t="n" r="B180" s="7">
        <v>721</v>
      </c>
      <c t="n" r="C180" s="7">
        <v>67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701</v>
      </c>
      <c t="s" r="B1" s="2">
        <v>1</v>
      </c>
    </row>
    <row r="2" spans="1:3">
      <c t="s" r="B2" s="2">
        <v>2</v>
      </c>
      <c t="s" r="C2" s="2">
        <v>32</v>
      </c>
    </row>
    <row r="3" spans="1:3">
      <c t="s" r="A3" s="3">
        <v>702</v>
      </c>
    </row>
    <row r="4" spans="1:3">
      <c t="s" r="A4" s="4">
        <v>703</v>
      </c>
      <c t="n" r="B4" s="7">
        <v>14159</v>
      </c>
      <c t="n" r="C4" s="7">
        <v>18233</v>
      </c>
    </row>
    <row r="5" spans="1:3">
      <c t="s" r="A5" s="4">
        <v>704</v>
      </c>
      <c t="n" r="B5" s="6">
        <v>-6323</v>
      </c>
      <c t="n" r="C5" s="6">
        <v>-5854</v>
      </c>
    </row>
    <row r="6" spans="1:3">
      <c t="s" r="A6" s="4">
        <v>705</v>
      </c>
      <c t="n" r="B6" s="6">
        <v>5419</v>
      </c>
      <c t="n" r="C6" s="6">
        <v>1780</v>
      </c>
    </row>
    <row r="7" spans="1:3">
      <c t="s" r="A7" s="4">
        <v>706</v>
      </c>
      <c t="n" r="B7" s="7">
        <v>13255</v>
      </c>
      <c t="n" r="C7" s="7">
        <v>141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56</v>
      </c>
      <c t="s" r="B1" s="2">
        <v>1</v>
      </c>
    </row>
    <row r="2" spans="1:4">
      <c t="s" r="B2" s="2">
        <v>2</v>
      </c>
      <c t="s" r="C2" s="2">
        <v>32</v>
      </c>
      <c t="s" r="D2" s="2">
        <v>80</v>
      </c>
    </row>
    <row r="3" spans="1:4">
      <c t="s" r="A3" s="3">
        <v>157</v>
      </c>
    </row>
    <row r="4" spans="1:4">
      <c t="s" r="A4" s="4">
        <v>107</v>
      </c>
      <c t="n" r="B4" s="7">
        <v>43818</v>
      </c>
      <c t="n" r="C4" s="7">
        <v>26108</v>
      </c>
      <c t="n" r="D4" s="7">
        <v>27399</v>
      </c>
    </row>
    <row r="5" spans="1:4">
      <c t="s" r="A5" s="3">
        <v>158</v>
      </c>
    </row>
    <row r="6" spans="1:4">
      <c t="s" r="A6" s="4">
        <v>159</v>
      </c>
      <c t="n" r="B6" s="6">
        <v>5906</v>
      </c>
      <c t="n" r="C6" s="6">
        <v>5735</v>
      </c>
      <c t="n" r="D6" s="6">
        <v>4623</v>
      </c>
    </row>
    <row r="7" spans="1:4">
      <c t="s" r="A7" s="4">
        <v>160</v>
      </c>
      <c t="n" r="B7" s="6">
        <v>1157</v>
      </c>
      <c t="n" r="C7" s="6">
        <v>446</v>
      </c>
      <c t="n" r="D7" s="6">
        <v>209</v>
      </c>
    </row>
    <row r="8" spans="1:4">
      <c t="s" r="A8" s="4">
        <v>161</v>
      </c>
      <c t="n" r="B8" s="6">
        <v>-2210</v>
      </c>
      <c t="n" r="C8" s="6">
        <v>-4045</v>
      </c>
      <c t="n" r="D8" s="6">
        <v>-715</v>
      </c>
    </row>
    <row r="9" spans="1:4">
      <c t="s" r="A9" s="4">
        <v>162</v>
      </c>
      <c t="n" r="B9" s="6">
        <v>3458</v>
      </c>
      <c t="n" r="C9" s="6">
        <v>970</v>
      </c>
      <c t="n" r="D9" s="6">
        <v>752</v>
      </c>
    </row>
    <row r="10" spans="1:4">
      <c t="s" r="A10" s="4">
        <v>163</v>
      </c>
      <c t="n" r="B10" s="6">
        <v>-111640</v>
      </c>
      <c t="n" r="C10" s="6">
        <v>-49241</v>
      </c>
      <c t="n" r="D10" s="6">
        <v>-123834</v>
      </c>
    </row>
    <row r="11" spans="1:4">
      <c t="s" r="A11" s="4">
        <v>164</v>
      </c>
      <c t="n" r="B11" s="6">
        <v>115469</v>
      </c>
      <c t="n" r="C11" s="6">
        <v>49394</v>
      </c>
      <c t="n" r="D11" s="6">
        <v>137859</v>
      </c>
    </row>
    <row r="12" spans="1:4">
      <c t="s" r="A12" s="4">
        <v>97</v>
      </c>
      <c t="n" r="B12" s="6">
        <v>-3064</v>
      </c>
      <c t="n" r="C12" s="6">
        <v>-2032</v>
      </c>
      <c t="n" r="D12" s="6">
        <v>-5602</v>
      </c>
    </row>
    <row r="13" spans="1:4">
      <c t="s" r="A13" s="4">
        <v>165</v>
      </c>
      <c t="n" r="B13" s="6">
        <v>701</v>
      </c>
      <c t="n" r="C13" s="6">
        <v>1301</v>
      </c>
      <c t="n" r="D13" s="6">
        <v>-253</v>
      </c>
    </row>
    <row r="14" spans="1:4">
      <c t="s" r="A14" s="4">
        <v>166</v>
      </c>
      <c t="n" r="B14" s="6">
        <v>502</v>
      </c>
      <c t="n" r="C14" s="6">
        <v>208</v>
      </c>
      <c t="n" r="D14" s="6">
        <v>682</v>
      </c>
    </row>
    <row r="15" spans="1:4">
      <c t="s" r="A15" s="4">
        <v>167</v>
      </c>
      <c t="n" r="B15" s="6">
        <v>-991</v>
      </c>
      <c t="n" r="C15" s="6">
        <v>-2153</v>
      </c>
      <c t="n" r="D15" s="6">
        <v>-1640</v>
      </c>
    </row>
    <row r="16" spans="1:4">
      <c t="s" r="A16" s="4">
        <v>168</v>
      </c>
      <c t="n" r="B16" s="6">
        <v>129</v>
      </c>
      <c t="n" r="C16" s="6">
        <v>-49</v>
      </c>
      <c t="n" r="D16" s="6">
        <v>39</v>
      </c>
    </row>
    <row r="17" spans="1:4">
      <c t="s" r="A17" s="4">
        <v>99</v>
      </c>
      <c t="n" r="B17" s="6">
        <v>-2786</v>
      </c>
      <c t="n" r="C17" s="6">
        <v>-1953</v>
      </c>
      <c t="n" r="D17" s="6">
        <v>-1727</v>
      </c>
    </row>
    <row r="18" spans="1:4">
      <c t="s" r="A18" s="4">
        <v>169</v>
      </c>
      <c t="n" r="B18" s="6">
        <v>-155</v>
      </c>
    </row>
    <row r="19" spans="1:4">
      <c t="s" r="A19" s="4">
        <v>170</v>
      </c>
      <c t="n" r="B19" s="6">
        <v>1370</v>
      </c>
      <c t="n" r="C19" s="6">
        <v>1133</v>
      </c>
      <c t="n" r="D19" s="6">
        <v>1151</v>
      </c>
    </row>
    <row r="20" spans="1:4">
      <c t="s" r="A20" s="4">
        <v>171</v>
      </c>
      <c t="n" r="B20" s="6">
        <v>68</v>
      </c>
      <c t="n" r="C20" s="6">
        <v>-225</v>
      </c>
      <c t="n" r="D20" s="6">
        <v>-356</v>
      </c>
    </row>
    <row r="21" spans="1:4">
      <c t="s" r="A21" s="4">
        <v>172</v>
      </c>
      <c t="n" r="B21" s="6">
        <v>681</v>
      </c>
      <c t="n" r="C21" s="6">
        <v>-993</v>
      </c>
      <c t="n" r="D21" s="6">
        <v>2526</v>
      </c>
    </row>
    <row r="22" spans="1:4">
      <c t="s" r="A22" s="3">
        <v>173</v>
      </c>
    </row>
    <row r="23" spans="1:4">
      <c t="s" r="A23" s="4">
        <v>59</v>
      </c>
      <c t="n" r="B23" s="6">
        <v>330</v>
      </c>
      <c t="n" r="C23" s="6">
        <v>-395</v>
      </c>
      <c t="n" r="D23" s="6">
        <v>-1200</v>
      </c>
    </row>
    <row r="24" spans="1:4">
      <c t="s" r="A24" s="4">
        <v>174</v>
      </c>
      <c t="n" r="B24" s="6">
        <v>-1511</v>
      </c>
      <c t="n" r="C24" s="6">
        <v>-619</v>
      </c>
      <c t="n" r="D24" s="6">
        <v>120</v>
      </c>
    </row>
    <row r="25" spans="1:4">
      <c t="s" r="A25" s="4">
        <v>175</v>
      </c>
      <c t="n" r="B25" s="6">
        <v>-204</v>
      </c>
      <c t="n" r="C25" s="6">
        <v>-67</v>
      </c>
      <c t="n" r="D25" s="6">
        <v>-98</v>
      </c>
    </row>
    <row r="26" spans="1:4">
      <c t="s" r="A26" s="4">
        <v>176</v>
      </c>
      <c t="n" r="B26" s="6">
        <v>3789</v>
      </c>
      <c t="n" r="C26" s="6">
        <v>3894</v>
      </c>
      <c t="n" r="D26" s="6">
        <v>1151</v>
      </c>
    </row>
    <row r="27" spans="1:4">
      <c t="s" r="A27" s="4">
        <v>177</v>
      </c>
      <c t="n" r="B27" s="6">
        <v>54817</v>
      </c>
      <c t="n" r="C27" s="6">
        <v>27417</v>
      </c>
      <c t="n" r="D27" s="6">
        <v>41086</v>
      </c>
    </row>
    <row r="28" spans="1:4">
      <c t="s" r="A28" s="3">
        <v>178</v>
      </c>
    </row>
    <row r="29" spans="1:4">
      <c t="s" r="A29" s="4">
        <v>179</v>
      </c>
      <c t="n" r="B29" s="6">
        <v>33552</v>
      </c>
      <c t="n" r="C29" s="6">
        <v>24016</v>
      </c>
      <c t="n" r="D29" s="6">
        <v>53468</v>
      </c>
    </row>
    <row r="30" spans="1:4">
      <c t="s" r="A30" s="4">
        <v>180</v>
      </c>
      <c t="n" r="B30" s="6">
        <v>2</v>
      </c>
      <c t="n" r="C30" s="6">
        <v>14130</v>
      </c>
    </row>
    <row r="31" spans="1:4">
      <c t="s" r="A31" s="4">
        <v>181</v>
      </c>
      <c t="n" r="B31" s="6">
        <v>-341303</v>
      </c>
    </row>
    <row r="32" spans="1:4">
      <c t="s" r="A32" s="4">
        <v>182</v>
      </c>
      <c t="n" r="B32" s="6">
        <v>93784</v>
      </c>
      <c t="n" r="C32" s="6">
        <v>34172</v>
      </c>
      <c t="n" r="D32" s="6">
        <v>4391</v>
      </c>
    </row>
    <row r="33" spans="1:4">
      <c t="s" r="A33" s="4">
        <v>183</v>
      </c>
      <c t="n" r="B33" s="6">
        <v>-146100</v>
      </c>
      <c t="n" r="C33" s="6">
        <v>-280692</v>
      </c>
      <c t="n" r="D33" s="6">
        <v>-244967</v>
      </c>
    </row>
    <row r="34" spans="1:4">
      <c t="s" r="A34" s="4">
        <v>184</v>
      </c>
      <c t="n" r="C34" s="6">
        <v>-2415</v>
      </c>
      <c t="n" r="D34" s="6">
        <v>484</v>
      </c>
    </row>
    <row r="35" spans="1:4">
      <c t="s" r="A35" s="4">
        <v>185</v>
      </c>
      <c t="n" r="B35" s="6">
        <v>-244018</v>
      </c>
      <c t="n" r="C35" s="6">
        <v>-82079</v>
      </c>
      <c t="n" r="D35" s="6">
        <v>-59411</v>
      </c>
    </row>
    <row r="36" spans="1:4">
      <c t="s" r="A36" s="4">
        <v>186</v>
      </c>
      <c t="n" r="C36" s="6">
        <v>-32017</v>
      </c>
      <c t="n" r="D36" s="6">
        <v>-62698</v>
      </c>
    </row>
    <row r="37" spans="1:4">
      <c t="s" r="A37" s="4">
        <v>187</v>
      </c>
      <c t="n" r="B37" s="6">
        <v>8</v>
      </c>
      <c t="n" r="C37" s="6">
        <v>121</v>
      </c>
      <c t="n" r="D37" s="6">
        <v>12</v>
      </c>
    </row>
    <row r="38" spans="1:4">
      <c t="s" r="A38" s="4">
        <v>188</v>
      </c>
      <c t="n" r="B38" s="6">
        <v>-195</v>
      </c>
      <c t="n" r="C38" s="6">
        <v>-462</v>
      </c>
      <c t="n" r="D38" s="6">
        <v>-479</v>
      </c>
    </row>
    <row r="39" spans="1:4">
      <c t="s" r="A39" s="4">
        <v>189</v>
      </c>
      <c t="n" r="B39" s="6">
        <v>5449</v>
      </c>
      <c t="n" r="C39" s="6">
        <v>9762</v>
      </c>
      <c t="n" r="D39" s="6">
        <v>13910</v>
      </c>
    </row>
    <row r="40" spans="1:4">
      <c t="s" r="A40" s="4">
        <v>190</v>
      </c>
      <c t="n" r="B40" s="6">
        <v>-5489</v>
      </c>
      <c t="n" r="C40" s="6">
        <v>-4665</v>
      </c>
      <c t="n" r="D40" s="6">
        <v>-8313</v>
      </c>
    </row>
    <row r="41" spans="1:4">
      <c t="s" r="A41" s="4">
        <v>191</v>
      </c>
      <c t="n" r="D41" s="6">
        <v>706</v>
      </c>
    </row>
    <row r="42" spans="1:4">
      <c t="s" r="A42" s="4">
        <v>192</v>
      </c>
      <c t="n" r="C42" s="6">
        <v>141405</v>
      </c>
    </row>
    <row r="43" spans="1:4">
      <c t="s" r="A43" s="4">
        <v>193</v>
      </c>
      <c t="n" r="B43" s="6">
        <v>-604310</v>
      </c>
      <c t="n" r="C43" s="6">
        <v>-178724</v>
      </c>
      <c t="n" r="D43" s="6">
        <v>-302897</v>
      </c>
    </row>
    <row r="44" spans="1:4">
      <c t="s" r="A44" s="3">
        <v>194</v>
      </c>
    </row>
    <row r="45" spans="1:4">
      <c t="s" r="A45" s="4">
        <v>195</v>
      </c>
      <c t="n" r="B45" s="6">
        <v>250843</v>
      </c>
      <c t="n" r="C45" s="6">
        <v>167984</v>
      </c>
      <c t="n" r="D45" s="6">
        <v>120781</v>
      </c>
    </row>
    <row r="46" spans="1:4">
      <c t="s" r="A46" s="4">
        <v>196</v>
      </c>
      <c t="n" r="B46" s="6">
        <v>3052</v>
      </c>
      <c t="n" r="C46" s="6">
        <v>2941</v>
      </c>
      <c t="n" r="D46" s="6">
        <v>-2862</v>
      </c>
    </row>
    <row r="47" spans="1:4">
      <c t="s" r="A47" s="4">
        <v>171</v>
      </c>
      <c t="n" r="B47" s="6">
        <v>-68</v>
      </c>
      <c t="n" r="C47" s="6">
        <v>225</v>
      </c>
      <c t="n" r="D47" s="6">
        <v>356</v>
      </c>
    </row>
    <row r="48" spans="1:4">
      <c t="s" r="A48" s="4">
        <v>138</v>
      </c>
      <c t="n" r="B48" s="6">
        <v>-412</v>
      </c>
      <c t="n" r="C48" s="6">
        <v>-292</v>
      </c>
      <c t="n" r="D48" s="6">
        <v>-501</v>
      </c>
    </row>
    <row r="49" spans="1:4">
      <c t="s" r="A49" s="4">
        <v>140</v>
      </c>
      <c t="n" r="B49" s="6">
        <v>-11849</v>
      </c>
      <c t="n" r="C49" s="6">
        <v>-7807</v>
      </c>
      <c t="n" r="D49" s="6">
        <v>-6745</v>
      </c>
    </row>
    <row r="50" spans="1:4">
      <c t="s" r="A50" s="4">
        <v>197</v>
      </c>
      <c t="n" r="B50" s="6">
        <v>660</v>
      </c>
      <c t="n" r="C50" s="6">
        <v>616</v>
      </c>
      <c t="n" r="D50" s="6">
        <v>251</v>
      </c>
    </row>
    <row r="51" spans="1:4">
      <c t="s" r="A51" s="4">
        <v>198</v>
      </c>
      <c t="n" r="B51" s="6">
        <v>242226</v>
      </c>
      <c t="n" r="C51" s="6">
        <v>163667</v>
      </c>
      <c t="n" r="D51" s="6">
        <v>111280</v>
      </c>
    </row>
    <row r="52" spans="1:4">
      <c t="s" r="A52" s="4">
        <v>199</v>
      </c>
      <c t="n" r="B52" s="6">
        <v>-307267</v>
      </c>
      <c t="n" r="C52" s="6">
        <v>12360</v>
      </c>
      <c t="n" r="D52" s="6">
        <v>-150531</v>
      </c>
    </row>
    <row r="53" spans="1:4">
      <c t="s" r="A53" s="4">
        <v>200</v>
      </c>
      <c t="n" r="B53" s="6">
        <v>610728</v>
      </c>
      <c t="n" r="C53" s="6">
        <v>598368</v>
      </c>
      <c t="n" r="D53" s="6">
        <v>748899</v>
      </c>
    </row>
    <row r="54" spans="1:4">
      <c t="s" r="A54" s="4">
        <v>201</v>
      </c>
      <c t="n" r="B54" s="6">
        <v>303461</v>
      </c>
      <c t="n" r="C54" s="6">
        <v>610728</v>
      </c>
      <c t="n" r="D54" s="6">
        <v>598368</v>
      </c>
    </row>
    <row r="55" spans="1:4">
      <c t="s" r="A55" s="3">
        <v>202</v>
      </c>
    </row>
    <row r="56" spans="1:4">
      <c t="s" r="A56" s="4">
        <v>203</v>
      </c>
      <c t="n" r="B56" s="6">
        <v>-1895</v>
      </c>
      <c t="n" r="C56" s="6">
        <v>-162</v>
      </c>
      <c t="n" r="D56" s="6">
        <v>-4232</v>
      </c>
    </row>
    <row r="57" spans="1:4">
      <c t="s" r="A57" s="4">
        <v>204</v>
      </c>
      <c t="n" r="B57" s="6">
        <v>5240</v>
      </c>
      <c t="n" r="C57" s="6">
        <v>5291</v>
      </c>
      <c t="n" r="D57" s="6">
        <v>11717</v>
      </c>
    </row>
    <row r="58" spans="1:4">
      <c t="s" r="A58" s="4">
        <v>205</v>
      </c>
      <c t="n" r="B58" s="6">
        <v>17072</v>
      </c>
    </row>
    <row r="59" spans="1:4">
      <c t="s" r="A59" s="4">
        <v>206</v>
      </c>
      <c t="n" r="B59" s="6">
        <v>2868</v>
      </c>
      <c t="n" r="C59" s="6">
        <v>2551</v>
      </c>
      <c t="n" r="D59" s="6">
        <v>3490</v>
      </c>
    </row>
    <row r="60" spans="1:4">
      <c t="s" r="A60" s="3">
        <v>207</v>
      </c>
    </row>
    <row r="61" spans="1:4">
      <c t="s" r="A61" s="4">
        <v>208</v>
      </c>
      <c t="n" r="B61" s="6">
        <v>5620</v>
      </c>
      <c t="n" r="C61" s="6">
        <v>4641</v>
      </c>
      <c t="n" r="D61" s="6">
        <v>4794</v>
      </c>
    </row>
    <row r="62" spans="1:4">
      <c t="s" r="A62" s="4">
        <v>209</v>
      </c>
      <c t="n" r="B62" s="7">
        <v>24315</v>
      </c>
      <c t="n" r="C62" s="6">
        <v>22685</v>
      </c>
      <c t="n" r="D62" s="7">
        <v>17395</v>
      </c>
    </row>
    <row r="63" spans="1:4">
      <c t="s" r="A63" s="4">
        <v>210</v>
      </c>
      <c t="n" r="C63" s="6">
        <v>978682</v>
      </c>
    </row>
    <row r="64" spans="1:4">
      <c t="s" r="A64" s="4">
        <v>211</v>
      </c>
      <c t="n" r="C64" s="7">
        <v>8273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7</v>
      </c>
      <c t="s" r="B1" s="2">
        <v>1</v>
      </c>
    </row>
    <row r="2" spans="1:4">
      <c t="s" r="B2" s="2">
        <v>2</v>
      </c>
      <c t="s" r="C2" s="2">
        <v>32</v>
      </c>
      <c t="s" r="D2" s="2">
        <v>80</v>
      </c>
    </row>
    <row r="3" spans="1:4">
      <c t="s" r="A3" s="3">
        <v>708</v>
      </c>
    </row>
    <row r="4" spans="1:4">
      <c t="s" r="A4" s="4">
        <v>709</v>
      </c>
      <c t="n" r="B4" s="7">
        <v>2522937</v>
      </c>
      <c t="n" r="C4" s="7">
        <v>2282524</v>
      </c>
      <c t="n" r="D4" s="7">
        <v>1672007</v>
      </c>
    </row>
    <row r="5" spans="1:4">
      <c t="s" r="A5" s="4">
        <v>710</v>
      </c>
      <c t="n" r="B5" s="6">
        <v>50105</v>
      </c>
      <c t="n" r="C5" s="6">
        <v>62247</v>
      </c>
      <c t="n" r="D5" s="6">
        <v>81235</v>
      </c>
    </row>
    <row r="6" spans="1:4">
      <c t="s" r="A6" s="4">
        <v>711</v>
      </c>
      <c t="n" r="B6" s="6">
        <v>2432628</v>
      </c>
      <c t="n" r="C6" s="6">
        <v>2167381</v>
      </c>
      <c t="n" r="D6" s="6">
        <v>1537060</v>
      </c>
    </row>
    <row r="7" spans="1:4">
      <c t="s" r="A7" s="4">
        <v>712</v>
      </c>
      <c t="n" r="B7" s="6">
        <v>40204</v>
      </c>
      <c t="n" r="C7" s="6">
        <v>52897</v>
      </c>
      <c t="n" r="D7" s="6">
        <v>53712</v>
      </c>
    </row>
    <row r="8" spans="1:4">
      <c t="s" r="A8" s="4">
        <v>713</v>
      </c>
      <c t="n" r="B8" s="6">
        <v>36585</v>
      </c>
      <c t="n" r="C8" s="6">
        <v>38245</v>
      </c>
      <c t="n" r="D8" s="6">
        <v>42648</v>
      </c>
    </row>
    <row r="9" spans="1:4">
      <c t="s" r="A9" s="4">
        <v>714</v>
      </c>
      <c t="n" r="B9" s="6">
        <v>-2816</v>
      </c>
      <c t="n" r="C9" s="6">
        <v>-2558</v>
      </c>
      <c t="n" r="D9" s="6">
        <v>-7543</v>
      </c>
    </row>
    <row r="10" spans="1:4">
      <c t="s" r="A10" s="4">
        <v>715</v>
      </c>
      <c t="n" r="B10" s="6">
        <v>4452</v>
      </c>
      <c t="n" r="C10" s="6">
        <v>4943</v>
      </c>
      <c t="n" r="D10" s="6">
        <v>3855</v>
      </c>
    </row>
    <row r="11" spans="1:4">
      <c t="s" r="A11" s="4">
        <v>716</v>
      </c>
      <c t="n" r="B11" s="6">
        <v>-2210</v>
      </c>
      <c t="n" r="C11" s="6">
        <v>-4045</v>
      </c>
      <c t="n" r="D11" s="6">
        <v>-715</v>
      </c>
    </row>
    <row r="12" spans="1:4">
      <c t="s" r="A12" s="4">
        <v>717</v>
      </c>
      <c t="n" r="B12" s="6">
        <v>36011</v>
      </c>
      <c t="n" r="C12" s="6">
        <v>36585</v>
      </c>
      <c t="n" r="D12" s="6">
        <v>38245</v>
      </c>
    </row>
    <row r="13" spans="1:4">
      <c t="s" r="A13" s="3">
        <v>718</v>
      </c>
    </row>
    <row r="14" spans="1:4">
      <c t="s" r="A14" s="4">
        <v>710</v>
      </c>
      <c t="n" r="B14" s="6">
        <v>2890</v>
      </c>
      <c t="n" r="C14" s="6">
        <v>4267</v>
      </c>
      <c t="n" r="D14" s="6">
        <v>3975</v>
      </c>
    </row>
    <row r="15" spans="1:4">
      <c t="s" r="A15" s="4">
        <v>711</v>
      </c>
      <c t="n" r="B15" s="6">
        <v>30228</v>
      </c>
      <c t="n" r="C15" s="6">
        <v>28891</v>
      </c>
      <c t="n" r="D15" s="6">
        <v>30230</v>
      </c>
    </row>
    <row r="16" spans="1:4">
      <c t="s" r="A16" s="4">
        <v>505</v>
      </c>
    </row>
    <row r="17" spans="1:4">
      <c t="s" r="A17" s="3">
        <v>708</v>
      </c>
    </row>
    <row r="18" spans="1:4">
      <c t="s" r="A18" s="4">
        <v>709</v>
      </c>
      <c t="n" r="B18" s="6">
        <v>322492</v>
      </c>
      <c t="n" r="C18" s="6">
        <v>352584</v>
      </c>
      <c t="n" r="D18" s="6">
        <v>339866</v>
      </c>
    </row>
    <row r="19" spans="1:4">
      <c t="s" r="A19" s="4">
        <v>710</v>
      </c>
      <c t="n" r="B19" s="6">
        <v>5747</v>
      </c>
      <c t="n" r="C19" s="6">
        <v>6968</v>
      </c>
      <c t="n" r="D19" s="6">
        <v>6918</v>
      </c>
    </row>
    <row r="20" spans="1:4">
      <c t="s" r="A20" s="4">
        <v>711</v>
      </c>
      <c t="n" r="B20" s="6">
        <v>309007</v>
      </c>
      <c t="n" r="C20" s="6">
        <v>336595</v>
      </c>
      <c t="n" r="D20" s="6">
        <v>322865</v>
      </c>
    </row>
    <row r="21" spans="1:4">
      <c t="s" r="A21" s="4">
        <v>712</v>
      </c>
      <c t="n" r="B21" s="6">
        <v>7738</v>
      </c>
      <c t="n" r="C21" s="6">
        <v>9021</v>
      </c>
      <c t="n" r="D21" s="6">
        <v>10083</v>
      </c>
    </row>
    <row r="22" spans="1:4">
      <c t="s" r="A22" s="4">
        <v>713</v>
      </c>
      <c t="n" r="B22" s="6">
        <v>15676</v>
      </c>
      <c t="n" r="C22" s="6">
        <v>16375</v>
      </c>
      <c t="n" r="D22" s="6">
        <v>21367</v>
      </c>
    </row>
    <row r="23" spans="1:4">
      <c t="s" r="A23" s="4">
        <v>714</v>
      </c>
      <c t="n" r="B23" s="6">
        <v>-694</v>
      </c>
      <c t="n" r="C23" s="6">
        <v>-1094</v>
      </c>
      <c t="n" r="D23" s="6">
        <v>-2651</v>
      </c>
    </row>
    <row r="24" spans="1:4">
      <c t="s" r="A24" s="4">
        <v>715</v>
      </c>
      <c t="n" r="B24" s="6">
        <v>666</v>
      </c>
      <c t="n" r="C24" s="6">
        <v>960</v>
      </c>
      <c t="n" r="D24" s="6">
        <v>1053</v>
      </c>
    </row>
    <row r="25" spans="1:4">
      <c t="s" r="A25" s="4">
        <v>716</v>
      </c>
      <c t="n" r="B25" s="6">
        <v>-4395</v>
      </c>
      <c t="n" r="C25" s="6">
        <v>-565</v>
      </c>
      <c t="n" r="D25" s="6">
        <v>-3394</v>
      </c>
    </row>
    <row r="26" spans="1:4">
      <c t="s" r="A26" s="4">
        <v>717</v>
      </c>
      <c t="n" r="B26" s="6">
        <v>11253</v>
      </c>
      <c t="n" r="C26" s="6">
        <v>15676</v>
      </c>
      <c t="n" r="D26" s="6">
        <v>16375</v>
      </c>
    </row>
    <row r="27" spans="1:4">
      <c t="s" r="A27" s="3">
        <v>718</v>
      </c>
    </row>
    <row r="28" spans="1:4">
      <c t="s" r="A28" s="4">
        <v>710</v>
      </c>
      <c t="n" r="B28" s="6">
        <v>605</v>
      </c>
      <c t="n" r="C28" s="6">
        <v>1974</v>
      </c>
      <c t="n" r="D28" s="6">
        <v>1140</v>
      </c>
    </row>
    <row r="29" spans="1:4">
      <c t="s" r="A29" s="4">
        <v>711</v>
      </c>
      <c t="n" r="B29" s="6">
        <v>10423</v>
      </c>
      <c t="n" r="C29" s="6">
        <v>13251</v>
      </c>
      <c t="n" r="D29" s="6">
        <v>14749</v>
      </c>
    </row>
    <row r="30" spans="1:4">
      <c t="s" r="A30" s="4">
        <v>719</v>
      </c>
    </row>
    <row r="31" spans="1:4">
      <c t="s" r="A31" s="3">
        <v>708</v>
      </c>
    </row>
    <row r="32" spans="1:4">
      <c t="s" r="A32" s="4">
        <v>709</v>
      </c>
      <c t="n" r="B32" s="6">
        <v>32429</v>
      </c>
      <c t="n" r="C32" s="6">
        <v>33074</v>
      </c>
      <c t="n" r="D32" s="6">
        <v>27763</v>
      </c>
    </row>
    <row r="33" spans="1:4">
      <c t="s" r="A33" s="4">
        <v>710</v>
      </c>
      <c t="n" r="B33" s="6">
        <v>288</v>
      </c>
      <c t="n" r="C33" s="6">
        <v>323</v>
      </c>
      <c t="n" r="D33" s="6">
        <v>90</v>
      </c>
    </row>
    <row r="34" spans="1:4">
      <c t="s" r="A34" s="4">
        <v>711</v>
      </c>
      <c t="n" r="B34" s="6">
        <v>32077</v>
      </c>
      <c t="n" r="C34" s="6">
        <v>32677</v>
      </c>
      <c t="n" r="D34" s="6">
        <v>27592</v>
      </c>
    </row>
    <row r="35" spans="1:4">
      <c t="s" r="A35" s="4">
        <v>712</v>
      </c>
      <c t="n" r="B35" s="6">
        <v>64</v>
      </c>
      <c t="n" r="C35" s="6">
        <v>74</v>
      </c>
      <c t="n" r="D35" s="6">
        <v>81</v>
      </c>
    </row>
    <row r="36" spans="1:4">
      <c t="s" r="A36" s="4">
        <v>713</v>
      </c>
      <c t="n" r="B36" s="6">
        <v>719</v>
      </c>
      <c t="n" r="C36" s="6">
        <v>589</v>
      </c>
      <c t="n" r="D36" s="6">
        <v>696</v>
      </c>
    </row>
    <row r="37" spans="1:4">
      <c t="s" r="A37" s="4">
        <v>714</v>
      </c>
      <c t="n" r="B37" s="6">
        <v>-972</v>
      </c>
      <c t="n" r="C37" s="6">
        <v>-599</v>
      </c>
      <c t="n" r="D37" s="6">
        <v>-887</v>
      </c>
    </row>
    <row r="38" spans="1:4">
      <c t="s" r="A38" s="4">
        <v>715</v>
      </c>
      <c t="n" r="B38" s="6">
        <v>500</v>
      </c>
      <c t="n" r="C38" s="6">
        <v>495</v>
      </c>
      <c t="n" r="D38" s="6">
        <v>759</v>
      </c>
    </row>
    <row r="39" spans="1:4">
      <c t="s" r="A39" s="4">
        <v>716</v>
      </c>
      <c t="n" r="B39" s="6">
        <v>441</v>
      </c>
      <c t="n" r="C39" s="6">
        <v>234</v>
      </c>
      <c t="n" r="D39" s="6">
        <v>21</v>
      </c>
    </row>
    <row r="40" spans="1:4">
      <c t="s" r="A40" s="4">
        <v>717</v>
      </c>
      <c t="n" r="B40" s="6">
        <v>688</v>
      </c>
      <c t="n" r="C40" s="6">
        <v>719</v>
      </c>
      <c t="n" r="D40" s="6">
        <v>589</v>
      </c>
    </row>
    <row r="41" spans="1:4">
      <c t="s" r="A41" s="3">
        <v>718</v>
      </c>
    </row>
    <row r="42" spans="1:4">
      <c t="s" r="A42" s="4">
        <v>710</v>
      </c>
      <c t="n" r="B42" s="6">
        <v>74</v>
      </c>
      <c t="n" r="C42" s="6">
        <v>142</v>
      </c>
      <c t="n" r="D42" s="6">
        <v>8</v>
      </c>
    </row>
    <row r="43" spans="1:4">
      <c t="s" r="A43" s="4">
        <v>711</v>
      </c>
      <c t="n" r="B43" s="6">
        <v>614</v>
      </c>
      <c t="n" r="C43" s="6">
        <v>572</v>
      </c>
      <c t="n" r="D43" s="6">
        <v>581</v>
      </c>
    </row>
    <row r="44" spans="1:4">
      <c t="s" r="A44" s="4">
        <v>720</v>
      </c>
    </row>
    <row r="45" spans="1:4">
      <c t="s" r="A45" s="3">
        <v>708</v>
      </c>
    </row>
    <row r="46" spans="1:4">
      <c t="s" r="A46" s="4">
        <v>709</v>
      </c>
      <c t="n" r="B46" s="6">
        <v>46135</v>
      </c>
      <c t="n" r="C46" s="6">
        <v>38618</v>
      </c>
      <c t="n" r="D46" s="6">
        <v>31933</v>
      </c>
    </row>
    <row r="47" spans="1:4">
      <c t="s" r="A47" s="4">
        <v>710</v>
      </c>
      <c t="n" r="B47" s="6">
        <v>4</v>
      </c>
      <c t="n" r="C47" s="6">
        <v>2683</v>
      </c>
      <c t="n" r="D47" s="6">
        <v>2756</v>
      </c>
    </row>
    <row r="48" spans="1:4">
      <c t="s" r="A48" s="4">
        <v>711</v>
      </c>
      <c t="n" r="B48" s="6">
        <v>45410</v>
      </c>
      <c t="n" r="C48" s="6">
        <v>35260</v>
      </c>
      <c t="n" r="D48" s="6">
        <v>27611</v>
      </c>
    </row>
    <row r="49" spans="1:4">
      <c t="s" r="A49" s="4">
        <v>712</v>
      </c>
      <c t="n" r="B49" s="6">
        <v>721</v>
      </c>
      <c t="n" r="C49" s="6">
        <v>675</v>
      </c>
      <c t="n" r="D49" s="6">
        <v>1566</v>
      </c>
    </row>
    <row r="50" spans="1:4">
      <c t="s" r="A50" s="4">
        <v>713</v>
      </c>
      <c t="n" r="B50" s="6">
        <v>1434</v>
      </c>
      <c t="n" r="C50" s="6">
        <v>1559</v>
      </c>
      <c t="n" r="D50" s="6">
        <v>1400</v>
      </c>
    </row>
    <row r="51" spans="1:4">
      <c t="s" r="A51" s="4">
        <v>714</v>
      </c>
      <c t="n" r="C51" s="6">
        <v>-4</v>
      </c>
      <c t="n" r="D51" s="6">
        <v>-20</v>
      </c>
    </row>
    <row r="52" spans="1:4">
      <c t="s" r="A52" s="4">
        <v>715</v>
      </c>
      <c t="n" r="B52" s="6">
        <v>1728</v>
      </c>
      <c t="n" r="C52" s="6">
        <v>1377</v>
      </c>
      <c t="n" r="D52" s="6">
        <v>63</v>
      </c>
    </row>
    <row r="53" spans="1:4">
      <c t="s" r="A53" s="4">
        <v>716</v>
      </c>
      <c t="n" r="B53" s="6">
        <v>-2263</v>
      </c>
      <c t="n" r="C53" s="6">
        <v>-1498</v>
      </c>
      <c t="n" r="D53" s="6">
        <v>116</v>
      </c>
    </row>
    <row r="54" spans="1:4">
      <c t="s" r="A54" s="4">
        <v>717</v>
      </c>
      <c t="n" r="B54" s="6">
        <v>899</v>
      </c>
      <c t="n" r="C54" s="6">
        <v>1434</v>
      </c>
      <c t="n" r="D54" s="6">
        <v>1559</v>
      </c>
    </row>
    <row r="55" spans="1:4">
      <c t="s" r="A55" s="3">
        <v>718</v>
      </c>
    </row>
    <row r="56" spans="1:4">
      <c t="s" r="A56" s="4">
        <v>710</v>
      </c>
      <c t="n" r="C56" s="6">
        <v>60</v>
      </c>
      <c t="n" r="D56" s="6">
        <v>91</v>
      </c>
    </row>
    <row r="57" spans="1:4">
      <c t="s" r="A57" s="4">
        <v>711</v>
      </c>
      <c t="n" r="B57" s="6">
        <v>844</v>
      </c>
      <c t="n" r="C57" s="6">
        <v>332</v>
      </c>
      <c t="n" r="D57" s="6">
        <v>751</v>
      </c>
    </row>
    <row r="58" spans="1:4">
      <c t="s" r="A58" s="4">
        <v>721</v>
      </c>
    </row>
    <row r="59" spans="1:4">
      <c t="s" r="A59" s="3">
        <v>708</v>
      </c>
    </row>
    <row r="60" spans="1:4">
      <c t="s" r="A60" s="4">
        <v>709</v>
      </c>
      <c t="n" r="B60" s="6">
        <v>74774</v>
      </c>
      <c t="n" r="C60" s="6">
        <v>36518</v>
      </c>
      <c t="n" r="D60" s="6">
        <v>17170</v>
      </c>
    </row>
    <row r="61" spans="1:4">
      <c t="s" r="A61" s="4">
        <v>710</v>
      </c>
      <c t="n" r="B61" s="6">
        <v>490</v>
      </c>
      <c t="n" r="C61" s="6">
        <v>99</v>
      </c>
      <c t="n" r="D61" s="6">
        <v>178</v>
      </c>
    </row>
    <row r="62" spans="1:4">
      <c t="s" r="A62" s="4">
        <v>711</v>
      </c>
      <c t="n" r="B62" s="6">
        <v>74284</v>
      </c>
      <c t="n" r="C62" s="6">
        <v>36419</v>
      </c>
      <c t="n" r="D62" s="6">
        <v>16947</v>
      </c>
    </row>
    <row r="63" spans="1:4">
      <c t="s" r="A63" s="4">
        <v>712</v>
      </c>
      <c t="n" r="D63" s="6">
        <v>45</v>
      </c>
    </row>
    <row r="64" spans="1:4">
      <c t="s" r="A64" s="4">
        <v>713</v>
      </c>
      <c t="n" r="B64" s="6">
        <v>411</v>
      </c>
      <c t="n" r="C64" s="6">
        <v>1263</v>
      </c>
      <c t="n" r="D64" s="6">
        <v>779</v>
      </c>
    </row>
    <row r="65" spans="1:4">
      <c t="s" r="A65" s="4">
        <v>714</v>
      </c>
      <c t="n" r="C65" s="6">
        <v>-69</v>
      </c>
      <c t="n" r="D65" s="6">
        <v>-140</v>
      </c>
    </row>
    <row r="66" spans="1:4">
      <c t="s" r="A66" s="4">
        <v>715</v>
      </c>
      <c t="n" r="B66" s="6">
        <v>140</v>
      </c>
      <c t="n" r="C66" s="6">
        <v>181</v>
      </c>
      <c t="n" r="D66" s="6">
        <v>65</v>
      </c>
    </row>
    <row r="67" spans="1:4">
      <c t="s" r="A67" s="4">
        <v>716</v>
      </c>
      <c t="n" r="B67" s="6">
        <v>261</v>
      </c>
      <c t="n" r="C67" s="6">
        <v>-964</v>
      </c>
      <c t="n" r="D67" s="6">
        <v>559</v>
      </c>
    </row>
    <row r="68" spans="1:4">
      <c t="s" r="A68" s="4">
        <v>717</v>
      </c>
      <c t="n" r="B68" s="6">
        <v>812</v>
      </c>
      <c t="n" r="C68" s="6">
        <v>411</v>
      </c>
      <c t="n" r="D68" s="6">
        <v>1263</v>
      </c>
    </row>
    <row r="69" spans="1:4">
      <c t="s" r="A69" s="3">
        <v>718</v>
      </c>
    </row>
    <row r="70" spans="1:4">
      <c t="s" r="A70" s="4">
        <v>710</v>
      </c>
      <c t="n" r="D70" s="6">
        <v>8</v>
      </c>
    </row>
    <row r="71" spans="1:4">
      <c t="s" r="A71" s="4">
        <v>711</v>
      </c>
      <c t="n" r="B71" s="6">
        <v>812</v>
      </c>
      <c t="n" r="C71" s="6">
        <v>322</v>
      </c>
      <c t="n" r="D71" s="6">
        <v>789</v>
      </c>
    </row>
    <row r="72" spans="1:4">
      <c t="s" r="A72" s="4">
        <v>722</v>
      </c>
    </row>
    <row r="73" spans="1:4">
      <c t="s" r="A73" s="3">
        <v>708</v>
      </c>
    </row>
    <row r="74" spans="1:4">
      <c t="s" r="A74" s="4">
        <v>709</v>
      </c>
      <c t="n" r="B74" s="6">
        <v>194913</v>
      </c>
      <c t="n" r="C74" s="6">
        <v>174945</v>
      </c>
      <c t="n" r="D74" s="6">
        <v>131878</v>
      </c>
    </row>
    <row r="75" spans="1:4">
      <c t="s" r="A75" s="4">
        <v>710</v>
      </c>
      <c t="n" r="B75" s="6">
        <v>2671</v>
      </c>
      <c t="n" r="C75" s="6">
        <v>1757</v>
      </c>
      <c t="n" r="D75" s="6">
        <v>3177</v>
      </c>
    </row>
    <row r="76" spans="1:4">
      <c t="s" r="A76" s="4">
        <v>711</v>
      </c>
      <c t="n" r="B76" s="6">
        <v>187393</v>
      </c>
      <c t="n" r="C76" s="6">
        <v>165753</v>
      </c>
      <c t="n" r="D76" s="6">
        <v>122166</v>
      </c>
    </row>
    <row r="77" spans="1:4">
      <c t="s" r="A77" s="4">
        <v>712</v>
      </c>
      <c t="n" r="B77" s="6">
        <v>4849</v>
      </c>
      <c t="n" r="C77" s="6">
        <v>7435</v>
      </c>
      <c t="n" r="D77" s="6">
        <v>6535</v>
      </c>
    </row>
    <row r="78" spans="1:4">
      <c t="s" r="A78" s="4">
        <v>713</v>
      </c>
      <c t="n" r="B78" s="6">
        <v>4226</v>
      </c>
      <c t="n" r="C78" s="6">
        <v>4331</v>
      </c>
      <c t="n" r="D78" s="6">
        <v>4703</v>
      </c>
    </row>
    <row r="79" spans="1:4">
      <c t="s" r="A79" s="4">
        <v>714</v>
      </c>
      <c t="n" r="B79" s="6">
        <v>-680</v>
      </c>
      <c t="n" r="C79" s="6">
        <v>-479</v>
      </c>
      <c t="n" r="D79" s="6">
        <v>-1599</v>
      </c>
    </row>
    <row r="80" spans="1:4">
      <c t="s" r="A80" s="4">
        <v>715</v>
      </c>
      <c t="n" r="B80" s="6">
        <v>677</v>
      </c>
      <c t="n" r="C80" s="6">
        <v>1268</v>
      </c>
      <c t="n" r="D80" s="6">
        <v>340</v>
      </c>
    </row>
    <row r="81" spans="1:4">
      <c t="s" r="A81" s="4">
        <v>716</v>
      </c>
      <c t="n" r="B81" s="6">
        <v>1048</v>
      </c>
      <c t="n" r="C81" s="6">
        <v>-894</v>
      </c>
      <c t="n" r="D81" s="6">
        <v>887</v>
      </c>
    </row>
    <row r="82" spans="1:4">
      <c t="s" r="A82" s="4">
        <v>717</v>
      </c>
      <c t="n" r="B82" s="6">
        <v>5271</v>
      </c>
      <c t="n" r="C82" s="6">
        <v>4226</v>
      </c>
      <c t="n" r="D82" s="6">
        <v>4331</v>
      </c>
    </row>
    <row r="83" spans="1:4">
      <c t="s" r="A83" s="3">
        <v>718</v>
      </c>
    </row>
    <row r="84" spans="1:4">
      <c t="s" r="A84" s="4">
        <v>710</v>
      </c>
      <c t="n" r="B84" s="6">
        <v>1187</v>
      </c>
      <c t="n" r="C84" s="6">
        <v>423</v>
      </c>
      <c t="n" r="D84" s="6">
        <v>585</v>
      </c>
    </row>
    <row r="85" spans="1:4">
      <c t="s" r="A85" s="4">
        <v>711</v>
      </c>
      <c t="n" r="B85" s="6">
        <v>2983</v>
      </c>
      <c t="n" r="C85" s="6">
        <v>2569</v>
      </c>
      <c t="n" r="D85" s="6">
        <v>2402</v>
      </c>
    </row>
    <row r="86" spans="1:4">
      <c t="s" r="A86" s="4">
        <v>507</v>
      </c>
    </row>
    <row r="87" spans="1:4">
      <c t="s" r="A87" s="3">
        <v>708</v>
      </c>
    </row>
    <row r="88" spans="1:4">
      <c t="s" r="A88" s="4">
        <v>709</v>
      </c>
      <c t="n" r="B88" s="6">
        <v>40362</v>
      </c>
      <c t="n" r="C88" s="6">
        <v>31314</v>
      </c>
      <c t="n" r="D88" s="6">
        <v>14588</v>
      </c>
    </row>
    <row r="89" spans="1:4">
      <c t="s" r="A89" s="4">
        <v>710</v>
      </c>
      <c t="n" r="B89" s="6">
        <v>1731</v>
      </c>
      <c t="n" r="C89" s="6">
        <v>1279</v>
      </c>
      <c t="n" r="D89" s="6">
        <v>778</v>
      </c>
    </row>
    <row r="90" spans="1:4">
      <c t="s" r="A90" s="4">
        <v>711</v>
      </c>
      <c t="n" r="B90" s="6">
        <v>37004</v>
      </c>
      <c t="n" r="C90" s="6">
        <v>29266</v>
      </c>
      <c t="n" r="D90" s="6">
        <v>13324</v>
      </c>
    </row>
    <row r="91" spans="1:4">
      <c t="s" r="A91" s="4">
        <v>712</v>
      </c>
      <c t="n" r="B91" s="6">
        <v>1627</v>
      </c>
      <c t="n" r="C91" s="6">
        <v>770</v>
      </c>
      <c t="n" r="D91" s="6">
        <v>486</v>
      </c>
    </row>
    <row r="92" spans="1:4">
      <c t="s" r="A92" s="4">
        <v>713</v>
      </c>
      <c t="n" r="B92" s="6">
        <v>1797</v>
      </c>
      <c t="n" r="C92" s="6">
        <v>1208</v>
      </c>
      <c t="n" r="D92" s="6">
        <v>1155</v>
      </c>
    </row>
    <row r="93" spans="1:4">
      <c t="s" r="A93" s="4">
        <v>714</v>
      </c>
      <c t="n" r="B93" s="6">
        <v>-242</v>
      </c>
      <c t="n" r="C93" s="6">
        <v>-29</v>
      </c>
      <c t="n" r="D93" s="6">
        <v>-94</v>
      </c>
    </row>
    <row r="94" spans="1:4">
      <c t="s" r="A94" s="4">
        <v>715</v>
      </c>
      <c t="n" r="B94" s="6">
        <v>252</v>
      </c>
      <c t="n" r="C94" s="6">
        <v>34</v>
      </c>
      <c t="n" r="D94" s="6">
        <v>41</v>
      </c>
    </row>
    <row r="95" spans="1:4">
      <c t="s" r="A95" s="4">
        <v>716</v>
      </c>
      <c t="n" r="B95" s="6">
        <v>1331</v>
      </c>
      <c t="n" r="C95" s="6">
        <v>584</v>
      </c>
      <c t="n" r="D95" s="6">
        <v>106</v>
      </c>
    </row>
    <row r="96" spans="1:4">
      <c t="s" r="A96" s="4">
        <v>717</v>
      </c>
      <c t="n" r="B96" s="6">
        <v>3138</v>
      </c>
      <c t="n" r="C96" s="6">
        <v>1797</v>
      </c>
      <c t="n" r="D96" s="6">
        <v>1208</v>
      </c>
    </row>
    <row r="97" spans="1:4">
      <c t="s" r="A97" s="3">
        <v>718</v>
      </c>
    </row>
    <row r="98" spans="1:4">
      <c t="s" r="A98" s="4">
        <v>710</v>
      </c>
      <c t="n" r="B98" s="6">
        <v>294</v>
      </c>
      <c t="n" r="C98" s="6">
        <v>284</v>
      </c>
      <c t="n" r="D98" s="6">
        <v>169</v>
      </c>
    </row>
    <row r="99" spans="1:4">
      <c t="s" r="A99" s="4">
        <v>711</v>
      </c>
      <c t="n" r="B99" s="6">
        <v>2844</v>
      </c>
      <c t="n" r="C99" s="6">
        <v>1513</v>
      </c>
      <c t="n" r="D99" s="6">
        <v>1039</v>
      </c>
    </row>
    <row r="100" spans="1:4">
      <c t="s" r="A100" s="4">
        <v>674</v>
      </c>
    </row>
    <row r="101" spans="1:4">
      <c t="s" r="A101" s="3">
        <v>708</v>
      </c>
    </row>
    <row r="102" spans="1:4">
      <c t="s" r="A102" s="4">
        <v>709</v>
      </c>
      <c t="n" r="C102" s="6">
        <v>112</v>
      </c>
      <c t="n" r="D102" s="6">
        <v>946</v>
      </c>
    </row>
    <row r="103" spans="1:4">
      <c t="s" r="A103" s="4">
        <v>710</v>
      </c>
      <c t="n" r="C103" s="6">
        <v>18</v>
      </c>
      <c t="n" r="D103" s="6">
        <v>60</v>
      </c>
    </row>
    <row r="104" spans="1:4">
      <c t="s" r="A104" s="4">
        <v>711</v>
      </c>
      <c t="n" r="C104" s="6">
        <v>94</v>
      </c>
      <c t="n" r="D104" s="6">
        <v>886</v>
      </c>
    </row>
    <row r="105" spans="1:4">
      <c t="s" r="A105" s="4">
        <v>713</v>
      </c>
      <c t="n" r="B105" s="6">
        <v>9</v>
      </c>
      <c t="n" r="C105" s="6">
        <v>66</v>
      </c>
      <c t="n" r="D105" s="6">
        <v>243</v>
      </c>
    </row>
    <row r="106" spans="1:4">
      <c t="s" r="A106" s="4">
        <v>714</v>
      </c>
      <c t="n" r="B106" s="6">
        <v>-4</v>
      </c>
      <c t="n" r="C106" s="6">
        <v>-3</v>
      </c>
      <c t="n" r="D106" s="6">
        <v>-68</v>
      </c>
    </row>
    <row r="107" spans="1:4">
      <c t="s" r="A107" s="4">
        <v>715</v>
      </c>
      <c t="n" r="B107" s="6">
        <v>42</v>
      </c>
      <c t="n" r="C107" s="6">
        <v>86</v>
      </c>
      <c t="n" r="D107" s="6">
        <v>195</v>
      </c>
    </row>
    <row r="108" spans="1:4">
      <c t="s" r="A108" s="4">
        <v>716</v>
      </c>
      <c t="n" r="B108" s="6">
        <v>-47</v>
      </c>
      <c t="n" r="C108" s="6">
        <v>-140</v>
      </c>
      <c t="n" r="D108" s="6">
        <v>-304</v>
      </c>
    </row>
    <row r="109" spans="1:4">
      <c t="s" r="A109" s="4">
        <v>717</v>
      </c>
      <c t="n" r="C109" s="6">
        <v>9</v>
      </c>
      <c t="n" r="D109" s="6">
        <v>66</v>
      </c>
    </row>
    <row r="110" spans="1:4">
      <c t="s" r="A110" s="3">
        <v>718</v>
      </c>
    </row>
    <row r="111" spans="1:4">
      <c t="s" r="A111" s="4">
        <v>710</v>
      </c>
      <c t="n" r="D111" s="6">
        <v>1</v>
      </c>
    </row>
    <row r="112" spans="1:4">
      <c t="s" r="A112" s="4">
        <v>711</v>
      </c>
      <c t="n" r="C112" s="6">
        <v>9</v>
      </c>
      <c t="n" r="D112" s="6">
        <v>65</v>
      </c>
    </row>
    <row r="113" spans="1:4">
      <c t="s" r="A113" s="4">
        <v>723</v>
      </c>
    </row>
    <row r="114" spans="1:4">
      <c t="s" r="A114" s="3">
        <v>708</v>
      </c>
    </row>
    <row r="115" spans="1:4">
      <c t="s" r="A115" s="4">
        <v>709</v>
      </c>
      <c t="n" r="B115" s="6">
        <v>314265</v>
      </c>
      <c t="n" r="C115" s="6">
        <v>279420</v>
      </c>
      <c t="n" r="D115" s="6">
        <v>195013</v>
      </c>
    </row>
    <row r="116" spans="1:4">
      <c t="s" r="A116" s="4">
        <v>710</v>
      </c>
      <c t="n" r="B116" s="6">
        <v>6767</v>
      </c>
      <c t="n" r="C116" s="6">
        <v>7188</v>
      </c>
      <c t="n" r="D116" s="6">
        <v>7342</v>
      </c>
    </row>
    <row r="117" spans="1:4">
      <c t="s" r="A117" s="4">
        <v>711</v>
      </c>
      <c t="n" r="B117" s="6">
        <v>305353</v>
      </c>
      <c t="n" r="C117" s="6">
        <v>268227</v>
      </c>
      <c t="n" r="D117" s="6">
        <v>183015</v>
      </c>
    </row>
    <row r="118" spans="1:4">
      <c t="s" r="A118" s="4">
        <v>712</v>
      </c>
      <c t="n" r="B118" s="6">
        <v>2145</v>
      </c>
      <c t="n" r="C118" s="6">
        <v>4005</v>
      </c>
      <c t="n" r="D118" s="6">
        <v>4656</v>
      </c>
    </row>
    <row r="119" spans="1:4">
      <c t="s" r="A119" s="4">
        <v>713</v>
      </c>
      <c t="n" r="B119" s="6">
        <v>3086</v>
      </c>
      <c t="n" r="C119" s="6">
        <v>3154</v>
      </c>
      <c t="n" r="D119" s="6">
        <v>3523</v>
      </c>
    </row>
    <row r="120" spans="1:4">
      <c t="s" r="A120" s="4">
        <v>714</v>
      </c>
      <c t="n" r="B120" s="6">
        <v>-224</v>
      </c>
      <c t="n" r="C120" s="6">
        <v>-171</v>
      </c>
      <c t="n" r="D120" s="6">
        <v>-46</v>
      </c>
    </row>
    <row r="121" spans="1:4">
      <c t="s" r="A121" s="4">
        <v>715</v>
      </c>
      <c t="n" r="B121" s="6">
        <v>204</v>
      </c>
      <c t="n" r="C121" s="6">
        <v>2</v>
      </c>
      <c t="n" r="D121" s="6">
        <v>345</v>
      </c>
    </row>
    <row r="122" spans="1:4">
      <c t="s" r="A122" s="4">
        <v>716</v>
      </c>
      <c t="n" r="B122" s="6">
        <v>-559</v>
      </c>
      <c t="n" r="C122" s="6">
        <v>101</v>
      </c>
      <c t="n" r="D122" s="6">
        <v>-668</v>
      </c>
    </row>
    <row r="123" spans="1:4">
      <c t="s" r="A123" s="4">
        <v>717</v>
      </c>
      <c t="n" r="B123" s="6">
        <v>2507</v>
      </c>
      <c t="n" r="C123" s="6">
        <v>3086</v>
      </c>
      <c t="n" r="D123" s="6">
        <v>3154</v>
      </c>
    </row>
    <row r="124" spans="1:4">
      <c t="s" r="A124" s="3">
        <v>718</v>
      </c>
    </row>
    <row r="125" spans="1:4">
      <c t="s" r="A125" s="4">
        <v>710</v>
      </c>
      <c t="n" r="B125" s="6">
        <v>335</v>
      </c>
      <c t="n" r="C125" s="6">
        <v>974</v>
      </c>
      <c t="n" r="D125" s="6">
        <v>775</v>
      </c>
    </row>
    <row r="126" spans="1:4">
      <c t="s" r="A126" s="4">
        <v>711</v>
      </c>
      <c t="n" r="B126" s="6">
        <v>2112</v>
      </c>
      <c t="n" r="C126" s="6">
        <v>1915</v>
      </c>
      <c t="n" r="D126" s="6">
        <v>2039</v>
      </c>
    </row>
    <row r="127" spans="1:4">
      <c t="s" r="A127" s="4">
        <v>724</v>
      </c>
    </row>
    <row r="128" spans="1:4">
      <c t="s" r="A128" s="3">
        <v>708</v>
      </c>
    </row>
    <row r="129" spans="1:4">
      <c t="s" r="A129" s="4">
        <v>709</v>
      </c>
      <c t="n" r="B129" s="6">
        <v>1497567</v>
      </c>
      <c t="n" r="C129" s="6">
        <v>1335939</v>
      </c>
      <c t="n" r="D129" s="6">
        <v>912850</v>
      </c>
    </row>
    <row r="130" spans="1:4">
      <c t="s" r="A130" s="4">
        <v>710</v>
      </c>
      <c t="n" r="B130" s="6">
        <v>32407</v>
      </c>
      <c t="n" r="C130" s="6">
        <v>41932</v>
      </c>
      <c t="n" r="D130" s="6">
        <v>59936</v>
      </c>
    </row>
    <row r="131" spans="1:4">
      <c t="s" r="A131" s="4">
        <v>711</v>
      </c>
      <c t="n" r="B131" s="6">
        <v>1442100</v>
      </c>
      <c t="n" r="C131" s="6">
        <v>1263090</v>
      </c>
      <c t="n" r="D131" s="6">
        <v>822654</v>
      </c>
    </row>
    <row r="132" spans="1:4">
      <c t="s" r="A132" s="4">
        <v>712</v>
      </c>
      <c t="n" r="B132" s="6">
        <v>23060</v>
      </c>
      <c t="n" r="C132" s="6">
        <v>30917</v>
      </c>
      <c t="n" r="D132" s="6">
        <v>30260</v>
      </c>
    </row>
    <row r="133" spans="1:4">
      <c t="s" r="A133" s="4">
        <v>713</v>
      </c>
      <c t="n" r="B133" s="6">
        <v>9227</v>
      </c>
      <c t="n" r="C133" s="6">
        <v>9700</v>
      </c>
      <c t="n" r="D133" s="6">
        <v>8782</v>
      </c>
    </row>
    <row r="134" spans="1:4">
      <c t="s" r="A134" s="4">
        <v>714</v>
      </c>
      <c t="n" r="C134" s="6">
        <v>-110</v>
      </c>
      <c t="n" r="D134" s="6">
        <v>-2038</v>
      </c>
    </row>
    <row r="135" spans="1:4">
      <c t="s" r="A135" s="4">
        <v>715</v>
      </c>
      <c t="n" r="B135" s="6">
        <v>243</v>
      </c>
      <c t="n" r="C135" s="6">
        <v>540</v>
      </c>
      <c t="n" r="D135" s="6">
        <v>994</v>
      </c>
    </row>
    <row r="136" spans="1:4">
      <c t="s" r="A136" s="4">
        <v>716</v>
      </c>
      <c t="n" r="B136" s="6">
        <v>1973</v>
      </c>
      <c t="n" r="C136" s="6">
        <v>-903</v>
      </c>
      <c t="n" r="D136" s="6">
        <v>1962</v>
      </c>
    </row>
    <row r="137" spans="1:4">
      <c t="s" r="A137" s="4">
        <v>717</v>
      </c>
      <c t="n" r="B137" s="6">
        <v>11443</v>
      </c>
      <c t="n" r="C137" s="6">
        <v>9227</v>
      </c>
      <c t="n" r="D137" s="6">
        <v>9700</v>
      </c>
    </row>
    <row r="138" spans="1:4">
      <c t="s" r="A138" s="3">
        <v>718</v>
      </c>
    </row>
    <row r="139" spans="1:4">
      <c t="s" r="A139" s="4">
        <v>710</v>
      </c>
      <c t="n" r="B139" s="6">
        <v>395</v>
      </c>
      <c t="n" r="C139" s="6">
        <v>410</v>
      </c>
      <c t="n" r="D139" s="6">
        <v>1198</v>
      </c>
    </row>
    <row r="140" spans="1:4">
      <c t="s" r="A140" s="4">
        <v>711</v>
      </c>
      <c t="n" r="B140" s="6">
        <v>9596</v>
      </c>
      <c t="n" r="C140" s="6">
        <v>8408</v>
      </c>
      <c t="n" r="D140" s="6">
        <v>7815</v>
      </c>
    </row>
    <row r="141" spans="1:4">
      <c t="s" r="A141" s="4">
        <v>725</v>
      </c>
    </row>
    <row r="142" spans="1:4">
      <c t="s" r="A142" s="3">
        <v>718</v>
      </c>
    </row>
    <row r="143" spans="1:4">
      <c t="s" r="A143" s="4">
        <v>712</v>
      </c>
      <c t="n" r="B143" s="6">
        <v>2893</v>
      </c>
      <c t="n" r="C143" s="6">
        <v>3427</v>
      </c>
      <c t="n" r="D143" s="6">
        <v>4040</v>
      </c>
    </row>
    <row r="144" spans="1:4">
      <c t="s" r="A144" s="4">
        <v>726</v>
      </c>
    </row>
    <row r="145" spans="1:4">
      <c t="s" r="A145" s="3">
        <v>718</v>
      </c>
    </row>
    <row r="146" spans="1:4">
      <c t="s" r="A146" s="4">
        <v>712</v>
      </c>
      <c t="n" r="B146" s="6">
        <v>225</v>
      </c>
      <c t="n" r="C146" s="6">
        <v>451</v>
      </c>
      <c t="n" r="D146" s="6">
        <v>486</v>
      </c>
    </row>
    <row r="147" spans="1:4">
      <c t="s" r="A147" s="4">
        <v>727</v>
      </c>
    </row>
    <row r="148" spans="1:4">
      <c t="s" r="A148" s="3">
        <v>718</v>
      </c>
    </row>
    <row r="149" spans="1:4">
      <c t="s" r="A149" s="4">
        <v>712</v>
      </c>
      <c t="n" r="C149" s="6">
        <v>5</v>
      </c>
    </row>
    <row r="150" spans="1:4">
      <c t="s" r="A150" s="4">
        <v>728</v>
      </c>
    </row>
    <row r="151" spans="1:4">
      <c t="s" r="A151" s="3">
        <v>718</v>
      </c>
    </row>
    <row r="152" spans="1:4">
      <c t="s" r="A152" s="4">
        <v>712</v>
      </c>
      <c t="n" r="B152" s="6">
        <v>55</v>
      </c>
      <c t="n" r="C152" s="6">
        <v>1042</v>
      </c>
      <c t="n" r="D152" s="6">
        <v>717</v>
      </c>
    </row>
    <row r="153" spans="1:4">
      <c t="s" r="A153" s="4">
        <v>729</v>
      </c>
    </row>
    <row r="154" spans="1:4">
      <c t="s" r="A154" s="3">
        <v>718</v>
      </c>
    </row>
    <row r="155" spans="1:4">
      <c t="s" r="A155" s="4">
        <v>712</v>
      </c>
      <c t="n" r="C155" s="6">
        <v>89</v>
      </c>
      <c t="n" r="D155" s="6">
        <v>466</v>
      </c>
    </row>
    <row r="156" spans="1:4">
      <c t="s" r="A156" s="4">
        <v>730</v>
      </c>
    </row>
    <row r="157" spans="1:4">
      <c t="s" r="A157" s="3">
        <v>718</v>
      </c>
    </row>
    <row r="158" spans="1:4">
      <c t="s" r="A158" s="4">
        <v>712</v>
      </c>
      <c t="n" r="B158" s="6">
        <v>1101</v>
      </c>
      <c t="n" r="C158" s="6">
        <v>1234</v>
      </c>
      <c t="n" r="D158" s="6">
        <v>1344</v>
      </c>
    </row>
    <row r="159" spans="1:4">
      <c t="s" r="A159" s="4">
        <v>731</v>
      </c>
    </row>
    <row r="160" spans="1:4">
      <c t="s" r="A160" s="3">
        <v>718</v>
      </c>
    </row>
    <row r="161" spans="1:4">
      <c t="s" r="A161" s="4">
        <v>712</v>
      </c>
      <c t="n" r="B161" s="6">
        <v>60</v>
      </c>
      <c t="n" r="C161" s="6">
        <v>197</v>
      </c>
      <c t="n" r="D161" s="6">
        <v>340</v>
      </c>
    </row>
    <row r="162" spans="1:4">
      <c t="s" r="A162" s="4">
        <v>732</v>
      </c>
    </row>
    <row r="163" spans="1:4">
      <c t="s" r="A163" s="3">
        <v>718</v>
      </c>
    </row>
    <row r="164" spans="1:4">
      <c t="s" r="A164" s="4">
        <v>712</v>
      </c>
      <c t="n" r="B164" s="7">
        <v>1452</v>
      </c>
      <c t="n" r="C164" s="7">
        <v>409</v>
      </c>
      <c t="n" r="D164" s="7">
        <v>6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33</v>
      </c>
      <c t="s" r="B1" s="2">
        <v>2</v>
      </c>
      <c t="s" r="C1" s="2">
        <v>32</v>
      </c>
      <c t="s" r="D1" s="2">
        <v>80</v>
      </c>
    </row>
    <row r="2" spans="1:4">
      <c t="s" r="A2" s="3">
        <v>708</v>
      </c>
    </row>
    <row r="3" spans="1:4">
      <c t="s" r="A3" s="4">
        <v>709</v>
      </c>
      <c t="n" r="B3" s="7">
        <v>2522937</v>
      </c>
      <c t="n" r="C3" s="7">
        <v>2282524</v>
      </c>
      <c t="n" r="D3" s="7">
        <v>1672007</v>
      </c>
    </row>
    <row r="4" spans="1:4">
      <c t="s" r="A4" s="4">
        <v>734</v>
      </c>
    </row>
    <row r="5" spans="1:4">
      <c t="s" r="A5" s="3">
        <v>708</v>
      </c>
    </row>
    <row r="6" spans="1:4">
      <c t="s" r="A6" s="4">
        <v>709</v>
      </c>
      <c t="n" r="B6" s="6">
        <v>46135</v>
      </c>
      <c t="n" r="C6" s="6">
        <v>38618</v>
      </c>
      <c t="n" r="D6" s="6">
        <v>31933</v>
      </c>
    </row>
    <row r="7" spans="1:4">
      <c t="s" r="A7" s="4">
        <v>735</v>
      </c>
    </row>
    <row r="8" spans="1:4">
      <c t="s" r="A8" s="3">
        <v>708</v>
      </c>
    </row>
    <row r="9" spans="1:4">
      <c t="s" r="A9" s="4">
        <v>709</v>
      </c>
      <c t="n" r="B9" s="6">
        <v>74774</v>
      </c>
      <c t="n" r="C9" s="6">
        <v>36518</v>
      </c>
      <c t="n" r="D9" s="6">
        <v>17170</v>
      </c>
    </row>
    <row r="10" spans="1:4">
      <c t="s" r="A10" s="4">
        <v>505</v>
      </c>
    </row>
    <row r="11" spans="1:4">
      <c t="s" r="A11" s="3">
        <v>708</v>
      </c>
    </row>
    <row r="12" spans="1:4">
      <c t="s" r="A12" s="4">
        <v>709</v>
      </c>
      <c t="n" r="B12" s="6">
        <v>322492</v>
      </c>
      <c t="n" r="C12" s="6">
        <v>352584</v>
      </c>
      <c t="n" r="D12" s="6">
        <v>339866</v>
      </c>
    </row>
    <row r="13" spans="1:4">
      <c t="s" r="A13" s="4">
        <v>719</v>
      </c>
    </row>
    <row r="14" spans="1:4">
      <c t="s" r="A14" s="3">
        <v>708</v>
      </c>
    </row>
    <row r="15" spans="1:4">
      <c t="s" r="A15" s="4">
        <v>709</v>
      </c>
      <c t="n" r="B15" s="6">
        <v>32429</v>
      </c>
      <c t="n" r="C15" s="6">
        <v>33074</v>
      </c>
      <c t="n" r="D15" s="6">
        <v>27763</v>
      </c>
    </row>
    <row r="16" spans="1:4">
      <c t="s" r="A16" s="4">
        <v>736</v>
      </c>
    </row>
    <row r="17" spans="1:4">
      <c t="s" r="A17" s="3">
        <v>708</v>
      </c>
    </row>
    <row r="18" spans="1:4">
      <c t="s" r="A18" s="4">
        <v>709</v>
      </c>
      <c t="n" r="B18" s="6">
        <v>1988745</v>
      </c>
      <c t="n" r="C18" s="6">
        <v>1612749</v>
      </c>
    </row>
    <row r="19" spans="1:4">
      <c t="s" r="A19" s="4">
        <v>737</v>
      </c>
    </row>
    <row r="20" spans="1:4">
      <c t="s" r="A20" s="3">
        <v>708</v>
      </c>
    </row>
    <row r="21" spans="1:4">
      <c t="s" r="A21" s="4">
        <v>709</v>
      </c>
      <c t="n" r="B21" s="6">
        <v>31778</v>
      </c>
      <c t="n" r="C21" s="6">
        <v>21135</v>
      </c>
    </row>
    <row r="22" spans="1:4">
      <c t="s" r="A22" s="4">
        <v>738</v>
      </c>
    </row>
    <row r="23" spans="1:4">
      <c t="s" r="A23" s="3">
        <v>708</v>
      </c>
    </row>
    <row r="24" spans="1:4">
      <c t="s" r="A24" s="4">
        <v>709</v>
      </c>
      <c t="n" r="B24" s="6">
        <v>66285</v>
      </c>
      <c t="n" r="C24" s="6">
        <v>24545</v>
      </c>
    </row>
    <row r="25" spans="1:4">
      <c t="s" r="A25" s="4">
        <v>739</v>
      </c>
    </row>
    <row r="26" spans="1:4">
      <c t="s" r="A26" s="3">
        <v>708</v>
      </c>
    </row>
    <row r="27" spans="1:4">
      <c t="s" r="A27" s="4">
        <v>709</v>
      </c>
      <c t="n" r="B27" s="6">
        <v>285419</v>
      </c>
      <c t="n" r="C27" s="6">
        <v>305166</v>
      </c>
    </row>
    <row r="28" spans="1:4">
      <c t="s" r="A28" s="4">
        <v>740</v>
      </c>
    </row>
    <row r="29" spans="1:4">
      <c t="s" r="A29" s="3">
        <v>708</v>
      </c>
    </row>
    <row r="30" spans="1:4">
      <c t="s" r="A30" s="4">
        <v>709</v>
      </c>
      <c t="n" r="B30" s="6">
        <v>28998</v>
      </c>
      <c t="n" r="C30" s="6">
        <v>28230</v>
      </c>
    </row>
    <row r="31" spans="1:4">
      <c t="s" r="A31" s="4">
        <v>741</v>
      </c>
    </row>
    <row r="32" spans="1:4">
      <c t="s" r="A32" s="3">
        <v>708</v>
      </c>
    </row>
    <row r="33" spans="1:4">
      <c t="s" r="A33" s="4">
        <v>709</v>
      </c>
      <c t="n" r="B33" s="6">
        <v>493988</v>
      </c>
      <c t="n" r="C33" s="6">
        <v>616878</v>
      </c>
    </row>
    <row r="34" spans="1:4">
      <c t="s" r="A34" s="4">
        <v>742</v>
      </c>
    </row>
    <row r="35" spans="1:4">
      <c t="s" r="A35" s="3">
        <v>708</v>
      </c>
    </row>
    <row r="36" spans="1:4">
      <c t="s" r="A36" s="4">
        <v>709</v>
      </c>
      <c t="n" r="B36" s="6">
        <v>13636</v>
      </c>
      <c t="n" r="C36" s="6">
        <v>16808</v>
      </c>
    </row>
    <row r="37" spans="1:4">
      <c t="s" r="A37" s="4">
        <v>743</v>
      </c>
    </row>
    <row r="38" spans="1:4">
      <c t="s" r="A38" s="3">
        <v>708</v>
      </c>
    </row>
    <row r="39" spans="1:4">
      <c t="s" r="A39" s="4">
        <v>709</v>
      </c>
      <c t="n" r="B39" s="6">
        <v>8489</v>
      </c>
      <c t="n" r="C39" s="6">
        <v>11973</v>
      </c>
    </row>
    <row r="40" spans="1:4">
      <c t="s" r="A40" s="4">
        <v>744</v>
      </c>
    </row>
    <row r="41" spans="1:4">
      <c t="s" r="A41" s="3">
        <v>708</v>
      </c>
    </row>
    <row r="42" spans="1:4">
      <c t="s" r="A42" s="4">
        <v>709</v>
      </c>
      <c t="n" r="B42" s="6">
        <v>29335</v>
      </c>
      <c t="n" r="C42" s="6">
        <v>38397</v>
      </c>
    </row>
    <row r="43" spans="1:4">
      <c t="s" r="A43" s="4">
        <v>745</v>
      </c>
    </row>
    <row r="44" spans="1:4">
      <c t="s" r="A44" s="3">
        <v>708</v>
      </c>
    </row>
    <row r="45" spans="1:4">
      <c t="s" r="A45" s="4">
        <v>709</v>
      </c>
      <c t="n" r="B45" s="6">
        <v>3367</v>
      </c>
      <c t="n" r="C45" s="6">
        <v>4770</v>
      </c>
    </row>
    <row r="46" spans="1:4">
      <c t="s" r="A46" s="4">
        <v>746</v>
      </c>
    </row>
    <row r="47" spans="1:4">
      <c t="s" r="A47" s="3">
        <v>708</v>
      </c>
    </row>
    <row r="48" spans="1:4">
      <c t="s" r="A48" s="4">
        <v>709</v>
      </c>
      <c t="n" r="B48" s="6">
        <v>40204</v>
      </c>
      <c t="n" r="C48" s="6">
        <v>52897</v>
      </c>
    </row>
    <row r="49" spans="1:4">
      <c t="s" r="A49" s="4">
        <v>747</v>
      </c>
    </row>
    <row r="50" spans="1:4">
      <c t="s" r="A50" s="3">
        <v>708</v>
      </c>
    </row>
    <row r="51" spans="1:4">
      <c t="s" r="A51" s="4">
        <v>709</v>
      </c>
      <c t="n" r="B51" s="6">
        <v>721</v>
      </c>
      <c t="n" r="C51" s="6">
        <v>675</v>
      </c>
    </row>
    <row r="52" spans="1:4">
      <c t="s" r="A52" s="4">
        <v>748</v>
      </c>
    </row>
    <row r="53" spans="1:4">
      <c t="s" r="A53" s="3">
        <v>708</v>
      </c>
    </row>
    <row r="54" spans="1:4">
      <c t="s" r="A54" s="4">
        <v>709</v>
      </c>
      <c t="n" r="B54" s="6">
        <v>7738</v>
      </c>
      <c t="n" r="C54" s="6">
        <v>9021</v>
      </c>
    </row>
    <row r="55" spans="1:4">
      <c t="s" r="A55" s="4">
        <v>749</v>
      </c>
    </row>
    <row r="56" spans="1:4">
      <c t="s" r="A56" s="3">
        <v>708</v>
      </c>
    </row>
    <row r="57" spans="1:4">
      <c t="s" r="A57" s="4">
        <v>709</v>
      </c>
      <c t="n" r="B57" s="6">
        <v>64</v>
      </c>
      <c t="n" r="C57" s="6">
        <v>74</v>
      </c>
    </row>
    <row r="58" spans="1:4">
      <c t="s" r="A58" s="4">
        <v>722</v>
      </c>
    </row>
    <row r="59" spans="1:4">
      <c t="s" r="A59" s="3">
        <v>708</v>
      </c>
    </row>
    <row r="60" spans="1:4">
      <c t="s" r="A60" s="4">
        <v>709</v>
      </c>
      <c t="n" r="B60" s="6">
        <v>194913</v>
      </c>
      <c t="n" r="C60" s="6">
        <v>174945</v>
      </c>
      <c t="n" r="D60" s="6">
        <v>131878</v>
      </c>
    </row>
    <row r="61" spans="1:4">
      <c t="s" r="A61" s="4">
        <v>750</v>
      </c>
    </row>
    <row r="62" spans="1:4">
      <c t="s" r="A62" s="3">
        <v>708</v>
      </c>
    </row>
    <row r="63" spans="1:4">
      <c t="s" r="A63" s="4">
        <v>709</v>
      </c>
      <c t="n" r="B63" s="6">
        <v>170320</v>
      </c>
      <c t="n" r="C63" s="6">
        <v>126611</v>
      </c>
    </row>
    <row r="64" spans="1:4">
      <c t="s" r="A64" s="4">
        <v>751</v>
      </c>
    </row>
    <row r="65" spans="1:4">
      <c t="s" r="A65" s="3">
        <v>708</v>
      </c>
    </row>
    <row r="66" spans="1:4">
      <c t="s" r="A66" s="4">
        <v>709</v>
      </c>
      <c t="n" r="B66" s="6">
        <v>19744</v>
      </c>
      <c t="n" r="C66" s="6">
        <v>40899</v>
      </c>
    </row>
    <row r="67" spans="1:4">
      <c t="s" r="A67" s="4">
        <v>752</v>
      </c>
    </row>
    <row r="68" spans="1:4">
      <c t="s" r="A68" s="3">
        <v>708</v>
      </c>
    </row>
    <row r="69" spans="1:4">
      <c t="s" r="A69" s="4">
        <v>709</v>
      </c>
      <c t="n" r="B69" s="6">
        <v>4849</v>
      </c>
      <c t="n" r="C69" s="6">
        <v>7435</v>
      </c>
    </row>
    <row r="70" spans="1:4">
      <c t="s" r="A70" s="4">
        <v>753</v>
      </c>
    </row>
    <row r="71" spans="1:4">
      <c t="s" r="A71" s="3">
        <v>708</v>
      </c>
    </row>
    <row r="72" spans="1:4">
      <c t="s" r="A72" s="4">
        <v>709</v>
      </c>
      <c t="n" r="B72" s="6">
        <v>1918006</v>
      </c>
      <c t="n" r="C72" s="6">
        <v>1537988</v>
      </c>
    </row>
    <row r="73" spans="1:4">
      <c t="s" r="A73" s="4">
        <v>754</v>
      </c>
    </row>
    <row r="74" spans="1:4">
      <c t="s" r="A74" s="3">
        <v>708</v>
      </c>
    </row>
    <row r="75" spans="1:4">
      <c t="s" r="A75" s="4">
        <v>709</v>
      </c>
      <c t="n" r="B75" s="6">
        <v>31440</v>
      </c>
      <c t="n" r="C75" s="6">
        <v>18112</v>
      </c>
    </row>
    <row r="76" spans="1:4">
      <c t="s" r="A76" s="4">
        <v>755</v>
      </c>
    </row>
    <row r="77" spans="1:4">
      <c t="s" r="A77" s="3">
        <v>708</v>
      </c>
    </row>
    <row r="78" spans="1:4">
      <c t="s" r="A78" s="4">
        <v>709</v>
      </c>
      <c t="n" r="B78" s="6">
        <v>66285</v>
      </c>
      <c t="n" r="C78" s="6">
        <v>24436</v>
      </c>
    </row>
    <row r="79" spans="1:4">
      <c t="s" r="A79" s="4">
        <v>756</v>
      </c>
    </row>
    <row r="80" spans="1:4">
      <c t="s" r="A80" s="3">
        <v>708</v>
      </c>
    </row>
    <row r="81" spans="1:4">
      <c t="s" r="A81" s="4">
        <v>709</v>
      </c>
      <c t="n" r="B81" s="6">
        <v>275251</v>
      </c>
      <c t="n" r="C81" s="6">
        <v>292244</v>
      </c>
    </row>
    <row r="82" spans="1:4">
      <c t="s" r="A82" s="4">
        <v>757</v>
      </c>
    </row>
    <row r="83" spans="1:4">
      <c t="s" r="A83" s="3">
        <v>708</v>
      </c>
    </row>
    <row r="84" spans="1:4">
      <c t="s" r="A84" s="4">
        <v>709</v>
      </c>
      <c t="n" r="B84" s="6">
        <v>28339</v>
      </c>
      <c t="n" r="C84" s="6">
        <v>27396</v>
      </c>
    </row>
    <row r="85" spans="1:4">
      <c t="s" r="A85" s="4">
        <v>758</v>
      </c>
    </row>
    <row r="86" spans="1:4">
      <c t="s" r="A86" s="3">
        <v>708</v>
      </c>
    </row>
    <row r="87" spans="1:4">
      <c t="s" r="A87" s="4">
        <v>709</v>
      </c>
      <c t="n" r="B87" s="6">
        <v>472952</v>
      </c>
      <c t="n" r="C87" s="6">
        <v>596332</v>
      </c>
    </row>
    <row r="88" spans="1:4">
      <c t="s" r="A88" s="4">
        <v>759</v>
      </c>
    </row>
    <row r="89" spans="1:4">
      <c t="s" r="A89" s="3">
        <v>708</v>
      </c>
    </row>
    <row r="90" spans="1:4">
      <c t="s" r="A90" s="4">
        <v>709</v>
      </c>
      <c t="n" r="B90" s="6">
        <v>13636</v>
      </c>
      <c t="n" r="C90" s="6">
        <v>16808</v>
      </c>
    </row>
    <row r="91" spans="1:4">
      <c t="s" r="A91" s="4">
        <v>760</v>
      </c>
    </row>
    <row r="92" spans="1:4">
      <c t="s" r="A92" s="3">
        <v>708</v>
      </c>
    </row>
    <row r="93" spans="1:4">
      <c t="s" r="A93" s="4">
        <v>709</v>
      </c>
      <c t="n" r="B93" s="6">
        <v>8489</v>
      </c>
      <c t="n" r="C93" s="6">
        <v>11973</v>
      </c>
    </row>
    <row r="94" spans="1:4">
      <c t="s" r="A94" s="4">
        <v>761</v>
      </c>
    </row>
    <row r="95" spans="1:4">
      <c t="s" r="A95" s="3">
        <v>708</v>
      </c>
    </row>
    <row r="96" spans="1:4">
      <c t="s" r="A96" s="4">
        <v>709</v>
      </c>
      <c t="n" r="B96" s="6">
        <v>27378</v>
      </c>
      <c t="n" r="C96" s="6">
        <v>36531</v>
      </c>
    </row>
    <row r="97" spans="1:4">
      <c t="s" r="A97" s="4">
        <v>762</v>
      </c>
    </row>
    <row r="98" spans="1:4">
      <c t="s" r="A98" s="3">
        <v>708</v>
      </c>
    </row>
    <row r="99" spans="1:4">
      <c t="s" r="A99" s="4">
        <v>709</v>
      </c>
      <c t="n" r="B99" s="6">
        <v>3164</v>
      </c>
      <c t="n" r="C99" s="6">
        <v>4399</v>
      </c>
    </row>
    <row r="100" spans="1:4">
      <c t="s" r="A100" s="4">
        <v>763</v>
      </c>
    </row>
    <row r="101" spans="1:4">
      <c t="s" r="A101" s="3">
        <v>708</v>
      </c>
    </row>
    <row r="102" spans="1:4">
      <c t="s" r="A102" s="4">
        <v>709</v>
      </c>
      <c t="n" r="B102" s="6">
        <v>166559</v>
      </c>
      <c t="n" r="C102" s="6">
        <v>124707</v>
      </c>
    </row>
    <row r="103" spans="1:4">
      <c t="s" r="A103" s="4">
        <v>764</v>
      </c>
    </row>
    <row r="104" spans="1:4">
      <c t="s" r="A104" s="3">
        <v>708</v>
      </c>
    </row>
    <row r="105" spans="1:4">
      <c t="s" r="A105" s="4">
        <v>709</v>
      </c>
      <c t="n" r="B105" s="6">
        <v>19666</v>
      </c>
      <c t="n" r="C105" s="6">
        <v>40628</v>
      </c>
    </row>
    <row r="106" spans="1:4">
      <c t="s" r="A106" s="4">
        <v>765</v>
      </c>
    </row>
    <row r="107" spans="1:4">
      <c t="s" r="A107" s="3">
        <v>708</v>
      </c>
    </row>
    <row r="108" spans="1:4">
      <c t="s" r="A108" s="4">
        <v>709</v>
      </c>
      <c t="n" r="B108" s="6">
        <v>17646</v>
      </c>
      <c t="n" r="C108" s="6">
        <v>18836</v>
      </c>
    </row>
    <row r="109" spans="1:4">
      <c t="s" r="A109" s="4">
        <v>766</v>
      </c>
    </row>
    <row r="110" spans="1:4">
      <c t="s" r="A110" s="3">
        <v>708</v>
      </c>
    </row>
    <row r="111" spans="1:4">
      <c t="s" r="A111" s="4">
        <v>709</v>
      </c>
      <c t="n" r="B111" s="6">
        <v>334</v>
      </c>
      <c t="n" r="C111" s="6">
        <v>622</v>
      </c>
    </row>
    <row r="112" spans="1:4">
      <c t="s" r="A112" s="4">
        <v>767</v>
      </c>
    </row>
    <row r="113" spans="1:4">
      <c t="s" r="A113" s="3">
        <v>708</v>
      </c>
    </row>
    <row r="114" spans="1:4">
      <c t="s" r="A114" s="4">
        <v>709</v>
      </c>
      <c t="n" r="B114" s="6">
        <v>2494</v>
      </c>
      <c t="n" r="C114" s="6">
        <v>3590</v>
      </c>
    </row>
    <row r="115" spans="1:4">
      <c t="s" r="A115" s="4">
        <v>768</v>
      </c>
    </row>
    <row r="116" spans="1:4">
      <c t="s" r="A116" s="3">
        <v>708</v>
      </c>
    </row>
    <row r="117" spans="1:4">
      <c t="s" r="A117" s="4">
        <v>709</v>
      </c>
      <c t="n" r="B117" s="6">
        <v>415</v>
      </c>
      <c t="n" r="C117" s="6">
        <v>591</v>
      </c>
    </row>
    <row r="118" spans="1:4">
      <c t="s" r="A118" s="4">
        <v>769</v>
      </c>
    </row>
    <row r="119" spans="1:4">
      <c t="s" r="A119" s="3">
        <v>708</v>
      </c>
    </row>
    <row r="120" spans="1:4">
      <c t="s" r="A120" s="4">
        <v>709</v>
      </c>
      <c t="n" r="B120" s="6">
        <v>11994</v>
      </c>
      <c t="n" r="C120" s="6">
        <v>15107</v>
      </c>
    </row>
    <row r="121" spans="1:4">
      <c t="s" r="A121" s="4">
        <v>770</v>
      </c>
    </row>
    <row r="122" spans="1:4">
      <c t="s" r="A122" s="3">
        <v>708</v>
      </c>
    </row>
    <row r="123" spans="1:4">
      <c t="s" r="A123" s="4">
        <v>709</v>
      </c>
      <c t="n" r="B123" s="6">
        <v>445</v>
      </c>
      <c t="n" r="C123" s="6">
        <v>936</v>
      </c>
    </row>
    <row r="124" spans="1:4">
      <c t="s" r="A124" s="4">
        <v>771</v>
      </c>
    </row>
    <row r="125" spans="1:4">
      <c t="s" r="A125" s="3">
        <v>708</v>
      </c>
    </row>
    <row r="126" spans="1:4">
      <c t="s" r="A126" s="4">
        <v>709</v>
      </c>
      <c t="n" r="B126" s="6">
        <v>74</v>
      </c>
      <c t="n" r="C126" s="6">
        <v>230</v>
      </c>
    </row>
    <row r="127" spans="1:4">
      <c t="s" r="A127" s="4">
        <v>772</v>
      </c>
    </row>
    <row r="128" spans="1:4">
      <c t="s" r="A128" s="3">
        <v>708</v>
      </c>
    </row>
    <row r="129" spans="1:4">
      <c t="s" r="A129" s="4">
        <v>709</v>
      </c>
      <c t="n" r="B129" s="6">
        <v>1037</v>
      </c>
      <c t="n" r="C129" s="6">
        <v>636</v>
      </c>
    </row>
    <row r="130" spans="1:4">
      <c t="s" r="A130" s="4">
        <v>773</v>
      </c>
    </row>
    <row r="131" spans="1:4">
      <c t="s" r="A131" s="3">
        <v>708</v>
      </c>
    </row>
    <row r="132" spans="1:4">
      <c t="s" r="A132" s="4">
        <v>709</v>
      </c>
      <c t="n" r="C132" s="6">
        <v>268</v>
      </c>
    </row>
    <row r="133" spans="1:4">
      <c t="s" r="A133" s="4">
        <v>774</v>
      </c>
    </row>
    <row r="134" spans="1:4">
      <c t="s" r="A134" s="3">
        <v>708</v>
      </c>
    </row>
    <row r="135" spans="1:4">
      <c t="s" r="A135" s="4">
        <v>709</v>
      </c>
      <c t="n" r="B135" s="6">
        <v>53093</v>
      </c>
      <c t="n" r="C135" s="6">
        <v>55925</v>
      </c>
    </row>
    <row r="136" spans="1:4">
      <c t="s" r="A136" s="4">
        <v>775</v>
      </c>
    </row>
    <row r="137" spans="1:4">
      <c t="s" r="A137" s="3">
        <v>708</v>
      </c>
    </row>
    <row r="138" spans="1:4">
      <c t="s" r="A138" s="4">
        <v>709</v>
      </c>
      <c t="n" r="B138" s="6">
        <v>4</v>
      </c>
      <c t="n" r="C138" s="6">
        <v>2401</v>
      </c>
    </row>
    <row r="139" spans="1:4">
      <c t="s" r="A139" s="4">
        <v>776</v>
      </c>
    </row>
    <row r="140" spans="1:4">
      <c t="s" r="A140" s="3">
        <v>708</v>
      </c>
    </row>
    <row r="141" spans="1:4">
      <c t="s" r="A141" s="4">
        <v>709</v>
      </c>
      <c t="n" r="C141" s="6">
        <v>109</v>
      </c>
    </row>
    <row r="142" spans="1:4">
      <c t="s" r="A142" s="4">
        <v>777</v>
      </c>
    </row>
    <row r="143" spans="1:4">
      <c t="s" r="A143" s="3">
        <v>708</v>
      </c>
    </row>
    <row r="144" spans="1:4">
      <c t="s" r="A144" s="4">
        <v>709</v>
      </c>
      <c t="n" r="B144" s="6">
        <v>7674</v>
      </c>
      <c t="n" r="C144" s="6">
        <v>9332</v>
      </c>
    </row>
    <row r="145" spans="1:4">
      <c t="s" r="A145" s="4">
        <v>778</v>
      </c>
    </row>
    <row r="146" spans="1:4">
      <c t="s" r="A146" s="3">
        <v>708</v>
      </c>
    </row>
    <row r="147" spans="1:4">
      <c t="s" r="A147" s="4">
        <v>709</v>
      </c>
      <c t="n" r="B147" s="6">
        <v>244</v>
      </c>
      <c t="n" r="C147" s="6">
        <v>243</v>
      </c>
    </row>
    <row r="148" spans="1:4">
      <c t="s" r="A148" s="4">
        <v>779</v>
      </c>
    </row>
    <row r="149" spans="1:4">
      <c t="s" r="A149" s="3">
        <v>708</v>
      </c>
    </row>
    <row r="150" spans="1:4">
      <c t="s" r="A150" s="4">
        <v>709</v>
      </c>
      <c t="n" r="B150" s="6">
        <v>9042</v>
      </c>
      <c t="n" r="C150" s="6">
        <v>5439</v>
      </c>
    </row>
    <row r="151" spans="1:4">
      <c t="s" r="A151" s="4">
        <v>780</v>
      </c>
    </row>
    <row r="152" spans="1:4">
      <c t="s" r="A152" s="3">
        <v>708</v>
      </c>
    </row>
    <row r="153" spans="1:4">
      <c t="s" r="A153" s="4">
        <v>709</v>
      </c>
      <c t="n" r="B153" s="6">
        <v>1512</v>
      </c>
      <c t="n" r="C153" s="6">
        <v>930</v>
      </c>
    </row>
    <row r="154" spans="1:4">
      <c t="s" r="A154" s="4">
        <v>781</v>
      </c>
    </row>
    <row r="155" spans="1:4">
      <c t="s" r="A155" s="3">
        <v>708</v>
      </c>
    </row>
    <row r="156" spans="1:4">
      <c t="s" r="A156" s="4">
        <v>709</v>
      </c>
      <c t="n" r="B156" s="6">
        <v>129</v>
      </c>
      <c t="n" r="C156" s="6">
        <v>141</v>
      </c>
    </row>
    <row r="157" spans="1:4">
      <c t="s" r="A157" s="4">
        <v>782</v>
      </c>
    </row>
    <row r="158" spans="1:4">
      <c t="s" r="A158" s="3">
        <v>708</v>
      </c>
    </row>
    <row r="159" spans="1:4">
      <c t="s" r="A159" s="4">
        <v>709</v>
      </c>
      <c t="n" r="B159" s="6">
        <v>2724</v>
      </c>
      <c t="n" r="C159" s="6">
        <v>1268</v>
      </c>
    </row>
    <row r="160" spans="1:4">
      <c t="s" r="A160" s="4">
        <v>783</v>
      </c>
    </row>
    <row r="161" spans="1:4">
      <c t="s" r="A161" s="3">
        <v>708</v>
      </c>
    </row>
    <row r="162" spans="1:4">
      <c t="s" r="A162" s="4">
        <v>709</v>
      </c>
      <c t="n" r="B162" s="6">
        <v>78</v>
      </c>
      <c t="n" r="C162" s="6">
        <v>3</v>
      </c>
    </row>
    <row r="163" spans="1:4">
      <c t="s" r="A163" s="4">
        <v>507</v>
      </c>
    </row>
    <row r="164" spans="1:4">
      <c t="s" r="A164" s="3">
        <v>708</v>
      </c>
    </row>
    <row r="165" spans="1:4">
      <c t="s" r="A165" s="4">
        <v>709</v>
      </c>
      <c t="n" r="B165" s="6">
        <v>40362</v>
      </c>
      <c t="n" r="C165" s="6">
        <v>31314</v>
      </c>
      <c t="n" r="D165" s="6">
        <v>14588</v>
      </c>
    </row>
    <row r="166" spans="1:4">
      <c t="s" r="A166" s="4">
        <v>784</v>
      </c>
    </row>
    <row r="167" spans="1:4">
      <c t="s" r="A167" s="3">
        <v>708</v>
      </c>
    </row>
    <row r="168" spans="1:4">
      <c t="s" r="A168" s="4">
        <v>709</v>
      </c>
      <c t="n" r="B168" s="6">
        <v>34717</v>
      </c>
      <c t="n" r="C168" s="6">
        <v>23559</v>
      </c>
    </row>
    <row r="169" spans="1:4">
      <c t="s" r="A169" s="4">
        <v>785</v>
      </c>
    </row>
    <row r="170" spans="1:4">
      <c t="s" r="A170" s="3">
        <v>708</v>
      </c>
    </row>
    <row r="171" spans="1:4">
      <c t="s" r="A171" s="4">
        <v>709</v>
      </c>
      <c t="n" r="B171" s="6">
        <v>4018</v>
      </c>
      <c t="n" r="C171" s="6">
        <v>6985</v>
      </c>
    </row>
    <row r="172" spans="1:4">
      <c t="s" r="A172" s="4">
        <v>786</v>
      </c>
    </row>
    <row r="173" spans="1:4">
      <c t="s" r="A173" s="3">
        <v>708</v>
      </c>
    </row>
    <row r="174" spans="1:4">
      <c t="s" r="A174" s="4">
        <v>709</v>
      </c>
      <c t="n" r="B174" s="6">
        <v>1627</v>
      </c>
      <c t="n" r="C174" s="6">
        <v>770</v>
      </c>
    </row>
    <row r="175" spans="1:4">
      <c t="s" r="A175" s="4">
        <v>787</v>
      </c>
    </row>
    <row r="176" spans="1:4">
      <c t="s" r="A176" s="3">
        <v>708</v>
      </c>
    </row>
    <row r="177" spans="1:4">
      <c t="s" r="A177" s="4">
        <v>709</v>
      </c>
      <c t="n" r="B177" s="6">
        <v>31427</v>
      </c>
      <c t="n" r="C177" s="6">
        <v>20976</v>
      </c>
    </row>
    <row r="178" spans="1:4">
      <c t="s" r="A178" s="4">
        <v>788</v>
      </c>
    </row>
    <row r="179" spans="1:4">
      <c t="s" r="A179" s="3">
        <v>708</v>
      </c>
    </row>
    <row r="180" spans="1:4">
      <c t="s" r="A180" s="4">
        <v>709</v>
      </c>
      <c t="n" r="B180" s="6">
        <v>3789</v>
      </c>
      <c t="n" r="C180" s="6">
        <v>6813</v>
      </c>
    </row>
    <row r="181" spans="1:4">
      <c t="s" r="A181" s="4">
        <v>789</v>
      </c>
    </row>
    <row r="182" spans="1:4">
      <c t="s" r="A182" s="3">
        <v>708</v>
      </c>
    </row>
    <row r="183" spans="1:4">
      <c t="s" r="A183" s="4">
        <v>709</v>
      </c>
      <c t="n" r="B183" s="6">
        <v>1027</v>
      </c>
      <c t="n" r="C183" s="6">
        <v>743</v>
      </c>
    </row>
    <row r="184" spans="1:4">
      <c t="s" r="A184" s="4">
        <v>790</v>
      </c>
    </row>
    <row r="185" spans="1:4">
      <c t="s" r="A185" s="3">
        <v>708</v>
      </c>
    </row>
    <row r="186" spans="1:4">
      <c t="s" r="A186" s="4">
        <v>709</v>
      </c>
      <c t="n" r="B186" s="6">
        <v>80</v>
      </c>
      <c t="n" r="C186" s="6">
        <v>147</v>
      </c>
    </row>
    <row r="187" spans="1:4">
      <c t="s" r="A187" s="4">
        <v>791</v>
      </c>
    </row>
    <row r="188" spans="1:4">
      <c t="s" r="A188" s="3">
        <v>708</v>
      </c>
    </row>
    <row r="189" spans="1:4">
      <c t="s" r="A189" s="4">
        <v>709</v>
      </c>
      <c t="n" r="B189" s="6">
        <v>2263</v>
      </c>
      <c t="n" r="C189" s="6">
        <v>1840</v>
      </c>
    </row>
    <row r="190" spans="1:4">
      <c t="s" r="A190" s="4">
        <v>792</v>
      </c>
    </row>
    <row r="191" spans="1:4">
      <c t="s" r="A191" s="3">
        <v>708</v>
      </c>
    </row>
    <row r="192" spans="1:4">
      <c t="s" r="A192" s="4">
        <v>709</v>
      </c>
      <c t="n" r="B192" s="6">
        <v>149</v>
      </c>
      <c t="n" r="C192" s="6">
        <v>25</v>
      </c>
    </row>
    <row r="193" spans="1:4">
      <c t="s" r="A193" s="4">
        <v>674</v>
      </c>
    </row>
    <row r="194" spans="1:4">
      <c t="s" r="A194" s="3">
        <v>708</v>
      </c>
    </row>
    <row r="195" spans="1:4">
      <c t="s" r="A195" s="4">
        <v>709</v>
      </c>
      <c t="n" r="C195" s="6">
        <v>112</v>
      </c>
      <c t="n" r="D195" s="6">
        <v>946</v>
      </c>
    </row>
    <row r="196" spans="1:4">
      <c t="s" r="A196" s="4">
        <v>793</v>
      </c>
    </row>
    <row r="197" spans="1:4">
      <c t="s" r="A197" s="3">
        <v>708</v>
      </c>
    </row>
    <row r="198" spans="1:4">
      <c t="s" r="A198" s="4">
        <v>709</v>
      </c>
      <c t="n" r="C198" s="6">
        <v>112</v>
      </c>
    </row>
    <row r="199" spans="1:4">
      <c t="s" r="A199" s="4">
        <v>794</v>
      </c>
    </row>
    <row r="200" spans="1:4">
      <c t="s" r="A200" s="3">
        <v>708</v>
      </c>
    </row>
    <row r="201" spans="1:4">
      <c t="s" r="A201" s="4">
        <v>709</v>
      </c>
      <c t="n" r="C201" s="6">
        <v>66</v>
      </c>
    </row>
    <row r="202" spans="1:4">
      <c t="s" r="A202" s="4">
        <v>795</v>
      </c>
    </row>
    <row r="203" spans="1:4">
      <c t="s" r="A203" s="3">
        <v>708</v>
      </c>
    </row>
    <row r="204" spans="1:4">
      <c t="s" r="A204" s="4">
        <v>709</v>
      </c>
      <c t="n" r="C204" s="6">
        <v>11</v>
      </c>
    </row>
    <row r="205" spans="1:4">
      <c t="s" r="A205" s="4">
        <v>796</v>
      </c>
    </row>
    <row r="206" spans="1:4">
      <c t="s" r="A206" s="3">
        <v>708</v>
      </c>
    </row>
    <row r="207" spans="1:4">
      <c t="s" r="A207" s="4">
        <v>709</v>
      </c>
      <c t="n" r="C207" s="6">
        <v>35</v>
      </c>
    </row>
    <row r="208" spans="1:4">
      <c t="s" r="A208" s="4">
        <v>723</v>
      </c>
    </row>
    <row r="209" spans="1:4">
      <c t="s" r="A209" s="3">
        <v>708</v>
      </c>
    </row>
    <row r="210" spans="1:4">
      <c t="s" r="A210" s="4">
        <v>709</v>
      </c>
      <c t="n" r="B210" s="6">
        <v>314265</v>
      </c>
      <c t="n" r="C210" s="6">
        <v>279420</v>
      </c>
      <c t="n" r="D210" s="6">
        <v>195013</v>
      </c>
    </row>
    <row r="211" spans="1:4">
      <c t="s" r="A211" s="4">
        <v>724</v>
      </c>
    </row>
    <row r="212" spans="1:4">
      <c t="s" r="A212" s="3">
        <v>708</v>
      </c>
    </row>
    <row r="213" spans="1:4">
      <c t="s" r="A213" s="4">
        <v>709</v>
      </c>
      <c t="n" r="B213" s="6">
        <v>1497567</v>
      </c>
      <c t="n" r="C213" s="6">
        <v>1335939</v>
      </c>
      <c t="n" r="D213" s="7">
        <v>912850</v>
      </c>
    </row>
    <row r="214" spans="1:4">
      <c t="s" r="A214" s="4">
        <v>797</v>
      </c>
    </row>
    <row r="215" spans="1:4">
      <c t="s" r="A215" s="3">
        <v>708</v>
      </c>
    </row>
    <row r="216" spans="1:4">
      <c t="s" r="A216" s="4">
        <v>709</v>
      </c>
      <c t="n" r="B216" s="6">
        <v>207585</v>
      </c>
      <c t="n" r="C216" s="6">
        <v>154594</v>
      </c>
    </row>
    <row r="217" spans="1:4">
      <c t="s" r="A217" s="4">
        <v>798</v>
      </c>
    </row>
    <row r="218" spans="1:4">
      <c t="s" r="A218" s="3">
        <v>708</v>
      </c>
    </row>
    <row r="219" spans="1:4">
      <c t="s" r="A219" s="4">
        <v>709</v>
      </c>
      <c t="n" r="B219" s="6">
        <v>1163643</v>
      </c>
      <c t="n" r="C219" s="6">
        <v>928797</v>
      </c>
    </row>
    <row r="220" spans="1:4">
      <c t="s" r="A220" s="4">
        <v>799</v>
      </c>
    </row>
    <row r="221" spans="1:4">
      <c t="s" r="A221" s="3">
        <v>708</v>
      </c>
    </row>
    <row r="222" spans="1:4">
      <c t="s" r="A222" s="4">
        <v>709</v>
      </c>
      <c t="n" r="B222" s="6">
        <v>104535</v>
      </c>
      <c t="n" r="C222" s="6">
        <v>120821</v>
      </c>
    </row>
    <row r="223" spans="1:4">
      <c t="s" r="A223" s="4">
        <v>800</v>
      </c>
    </row>
    <row r="224" spans="1:4">
      <c t="s" r="A224" s="3">
        <v>708</v>
      </c>
    </row>
    <row r="225" spans="1:4">
      <c t="s" r="A225" s="4">
        <v>709</v>
      </c>
      <c t="n" r="B225" s="6">
        <v>310864</v>
      </c>
      <c t="n" r="C225" s="6">
        <v>376225</v>
      </c>
    </row>
    <row r="226" spans="1:4">
      <c t="s" r="A226" s="4">
        <v>801</v>
      </c>
    </row>
    <row r="227" spans="1:4">
      <c t="s" r="A227" s="3">
        <v>708</v>
      </c>
    </row>
    <row r="228" spans="1:4">
      <c t="s" r="A228" s="4">
        <v>709</v>
      </c>
      <c t="n" r="B228" s="6">
        <v>2145</v>
      </c>
      <c t="n" r="C228" s="6">
        <v>4005</v>
      </c>
    </row>
    <row r="229" spans="1:4">
      <c t="s" r="A229" s="4">
        <v>802</v>
      </c>
    </row>
    <row r="230" spans="1:4">
      <c t="s" r="A230" s="3">
        <v>708</v>
      </c>
    </row>
    <row r="231" spans="1:4">
      <c t="s" r="A231" s="4">
        <v>709</v>
      </c>
      <c t="n" r="B231" s="6">
        <v>23060</v>
      </c>
      <c t="n" r="C231" s="6">
        <v>30917</v>
      </c>
    </row>
    <row r="232" spans="1:4">
      <c t="s" r="A232" s="4">
        <v>803</v>
      </c>
    </row>
    <row r="233" spans="1:4">
      <c t="s" r="A233" s="3">
        <v>708</v>
      </c>
    </row>
    <row r="234" spans="1:4">
      <c t="s" r="A234" s="4">
        <v>709</v>
      </c>
      <c t="n" r="B234" s="6">
        <v>199837</v>
      </c>
      <c t="n" r="C234" s="6">
        <v>146949</v>
      </c>
    </row>
    <row r="235" spans="1:4">
      <c t="s" r="A235" s="4">
        <v>804</v>
      </c>
    </row>
    <row r="236" spans="1:4">
      <c t="s" r="A236" s="3">
        <v>708</v>
      </c>
    </row>
    <row r="237" spans="1:4">
      <c t="s" r="A237" s="4">
        <v>709</v>
      </c>
      <c t="n" r="B237" s="6">
        <v>1118868</v>
      </c>
      <c t="n" r="C237" s="6">
        <v>883102</v>
      </c>
    </row>
    <row r="238" spans="1:4">
      <c t="s" r="A238" s="4">
        <v>805</v>
      </c>
    </row>
    <row r="239" spans="1:4">
      <c t="s" r="A239" s="3">
        <v>708</v>
      </c>
    </row>
    <row r="240" spans="1:4">
      <c t="s" r="A240" s="4">
        <v>709</v>
      </c>
      <c t="n" r="B240" s="6">
        <v>102895</v>
      </c>
      <c t="n" r="C240" s="6">
        <v>119643</v>
      </c>
    </row>
    <row r="241" spans="1:4">
      <c t="s" r="A241" s="4">
        <v>806</v>
      </c>
    </row>
    <row r="242" spans="1:4">
      <c t="s" r="A242" s="3">
        <v>708</v>
      </c>
    </row>
    <row r="243" spans="1:4">
      <c t="s" r="A243" s="4">
        <v>709</v>
      </c>
      <c t="n" r="B243" s="6">
        <v>293935</v>
      </c>
      <c t="n" r="C243" s="6">
        <v>359537</v>
      </c>
    </row>
    <row r="244" spans="1:4">
      <c t="s" r="A244" s="4">
        <v>807</v>
      </c>
    </row>
    <row r="245" spans="1:4">
      <c t="s" r="A245" s="3">
        <v>708</v>
      </c>
    </row>
    <row r="246" spans="1:4">
      <c t="s" r="A246" s="4">
        <v>709</v>
      </c>
      <c t="n" r="B246" s="6">
        <v>2018</v>
      </c>
      <c t="n" r="C246" s="6">
        <v>1122</v>
      </c>
    </row>
    <row r="247" spans="1:4">
      <c t="s" r="A247" s="4">
        <v>808</v>
      </c>
    </row>
    <row r="248" spans="1:4">
      <c t="s" r="A248" s="3">
        <v>708</v>
      </c>
    </row>
    <row r="249" spans="1:4">
      <c t="s" r="A249" s="4">
        <v>709</v>
      </c>
      <c t="n" r="B249" s="6">
        <v>10321</v>
      </c>
      <c t="n" r="C249" s="6">
        <v>11521</v>
      </c>
    </row>
    <row r="250" spans="1:4">
      <c t="s" r="A250" s="4">
        <v>809</v>
      </c>
    </row>
    <row r="251" spans="1:4">
      <c t="s" r="A251" s="3">
        <v>708</v>
      </c>
    </row>
    <row r="252" spans="1:4">
      <c t="s" r="A252" s="4">
        <v>709</v>
      </c>
      <c t="n" r="B252" s="6">
        <v>600</v>
      </c>
      <c t="n" r="C252" s="6">
        <v>547</v>
      </c>
    </row>
    <row r="253" spans="1:4">
      <c t="s" r="A253" s="4">
        <v>810</v>
      </c>
    </row>
    <row r="254" spans="1:4">
      <c t="s" r="A254" s="3">
        <v>708</v>
      </c>
    </row>
    <row r="255" spans="1:4">
      <c t="s" r="A255" s="4">
        <v>709</v>
      </c>
      <c t="n" r="B255" s="6">
        <v>10795</v>
      </c>
      <c t="n" r="C255" s="6">
        <v>12979</v>
      </c>
    </row>
    <row r="256" spans="1:4">
      <c t="s" r="A256" s="4">
        <v>811</v>
      </c>
    </row>
    <row r="257" spans="1:4">
      <c t="s" r="A257" s="3">
        <v>708</v>
      </c>
    </row>
    <row r="258" spans="1:4">
      <c t="s" r="A258" s="4">
        <v>709</v>
      </c>
      <c t="n" r="B258" s="6">
        <v>5730</v>
      </c>
      <c t="n" r="C258" s="6">
        <v>6523</v>
      </c>
    </row>
    <row r="259" spans="1:4">
      <c t="s" r="A259" s="4">
        <v>812</v>
      </c>
    </row>
    <row r="260" spans="1:4">
      <c t="s" r="A260" s="3">
        <v>708</v>
      </c>
    </row>
    <row r="261" spans="1:4">
      <c t="s" r="A261" s="4">
        <v>709</v>
      </c>
      <c t="n" r="B261" s="6">
        <v>34454</v>
      </c>
      <c t="n" r="C261" s="6">
        <v>34174</v>
      </c>
    </row>
    <row r="262" spans="1:4">
      <c t="s" r="A262" s="4">
        <v>813</v>
      </c>
    </row>
    <row r="263" spans="1:4">
      <c t="s" r="A263" s="3">
        <v>708</v>
      </c>
    </row>
    <row r="264" spans="1:4">
      <c t="s" r="A264" s="4">
        <v>709</v>
      </c>
      <c t="n" r="B264" s="6">
        <v>1040</v>
      </c>
      <c t="n" r="C264" s="6">
        <v>631</v>
      </c>
    </row>
    <row r="265" spans="1:4">
      <c t="s" r="A265" s="4">
        <v>814</v>
      </c>
    </row>
    <row r="266" spans="1:4">
      <c t="s" r="A266" s="3">
        <v>708</v>
      </c>
    </row>
    <row r="267" spans="1:4">
      <c t="s" r="A267" s="4">
        <v>709</v>
      </c>
      <c t="n" r="B267" s="7">
        <v>6134</v>
      </c>
      <c t="n" r="C267" s="7">
        <v>370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9"/>
    <col customWidth="1" max="3" min="3" width="21"/>
    <col customWidth="1" max="4" min="4" width="21"/>
  </cols>
  <sheetData>
    <row r="1" spans="1:4">
      <c t="s" r="A1" s="1">
        <v>815</v>
      </c>
      <c t="s" r="B1" s="2">
        <v>1</v>
      </c>
    </row>
    <row r="2" spans="1:4">
      <c t="s" r="B2" s="2">
        <v>816</v>
      </c>
      <c t="s" r="C2" s="2">
        <v>486</v>
      </c>
      <c t="s" r="D2" s="2">
        <v>611</v>
      </c>
    </row>
    <row r="3" spans="1:4">
      <c t="s" r="A3" s="3">
        <v>708</v>
      </c>
    </row>
    <row r="4" spans="1:4">
      <c t="s" r="A4" s="4">
        <v>817</v>
      </c>
      <c t="n" r="B4" s="6">
        <v>2</v>
      </c>
    </row>
    <row r="5" spans="1:4">
      <c t="s" r="A5" s="4">
        <v>736</v>
      </c>
    </row>
    <row r="6" spans="1:4">
      <c t="s" r="A6" s="3">
        <v>708</v>
      </c>
    </row>
    <row r="7" spans="1:4">
      <c t="s" r="A7" s="4">
        <v>818</v>
      </c>
      <c t="n" r="B7" s="7">
        <v>29269000</v>
      </c>
      <c t="n" r="C7" s="7">
        <v>45676000</v>
      </c>
      <c t="n" r="D7" s="7">
        <v>56739000</v>
      </c>
    </row>
    <row r="8" spans="1:4">
      <c t="s" r="A8" s="4">
        <v>819</v>
      </c>
      <c t="n" r="B8" s="6">
        <v>35000</v>
      </c>
      <c t="n" r="C8" s="6">
        <v>54000</v>
      </c>
      <c t="n" r="D8" s="6">
        <v>25000</v>
      </c>
    </row>
    <row r="9" spans="1:4">
      <c t="s" r="A9" s="4">
        <v>741</v>
      </c>
    </row>
    <row r="10" spans="1:4">
      <c t="s" r="A10" s="3">
        <v>708</v>
      </c>
    </row>
    <row r="11" spans="1:4">
      <c t="s" r="A11" s="4">
        <v>818</v>
      </c>
      <c t="n" r="B11" s="6">
        <v>1396000</v>
      </c>
      <c t="n" r="C11" s="6">
        <v>1307000</v>
      </c>
      <c t="n" r="D11" s="6">
        <v>901000</v>
      </c>
    </row>
    <row r="12" spans="1:4">
      <c t="s" r="A12" s="4">
        <v>820</v>
      </c>
      <c t="n" r="B12" s="7">
        <v>0</v>
      </c>
      <c t="n" r="C12" s="7">
        <v>0</v>
      </c>
      <c t="n" r="D12" s="7">
        <v>0</v>
      </c>
    </row>
    <row r="13" spans="1:4">
      <c t="s" r="A13" s="4">
        <v>821</v>
      </c>
    </row>
    <row r="14" spans="1:4">
      <c t="s" r="A14" s="3">
        <v>708</v>
      </c>
    </row>
    <row r="15" spans="1:4">
      <c t="s" r="A15" s="4">
        <v>822</v>
      </c>
      <c t="s" r="B15" s="4">
        <v>823</v>
      </c>
    </row>
    <row r="16" spans="1:4">
      <c t="s" r="A16" s="4">
        <v>824</v>
      </c>
    </row>
    <row r="17" spans="1:4">
      <c t="s" r="A17" s="3">
        <v>708</v>
      </c>
    </row>
    <row r="18" spans="1:4">
      <c t="s" r="A18" s="4">
        <v>822</v>
      </c>
      <c t="s" r="B18" s="4">
        <v>8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6</v>
      </c>
      <c t="s" r="B1" s="2">
        <v>2</v>
      </c>
      <c t="s" r="C1" s="2">
        <v>32</v>
      </c>
    </row>
    <row r="2" spans="1:3">
      <c t="s" r="A2" s="4">
        <v>736</v>
      </c>
    </row>
    <row r="3" spans="1:3">
      <c t="s" r="A3" s="3">
        <v>708</v>
      </c>
    </row>
    <row r="4" spans="1:3">
      <c t="s" r="A4" s="4">
        <v>827</v>
      </c>
      <c t="n" r="B4" s="7">
        <v>10172</v>
      </c>
      <c t="n" r="C4" s="7">
        <v>9129</v>
      </c>
    </row>
    <row r="5" spans="1:3">
      <c t="s" r="A5" s="4">
        <v>828</v>
      </c>
      <c t="n" r="B5" s="6">
        <v>1978573</v>
      </c>
      <c t="n" r="C5" s="6">
        <v>1603620</v>
      </c>
    </row>
    <row r="6" spans="1:3">
      <c t="s" r="A6" s="4">
        <v>829</v>
      </c>
      <c t="n" r="B6" s="6">
        <v>1988745</v>
      </c>
      <c t="n" r="C6" s="6">
        <v>1612749</v>
      </c>
    </row>
    <row r="7" spans="1:3">
      <c t="s" r="A7" s="4">
        <v>830</v>
      </c>
      <c t="n" r="B7" s="6">
        <v>0</v>
      </c>
      <c t="n" r="C7" s="6">
        <v>0</v>
      </c>
    </row>
    <row r="8" spans="1:3">
      <c t="s" r="A8" s="4">
        <v>831</v>
      </c>
      <c t="n" r="B8" s="6">
        <v>22824</v>
      </c>
      <c t="n" r="C8" s="6">
        <v>32529</v>
      </c>
    </row>
    <row r="9" spans="1:3">
      <c t="s" r="A9" s="4">
        <v>741</v>
      </c>
    </row>
    <row r="10" spans="1:3">
      <c t="s" r="A10" s="3">
        <v>708</v>
      </c>
    </row>
    <row r="11" spans="1:3">
      <c t="s" r="A11" s="4">
        <v>827</v>
      </c>
      <c t="n" r="B11" s="6">
        <v>8924</v>
      </c>
      <c t="n" r="C11" s="6">
        <v>3226</v>
      </c>
    </row>
    <row r="12" spans="1:3">
      <c t="s" r="A12" s="4">
        <v>828</v>
      </c>
      <c t="n" r="B12" s="6">
        <v>485064</v>
      </c>
      <c t="n" r="C12" s="6">
        <v>613652</v>
      </c>
    </row>
    <row r="13" spans="1:3">
      <c t="s" r="A13" s="4">
        <v>829</v>
      </c>
      <c t="n" r="B13" s="6">
        <v>493988</v>
      </c>
      <c t="n" r="C13" s="6">
        <v>616878</v>
      </c>
    </row>
    <row r="14" spans="1:3">
      <c t="s" r="A14" s="4">
        <v>830</v>
      </c>
      <c t="n" r="B14" s="6">
        <v>0</v>
      </c>
      <c t="n" r="C14" s="6">
        <v>0</v>
      </c>
    </row>
    <row r="15" spans="1:3">
      <c t="s" r="A15" s="4">
        <v>831</v>
      </c>
      <c t="n" r="B15" s="6">
        <v>5398</v>
      </c>
      <c t="n" r="C15" s="6">
        <v>1646</v>
      </c>
    </row>
    <row r="16" spans="1:3">
      <c t="s" r="A16" s="4">
        <v>832</v>
      </c>
    </row>
    <row r="17" spans="1:3">
      <c t="s" r="A17" s="3">
        <v>708</v>
      </c>
    </row>
    <row r="18" spans="1:3">
      <c t="s" r="A18" s="4">
        <v>827</v>
      </c>
      <c t="n" r="B18" s="6">
        <v>1877</v>
      </c>
    </row>
    <row r="19" spans="1:3">
      <c t="s" r="A19" s="4">
        <v>828</v>
      </c>
      <c t="n" r="B19" s="6">
        <v>283542</v>
      </c>
    </row>
    <row r="20" spans="1:3">
      <c t="s" r="A20" s="4">
        <v>829</v>
      </c>
      <c t="n" r="B20" s="6">
        <v>285419</v>
      </c>
    </row>
    <row r="21" spans="1:3">
      <c t="s" r="A21" s="4">
        <v>830</v>
      </c>
      <c t="n" r="B21" s="6">
        <v>0</v>
      </c>
    </row>
    <row r="22" spans="1:3">
      <c t="s" r="A22" s="4">
        <v>831</v>
      </c>
      <c t="n" r="B22" s="6">
        <v>3379</v>
      </c>
    </row>
    <row r="23" spans="1:3">
      <c t="s" r="A23" s="4">
        <v>833</v>
      </c>
    </row>
    <row r="24" spans="1:3">
      <c t="s" r="A24" s="3">
        <v>708</v>
      </c>
    </row>
    <row r="25" spans="1:3">
      <c t="s" r="A25" s="4">
        <v>827</v>
      </c>
      <c t="n" r="B25" s="6">
        <v>367</v>
      </c>
    </row>
    <row r="26" spans="1:3">
      <c t="s" r="A26" s="4">
        <v>828</v>
      </c>
      <c t="n" r="B26" s="6">
        <v>28968</v>
      </c>
    </row>
    <row r="27" spans="1:3">
      <c t="s" r="A27" s="4">
        <v>829</v>
      </c>
      <c t="n" r="B27" s="6">
        <v>29335</v>
      </c>
    </row>
    <row r="28" spans="1:3">
      <c t="s" r="A28" s="4">
        <v>830</v>
      </c>
      <c t="n" r="B28" s="6">
        <v>0</v>
      </c>
    </row>
    <row r="29" spans="1:3">
      <c t="s" r="A29" s="4">
        <v>831</v>
      </c>
      <c t="n" r="B29" s="6">
        <v>676</v>
      </c>
    </row>
    <row r="30" spans="1:3">
      <c t="s" r="A30" s="4">
        <v>834</v>
      </c>
    </row>
    <row r="31" spans="1:3">
      <c t="s" r="A31" s="3">
        <v>708</v>
      </c>
    </row>
    <row r="32" spans="1:3">
      <c t="s" r="A32" s="4">
        <v>827</v>
      </c>
      <c t="n" r="B32" s="6">
        <v>71</v>
      </c>
    </row>
    <row r="33" spans="1:3">
      <c t="s" r="A33" s="4">
        <v>828</v>
      </c>
      <c t="n" r="B33" s="6">
        <v>28927</v>
      </c>
    </row>
    <row r="34" spans="1:3">
      <c t="s" r="A34" s="4">
        <v>829</v>
      </c>
      <c t="n" r="B34" s="6">
        <v>28998</v>
      </c>
    </row>
    <row r="35" spans="1:3">
      <c t="s" r="A35" s="4">
        <v>830</v>
      </c>
      <c t="n" r="B35" s="6">
        <v>0</v>
      </c>
    </row>
    <row r="36" spans="1:3">
      <c t="s" r="A36" s="4">
        <v>831</v>
      </c>
      <c t="n" r="B36" s="6">
        <v>21</v>
      </c>
    </row>
    <row r="37" spans="1:3">
      <c t="s" r="A37" s="4">
        <v>835</v>
      </c>
    </row>
    <row r="38" spans="1:3">
      <c t="s" r="A38" s="3">
        <v>708</v>
      </c>
    </row>
    <row r="39" spans="1:3">
      <c t="s" r="A39" s="4">
        <v>827</v>
      </c>
      <c t="n" r="B39" s="6">
        <v>23</v>
      </c>
    </row>
    <row r="40" spans="1:3">
      <c t="s" r="A40" s="4">
        <v>828</v>
      </c>
      <c t="n" r="B40" s="6">
        <v>3344</v>
      </c>
    </row>
    <row r="41" spans="1:3">
      <c t="s" r="A41" s="4">
        <v>829</v>
      </c>
      <c t="n" r="B41" s="6">
        <v>3367</v>
      </c>
    </row>
    <row r="42" spans="1:3">
      <c t="s" r="A42" s="4">
        <v>830</v>
      </c>
      <c t="n" r="B42" s="6">
        <v>0</v>
      </c>
    </row>
    <row r="43" spans="1:3">
      <c t="s" r="A43" s="4">
        <v>831</v>
      </c>
      <c t="n" r="B43" s="6">
        <v>33</v>
      </c>
    </row>
    <row r="44" spans="1:3">
      <c t="s" r="A44" s="4">
        <v>750</v>
      </c>
    </row>
    <row r="45" spans="1:3">
      <c t="s" r="A45" s="3">
        <v>708</v>
      </c>
    </row>
    <row r="46" spans="1:3">
      <c t="s" r="A46" s="4">
        <v>827</v>
      </c>
      <c t="n" r="B46" s="6">
        <v>2221</v>
      </c>
      <c t="n" r="C46" s="6">
        <v>899</v>
      </c>
    </row>
    <row r="47" spans="1:3">
      <c t="s" r="A47" s="4">
        <v>828</v>
      </c>
      <c t="n" r="B47" s="6">
        <v>168099</v>
      </c>
      <c t="n" r="C47" s="6">
        <v>125712</v>
      </c>
    </row>
    <row r="48" spans="1:3">
      <c t="s" r="A48" s="4">
        <v>829</v>
      </c>
      <c t="n" r="B48" s="6">
        <v>170320</v>
      </c>
      <c t="n" r="C48" s="6">
        <v>126611</v>
      </c>
    </row>
    <row r="49" spans="1:3">
      <c t="s" r="A49" s="4">
        <v>830</v>
      </c>
      <c t="n" r="B49" s="6">
        <v>0</v>
      </c>
      <c t="n" r="C49" s="6">
        <v>0</v>
      </c>
    </row>
    <row r="50" spans="1:3">
      <c t="s" r="A50" s="4">
        <v>831</v>
      </c>
      <c t="n" r="B50" s="6">
        <v>976</v>
      </c>
      <c t="n" r="C50" s="6">
        <v>246</v>
      </c>
    </row>
    <row r="51" spans="1:3">
      <c t="s" r="A51" s="4">
        <v>751</v>
      </c>
    </row>
    <row r="52" spans="1:3">
      <c t="s" r="A52" s="3">
        <v>708</v>
      </c>
    </row>
    <row r="53" spans="1:3">
      <c t="s" r="A53" s="4">
        <v>827</v>
      </c>
      <c t="n" r="B53" s="6">
        <v>1</v>
      </c>
      <c t="n" r="C53" s="6">
        <v>67</v>
      </c>
    </row>
    <row r="54" spans="1:3">
      <c t="s" r="A54" s="4">
        <v>828</v>
      </c>
      <c t="n" r="B54" s="6">
        <v>19743</v>
      </c>
      <c t="n" r="C54" s="6">
        <v>40832</v>
      </c>
    </row>
    <row r="55" spans="1:3">
      <c t="s" r="A55" s="4">
        <v>829</v>
      </c>
      <c t="n" r="B55" s="6">
        <v>19744</v>
      </c>
      <c t="n" r="C55" s="6">
        <v>40899</v>
      </c>
    </row>
    <row r="56" spans="1:3">
      <c t="s" r="A56" s="4">
        <v>830</v>
      </c>
      <c t="n" r="B56" s="6">
        <v>0</v>
      </c>
      <c t="n" r="C56" s="6">
        <v>0</v>
      </c>
    </row>
    <row r="57" spans="1:3">
      <c t="s" r="A57" s="4">
        <v>836</v>
      </c>
    </row>
    <row r="58" spans="1:3">
      <c t="s" r="A58" s="3">
        <v>708</v>
      </c>
    </row>
    <row r="59" spans="1:3">
      <c t="s" r="A59" s="4">
        <v>827</v>
      </c>
      <c t="n" r="B59" s="6">
        <v>4635</v>
      </c>
      <c t="n" r="C59" s="6">
        <v>5519</v>
      </c>
    </row>
    <row r="60" spans="1:3">
      <c t="s" r="A60" s="4">
        <v>837</v>
      </c>
    </row>
    <row r="61" spans="1:3">
      <c t="s" r="A61" s="3">
        <v>708</v>
      </c>
    </row>
    <row r="62" spans="1:3">
      <c t="s" r="A62" s="4">
        <v>827</v>
      </c>
      <c t="n" r="B62" s="6">
        <v>7259</v>
      </c>
      <c t="n" r="C62" s="6">
        <v>2668</v>
      </c>
    </row>
    <row r="63" spans="1:3">
      <c t="s" r="A63" s="4">
        <v>838</v>
      </c>
    </row>
    <row r="64" spans="1:3">
      <c t="s" r="A64" s="3">
        <v>708</v>
      </c>
    </row>
    <row r="65" spans="1:3">
      <c t="s" r="A65" s="4">
        <v>827</v>
      </c>
      <c t="n" r="B65" s="6">
        <v>1033</v>
      </c>
    </row>
    <row r="66" spans="1:3">
      <c t="s" r="A66" s="4">
        <v>839</v>
      </c>
    </row>
    <row r="67" spans="1:3">
      <c t="s" r="A67" s="3">
        <v>708</v>
      </c>
    </row>
    <row r="68" spans="1:3">
      <c t="s" r="A68" s="4">
        <v>827</v>
      </c>
      <c t="n" r="B68" s="6">
        <v>92</v>
      </c>
    </row>
    <row r="69" spans="1:3">
      <c t="s" r="A69" s="4">
        <v>840</v>
      </c>
    </row>
    <row r="70" spans="1:3">
      <c t="s" r="A70" s="3">
        <v>708</v>
      </c>
    </row>
    <row r="71" spans="1:3">
      <c t="s" r="A71" s="4">
        <v>827</v>
      </c>
      <c t="n" r="B71" s="6">
        <v>12</v>
      </c>
    </row>
    <row r="72" spans="1:3">
      <c t="s" r="A72" s="4">
        <v>841</v>
      </c>
    </row>
    <row r="73" spans="1:3">
      <c t="s" r="A73" s="3">
        <v>708</v>
      </c>
    </row>
    <row r="74" spans="1:3">
      <c t="s" r="A74" s="4">
        <v>827</v>
      </c>
      <c t="n" r="B74" s="6">
        <v>2197</v>
      </c>
      <c t="n" r="C74" s="6">
        <v>739</v>
      </c>
    </row>
    <row r="75" spans="1:3">
      <c t="s" r="A75" s="4">
        <v>842</v>
      </c>
    </row>
    <row r="76" spans="1:3">
      <c t="s" r="A76" s="3">
        <v>708</v>
      </c>
    </row>
    <row r="77" spans="1:3">
      <c t="s" r="A77" s="4">
        <v>827</v>
      </c>
      <c t="n" r="B77" s="6">
        <v>1</v>
      </c>
      <c t="n" r="C77" s="6">
        <v>67</v>
      </c>
    </row>
    <row r="78" spans="1:3">
      <c t="s" r="A78" s="4">
        <v>843</v>
      </c>
    </row>
    <row r="79" spans="1:3">
      <c t="s" r="A79" s="3">
        <v>708</v>
      </c>
    </row>
    <row r="80" spans="1:3">
      <c t="s" r="A80" s="4">
        <v>827</v>
      </c>
      <c t="n" r="B80" s="6">
        <v>1196</v>
      </c>
      <c t="n" r="C80" s="6">
        <v>1530</v>
      </c>
    </row>
    <row r="81" spans="1:3">
      <c t="s" r="A81" s="4">
        <v>844</v>
      </c>
    </row>
    <row r="82" spans="1:3">
      <c t="s" r="A82" s="3">
        <v>708</v>
      </c>
    </row>
    <row r="83" spans="1:3">
      <c t="s" r="A83" s="4">
        <v>827</v>
      </c>
      <c t="n" r="B83" s="6">
        <v>13</v>
      </c>
      <c t="n" r="C83" s="6">
        <v>145</v>
      </c>
    </row>
    <row r="84" spans="1:3">
      <c t="s" r="A84" s="4">
        <v>845</v>
      </c>
    </row>
    <row r="85" spans="1:3">
      <c t="s" r="A85" s="3">
        <v>708</v>
      </c>
    </row>
    <row r="86" spans="1:3">
      <c t="s" r="A86" s="4">
        <v>827</v>
      </c>
      <c t="n" r="B86" s="6">
        <v>324</v>
      </c>
    </row>
    <row r="87" spans="1:3">
      <c t="s" r="A87" s="4">
        <v>846</v>
      </c>
    </row>
    <row r="88" spans="1:3">
      <c t="s" r="A88" s="3">
        <v>708</v>
      </c>
    </row>
    <row r="89" spans="1:3">
      <c t="s" r="A89" s="4">
        <v>827</v>
      </c>
      <c t="n" r="B89" s="6">
        <v>40</v>
      </c>
    </row>
    <row r="90" spans="1:3">
      <c t="s" r="A90" s="4">
        <v>847</v>
      </c>
    </row>
    <row r="91" spans="1:3">
      <c t="s" r="A91" s="3">
        <v>708</v>
      </c>
    </row>
    <row r="92" spans="1:3">
      <c t="s" r="A92" s="4">
        <v>827</v>
      </c>
      <c t="n" r="B92" s="6">
        <v>13</v>
      </c>
    </row>
    <row r="93" spans="1:3">
      <c t="s" r="A93" s="4">
        <v>848</v>
      </c>
    </row>
    <row r="94" spans="1:3">
      <c t="s" r="A94" s="3">
        <v>708</v>
      </c>
    </row>
    <row r="95" spans="1:3">
      <c t="s" r="A95" s="4">
        <v>827</v>
      </c>
      <c t="n" r="C95" s="6">
        <v>99</v>
      </c>
    </row>
    <row r="96" spans="1:3">
      <c t="s" r="A96" s="4">
        <v>849</v>
      </c>
    </row>
    <row r="97" spans="1:3">
      <c t="s" r="A97" s="3">
        <v>708</v>
      </c>
    </row>
    <row r="98" spans="1:3">
      <c t="s" r="A98" s="4">
        <v>827</v>
      </c>
      <c t="n" r="B98" s="6">
        <v>4341</v>
      </c>
      <c t="n" r="C98" s="6">
        <v>2080</v>
      </c>
    </row>
    <row r="99" spans="1:3">
      <c t="s" r="A99" s="4">
        <v>850</v>
      </c>
    </row>
    <row r="100" spans="1:3">
      <c t="s" r="A100" s="3">
        <v>708</v>
      </c>
    </row>
    <row r="101" spans="1:3">
      <c t="s" r="A101" s="4">
        <v>827</v>
      </c>
      <c t="n" r="B101" s="6">
        <v>1652</v>
      </c>
      <c t="n" r="C101" s="6">
        <v>413</v>
      </c>
    </row>
    <row r="102" spans="1:3">
      <c t="s" r="A102" s="4">
        <v>851</v>
      </c>
    </row>
    <row r="103" spans="1:3">
      <c t="s" r="A103" s="3">
        <v>708</v>
      </c>
    </row>
    <row r="104" spans="1:3">
      <c t="s" r="A104" s="4">
        <v>827</v>
      </c>
      <c t="n" r="B104" s="6">
        <v>520</v>
      </c>
    </row>
    <row r="105" spans="1:3">
      <c t="s" r="A105" s="4">
        <v>852</v>
      </c>
    </row>
    <row r="106" spans="1:3">
      <c t="s" r="A106" s="3">
        <v>708</v>
      </c>
    </row>
    <row r="107" spans="1:3">
      <c t="s" r="A107" s="4">
        <v>827</v>
      </c>
      <c t="n" r="B107" s="6">
        <v>275</v>
      </c>
    </row>
    <row r="108" spans="1:3">
      <c t="s" r="A108" s="4">
        <v>853</v>
      </c>
    </row>
    <row r="109" spans="1:3">
      <c t="s" r="A109" s="3">
        <v>708</v>
      </c>
    </row>
    <row r="110" spans="1:3">
      <c t="s" r="A110" s="4">
        <v>827</v>
      </c>
      <c t="n" r="B110" s="6">
        <v>19</v>
      </c>
    </row>
    <row r="111" spans="1:3">
      <c t="s" r="A111" s="4">
        <v>854</v>
      </c>
    </row>
    <row r="112" spans="1:3">
      <c t="s" r="A112" s="3">
        <v>708</v>
      </c>
    </row>
    <row r="113" spans="1:3">
      <c t="s" r="A113" s="4">
        <v>827</v>
      </c>
      <c t="n" r="B113" s="6">
        <v>10</v>
      </c>
    </row>
    <row r="114" spans="1:3">
      <c t="s" r="A114" s="4">
        <v>855</v>
      </c>
    </row>
    <row r="115" spans="1:3">
      <c t="s" r="A115" s="3">
        <v>708</v>
      </c>
    </row>
    <row r="116" spans="1:3">
      <c t="s" r="A116" s="4">
        <v>827</v>
      </c>
      <c t="n" r="B116" s="6">
        <v>24</v>
      </c>
      <c t="n" r="C116" s="6">
        <v>61</v>
      </c>
    </row>
    <row r="117" spans="1:3">
      <c t="s" r="A117" s="4">
        <v>784</v>
      </c>
    </row>
    <row r="118" spans="1:3">
      <c t="s" r="A118" s="3">
        <v>708</v>
      </c>
    </row>
    <row r="119" spans="1:3">
      <c t="s" r="A119" s="4">
        <v>827</v>
      </c>
      <c t="n" r="B119" s="6">
        <v>825</v>
      </c>
      <c t="n" r="C119" s="6">
        <v>1009</v>
      </c>
    </row>
    <row r="120" spans="1:3">
      <c t="s" r="A120" s="4">
        <v>828</v>
      </c>
      <c t="n" r="B120" s="6">
        <v>33892</v>
      </c>
      <c t="n" r="C120" s="6">
        <v>22550</v>
      </c>
    </row>
    <row r="121" spans="1:3">
      <c t="s" r="A121" s="4">
        <v>829</v>
      </c>
      <c t="n" r="B121" s="6">
        <v>34717</v>
      </c>
      <c t="n" r="C121" s="6">
        <v>23559</v>
      </c>
    </row>
    <row r="122" spans="1:3">
      <c t="s" r="A122" s="4">
        <v>830</v>
      </c>
      <c t="n" r="B122" s="6">
        <v>0</v>
      </c>
      <c t="n" r="C122" s="6">
        <v>0</v>
      </c>
    </row>
    <row r="123" spans="1:3">
      <c t="s" r="A123" s="4">
        <v>831</v>
      </c>
      <c t="n" r="B123" s="6">
        <v>1195</v>
      </c>
      <c t="n" r="C123" s="6">
        <v>1197</v>
      </c>
    </row>
    <row r="124" spans="1:3">
      <c t="s" r="A124" s="4">
        <v>785</v>
      </c>
    </row>
    <row r="125" spans="1:3">
      <c t="s" r="A125" s="3">
        <v>708</v>
      </c>
    </row>
    <row r="126" spans="1:3">
      <c t="s" r="A126" s="4">
        <v>827</v>
      </c>
      <c t="n" r="B126" s="6">
        <v>94</v>
      </c>
      <c t="n" r="C126" s="6">
        <v>25</v>
      </c>
    </row>
    <row r="127" spans="1:3">
      <c t="s" r="A127" s="4">
        <v>828</v>
      </c>
      <c t="n" r="B127" s="6">
        <v>3924</v>
      </c>
      <c t="n" r="C127" s="6">
        <v>6960</v>
      </c>
    </row>
    <row r="128" spans="1:3">
      <c t="s" r="A128" s="4">
        <v>829</v>
      </c>
      <c t="n" r="B128" s="6">
        <v>4018</v>
      </c>
      <c t="n" r="C128" s="6">
        <v>6985</v>
      </c>
    </row>
    <row r="129" spans="1:3">
      <c t="s" r="A129" s="4">
        <v>830</v>
      </c>
      <c t="n" r="B129" s="6">
        <v>0</v>
      </c>
      <c t="n" r="C129" s="6">
        <v>0</v>
      </c>
    </row>
    <row r="130" spans="1:3">
      <c t="s" r="A130" s="4">
        <v>831</v>
      </c>
      <c t="n" r="B130" s="6">
        <v>109</v>
      </c>
      <c t="n" r="C130" s="6">
        <v>25</v>
      </c>
    </row>
    <row r="131" spans="1:3">
      <c t="s" r="A131" s="4">
        <v>856</v>
      </c>
    </row>
    <row r="132" spans="1:3">
      <c t="s" r="A132" s="3">
        <v>708</v>
      </c>
    </row>
    <row r="133" spans="1:3">
      <c t="s" r="A133" s="4">
        <v>827</v>
      </c>
      <c t="n" r="B133" s="6">
        <v>402</v>
      </c>
      <c t="n" r="C133" s="6">
        <v>615</v>
      </c>
    </row>
    <row r="134" spans="1:3">
      <c t="s" r="A134" s="4">
        <v>857</v>
      </c>
    </row>
    <row r="135" spans="1:3">
      <c t="s" r="A135" s="3">
        <v>708</v>
      </c>
    </row>
    <row r="136" spans="1:3">
      <c t="s" r="A136" s="4">
        <v>827</v>
      </c>
      <c t="n" r="B136" s="6">
        <v>23</v>
      </c>
    </row>
    <row r="137" spans="1:3">
      <c t="s" r="A137" s="4">
        <v>858</v>
      </c>
    </row>
    <row r="138" spans="1:3">
      <c t="s" r="A138" s="3">
        <v>708</v>
      </c>
    </row>
    <row r="139" spans="1:3">
      <c t="s" r="A139" s="4">
        <v>827</v>
      </c>
      <c t="n" r="B139" s="6">
        <v>341</v>
      </c>
      <c t="n" r="C139" s="6">
        <v>192</v>
      </c>
    </row>
    <row r="140" spans="1:3">
      <c t="s" r="A140" s="4">
        <v>859</v>
      </c>
    </row>
    <row r="141" spans="1:3">
      <c t="s" r="A141" s="3">
        <v>708</v>
      </c>
    </row>
    <row r="142" spans="1:3">
      <c t="s" r="A142" s="4">
        <v>827</v>
      </c>
      <c t="n" r="B142" s="6">
        <v>82</v>
      </c>
      <c t="n" r="C142" s="6">
        <v>202</v>
      </c>
    </row>
    <row r="143" spans="1:3">
      <c t="s" r="A143" s="4">
        <v>860</v>
      </c>
    </row>
    <row r="144" spans="1:3">
      <c t="s" r="A144" s="3">
        <v>708</v>
      </c>
    </row>
    <row r="145" spans="1:3">
      <c t="s" r="A145" s="4">
        <v>827</v>
      </c>
      <c t="n" r="B145" s="6">
        <v>71</v>
      </c>
      <c t="n" r="C145" s="6">
        <v>25</v>
      </c>
    </row>
    <row r="146" spans="1:3">
      <c t="s" r="A146" s="4">
        <v>793</v>
      </c>
    </row>
    <row r="147" spans="1:3">
      <c t="s" r="A147" s="3">
        <v>708</v>
      </c>
    </row>
    <row r="148" spans="1:3">
      <c t="s" r="A148" s="4">
        <v>827</v>
      </c>
      <c t="n" r="C148" s="6">
        <v>21</v>
      </c>
    </row>
    <row r="149" spans="1:3">
      <c t="s" r="A149" s="4">
        <v>828</v>
      </c>
      <c t="n" r="C149" s="6">
        <v>91</v>
      </c>
    </row>
    <row r="150" spans="1:3">
      <c t="s" r="A150" s="4">
        <v>829</v>
      </c>
      <c t="n" r="C150" s="6">
        <v>112</v>
      </c>
    </row>
    <row r="151" spans="1:3">
      <c t="s" r="A151" s="4">
        <v>830</v>
      </c>
      <c t="n" r="B151" s="6">
        <v>0</v>
      </c>
      <c t="n" r="C151" s="6">
        <v>0</v>
      </c>
    </row>
    <row r="152" spans="1:3">
      <c t="s" r="A152" s="4">
        <v>831</v>
      </c>
      <c t="n" r="C152" s="6">
        <v>18</v>
      </c>
    </row>
    <row r="153" spans="1:3">
      <c t="s" r="A153" s="4">
        <v>861</v>
      </c>
    </row>
    <row r="154" spans="1:3">
      <c t="s" r="A154" s="3">
        <v>708</v>
      </c>
    </row>
    <row r="155" spans="1:3">
      <c t="s" r="A155" s="4">
        <v>830</v>
      </c>
      <c t="n" r="B155" s="6">
        <v>0</v>
      </c>
      <c t="n" r="C155" s="6">
        <v>0</v>
      </c>
    </row>
    <row r="156" spans="1:3">
      <c t="s" r="A156" s="4">
        <v>862</v>
      </c>
    </row>
    <row r="157" spans="1:3">
      <c t="s" r="A157" s="3">
        <v>708</v>
      </c>
    </row>
    <row r="158" spans="1:3">
      <c t="s" r="A158" s="4">
        <v>827</v>
      </c>
      <c t="n" r="C158" s="6">
        <v>4</v>
      </c>
    </row>
    <row r="159" spans="1:3">
      <c t="s" r="A159" s="4">
        <v>863</v>
      </c>
    </row>
    <row r="160" spans="1:3">
      <c t="s" r="A160" s="3">
        <v>708</v>
      </c>
    </row>
    <row r="161" spans="1:3">
      <c t="s" r="A161" s="4">
        <v>827</v>
      </c>
      <c t="n" r="C161" s="6">
        <v>17</v>
      </c>
    </row>
    <row r="162" spans="1:3">
      <c t="s" r="A162" s="4">
        <v>864</v>
      </c>
    </row>
    <row r="163" spans="1:3">
      <c t="s" r="A163" s="3">
        <v>708</v>
      </c>
    </row>
    <row r="164" spans="1:3">
      <c t="s" r="A164" s="4">
        <v>828</v>
      </c>
      <c t="n" r="C164" s="6">
        <v>21135</v>
      </c>
    </row>
    <row r="165" spans="1:3">
      <c t="s" r="A165" s="4">
        <v>829</v>
      </c>
      <c t="n" r="B165" s="6">
        <v>31778</v>
      </c>
      <c t="n" r="C165" s="6">
        <v>21135</v>
      </c>
    </row>
    <row r="166" spans="1:3">
      <c t="s" r="A166" s="4">
        <v>830</v>
      </c>
      <c t="n" r="B166" s="6">
        <v>0</v>
      </c>
      <c t="n" r="C166" s="6">
        <v>0</v>
      </c>
    </row>
    <row r="167" spans="1:3">
      <c t="s" r="A167" s="4">
        <v>831</v>
      </c>
      <c t="n" r="B167" s="6">
        <v>12</v>
      </c>
      <c t="n" r="C167" s="6">
        <v>2401</v>
      </c>
    </row>
    <row r="168" spans="1:3">
      <c t="s" r="A168" s="4">
        <v>865</v>
      </c>
    </row>
    <row r="169" spans="1:3">
      <c t="s" r="A169" s="3">
        <v>708</v>
      </c>
    </row>
    <row r="170" spans="1:3">
      <c t="s" r="A170" s="4">
        <v>828</v>
      </c>
      <c t="n" r="B170" s="6">
        <v>13636</v>
      </c>
      <c t="n" r="C170" s="6">
        <v>16808</v>
      </c>
    </row>
    <row r="171" spans="1:3">
      <c t="s" r="A171" s="4">
        <v>829</v>
      </c>
      <c t="n" r="B171" s="6">
        <v>13636</v>
      </c>
      <c t="n" r="C171" s="6">
        <v>16808</v>
      </c>
    </row>
    <row r="172" spans="1:3">
      <c t="s" r="A172" s="4">
        <v>830</v>
      </c>
      <c t="n" r="B172" s="6">
        <v>0</v>
      </c>
      <c t="n" r="C172" s="6">
        <v>0</v>
      </c>
    </row>
    <row r="173" spans="1:3">
      <c t="s" r="A173" s="4">
        <v>866</v>
      </c>
    </row>
    <row r="174" spans="1:3">
      <c t="s" r="A174" s="3">
        <v>708</v>
      </c>
    </row>
    <row r="175" spans="1:3">
      <c t="s" r="A175" s="4">
        <v>828</v>
      </c>
      <c t="n" r="C175" s="6">
        <v>24545</v>
      </c>
    </row>
    <row r="176" spans="1:3">
      <c t="s" r="A176" s="4">
        <v>829</v>
      </c>
      <c t="n" r="B176" s="6">
        <v>66285</v>
      </c>
      <c t="n" r="C176" s="6">
        <v>24545</v>
      </c>
    </row>
    <row r="177" spans="1:3">
      <c t="s" r="A177" s="4">
        <v>830</v>
      </c>
      <c t="n" r="B177" s="6">
        <v>0</v>
      </c>
      <c t="n" r="C177" s="6">
        <v>0</v>
      </c>
    </row>
    <row r="178" spans="1:3">
      <c t="s" r="A178" s="4">
        <v>831</v>
      </c>
      <c t="n" r="C178" s="6">
        <v>99</v>
      </c>
    </row>
    <row r="179" spans="1:3">
      <c t="s" r="A179" s="4">
        <v>867</v>
      </c>
    </row>
    <row r="180" spans="1:3">
      <c t="s" r="A180" s="3">
        <v>708</v>
      </c>
    </row>
    <row r="181" spans="1:3">
      <c t="s" r="A181" s="4">
        <v>827</v>
      </c>
      <c t="n" r="B181" s="6">
        <v>490</v>
      </c>
    </row>
    <row r="182" spans="1:3">
      <c t="s" r="A182" s="4">
        <v>828</v>
      </c>
      <c t="n" r="B182" s="6">
        <v>7999</v>
      </c>
      <c t="n" r="C182" s="6">
        <v>11973</v>
      </c>
    </row>
    <row r="183" spans="1:3">
      <c t="s" r="A183" s="4">
        <v>829</v>
      </c>
      <c t="n" r="B183" s="6">
        <v>8489</v>
      </c>
      <c t="n" r="C183" s="6">
        <v>11973</v>
      </c>
    </row>
    <row r="184" spans="1:3">
      <c t="s" r="A184" s="4">
        <v>830</v>
      </c>
      <c t="n" r="B184" s="6">
        <v>0</v>
      </c>
      <c t="n" r="C184" s="6">
        <v>0</v>
      </c>
    </row>
    <row r="185" spans="1:3">
      <c t="s" r="A185" s="4">
        <v>831</v>
      </c>
      <c t="n" r="B185" s="6">
        <v>490</v>
      </c>
    </row>
    <row r="186" spans="1:3">
      <c t="s" r="A186" s="4">
        <v>868</v>
      </c>
    </row>
    <row r="187" spans="1:3">
      <c t="s" r="A187" s="3">
        <v>708</v>
      </c>
    </row>
    <row r="188" spans="1:3">
      <c t="s" r="A188" s="4">
        <v>827</v>
      </c>
      <c t="n" r="B188" s="6">
        <v>490</v>
      </c>
    </row>
    <row r="189" spans="1:3">
      <c t="s" r="A189" s="4">
        <v>869</v>
      </c>
    </row>
    <row r="190" spans="1:3">
      <c t="s" r="A190" s="3">
        <v>708</v>
      </c>
    </row>
    <row r="191" spans="1:3">
      <c t="s" r="A191" s="4">
        <v>827</v>
      </c>
      <c t="n" r="B191" s="6">
        <v>1062</v>
      </c>
      <c t="n" r="C191" s="6">
        <v>2315</v>
      </c>
    </row>
    <row r="192" spans="1:3">
      <c t="s" r="A192" s="4">
        <v>828</v>
      </c>
      <c t="n" r="B192" s="6">
        <v>206523</v>
      </c>
      <c t="n" r="C192" s="6">
        <v>152279</v>
      </c>
    </row>
    <row r="193" spans="1:3">
      <c t="s" r="A193" s="4">
        <v>829</v>
      </c>
      <c t="n" r="B193" s="6">
        <v>207585</v>
      </c>
      <c t="n" r="C193" s="6">
        <v>154594</v>
      </c>
    </row>
    <row r="194" spans="1:3">
      <c t="s" r="A194" s="4">
        <v>830</v>
      </c>
      <c t="n" r="B194" s="6">
        <v>0</v>
      </c>
      <c t="n" r="C194" s="6">
        <v>0</v>
      </c>
    </row>
    <row r="195" spans="1:3">
      <c t="s" r="A195" s="4">
        <v>831</v>
      </c>
      <c t="n" r="B195" s="6">
        <v>3045</v>
      </c>
      <c t="n" r="C195" s="6">
        <v>3430</v>
      </c>
    </row>
    <row r="196" spans="1:3">
      <c t="s" r="A196" s="4">
        <v>870</v>
      </c>
    </row>
    <row r="197" spans="1:3">
      <c t="s" r="A197" s="3">
        <v>708</v>
      </c>
    </row>
    <row r="198" spans="1:3">
      <c t="s" r="A198" s="4">
        <v>827</v>
      </c>
      <c t="n" r="B198" s="6">
        <v>3164</v>
      </c>
      <c t="n" r="C198" s="6">
        <v>2304</v>
      </c>
    </row>
    <row r="199" spans="1:3">
      <c t="s" r="A199" s="4">
        <v>828</v>
      </c>
      <c t="n" r="B199" s="6">
        <v>101371</v>
      </c>
      <c t="n" r="C199" s="6">
        <v>118517</v>
      </c>
    </row>
    <row r="200" spans="1:3">
      <c t="s" r="A200" s="4">
        <v>829</v>
      </c>
      <c t="n" r="B200" s="6">
        <v>104535</v>
      </c>
      <c t="n" r="C200" s="6">
        <v>120821</v>
      </c>
    </row>
    <row r="201" spans="1:3">
      <c t="s" r="A201" s="4">
        <v>830</v>
      </c>
      <c t="n" r="B201" s="6">
        <v>0</v>
      </c>
      <c t="n" r="C201" s="6">
        <v>0</v>
      </c>
    </row>
    <row r="202" spans="1:3">
      <c t="s" r="A202" s="4">
        <v>831</v>
      </c>
      <c t="n" r="B202" s="6">
        <v>348</v>
      </c>
      <c t="n" r="C202" s="6">
        <v>799</v>
      </c>
    </row>
    <row r="203" spans="1:3">
      <c t="s" r="A203" s="4">
        <v>871</v>
      </c>
    </row>
    <row r="204" spans="1:3">
      <c t="s" r="A204" s="3">
        <v>708</v>
      </c>
    </row>
    <row r="205" spans="1:3">
      <c t="s" r="A205" s="4">
        <v>827</v>
      </c>
      <c t="n" r="B205" s="6">
        <v>4116</v>
      </c>
      <c t="n" r="C205" s="6">
        <v>1635</v>
      </c>
    </row>
    <row r="206" spans="1:3">
      <c t="s" r="A206" s="4">
        <v>828</v>
      </c>
      <c t="n" r="B206" s="6">
        <v>1159527</v>
      </c>
      <c t="n" r="C206" s="6">
        <v>927162</v>
      </c>
    </row>
    <row r="207" spans="1:3">
      <c t="s" r="A207" s="4">
        <v>829</v>
      </c>
      <c t="n" r="B207" s="6">
        <v>1163643</v>
      </c>
      <c t="n" r="C207" s="6">
        <v>928797</v>
      </c>
    </row>
    <row r="208" spans="1:3">
      <c t="s" r="A208" s="4">
        <v>830</v>
      </c>
      <c t="n" r="B208" s="6">
        <v>0</v>
      </c>
      <c t="n" r="C208" s="6">
        <v>0</v>
      </c>
    </row>
    <row r="209" spans="1:3">
      <c t="s" r="A209" s="4">
        <v>831</v>
      </c>
      <c t="n" r="B209" s="6">
        <v>14196</v>
      </c>
      <c t="n" r="C209" s="6">
        <v>20736</v>
      </c>
    </row>
    <row r="210" spans="1:3">
      <c t="s" r="A210" s="4">
        <v>872</v>
      </c>
    </row>
    <row r="211" spans="1:3">
      <c t="s" r="A211" s="3">
        <v>708</v>
      </c>
    </row>
    <row r="212" spans="1:3">
      <c t="s" r="A212" s="4">
        <v>827</v>
      </c>
      <c t="n" r="B212" s="6">
        <v>4785</v>
      </c>
      <c t="n" r="C212" s="6">
        <v>260</v>
      </c>
    </row>
    <row r="213" spans="1:3">
      <c t="s" r="A213" s="4">
        <v>828</v>
      </c>
      <c t="n" r="B213" s="6">
        <v>306079</v>
      </c>
      <c t="n" r="C213" s="6">
        <v>375965</v>
      </c>
    </row>
    <row r="214" spans="1:3">
      <c t="s" r="A214" s="4">
        <v>829</v>
      </c>
      <c t="n" r="B214" s="6">
        <v>310864</v>
      </c>
      <c t="n" r="C214" s="6">
        <v>376225</v>
      </c>
    </row>
    <row r="215" spans="1:3">
      <c t="s" r="A215" s="4">
        <v>830</v>
      </c>
      <c t="n" r="B215" s="6">
        <v>0</v>
      </c>
      <c t="n" r="C215" s="6">
        <v>0</v>
      </c>
    </row>
    <row r="216" spans="1:3">
      <c t="s" r="A216" s="4">
        <v>831</v>
      </c>
      <c t="n" r="B216" s="6">
        <v>3742</v>
      </c>
      <c t="n" r="C216" s="6">
        <v>366</v>
      </c>
    </row>
    <row r="217" spans="1:3">
      <c t="s" r="A217" s="4">
        <v>873</v>
      </c>
    </row>
    <row r="218" spans="1:3">
      <c t="s" r="A218" s="3">
        <v>708</v>
      </c>
    </row>
    <row r="219" spans="1:3">
      <c t="s" r="A219" s="4">
        <v>827</v>
      </c>
      <c t="n" r="B219" s="6">
        <v>791</v>
      </c>
      <c t="n" r="C219" s="6">
        <v>1296</v>
      </c>
    </row>
    <row r="220" spans="1:3">
      <c t="s" r="A220" s="4">
        <v>874</v>
      </c>
    </row>
    <row r="221" spans="1:3">
      <c t="s" r="A221" s="3">
        <v>708</v>
      </c>
    </row>
    <row r="222" spans="1:3">
      <c t="s" r="A222" s="4">
        <v>827</v>
      </c>
      <c t="n" r="B222" s="6">
        <v>3106</v>
      </c>
      <c t="n" r="C222" s="6">
        <v>2041</v>
      </c>
    </row>
    <row r="223" spans="1:3">
      <c t="s" r="A223" s="4">
        <v>875</v>
      </c>
    </row>
    <row r="224" spans="1:3">
      <c t="s" r="A224" s="3">
        <v>708</v>
      </c>
    </row>
    <row r="225" spans="1:3">
      <c t="s" r="A225" s="4">
        <v>827</v>
      </c>
      <c t="n" r="B225" s="6">
        <v>200</v>
      </c>
      <c t="n" r="C225" s="6">
        <v>735</v>
      </c>
    </row>
    <row r="226" spans="1:3">
      <c t="s" r="A226" s="4">
        <v>876</v>
      </c>
    </row>
    <row r="227" spans="1:3">
      <c t="s" r="A227" s="3">
        <v>708</v>
      </c>
    </row>
    <row r="228" spans="1:3">
      <c t="s" r="A228" s="4">
        <v>827</v>
      </c>
      <c t="n" r="B228" s="6">
        <v>4037</v>
      </c>
      <c t="n" r="C228" s="6">
        <v>260</v>
      </c>
    </row>
    <row r="229" spans="1:3">
      <c t="s" r="A229" s="4">
        <v>877</v>
      </c>
    </row>
    <row r="230" spans="1:3">
      <c t="s" r="A230" s="3">
        <v>708</v>
      </c>
    </row>
    <row r="231" spans="1:3">
      <c t="s" r="A231" s="4">
        <v>827</v>
      </c>
      <c t="n" r="C231" s="6">
        <v>919</v>
      </c>
    </row>
    <row r="232" spans="1:3">
      <c t="s" r="A232" s="4">
        <v>878</v>
      </c>
    </row>
    <row r="233" spans="1:3">
      <c t="s" r="A233" s="3">
        <v>708</v>
      </c>
    </row>
    <row r="234" spans="1:3">
      <c t="s" r="A234" s="4">
        <v>827</v>
      </c>
      <c t="n" r="C234" s="6">
        <v>24</v>
      </c>
    </row>
    <row r="235" spans="1:3">
      <c t="s" r="A235" s="4">
        <v>879</v>
      </c>
    </row>
    <row r="236" spans="1:3">
      <c t="s" r="A236" s="3">
        <v>708</v>
      </c>
    </row>
    <row r="237" spans="1:3">
      <c t="s" r="A237" s="4">
        <v>827</v>
      </c>
      <c t="n" r="B237" s="6">
        <v>491</v>
      </c>
    </row>
    <row r="238" spans="1:3">
      <c t="s" r="A238" s="4">
        <v>880</v>
      </c>
    </row>
    <row r="239" spans="1:3">
      <c t="s" r="A239" s="3">
        <v>708</v>
      </c>
    </row>
    <row r="240" spans="1:3">
      <c t="s" r="A240" s="4">
        <v>827</v>
      </c>
      <c t="n" r="B240" s="6">
        <v>271</v>
      </c>
      <c t="n" r="C240" s="6">
        <v>100</v>
      </c>
    </row>
    <row r="241" spans="1:3">
      <c t="s" r="A241" s="4">
        <v>881</v>
      </c>
    </row>
    <row r="242" spans="1:3">
      <c t="s" r="A242" s="3">
        <v>708</v>
      </c>
    </row>
    <row r="243" spans="1:3">
      <c t="s" r="A243" s="4">
        <v>827</v>
      </c>
      <c t="n" r="B243" s="6">
        <v>58</v>
      </c>
      <c t="n" r="C243" s="6">
        <v>239</v>
      </c>
    </row>
    <row r="244" spans="1:3">
      <c t="s" r="A244" s="4">
        <v>882</v>
      </c>
    </row>
    <row r="245" spans="1:3">
      <c t="s" r="A245" s="3">
        <v>708</v>
      </c>
    </row>
    <row r="246" spans="1:3">
      <c t="s" r="A246" s="4">
        <v>827</v>
      </c>
      <c t="n" r="B246" s="6">
        <v>3425</v>
      </c>
      <c t="n" r="C246" s="6">
        <v>900</v>
      </c>
    </row>
    <row r="247" spans="1:3">
      <c t="s" r="A247" s="4">
        <v>883</v>
      </c>
    </row>
    <row r="248" spans="1:3">
      <c t="s" r="A248" s="3">
        <v>708</v>
      </c>
    </row>
    <row r="249" spans="1:3">
      <c t="s" r="A249" s="4">
        <v>827</v>
      </c>
      <c t="n" r="B249" s="7">
        <v>748</v>
      </c>
    </row>
    <row r="250" spans="1:3">
      <c t="s" r="A250" s="4">
        <v>832</v>
      </c>
    </row>
    <row r="251" spans="1:3">
      <c t="s" r="A251" s="3">
        <v>708</v>
      </c>
    </row>
    <row r="252" spans="1:3">
      <c t="s" r="A252" s="4">
        <v>827</v>
      </c>
      <c t="n" r="C252" s="6">
        <v>3116</v>
      </c>
    </row>
    <row r="253" spans="1:3">
      <c t="s" r="A253" s="4">
        <v>828</v>
      </c>
      <c t="n" r="C253" s="6">
        <v>302050</v>
      </c>
    </row>
    <row r="254" spans="1:3">
      <c t="s" r="A254" s="4">
        <v>829</v>
      </c>
      <c t="n" r="C254" s="6">
        <v>305166</v>
      </c>
    </row>
    <row r="255" spans="1:3">
      <c t="s" r="A255" s="4">
        <v>830</v>
      </c>
      <c t="n" r="C255" s="6">
        <v>0</v>
      </c>
    </row>
    <row r="256" spans="1:3">
      <c t="s" r="A256" s="4">
        <v>831</v>
      </c>
      <c t="n" r="C256" s="6">
        <v>4336</v>
      </c>
    </row>
    <row r="257" spans="1:3">
      <c t="s" r="A257" s="4">
        <v>833</v>
      </c>
    </row>
    <row r="258" spans="1:3">
      <c t="s" r="A258" s="3">
        <v>708</v>
      </c>
    </row>
    <row r="259" spans="1:3">
      <c t="s" r="A259" s="4">
        <v>827</v>
      </c>
      <c t="n" r="C259" s="6">
        <v>466</v>
      </c>
    </row>
    <row r="260" spans="1:3">
      <c t="s" r="A260" s="4">
        <v>828</v>
      </c>
      <c t="n" r="C260" s="6">
        <v>37931</v>
      </c>
    </row>
    <row r="261" spans="1:3">
      <c t="s" r="A261" s="4">
        <v>829</v>
      </c>
      <c t="n" r="C261" s="6">
        <v>38397</v>
      </c>
    </row>
    <row r="262" spans="1:3">
      <c t="s" r="A262" s="4">
        <v>830</v>
      </c>
      <c t="n" r="C262" s="6">
        <v>0</v>
      </c>
    </row>
    <row r="263" spans="1:3">
      <c t="s" r="A263" s="4">
        <v>831</v>
      </c>
      <c t="n" r="C263" s="6">
        <v>346</v>
      </c>
    </row>
    <row r="264" spans="1:3">
      <c t="s" r="A264" s="4">
        <v>884</v>
      </c>
    </row>
    <row r="265" spans="1:3">
      <c t="s" r="A265" s="3">
        <v>708</v>
      </c>
    </row>
    <row r="266" spans="1:3">
      <c t="s" r="A266" s="4">
        <v>827</v>
      </c>
      <c t="n" r="C266" s="6">
        <v>2066</v>
      </c>
    </row>
    <row r="267" spans="1:3">
      <c t="s" r="A267" s="4">
        <v>885</v>
      </c>
    </row>
    <row r="268" spans="1:3">
      <c t="s" r="A268" s="3">
        <v>708</v>
      </c>
    </row>
    <row r="269" spans="1:3">
      <c t="s" r="A269" s="4">
        <v>827</v>
      </c>
      <c t="n" r="C269" s="6">
        <v>275</v>
      </c>
    </row>
    <row r="270" spans="1:3">
      <c t="s" r="A270" s="4">
        <v>886</v>
      </c>
    </row>
    <row r="271" spans="1:3">
      <c t="s" r="A271" s="3">
        <v>708</v>
      </c>
    </row>
    <row r="272" spans="1:3">
      <c t="s" r="A272" s="4">
        <v>827</v>
      </c>
      <c t="n" r="C272" s="6">
        <v>296</v>
      </c>
    </row>
    <row r="273" spans="1:3">
      <c t="s" r="A273" s="4">
        <v>887</v>
      </c>
    </row>
    <row r="274" spans="1:3">
      <c t="s" r="A274" s="3">
        <v>708</v>
      </c>
    </row>
    <row r="275" spans="1:3">
      <c t="s" r="A275" s="4">
        <v>827</v>
      </c>
      <c t="n" r="C275" s="6">
        <v>118</v>
      </c>
    </row>
    <row r="276" spans="1:3">
      <c t="s" r="A276" s="4">
        <v>888</v>
      </c>
    </row>
    <row r="277" spans="1:3">
      <c t="s" r="A277" s="3">
        <v>708</v>
      </c>
    </row>
    <row r="278" spans="1:3">
      <c t="s" r="A278" s="4">
        <v>827</v>
      </c>
      <c t="n" r="C278" s="6">
        <v>754</v>
      </c>
    </row>
    <row r="279" spans="1:3">
      <c t="s" r="A279" s="4">
        <v>889</v>
      </c>
    </row>
    <row r="280" spans="1:3">
      <c t="s" r="A280" s="3">
        <v>708</v>
      </c>
    </row>
    <row r="281" spans="1:3">
      <c t="s" r="A281" s="4">
        <v>827</v>
      </c>
      <c t="n" r="C281" s="6">
        <v>73</v>
      </c>
    </row>
    <row r="282" spans="1:3">
      <c t="s" r="A282" s="4">
        <v>834</v>
      </c>
    </row>
    <row r="283" spans="1:3">
      <c t="s" r="A283" s="3">
        <v>708</v>
      </c>
    </row>
    <row r="284" spans="1:3">
      <c t="s" r="A284" s="4">
        <v>827</v>
      </c>
      <c t="n" r="C284" s="6">
        <v>134</v>
      </c>
    </row>
    <row r="285" spans="1:3">
      <c t="s" r="A285" s="4">
        <v>828</v>
      </c>
      <c t="n" r="C285" s="6">
        <v>28096</v>
      </c>
    </row>
    <row r="286" spans="1:3">
      <c t="s" r="A286" s="4">
        <v>829</v>
      </c>
      <c t="n" r="C286" s="6">
        <v>28230</v>
      </c>
    </row>
    <row r="287" spans="1:3">
      <c t="s" r="A287" s="4">
        <v>830</v>
      </c>
      <c t="n" r="C287" s="6">
        <v>0</v>
      </c>
    </row>
    <row r="288" spans="1:3">
      <c t="s" r="A288" s="4">
        <v>831</v>
      </c>
      <c t="n" r="C288" s="6">
        <v>66</v>
      </c>
    </row>
    <row r="289" spans="1:3">
      <c t="s" r="A289" s="4">
        <v>835</v>
      </c>
    </row>
    <row r="290" spans="1:3">
      <c t="s" r="A290" s="3">
        <v>708</v>
      </c>
    </row>
    <row r="291" spans="1:3">
      <c t="s" r="A291" s="4">
        <v>827</v>
      </c>
      <c t="n" r="C291" s="6">
        <v>104</v>
      </c>
    </row>
    <row r="292" spans="1:3">
      <c t="s" r="A292" s="4">
        <v>828</v>
      </c>
      <c t="n" r="C292" s="6">
        <v>4666</v>
      </c>
    </row>
    <row r="293" spans="1:3">
      <c t="s" r="A293" s="4">
        <v>829</v>
      </c>
      <c t="n" r="C293" s="6">
        <v>4770</v>
      </c>
    </row>
    <row r="294" spans="1:3">
      <c t="s" r="A294" s="4">
        <v>830</v>
      </c>
      <c t="n" r="C294" s="6">
        <v>0</v>
      </c>
    </row>
    <row r="295" spans="1:3">
      <c t="s" r="A295" s="4">
        <v>831</v>
      </c>
      <c t="n" r="C295" s="6">
        <v>110</v>
      </c>
    </row>
    <row r="296" spans="1:3">
      <c t="s" r="A296" s="4">
        <v>890</v>
      </c>
    </row>
    <row r="297" spans="1:3">
      <c t="s" r="A297" s="3">
        <v>708</v>
      </c>
    </row>
    <row r="298" spans="1:3">
      <c t="s" r="A298" s="4">
        <v>827</v>
      </c>
      <c t="n" r="C298" s="6">
        <v>64</v>
      </c>
    </row>
    <row r="299" spans="1:3">
      <c t="s" r="A299" s="4">
        <v>891</v>
      </c>
    </row>
    <row r="300" spans="1:3">
      <c t="s" r="A300" s="3">
        <v>708</v>
      </c>
    </row>
    <row r="301" spans="1:3">
      <c t="s" r="A301" s="4">
        <v>827</v>
      </c>
      <c t="n" r="C301" s="6">
        <v>25</v>
      </c>
    </row>
    <row r="302" spans="1:3">
      <c t="s" r="A302" s="4">
        <v>892</v>
      </c>
    </row>
    <row r="303" spans="1:3">
      <c t="s" r="A303" s="3">
        <v>708</v>
      </c>
    </row>
    <row r="304" spans="1:3">
      <c t="s" r="A304" s="4">
        <v>827</v>
      </c>
      <c t="n" r="C304" s="6">
        <v>24</v>
      </c>
    </row>
    <row r="305" spans="1:3">
      <c t="s" r="A305" s="4">
        <v>893</v>
      </c>
    </row>
    <row r="306" spans="1:3">
      <c t="s" r="A306" s="3">
        <v>708</v>
      </c>
    </row>
    <row r="307" spans="1:3">
      <c t="s" r="A307" s="4">
        <v>827</v>
      </c>
      <c t="n" r="C307" s="6">
        <v>3</v>
      </c>
    </row>
    <row r="308" spans="1:3">
      <c t="s" r="A308" s="4">
        <v>894</v>
      </c>
    </row>
    <row r="309" spans="1:3">
      <c t="s" r="A309" s="3">
        <v>708</v>
      </c>
    </row>
    <row r="310" spans="1:3">
      <c t="s" r="A310" s="4">
        <v>827</v>
      </c>
      <c t="n" r="C310" s="6">
        <v>46</v>
      </c>
    </row>
    <row r="311" spans="1:3">
      <c t="s" r="A311" s="4">
        <v>895</v>
      </c>
    </row>
    <row r="312" spans="1:3">
      <c t="s" r="A312" s="3">
        <v>708</v>
      </c>
    </row>
    <row r="313" spans="1:3">
      <c t="s" r="A313" s="4">
        <v>827</v>
      </c>
      <c t="n" r="C313" s="7">
        <v>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896</v>
      </c>
      <c t="s" r="B1" s="2">
        <v>1</v>
      </c>
    </row>
    <row r="2" spans="1:3">
      <c t="s" r="B2" s="2">
        <v>2</v>
      </c>
      <c t="s" r="C2" s="2">
        <v>32</v>
      </c>
    </row>
    <row r="3" spans="1:3">
      <c t="s" r="A3" s="4">
        <v>741</v>
      </c>
    </row>
    <row r="4" spans="1:3">
      <c t="s" r="A4" s="3">
        <v>708</v>
      </c>
    </row>
    <row r="5" spans="1:3">
      <c t="s" r="A5" s="4">
        <v>897</v>
      </c>
      <c t="n" r="B5" s="7">
        <v>3056</v>
      </c>
      <c t="n" r="C5" s="7">
        <v>1124</v>
      </c>
    </row>
    <row r="6" spans="1:3">
      <c t="s" r="A6" s="4">
        <v>898</v>
      </c>
      <c t="n" r="B6" s="6">
        <v>3277</v>
      </c>
      <c t="n" r="C6" s="6">
        <v>3433</v>
      </c>
    </row>
    <row r="7" spans="1:3">
      <c t="s" r="A7" s="4">
        <v>899</v>
      </c>
      <c t="n" r="B7" s="6">
        <v>2090</v>
      </c>
      <c t="n" r="C7" s="6">
        <v>1344</v>
      </c>
    </row>
    <row r="8" spans="1:3">
      <c t="s" r="A8" s="4">
        <v>900</v>
      </c>
      <c t="n" r="B8" s="6">
        <v>87</v>
      </c>
      <c t="n" r="C8" s="6">
        <v>14</v>
      </c>
    </row>
    <row r="9" spans="1:3">
      <c t="s" r="A9" s="4">
        <v>901</v>
      </c>
      <c t="n" r="B9" s="6">
        <v>3627</v>
      </c>
      <c t="n" r="C9" s="6">
        <v>1636</v>
      </c>
    </row>
    <row r="10" spans="1:3">
      <c t="s" r="A10" s="4">
        <v>902</v>
      </c>
      <c t="n" r="B10" s="6">
        <v>3744</v>
      </c>
      <c t="n" r="C10" s="6">
        <v>1654</v>
      </c>
    </row>
    <row r="11" spans="1:3">
      <c t="s" r="A11" s="4">
        <v>903</v>
      </c>
      <c t="n" r="B11" s="6">
        <v>440</v>
      </c>
      <c t="n" r="C11" s="6">
        <v>621</v>
      </c>
    </row>
    <row r="12" spans="1:3">
      <c t="s" r="A12" s="4">
        <v>904</v>
      </c>
      <c t="n" r="B12" s="6">
        <v>2631</v>
      </c>
      <c t="n" r="C12" s="6">
        <v>1107</v>
      </c>
    </row>
    <row r="13" spans="1:3">
      <c t="s" r="A13" s="4">
        <v>905</v>
      </c>
      <c t="n" r="B13" s="6">
        <v>174</v>
      </c>
      <c t="n" r="C13" s="6">
        <v>48</v>
      </c>
    </row>
    <row r="14" spans="1:3">
      <c t="s" r="A14" s="4">
        <v>736</v>
      </c>
    </row>
    <row r="15" spans="1:3">
      <c t="s" r="A15" s="3">
        <v>708</v>
      </c>
    </row>
    <row r="16" spans="1:3">
      <c t="s" r="A16" s="4">
        <v>897</v>
      </c>
      <c t="n" r="B16" s="6">
        <v>35505</v>
      </c>
      <c t="n" r="C16" s="6">
        <v>48466</v>
      </c>
    </row>
    <row r="17" spans="1:3">
      <c t="s" r="A17" s="4">
        <v>898</v>
      </c>
      <c t="n" r="B17" s="6">
        <v>43892</v>
      </c>
      <c t="n" r="C17" s="6">
        <v>61660</v>
      </c>
    </row>
    <row r="18" spans="1:3">
      <c t="s" r="A18" s="4">
        <v>899</v>
      </c>
      <c t="n" r="B18" s="6">
        <v>41984</v>
      </c>
      <c t="n" r="C18" s="6">
        <v>57354</v>
      </c>
    </row>
    <row r="19" spans="1:3">
      <c t="s" r="A19" s="4">
        <v>900</v>
      </c>
      <c t="n" r="B19" s="6">
        <v>1031</v>
      </c>
      <c t="n" r="C19" s="6">
        <v>1095</v>
      </c>
    </row>
    <row r="20" spans="1:3">
      <c t="s" r="A20" s="4">
        <v>901</v>
      </c>
      <c t="n" r="B20" s="6">
        <v>7917</v>
      </c>
      <c t="n" r="C20" s="6">
        <v>11021</v>
      </c>
    </row>
    <row r="21" spans="1:3">
      <c t="s" r="A21" s="4">
        <v>902</v>
      </c>
      <c t="n" r="B21" s="6">
        <v>8249</v>
      </c>
      <c t="n" r="C21" s="6">
        <v>11863</v>
      </c>
    </row>
    <row r="22" spans="1:3">
      <c t="s" r="A22" s="4">
        <v>903</v>
      </c>
      <c t="n" r="B22" s="6">
        <v>2450</v>
      </c>
      <c t="n" r="C22" s="6">
        <v>3646</v>
      </c>
    </row>
    <row r="23" spans="1:3">
      <c t="s" r="A23" s="4">
        <v>904</v>
      </c>
      <c t="n" r="B23" s="6">
        <v>9469</v>
      </c>
      <c t="n" r="C23" s="6">
        <v>11938</v>
      </c>
    </row>
    <row r="24" spans="1:3">
      <c t="s" r="A24" s="4">
        <v>905</v>
      </c>
      <c t="n" r="B24" s="6">
        <v>302</v>
      </c>
      <c t="n" r="C24" s="6">
        <v>409</v>
      </c>
    </row>
    <row r="25" spans="1:3">
      <c t="s" r="A25" s="4">
        <v>751</v>
      </c>
    </row>
    <row r="26" spans="1:3">
      <c t="s" r="A26" s="3">
        <v>708</v>
      </c>
    </row>
    <row r="27" spans="1:3">
      <c t="s" r="A27" s="4">
        <v>897</v>
      </c>
      <c t="n" r="B27" s="6">
        <v>1</v>
      </c>
      <c t="n" r="C27" s="6">
        <v>7</v>
      </c>
    </row>
    <row r="28" spans="1:3">
      <c t="s" r="A28" s="4">
        <v>898</v>
      </c>
      <c t="n" r="B28" s="6">
        <v>1</v>
      </c>
      <c t="n" r="C28" s="6">
        <v>7</v>
      </c>
    </row>
    <row r="29" spans="1:3">
      <c t="s" r="A29" s="4">
        <v>899</v>
      </c>
      <c t="n" r="B29" s="6">
        <v>4</v>
      </c>
      <c t="n" r="C29" s="6">
        <v>10</v>
      </c>
    </row>
    <row r="30" spans="1:3">
      <c t="s" r="A30" s="4">
        <v>900</v>
      </c>
      <c t="n" r="C30" s="6">
        <v>1</v>
      </c>
    </row>
    <row r="31" spans="1:3">
      <c t="s" r="A31" s="4">
        <v>750</v>
      </c>
    </row>
    <row r="32" spans="1:3">
      <c t="s" r="A32" s="3">
        <v>708</v>
      </c>
    </row>
    <row r="33" spans="1:3">
      <c t="s" r="A33" s="4">
        <v>897</v>
      </c>
      <c t="n" r="B33" s="6">
        <v>576</v>
      </c>
      <c t="n" r="C33" s="6">
        <v>412</v>
      </c>
    </row>
    <row r="34" spans="1:3">
      <c t="s" r="A34" s="4">
        <v>898</v>
      </c>
      <c t="n" r="B34" s="6">
        <v>688</v>
      </c>
      <c t="n" r="C34" s="6">
        <v>433</v>
      </c>
    </row>
    <row r="35" spans="1:3">
      <c t="s" r="A35" s="4">
        <v>899</v>
      </c>
      <c t="n" r="B35" s="6">
        <v>494</v>
      </c>
      <c t="n" r="C35" s="6">
        <v>1030</v>
      </c>
    </row>
    <row r="36" spans="1:3">
      <c t="s" r="A36" s="4">
        <v>900</v>
      </c>
      <c t="n" r="B36" s="6">
        <v>29</v>
      </c>
      <c t="n" r="C36" s="6">
        <v>26</v>
      </c>
    </row>
    <row r="37" spans="1:3">
      <c t="s" r="A37" s="4">
        <v>901</v>
      </c>
      <c t="n" r="B37" s="6">
        <v>2094</v>
      </c>
      <c t="n" r="C37" s="6">
        <v>1338</v>
      </c>
    </row>
    <row r="38" spans="1:3">
      <c t="s" r="A38" s="4">
        <v>902</v>
      </c>
      <c t="n" r="B38" s="6">
        <v>2117</v>
      </c>
      <c t="n" r="C38" s="6">
        <v>1438</v>
      </c>
    </row>
    <row r="39" spans="1:3">
      <c t="s" r="A39" s="4">
        <v>903</v>
      </c>
      <c t="n" r="B39" s="6">
        <v>1187</v>
      </c>
      <c t="n" r="C39" s="6">
        <v>423</v>
      </c>
    </row>
    <row r="40" spans="1:3">
      <c t="s" r="A40" s="4">
        <v>904</v>
      </c>
      <c t="n" r="B40" s="6">
        <v>1716</v>
      </c>
      <c t="n" r="C40" s="6">
        <v>1428</v>
      </c>
    </row>
    <row r="41" spans="1:3">
      <c t="s" r="A41" s="4">
        <v>905</v>
      </c>
      <c t="n" r="B41" s="6">
        <v>122</v>
      </c>
      <c t="n" r="C41" s="6">
        <v>71</v>
      </c>
    </row>
    <row r="42" spans="1:3">
      <c t="s" r="A42" s="4">
        <v>785</v>
      </c>
    </row>
    <row r="43" spans="1:3">
      <c t="s" r="A43" s="3">
        <v>708</v>
      </c>
    </row>
    <row r="44" spans="1:3">
      <c t="s" r="A44" s="4">
        <v>897</v>
      </c>
      <c t="n" r="B44" s="6">
        <v>71</v>
      </c>
      <c t="n" r="C44" s="6">
        <v>25</v>
      </c>
    </row>
    <row r="45" spans="1:3">
      <c t="s" r="A45" s="4">
        <v>898</v>
      </c>
      <c t="n" r="B45" s="6">
        <v>73</v>
      </c>
      <c t="n" r="C45" s="6">
        <v>25</v>
      </c>
    </row>
    <row r="46" spans="1:3">
      <c t="s" r="A46" s="4">
        <v>899</v>
      </c>
      <c t="n" r="B46" s="6">
        <v>48</v>
      </c>
      <c t="n" r="C46" s="6">
        <v>12</v>
      </c>
    </row>
    <row r="47" spans="1:3">
      <c t="s" r="A47" s="4">
        <v>900</v>
      </c>
      <c t="n" r="B47" s="6">
        <v>2</v>
      </c>
    </row>
    <row r="48" spans="1:3">
      <c t="s" r="A48" s="4">
        <v>901</v>
      </c>
      <c t="n" r="B48" s="6">
        <v>39</v>
      </c>
    </row>
    <row r="49" spans="1:3">
      <c t="s" r="A49" s="4">
        <v>902</v>
      </c>
      <c t="n" r="B49" s="6">
        <v>40</v>
      </c>
    </row>
    <row r="50" spans="1:3">
      <c t="s" r="A50" s="4">
        <v>903</v>
      </c>
      <c t="n" r="B50" s="6">
        <v>39</v>
      </c>
    </row>
    <row r="51" spans="1:3">
      <c t="s" r="A51" s="4">
        <v>904</v>
      </c>
      <c t="n" r="B51" s="6">
        <v>19</v>
      </c>
    </row>
    <row r="52" spans="1:3">
      <c t="s" r="A52" s="4">
        <v>784</v>
      </c>
    </row>
    <row r="53" spans="1:3">
      <c t="s" r="A53" s="3">
        <v>708</v>
      </c>
    </row>
    <row r="54" spans="1:3">
      <c t="s" r="A54" s="4">
        <v>897</v>
      </c>
      <c t="n" r="B54" s="6">
        <v>947</v>
      </c>
      <c t="n" r="C54" s="6">
        <v>750</v>
      </c>
    </row>
    <row r="55" spans="1:3">
      <c t="s" r="A55" s="4">
        <v>898</v>
      </c>
      <c t="n" r="B55" s="6">
        <v>1349</v>
      </c>
      <c t="n" r="C55" s="6">
        <v>1187</v>
      </c>
    </row>
    <row r="56" spans="1:3">
      <c t="s" r="A56" s="4">
        <v>899</v>
      </c>
      <c t="n" r="B56" s="6">
        <v>848</v>
      </c>
      <c t="n" r="C56" s="6">
        <v>651</v>
      </c>
    </row>
    <row r="57" spans="1:3">
      <c t="s" r="A57" s="4">
        <v>900</v>
      </c>
      <c t="n" r="B57" s="6">
        <v>5</v>
      </c>
      <c t="n" r="C57" s="6">
        <v>6</v>
      </c>
    </row>
    <row r="58" spans="1:3">
      <c t="s" r="A58" s="4">
        <v>901</v>
      </c>
      <c t="n" r="B58" s="6">
        <v>674</v>
      </c>
      <c t="n" r="C58" s="6">
        <v>504</v>
      </c>
    </row>
    <row r="59" spans="1:3">
      <c t="s" r="A59" s="4">
        <v>902</v>
      </c>
      <c t="n" r="B59" s="6">
        <v>701</v>
      </c>
      <c t="n" r="C59" s="6">
        <v>597</v>
      </c>
    </row>
    <row r="60" spans="1:3">
      <c t="s" r="A60" s="4">
        <v>903</v>
      </c>
      <c t="n" r="B60" s="6">
        <v>256</v>
      </c>
      <c t="n" r="C60" s="6">
        <v>284</v>
      </c>
    </row>
    <row r="61" spans="1:3">
      <c t="s" r="A61" s="4">
        <v>904</v>
      </c>
      <c t="n" r="B61" s="6">
        <v>589</v>
      </c>
      <c t="n" r="C61" s="6">
        <v>365</v>
      </c>
    </row>
    <row r="62" spans="1:3">
      <c t="s" r="A62" s="4">
        <v>905</v>
      </c>
      <c t="n" r="B62" s="6">
        <v>26</v>
      </c>
      <c t="n" r="C62" s="6">
        <v>13</v>
      </c>
    </row>
    <row r="63" spans="1:3">
      <c t="s" r="A63" s="4">
        <v>793</v>
      </c>
    </row>
    <row r="64" spans="1:3">
      <c t="s" r="A64" s="3">
        <v>708</v>
      </c>
    </row>
    <row r="65" spans="1:3">
      <c t="s" r="A65" s="4">
        <v>897</v>
      </c>
      <c t="n" r="C65" s="6">
        <v>14</v>
      </c>
    </row>
    <row r="66" spans="1:3">
      <c t="s" r="A66" s="4">
        <v>898</v>
      </c>
      <c t="n" r="C66" s="6">
        <v>49</v>
      </c>
    </row>
    <row r="67" spans="1:3">
      <c t="s" r="A67" s="4">
        <v>899</v>
      </c>
      <c t="n" r="C67" s="6">
        <v>35</v>
      </c>
    </row>
    <row r="68" spans="1:3">
      <c t="s" r="A68" s="4">
        <v>901</v>
      </c>
      <c t="n" r="C68" s="6">
        <v>4</v>
      </c>
    </row>
    <row r="69" spans="1:3">
      <c t="s" r="A69" s="4">
        <v>902</v>
      </c>
      <c t="n" r="C69" s="6">
        <v>6</v>
      </c>
    </row>
    <row r="70" spans="1:3">
      <c t="s" r="A70" s="4">
        <v>904</v>
      </c>
      <c t="n" r="C70" s="6">
        <v>4</v>
      </c>
    </row>
    <row r="71" spans="1:3">
      <c t="s" r="A71" s="4">
        <v>864</v>
      </c>
    </row>
    <row r="72" spans="1:3">
      <c t="s" r="A72" s="3">
        <v>708</v>
      </c>
    </row>
    <row r="73" spans="1:3">
      <c t="s" r="A73" s="4">
        <v>897</v>
      </c>
      <c t="n" r="B73" s="6">
        <v>4</v>
      </c>
      <c t="n" r="C73" s="6">
        <v>2401</v>
      </c>
    </row>
    <row r="74" spans="1:3">
      <c t="s" r="A74" s="4">
        <v>898</v>
      </c>
      <c t="n" r="B74" s="6">
        <v>65</v>
      </c>
      <c t="n" r="C74" s="6">
        <v>6588</v>
      </c>
    </row>
    <row r="75" spans="1:3">
      <c t="s" r="A75" s="4">
        <v>899</v>
      </c>
      <c t="n" r="B75" s="6">
        <v>1202</v>
      </c>
      <c t="n" r="C75" s="6">
        <v>2437</v>
      </c>
    </row>
    <row r="76" spans="1:3">
      <c t="s" r="A76" s="4">
        <v>901</v>
      </c>
      <c t="n" r="C76" s="6">
        <v>282</v>
      </c>
    </row>
    <row r="77" spans="1:3">
      <c t="s" r="A77" s="4">
        <v>902</v>
      </c>
      <c t="n" r="C77" s="6">
        <v>282</v>
      </c>
    </row>
    <row r="78" spans="1:3">
      <c t="s" r="A78" s="4">
        <v>903</v>
      </c>
      <c t="n" r="C78" s="6">
        <v>60</v>
      </c>
    </row>
    <row r="79" spans="1:3">
      <c t="s" r="A79" s="4">
        <v>904</v>
      </c>
      <c t="n" r="B79" s="6">
        <v>141</v>
      </c>
      <c t="n" r="C79" s="6">
        <v>283</v>
      </c>
    </row>
    <row r="80" spans="1:3">
      <c t="s" r="A80" s="4">
        <v>905</v>
      </c>
      <c t="n" r="C80" s="6">
        <v>19</v>
      </c>
    </row>
    <row r="81" spans="1:3">
      <c t="s" r="A81" s="4">
        <v>867</v>
      </c>
    </row>
    <row r="82" spans="1:3">
      <c t="s" r="A82" s="3">
        <v>708</v>
      </c>
    </row>
    <row r="83" spans="1:3">
      <c t="s" r="A83" s="4">
        <v>897</v>
      </c>
      <c t="n" r="B83" s="6">
        <v>490</v>
      </c>
    </row>
    <row r="84" spans="1:3">
      <c t="s" r="A84" s="4">
        <v>898</v>
      </c>
      <c t="n" r="B84" s="6">
        <v>490</v>
      </c>
    </row>
    <row r="85" spans="1:3">
      <c t="s" r="A85" s="4">
        <v>899</v>
      </c>
      <c t="n" r="B85" s="6">
        <v>245</v>
      </c>
    </row>
    <row r="86" spans="1:3">
      <c t="s" r="A86" s="4">
        <v>900</v>
      </c>
      <c t="n" r="B86" s="6">
        <v>18</v>
      </c>
    </row>
    <row r="87" spans="1:3">
      <c t="s" r="A87" s="4">
        <v>866</v>
      </c>
    </row>
    <row r="88" spans="1:3">
      <c t="s" r="A88" s="3">
        <v>708</v>
      </c>
    </row>
    <row r="89" spans="1:3">
      <c t="s" r="A89" s="4">
        <v>897</v>
      </c>
      <c t="n" r="C89" s="6">
        <v>99</v>
      </c>
    </row>
    <row r="90" spans="1:3">
      <c t="s" r="A90" s="4">
        <v>898</v>
      </c>
      <c t="n" r="C90" s="6">
        <v>190</v>
      </c>
    </row>
    <row r="91" spans="1:3">
      <c t="s" r="A91" s="4">
        <v>899</v>
      </c>
      <c t="n" r="B91" s="6">
        <v>50</v>
      </c>
      <c t="n" r="C91" s="6">
        <v>84</v>
      </c>
    </row>
    <row r="92" spans="1:3">
      <c t="s" r="A92" s="4">
        <v>900</v>
      </c>
      <c t="n" r="C92" s="6">
        <v>3</v>
      </c>
    </row>
    <row r="93" spans="1:3">
      <c t="s" r="A93" s="4">
        <v>904</v>
      </c>
      <c t="n" r="C93" s="6">
        <v>55</v>
      </c>
    </row>
    <row r="94" spans="1:3">
      <c t="s" r="A94" s="4">
        <v>870</v>
      </c>
    </row>
    <row r="95" spans="1:3">
      <c t="s" r="A95" s="3">
        <v>708</v>
      </c>
    </row>
    <row r="96" spans="1:3">
      <c t="s" r="A96" s="4">
        <v>897</v>
      </c>
      <c t="n" r="B96" s="6">
        <v>875</v>
      </c>
      <c t="n" r="C96" s="6">
        <v>343</v>
      </c>
    </row>
    <row r="97" spans="1:3">
      <c t="s" r="A97" s="4">
        <v>898</v>
      </c>
      <c t="n" r="B97" s="6">
        <v>908</v>
      </c>
      <c t="n" r="C97" s="6">
        <v>353</v>
      </c>
    </row>
    <row r="98" spans="1:3">
      <c t="s" r="A98" s="4">
        <v>899</v>
      </c>
      <c t="n" r="B98" s="6">
        <v>609</v>
      </c>
      <c t="n" r="C98" s="6">
        <v>246</v>
      </c>
    </row>
    <row r="99" spans="1:3">
      <c t="s" r="A99" s="4">
        <v>900</v>
      </c>
      <c t="n" r="B99" s="6">
        <v>31</v>
      </c>
      <c t="n" r="C99" s="6">
        <v>14</v>
      </c>
    </row>
    <row r="100" spans="1:3">
      <c t="s" r="A100" s="4">
        <v>901</v>
      </c>
      <c t="n" r="C100" s="6">
        <v>834</v>
      </c>
    </row>
    <row r="101" spans="1:3">
      <c t="s" r="A101" s="4">
        <v>902</v>
      </c>
      <c t="n" r="C101" s="6">
        <v>852</v>
      </c>
    </row>
    <row r="102" spans="1:3">
      <c t="s" r="A102" s="4">
        <v>903</v>
      </c>
      <c t="n" r="C102" s="6">
        <v>177</v>
      </c>
    </row>
    <row r="103" spans="1:3">
      <c t="s" r="A103" s="4">
        <v>904</v>
      </c>
      <c t="n" r="B103" s="6">
        <v>417</v>
      </c>
      <c t="n" r="C103" s="6">
        <v>516</v>
      </c>
    </row>
    <row r="104" spans="1:3">
      <c t="s" r="A104" s="4">
        <v>905</v>
      </c>
      <c t="n" r="C104" s="6">
        <v>8</v>
      </c>
    </row>
    <row r="105" spans="1:3">
      <c t="s" r="A105" s="4">
        <v>869</v>
      </c>
    </row>
    <row r="106" spans="1:3">
      <c t="s" r="A106" s="3">
        <v>708</v>
      </c>
    </row>
    <row r="107" spans="1:3">
      <c t="s" r="A107" s="4">
        <v>897</v>
      </c>
      <c t="n" r="B107" s="6">
        <v>3886</v>
      </c>
      <c t="n" r="C107" s="6">
        <v>3287</v>
      </c>
    </row>
    <row r="108" spans="1:3">
      <c t="s" r="A108" s="4">
        <v>898</v>
      </c>
      <c t="n" r="B108" s="6">
        <v>5998</v>
      </c>
      <c t="n" r="C108" s="6">
        <v>5138</v>
      </c>
    </row>
    <row r="109" spans="1:3">
      <c t="s" r="A109" s="4">
        <v>899</v>
      </c>
      <c t="n" r="B109" s="6">
        <v>3586</v>
      </c>
      <c t="n" r="C109" s="6">
        <v>3826</v>
      </c>
    </row>
    <row r="110" spans="1:3">
      <c t="s" r="A110" s="4">
        <v>900</v>
      </c>
      <c t="n" r="B110" s="6">
        <v>81</v>
      </c>
      <c t="n" r="C110" s="6">
        <v>38</v>
      </c>
    </row>
    <row r="111" spans="1:3">
      <c t="s" r="A111" s="4">
        <v>901</v>
      </c>
      <c t="n" r="B111" s="6">
        <v>2006</v>
      </c>
      <c t="n" r="C111" s="6">
        <v>2724</v>
      </c>
    </row>
    <row r="112" spans="1:3">
      <c t="s" r="A112" s="4">
        <v>902</v>
      </c>
      <c t="n" r="B112" s="6">
        <v>2073</v>
      </c>
      <c t="n" r="C112" s="6">
        <v>2865</v>
      </c>
    </row>
    <row r="113" spans="1:3">
      <c t="s" r="A113" s="4">
        <v>903</v>
      </c>
      <c t="n" r="B113" s="6">
        <v>335</v>
      </c>
      <c t="n" r="C113" s="6">
        <v>797</v>
      </c>
    </row>
    <row r="114" spans="1:3">
      <c t="s" r="A114" s="4">
        <v>904</v>
      </c>
      <c t="n" r="B114" s="6">
        <v>2365</v>
      </c>
      <c t="n" r="C114" s="6">
        <v>2677</v>
      </c>
    </row>
    <row r="115" spans="1:3">
      <c t="s" r="A115" s="4">
        <v>905</v>
      </c>
      <c t="n" r="B115" s="6">
        <v>49</v>
      </c>
      <c t="n" r="C115" s="6">
        <v>91</v>
      </c>
    </row>
    <row r="116" spans="1:3">
      <c t="s" r="A116" s="4">
        <v>872</v>
      </c>
    </row>
    <row r="117" spans="1:3">
      <c t="s" r="A117" s="3">
        <v>708</v>
      </c>
    </row>
    <row r="118" spans="1:3">
      <c t="s" r="A118" s="4">
        <v>897</v>
      </c>
      <c t="n" r="B118" s="6">
        <v>1132</v>
      </c>
      <c t="n" r="C118" s="6">
        <v>366</v>
      </c>
    </row>
    <row r="119" spans="1:3">
      <c t="s" r="A119" s="4">
        <v>898</v>
      </c>
      <c t="n" r="B119" s="6">
        <v>1248</v>
      </c>
      <c t="n" r="C119" s="6">
        <v>2620</v>
      </c>
    </row>
    <row r="120" spans="1:3">
      <c t="s" r="A120" s="4">
        <v>899</v>
      </c>
      <c t="n" r="B120" s="6">
        <v>749</v>
      </c>
      <c t="n" r="C120" s="6">
        <v>753</v>
      </c>
    </row>
    <row r="121" spans="1:3">
      <c t="s" r="A121" s="4">
        <v>900</v>
      </c>
      <c t="n" r="B121" s="6">
        <v>32</v>
      </c>
    </row>
    <row r="122" spans="1:3">
      <c t="s" r="A122" s="4">
        <v>901</v>
      </c>
      <c t="n" r="B122" s="6">
        <v>2748</v>
      </c>
      <c t="n" r="C122" s="6">
        <v>146</v>
      </c>
    </row>
    <row r="123" spans="1:3">
      <c t="s" r="A123" s="4">
        <v>902</v>
      </c>
      <c t="n" r="B123" s="6">
        <v>2858</v>
      </c>
      <c t="n" r="C123" s="6">
        <v>146</v>
      </c>
    </row>
    <row r="124" spans="1:3">
      <c t="s" r="A124" s="4">
        <v>903</v>
      </c>
      <c t="n" r="B124" s="6">
        <v>248</v>
      </c>
      <c t="n" r="C124" s="6">
        <v>108</v>
      </c>
    </row>
    <row r="125" spans="1:3">
      <c t="s" r="A125" s="4">
        <v>904</v>
      </c>
      <c t="n" r="B125" s="6">
        <v>1447</v>
      </c>
      <c t="n" r="C125" s="6">
        <v>148</v>
      </c>
    </row>
    <row r="126" spans="1:3">
      <c t="s" r="A126" s="4">
        <v>905</v>
      </c>
      <c t="n" r="B126" s="6">
        <v>149</v>
      </c>
      <c t="n" r="C126" s="6">
        <v>8</v>
      </c>
    </row>
    <row r="127" spans="1:3">
      <c t="s" r="A127" s="4">
        <v>871</v>
      </c>
    </row>
    <row r="128" spans="1:3">
      <c t="s" r="A128" s="3">
        <v>708</v>
      </c>
    </row>
    <row r="129" spans="1:3">
      <c t="s" r="A129" s="4">
        <v>897</v>
      </c>
      <c t="n" r="B129" s="6">
        <v>27109</v>
      </c>
      <c t="n" r="C129" s="6">
        <v>38477</v>
      </c>
    </row>
    <row r="130" spans="1:3">
      <c t="s" r="A130" s="4">
        <v>898</v>
      </c>
      <c t="n" r="B130" s="6">
        <v>29678</v>
      </c>
      <c t="n" r="C130" s="6">
        <v>41949</v>
      </c>
    </row>
    <row r="131" spans="1:3">
      <c t="s" r="A131" s="4">
        <v>899</v>
      </c>
      <c t="n" r="B131" s="6">
        <v>32793</v>
      </c>
      <c t="n" r="C131" s="6">
        <v>45915</v>
      </c>
    </row>
    <row r="132" spans="1:3">
      <c t="s" r="A132" s="4">
        <v>900</v>
      </c>
      <c t="n" r="B132" s="6">
        <v>893</v>
      </c>
      <c t="n" r="C132" s="6">
        <v>995</v>
      </c>
    </row>
    <row r="133" spans="1:3">
      <c t="s" r="A133" s="4">
        <v>901</v>
      </c>
      <c t="n" r="B133" s="6">
        <v>1418</v>
      </c>
      <c t="n" r="C133" s="6">
        <v>2943</v>
      </c>
    </row>
    <row r="134" spans="1:3">
      <c t="s" r="A134" s="4">
        <v>902</v>
      </c>
      <c t="n" r="B134" s="6">
        <v>1453</v>
      </c>
      <c t="n" r="C134" s="6">
        <v>3101</v>
      </c>
    </row>
    <row r="135" spans="1:3">
      <c t="s" r="A135" s="4">
        <v>903</v>
      </c>
      <c t="n" r="B135" s="6">
        <v>146</v>
      </c>
      <c t="n" r="C135" s="6">
        <v>302</v>
      </c>
    </row>
    <row r="136" spans="1:3">
      <c t="s" r="A136" s="4">
        <v>904</v>
      </c>
      <c t="n" r="B136" s="6">
        <v>2180</v>
      </c>
      <c t="n" r="C136" s="6">
        <v>4119</v>
      </c>
    </row>
    <row r="137" spans="1:3">
      <c t="s" r="A137" s="4">
        <v>905</v>
      </c>
      <c t="n" r="B137" s="6">
        <v>74</v>
      </c>
      <c t="n" r="C137" s="6">
        <v>144</v>
      </c>
    </row>
    <row r="138" spans="1:3">
      <c t="s" r="A138" s="4">
        <v>833</v>
      </c>
    </row>
    <row r="139" spans="1:3">
      <c t="s" r="A139" s="3">
        <v>708</v>
      </c>
    </row>
    <row r="140" spans="1:3">
      <c t="s" r="A140" s="4">
        <v>897</v>
      </c>
      <c t="n" r="B140" s="6">
        <v>454</v>
      </c>
      <c t="n" r="C140" s="6">
        <v>346</v>
      </c>
    </row>
    <row r="141" spans="1:3">
      <c t="s" r="A141" s="4">
        <v>898</v>
      </c>
      <c t="n" r="B141" s="6">
        <v>505</v>
      </c>
      <c t="n" r="C141" s="6">
        <v>374</v>
      </c>
    </row>
    <row r="142" spans="1:3">
      <c t="s" r="A142" s="4">
        <v>899</v>
      </c>
      <c t="n" r="B142" s="6">
        <v>400</v>
      </c>
      <c t="n" r="C142" s="6">
        <v>287</v>
      </c>
    </row>
    <row r="143" spans="1:3">
      <c t="s" r="A143" s="4">
        <v>900</v>
      </c>
      <c t="n" r="B143" s="6">
        <v>3</v>
      </c>
      <c t="n" r="C143" s="6">
        <v>-1</v>
      </c>
    </row>
    <row r="144" spans="1:3">
      <c t="s" r="A144" s="4">
        <v>901</v>
      </c>
      <c t="n" r="B144" s="6">
        <v>606</v>
      </c>
      <c t="n" r="C144" s="6">
        <v>436</v>
      </c>
    </row>
    <row r="145" spans="1:3">
      <c t="s" r="A145" s="4">
        <v>902</v>
      </c>
      <c t="n" r="B145" s="6">
        <v>612</v>
      </c>
      <c t="n" r="C145" s="6">
        <v>436</v>
      </c>
    </row>
    <row r="146" spans="1:3">
      <c t="s" r="A146" s="4">
        <v>903</v>
      </c>
      <c t="n" r="B146" s="6">
        <v>80</v>
      </c>
      <c t="n" r="C146" s="6">
        <v>205</v>
      </c>
    </row>
    <row r="147" spans="1:3">
      <c t="s" r="A147" s="4">
        <v>904</v>
      </c>
      <c t="n" r="B147" s="6">
        <v>521</v>
      </c>
      <c t="n" r="C147" s="6">
        <v>319</v>
      </c>
    </row>
    <row r="148" spans="1:3">
      <c t="s" r="A148" s="4">
        <v>905</v>
      </c>
      <c t="n" r="B148" s="6">
        <v>14</v>
      </c>
      <c t="n" r="C148" s="6">
        <v>20</v>
      </c>
    </row>
    <row r="149" spans="1:3">
      <c t="s" r="A149" s="4">
        <v>832</v>
      </c>
    </row>
    <row r="150" spans="1:3">
      <c t="s" r="A150" s="3">
        <v>708</v>
      </c>
    </row>
    <row r="151" spans="1:3">
      <c t="s" r="A151" s="4">
        <v>897</v>
      </c>
      <c t="n" r="B151" s="6">
        <v>2963</v>
      </c>
      <c t="n" r="C151" s="6">
        <v>3001</v>
      </c>
    </row>
    <row r="152" spans="1:3">
      <c t="s" r="A152" s="4">
        <v>898</v>
      </c>
      <c t="n" r="B152" s="6">
        <v>6079</v>
      </c>
      <c t="n" r="C152" s="6">
        <v>6094</v>
      </c>
    </row>
    <row r="153" spans="1:3">
      <c t="s" r="A153" s="4">
        <v>899</v>
      </c>
      <c t="n" r="B153" s="6">
        <v>2982</v>
      </c>
      <c t="n" r="C153" s="6">
        <v>3355</v>
      </c>
    </row>
    <row r="154" spans="1:3">
      <c t="s" r="A154" s="4">
        <v>900</v>
      </c>
      <c t="n" r="B154" s="6">
        <v>23</v>
      </c>
      <c t="n" r="C154" s="6">
        <v>26</v>
      </c>
    </row>
    <row r="155" spans="1:3">
      <c t="s" r="A155" s="4">
        <v>901</v>
      </c>
      <c t="n" r="B155" s="6">
        <v>1724</v>
      </c>
      <c t="n" r="C155" s="6">
        <v>3185</v>
      </c>
    </row>
    <row r="156" spans="1:3">
      <c t="s" r="A156" s="4">
        <v>902</v>
      </c>
      <c t="n" r="B156" s="6">
        <v>1904</v>
      </c>
      <c t="n" r="C156" s="6">
        <v>3533</v>
      </c>
    </row>
    <row r="157" spans="1:3">
      <c t="s" r="A157" s="4">
        <v>903</v>
      </c>
      <c t="n" r="B157" s="6">
        <v>525</v>
      </c>
      <c t="n" r="C157" s="6">
        <v>1769</v>
      </c>
    </row>
    <row r="158" spans="1:3">
      <c t="s" r="A158" s="4">
        <v>904</v>
      </c>
      <c t="n" r="B158" s="6">
        <v>2455</v>
      </c>
      <c t="n" r="C158" s="6">
        <v>2982</v>
      </c>
    </row>
    <row r="159" spans="1:3">
      <c t="s" r="A159" s="4">
        <v>905</v>
      </c>
      <c t="n" r="B159" s="6">
        <v>31</v>
      </c>
      <c t="n" r="C159" s="6">
        <v>71</v>
      </c>
    </row>
    <row r="160" spans="1:3">
      <c t="s" r="A160" s="4">
        <v>835</v>
      </c>
    </row>
    <row r="161" spans="1:3">
      <c t="s" r="A161" s="3">
        <v>708</v>
      </c>
    </row>
    <row r="162" spans="1:3">
      <c t="s" r="A162" s="4">
        <v>897</v>
      </c>
      <c t="n" r="B162" s="6">
        <v>33</v>
      </c>
      <c t="n" r="C162" s="6">
        <v>37</v>
      </c>
    </row>
    <row r="163" spans="1:3">
      <c t="s" r="A163" s="4">
        <v>898</v>
      </c>
      <c t="n" r="B163" s="6">
        <v>52</v>
      </c>
      <c t="n" r="C163" s="6">
        <v>54</v>
      </c>
    </row>
    <row r="164" spans="1:3">
      <c t="s" r="A164" s="4">
        <v>899</v>
      </c>
      <c t="n" r="B164" s="6">
        <v>35</v>
      </c>
      <c t="n" r="C164" s="6">
        <v>36</v>
      </c>
    </row>
    <row r="165" spans="1:3">
      <c t="s" r="A165" s="4">
        <v>900</v>
      </c>
      <c t="n" r="B165" s="6">
        <v>1</v>
      </c>
    </row>
    <row r="166" spans="1:3">
      <c t="s" r="A166" s="4">
        <v>901</v>
      </c>
      <c t="n" r="B166" s="6">
        <v>234</v>
      </c>
      <c t="n" r="C166" s="6">
        <v>220</v>
      </c>
    </row>
    <row r="167" spans="1:3">
      <c t="s" r="A167" s="4">
        <v>902</v>
      </c>
      <c t="n" r="B167" s="6">
        <v>234</v>
      </c>
      <c t="n" r="C167" s="6">
        <v>220</v>
      </c>
    </row>
    <row r="168" spans="1:3">
      <c t="s" r="A168" s="4">
        <v>903</v>
      </c>
      <c t="n" r="B168" s="6">
        <v>73</v>
      </c>
      <c t="n" r="C168" s="6">
        <v>131</v>
      </c>
    </row>
    <row r="169" spans="1:3">
      <c t="s" r="A169" s="4">
        <v>904</v>
      </c>
      <c t="n" r="B169" s="6">
        <v>227</v>
      </c>
      <c t="n" r="C169" s="6">
        <v>124</v>
      </c>
    </row>
    <row r="170" spans="1:3">
      <c t="s" r="A170" s="4">
        <v>905</v>
      </c>
      <c t="n" r="B170" s="6">
        <v>11</v>
      </c>
      <c t="n" r="C170" s="6">
        <v>12</v>
      </c>
    </row>
    <row r="171" spans="1:3">
      <c t="s" r="A171" s="4">
        <v>834</v>
      </c>
    </row>
    <row r="172" spans="1:3">
      <c t="s" r="A172" s="3">
        <v>708</v>
      </c>
    </row>
    <row r="173" spans="1:3">
      <c t="s" r="A173" s="4">
        <v>897</v>
      </c>
      <c t="n" r="B173" s="6">
        <v>20</v>
      </c>
      <c t="n" r="C173" s="6">
        <v>25</v>
      </c>
    </row>
    <row r="174" spans="1:3">
      <c t="s" r="A174" s="4">
        <v>898</v>
      </c>
      <c t="n" r="B174" s="6">
        <v>35</v>
      </c>
      <c t="n" r="C174" s="6">
        <v>32</v>
      </c>
    </row>
    <row r="175" spans="1:3">
      <c t="s" r="A175" s="4">
        <v>899</v>
      </c>
      <c t="n" r="B175" s="6">
        <v>29</v>
      </c>
      <c t="n" r="C175" s="6">
        <v>21</v>
      </c>
    </row>
    <row r="176" spans="1:3">
      <c t="s" r="A176" s="4">
        <v>900</v>
      </c>
      <c t="n" r="C176" s="6">
        <v>1</v>
      </c>
    </row>
    <row r="177" spans="1:3">
      <c t="s" r="A177" s="4">
        <v>901</v>
      </c>
      <c t="n" r="B177" s="6">
        <v>1</v>
      </c>
      <c t="n" r="C177" s="6">
        <v>41</v>
      </c>
    </row>
    <row r="178" spans="1:3">
      <c t="s" r="A178" s="4">
        <v>902</v>
      </c>
      <c t="n" r="B178" s="6">
        <v>1</v>
      </c>
      <c t="n" r="C178" s="6">
        <v>41</v>
      </c>
    </row>
    <row r="179" spans="1:3">
      <c t="s" r="A179" s="4">
        <v>903</v>
      </c>
      <c t="n" r="B179" s="6">
        <v>1</v>
      </c>
      <c t="n" r="C179" s="6">
        <v>11</v>
      </c>
    </row>
    <row r="180" spans="1:3">
      <c t="s" r="A180" s="4">
        <v>904</v>
      </c>
      <c t="n" r="B180" s="7">
        <v>23</v>
      </c>
      <c t="n" r="C180" s="7">
        <v>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33"/>
    <col customWidth="1" max="3" min="3" width="33"/>
  </cols>
  <sheetData>
    <row r="1" spans="1:3">
      <c t="s" r="A1" s="1">
        <v>906</v>
      </c>
      <c t="s" r="B1" s="2">
        <v>1</v>
      </c>
    </row>
    <row r="2" spans="1:3">
      <c t="s" r="B2" s="2">
        <v>907</v>
      </c>
      <c t="s" r="C2" s="2">
        <v>908</v>
      </c>
    </row>
    <row r="3" spans="1:3">
      <c t="s" r="A3" s="3">
        <v>708</v>
      </c>
    </row>
    <row r="4" spans="1:3">
      <c t="s" r="A4" s="4">
        <v>909</v>
      </c>
      <c t="n" r="B4" s="6">
        <v>23</v>
      </c>
      <c t="n" r="C4" s="6">
        <v>31</v>
      </c>
    </row>
    <row r="5" spans="1:3">
      <c t="s" r="A5" s="4">
        <v>910</v>
      </c>
      <c t="n" r="B5" s="7">
        <v>3979</v>
      </c>
      <c t="n" r="C5" s="7">
        <v>4754</v>
      </c>
    </row>
    <row r="6" spans="1:3">
      <c t="s" r="A6" s="4">
        <v>911</v>
      </c>
      <c t="n" r="B6" s="6">
        <v>3973</v>
      </c>
      <c t="n" r="C6" s="6">
        <v>4656</v>
      </c>
    </row>
    <row r="7" spans="1:3">
      <c t="s" r="A7" s="4">
        <v>912</v>
      </c>
      <c t="n" r="B7" s="7">
        <v>451</v>
      </c>
      <c t="n" r="C7" s="7">
        <v>279</v>
      </c>
    </row>
    <row r="8" spans="1:3">
      <c t="s" r="A8" s="4">
        <v>913</v>
      </c>
      <c t="n" r="B8" s="6">
        <v>10</v>
      </c>
      <c t="n" r="C8" s="6">
        <v>6</v>
      </c>
    </row>
    <row r="9" spans="1:3">
      <c t="s" r="A9" s="4">
        <v>914</v>
      </c>
      <c t="n" r="B9" s="7">
        <v>736</v>
      </c>
      <c t="n" r="C9" s="7">
        <v>903</v>
      </c>
    </row>
    <row r="10" spans="1:3">
      <c t="s" r="A10" s="4">
        <v>915</v>
      </c>
      <c t="n" r="B10" s="7">
        <v>-9</v>
      </c>
      <c t="n" r="C10" s="7">
        <v>-8</v>
      </c>
    </row>
    <row r="11" spans="1:3">
      <c t="s" r="A11" s="4">
        <v>505</v>
      </c>
    </row>
    <row r="12" spans="1:3">
      <c t="s" r="A12" s="3">
        <v>708</v>
      </c>
    </row>
    <row r="13" spans="1:3">
      <c t="s" r="A13" s="4">
        <v>909</v>
      </c>
      <c t="n" r="B13" s="6">
        <v>2</v>
      </c>
      <c t="n" r="C13" s="6">
        <v>6</v>
      </c>
    </row>
    <row r="14" spans="1:3">
      <c t="s" r="A14" s="4">
        <v>910</v>
      </c>
      <c t="n" r="B14" s="7">
        <v>301</v>
      </c>
      <c t="n" r="C14" s="7">
        <v>940</v>
      </c>
    </row>
    <row r="15" spans="1:3">
      <c t="s" r="A15" s="4">
        <v>911</v>
      </c>
      <c t="n" r="B15" s="7">
        <v>301</v>
      </c>
      <c t="n" r="C15" s="7">
        <v>967</v>
      </c>
    </row>
    <row r="16" spans="1:3">
      <c t="s" r="A16" s="4">
        <v>913</v>
      </c>
      <c t="n" r="B16" s="6">
        <v>3</v>
      </c>
      <c t="n" r="C16" s="6">
        <v>1</v>
      </c>
    </row>
    <row r="17" spans="1:3">
      <c t="s" r="A17" s="4">
        <v>914</v>
      </c>
      <c t="n" r="B17" s="7">
        <v>182</v>
      </c>
      <c t="n" r="C17" s="7">
        <v>20</v>
      </c>
    </row>
    <row r="18" spans="1:3">
      <c t="s" r="A18" s="4">
        <v>722</v>
      </c>
    </row>
    <row r="19" spans="1:3">
      <c t="s" r="A19" s="3">
        <v>708</v>
      </c>
    </row>
    <row r="20" spans="1:3">
      <c t="s" r="A20" s="4">
        <v>909</v>
      </c>
      <c t="n" r="B20" s="6">
        <v>8</v>
      </c>
      <c t="n" r="C20" s="6">
        <v>7</v>
      </c>
    </row>
    <row r="21" spans="1:3">
      <c t="s" r="A21" s="4">
        <v>910</v>
      </c>
      <c t="n" r="B21" s="7">
        <v>956</v>
      </c>
      <c t="n" r="C21" s="7">
        <v>218</v>
      </c>
    </row>
    <row r="22" spans="1:3">
      <c t="s" r="A22" s="4">
        <v>911</v>
      </c>
      <c t="n" r="B22" s="6">
        <v>944</v>
      </c>
      <c t="n" r="C22" s="6">
        <v>219</v>
      </c>
    </row>
    <row r="23" spans="1:3">
      <c t="s" r="A23" s="4">
        <v>912</v>
      </c>
      <c t="n" r="B23" s="7">
        <v>405</v>
      </c>
      <c t="n" r="C23" s="7">
        <v>101</v>
      </c>
    </row>
    <row r="24" spans="1:3">
      <c t="s" r="A24" s="4">
        <v>913</v>
      </c>
      <c t="n" r="C24" s="6">
        <v>1</v>
      </c>
    </row>
    <row r="25" spans="1:3">
      <c t="s" r="A25" s="4">
        <v>914</v>
      </c>
      <c t="n" r="C25" s="7">
        <v>116</v>
      </c>
    </row>
    <row r="26" spans="1:3">
      <c t="s" r="A26" s="4">
        <v>915</v>
      </c>
      <c t="n" r="C26" s="7">
        <v>-8</v>
      </c>
    </row>
    <row r="27" spans="1:3">
      <c t="s" r="A27" s="4">
        <v>507</v>
      </c>
    </row>
    <row r="28" spans="1:3">
      <c t="s" r="A28" s="3">
        <v>708</v>
      </c>
    </row>
    <row r="29" spans="1:3">
      <c t="s" r="A29" s="4">
        <v>909</v>
      </c>
      <c t="n" r="B29" s="6">
        <v>2</v>
      </c>
      <c t="n" r="C29" s="6">
        <v>2</v>
      </c>
    </row>
    <row r="30" spans="1:3">
      <c t="s" r="A30" s="4">
        <v>910</v>
      </c>
      <c t="n" r="B30" s="7">
        <v>315</v>
      </c>
      <c t="n" r="C30" s="7">
        <v>100</v>
      </c>
    </row>
    <row r="31" spans="1:3">
      <c t="s" r="A31" s="4">
        <v>911</v>
      </c>
      <c t="n" r="B31" s="6">
        <v>321</v>
      </c>
      <c t="n" r="C31" s="6">
        <v>102</v>
      </c>
    </row>
    <row r="32" spans="1:3">
      <c t="s" r="A32" s="4">
        <v>912</v>
      </c>
      <c t="n" r="B32" s="7">
        <v>38</v>
      </c>
      <c t="n" r="C32" s="7">
        <v>-1</v>
      </c>
    </row>
    <row r="33" spans="1:3">
      <c t="s" r="A33" s="4">
        <v>913</v>
      </c>
      <c t="n" r="B33" s="6">
        <v>1</v>
      </c>
    </row>
    <row r="34" spans="1:3">
      <c t="s" r="A34" s="4">
        <v>914</v>
      </c>
      <c t="n" r="B34" s="7">
        <v>53</v>
      </c>
    </row>
    <row r="35" spans="1:3">
      <c t="s" r="A35" s="4">
        <v>915</v>
      </c>
      <c t="n" r="B35" s="7">
        <v>-9</v>
      </c>
    </row>
    <row r="36" spans="1:3">
      <c t="s" r="A36" s="4">
        <v>720</v>
      </c>
    </row>
    <row r="37" spans="1:3">
      <c t="s" r="A37" s="3">
        <v>708</v>
      </c>
    </row>
    <row r="38" spans="1:3">
      <c t="s" r="A38" s="4">
        <v>909</v>
      </c>
      <c t="n" r="C38" s="6">
        <v>1</v>
      </c>
    </row>
    <row r="39" spans="1:3">
      <c t="s" r="A39" s="4">
        <v>910</v>
      </c>
      <c t="n" r="C39" s="7">
        <v>102</v>
      </c>
    </row>
    <row r="40" spans="1:3">
      <c t="s" r="A40" s="4">
        <v>911</v>
      </c>
      <c t="n" r="C40" s="7">
        <v>85</v>
      </c>
    </row>
    <row r="41" spans="1:3">
      <c t="s" r="A41" s="4">
        <v>721</v>
      </c>
    </row>
    <row r="42" spans="1:3">
      <c t="s" r="A42" s="3">
        <v>708</v>
      </c>
    </row>
    <row r="43" spans="1:3">
      <c t="s" r="A43" s="4">
        <v>909</v>
      </c>
      <c t="n" r="C43" s="6">
        <v>2</v>
      </c>
    </row>
    <row r="44" spans="1:3">
      <c t="s" r="A44" s="4">
        <v>910</v>
      </c>
      <c t="n" r="C44" s="7">
        <v>219</v>
      </c>
    </row>
    <row r="45" spans="1:3">
      <c t="s" r="A45" s="4">
        <v>911</v>
      </c>
      <c t="n" r="C45" s="7">
        <v>196</v>
      </c>
    </row>
    <row r="46" spans="1:3">
      <c t="s" r="A46" s="4">
        <v>723</v>
      </c>
    </row>
    <row r="47" spans="1:3">
      <c t="s" r="A47" s="3">
        <v>708</v>
      </c>
    </row>
    <row r="48" spans="1:3">
      <c t="s" r="A48" s="4">
        <v>909</v>
      </c>
      <c t="n" r="B48" s="6">
        <v>4</v>
      </c>
      <c t="n" r="C48" s="6">
        <v>5</v>
      </c>
    </row>
    <row r="49" spans="1:3">
      <c t="s" r="A49" s="4">
        <v>910</v>
      </c>
      <c t="n" r="B49" s="7">
        <v>800</v>
      </c>
      <c t="n" r="C49" s="7">
        <v>1048</v>
      </c>
    </row>
    <row r="50" spans="1:3">
      <c t="s" r="A50" s="4">
        <v>911</v>
      </c>
      <c t="n" r="B50" s="6">
        <v>801</v>
      </c>
      <c t="n" r="C50" s="6">
        <v>1050</v>
      </c>
    </row>
    <row r="51" spans="1:3">
      <c t="s" r="A51" s="4">
        <v>912</v>
      </c>
      <c t="n" r="B51" s="7">
        <v>8</v>
      </c>
      <c t="n" r="C51" s="7">
        <v>91</v>
      </c>
    </row>
    <row r="52" spans="1:3">
      <c t="s" r="A52" s="4">
        <v>913</v>
      </c>
      <c t="n" r="B52" s="6">
        <v>4</v>
      </c>
      <c t="n" r="C52" s="6">
        <v>2</v>
      </c>
    </row>
    <row r="53" spans="1:3">
      <c t="s" r="A53" s="4">
        <v>914</v>
      </c>
      <c t="n" r="B53" s="7">
        <v>221</v>
      </c>
      <c t="n" r="C53" s="7">
        <v>344</v>
      </c>
    </row>
    <row r="54" spans="1:3">
      <c t="s" r="A54" s="4">
        <v>724</v>
      </c>
    </row>
    <row r="55" spans="1:3">
      <c t="s" r="A55" s="3">
        <v>708</v>
      </c>
    </row>
    <row r="56" spans="1:3">
      <c t="s" r="A56" s="4">
        <v>909</v>
      </c>
      <c t="n" r="B56" s="6">
        <v>5</v>
      </c>
      <c t="n" r="C56" s="6">
        <v>7</v>
      </c>
    </row>
    <row r="57" spans="1:3">
      <c t="s" r="A57" s="4">
        <v>910</v>
      </c>
      <c t="n" r="B57" s="7">
        <v>1518</v>
      </c>
      <c t="n" r="C57" s="7">
        <v>1980</v>
      </c>
    </row>
    <row r="58" spans="1:3">
      <c t="s" r="A58" s="4">
        <v>911</v>
      </c>
      <c t="n" r="B58" s="6">
        <v>1517</v>
      </c>
      <c t="n" r="C58" s="6">
        <v>1890</v>
      </c>
    </row>
    <row r="59" spans="1:3">
      <c t="s" r="A59" s="4">
        <v>912</v>
      </c>
      <c t="n" r="B59" s="7">
        <v>-5</v>
      </c>
      <c t="n" r="C59" s="7">
        <v>22</v>
      </c>
    </row>
    <row r="60" spans="1:3">
      <c t="s" r="A60" s="4">
        <v>913</v>
      </c>
      <c t="n" r="B60" s="6">
        <v>2</v>
      </c>
      <c t="n" r="C60" s="6">
        <v>2</v>
      </c>
    </row>
    <row r="61" spans="1:3">
      <c t="s" r="A61" s="4">
        <v>914</v>
      </c>
      <c t="n" r="B61" s="7">
        <v>280</v>
      </c>
      <c t="n" r="C61" s="7">
        <v>423</v>
      </c>
    </row>
    <row r="62" spans="1:3">
      <c t="s" r="A62" s="4">
        <v>719</v>
      </c>
    </row>
    <row r="63" spans="1:3">
      <c t="s" r="A63" s="3">
        <v>708</v>
      </c>
    </row>
    <row r="64" spans="1:3">
      <c t="s" r="A64" s="4">
        <v>909</v>
      </c>
      <c t="n" r="B64" s="6">
        <v>2</v>
      </c>
      <c t="n" r="C64" s="6">
        <v>1</v>
      </c>
    </row>
    <row r="65" spans="1:3">
      <c t="s" r="A65" s="4">
        <v>910</v>
      </c>
      <c t="n" r="B65" s="7">
        <v>89</v>
      </c>
      <c t="n" r="C65" s="7">
        <v>147</v>
      </c>
    </row>
    <row r="66" spans="1:3">
      <c t="s" r="A66" s="4">
        <v>911</v>
      </c>
      <c t="n" r="B66" s="6">
        <v>89</v>
      </c>
      <c t="n" r="C66" s="6">
        <v>147</v>
      </c>
    </row>
    <row r="67" spans="1:3">
      <c t="s" r="A67" s="4">
        <v>912</v>
      </c>
      <c t="n" r="B67" s="7">
        <v>5</v>
      </c>
      <c t="n" r="C67" s="7">
        <v>6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r="1" spans="1:4">
      <c t="s" r="A1" s="1">
        <v>916</v>
      </c>
      <c t="s" r="B1" s="2">
        <v>1</v>
      </c>
    </row>
    <row r="2" spans="1:4">
      <c t="s" r="B2" s="2">
        <v>917</v>
      </c>
      <c t="s" r="C2" s="2">
        <v>918</v>
      </c>
      <c t="s" r="D2" s="2">
        <v>611</v>
      </c>
    </row>
    <row r="3" spans="1:4">
      <c t="s" r="A3" s="3">
        <v>919</v>
      </c>
    </row>
    <row r="4" spans="1:4">
      <c t="s" r="A4" s="4">
        <v>920</v>
      </c>
      <c t="n" r="B4" s="7">
        <v>4894</v>
      </c>
      <c t="n" r="C4" s="7">
        <v>6262</v>
      </c>
    </row>
    <row r="5" spans="1:4">
      <c t="s" r="A5" s="4">
        <v>921</v>
      </c>
      <c t="n" r="C5" s="6">
        <v>695</v>
      </c>
    </row>
    <row r="6" spans="1:4">
      <c t="s" r="A6" s="4">
        <v>922</v>
      </c>
      <c t="n" r="B6" s="6">
        <v>5435</v>
      </c>
      <c t="n" r="C6" s="6">
        <v>5753</v>
      </c>
    </row>
    <row r="7" spans="1:4">
      <c t="s" r="A7" s="4">
        <v>923</v>
      </c>
      <c t="n" r="B7" s="6">
        <v>-4458</v>
      </c>
      <c t="n" r="C7" s="6">
        <v>-7608</v>
      </c>
    </row>
    <row r="8" spans="1:4">
      <c t="s" r="A8" s="4">
        <v>924</v>
      </c>
      <c t="n" r="B8" s="6">
        <v>-502</v>
      </c>
      <c t="n" r="C8" s="6">
        <v>-208</v>
      </c>
    </row>
    <row r="9" spans="1:4">
      <c t="s" r="A9" s="4">
        <v>925</v>
      </c>
      <c t="n" r="B9" s="6">
        <v>5369</v>
      </c>
      <c t="n" r="C9" s="6">
        <v>4894</v>
      </c>
      <c t="n" r="D9" s="7">
        <v>6262</v>
      </c>
    </row>
    <row r="10" spans="1:4">
      <c t="s" r="A10" s="4">
        <v>926</v>
      </c>
      <c t="n" r="B10" s="7">
        <v>-572</v>
      </c>
      <c t="n" r="C10" s="7">
        <v>-208</v>
      </c>
    </row>
    <row r="11" spans="1:4">
      <c t="s" r="A11" s="4">
        <v>927</v>
      </c>
      <c t="n" r="B11" s="6">
        <v>26</v>
      </c>
      <c t="n" r="C11" s="6">
        <v>29</v>
      </c>
    </row>
    <row r="12" spans="1:4">
      <c t="s" r="A12" s="4">
        <v>928</v>
      </c>
      <c t="n" r="B12" s="7">
        <v>5449</v>
      </c>
      <c t="n" r="C12" s="7">
        <v>9762</v>
      </c>
    </row>
    <row r="13" spans="1:4">
      <c t="s" r="A13" s="4">
        <v>167</v>
      </c>
      <c t="n" r="B13" s="6">
        <v>991</v>
      </c>
      <c t="n" r="C13" s="6">
        <v>2153</v>
      </c>
      <c t="n" r="D13" s="6">
        <v>1640</v>
      </c>
    </row>
    <row r="14" spans="1:4">
      <c t="s" r="A14" s="4">
        <v>929</v>
      </c>
    </row>
    <row r="15" spans="1:4">
      <c t="s" r="A15" s="3">
        <v>919</v>
      </c>
    </row>
    <row r="16" spans="1:4">
      <c t="s" r="A16" s="4">
        <v>920</v>
      </c>
      <c t="n" r="B16" s="6">
        <v>4449</v>
      </c>
      <c t="n" r="C16" s="6">
        <v>5588</v>
      </c>
    </row>
    <row r="17" spans="1:4">
      <c t="s" r="A17" s="4">
        <v>921</v>
      </c>
      <c t="n" r="C17" s="6">
        <v>695</v>
      </c>
    </row>
    <row r="18" spans="1:4">
      <c t="s" r="A18" s="4">
        <v>922</v>
      </c>
      <c t="n" r="B18" s="6">
        <v>5880</v>
      </c>
      <c t="n" r="C18" s="6">
        <v>5753</v>
      </c>
    </row>
    <row r="19" spans="1:4">
      <c t="s" r="A19" s="4">
        <v>923</v>
      </c>
      <c t="n" r="B19" s="6">
        <v>-4458</v>
      </c>
      <c t="n" r="C19" s="6">
        <v>-7391</v>
      </c>
    </row>
    <row r="20" spans="1:4">
      <c t="s" r="A20" s="4">
        <v>924</v>
      </c>
      <c t="n" r="B20" s="6">
        <v>-502</v>
      </c>
      <c t="n" r="C20" s="6">
        <v>-196</v>
      </c>
    </row>
    <row r="21" spans="1:4">
      <c t="s" r="A21" s="4">
        <v>925</v>
      </c>
      <c t="n" r="B21" s="6">
        <v>5369</v>
      </c>
      <c t="n" r="C21" s="6">
        <v>4449</v>
      </c>
      <c t="n" r="D21" s="6">
        <v>5588</v>
      </c>
    </row>
    <row r="22" spans="1:4">
      <c t="s" r="A22" s="4">
        <v>926</v>
      </c>
      <c t="n" r="B22" s="7">
        <v>-572</v>
      </c>
      <c t="n" r="C22" s="7">
        <v>-208</v>
      </c>
    </row>
    <row r="23" spans="1:4">
      <c t="s" r="A23" s="4">
        <v>927</v>
      </c>
      <c t="n" r="B23" s="6">
        <v>26</v>
      </c>
      <c t="n" r="C23" s="6">
        <v>28</v>
      </c>
    </row>
    <row r="24" spans="1:4">
      <c t="s" r="A24" s="4">
        <v>928</v>
      </c>
      <c t="n" r="B24" s="7">
        <v>5449</v>
      </c>
      <c t="n" r="C24" s="7">
        <v>9517</v>
      </c>
    </row>
    <row r="25" spans="1:4">
      <c t="s" r="A25" s="4">
        <v>167</v>
      </c>
      <c t="n" r="B25" s="6">
        <v>991</v>
      </c>
      <c t="n" r="C25" s="6">
        <v>2125</v>
      </c>
    </row>
    <row r="26" spans="1:4">
      <c t="s" r="A26" s="4">
        <v>930</v>
      </c>
    </row>
    <row r="27" spans="1:4">
      <c t="s" r="A27" s="3">
        <v>919</v>
      </c>
    </row>
    <row r="28" spans="1:4">
      <c t="s" r="A28" s="4">
        <v>920</v>
      </c>
      <c t="n" r="B28" s="6">
        <v>445</v>
      </c>
      <c t="n" r="C28" s="6">
        <v>674</v>
      </c>
    </row>
    <row r="29" spans="1:4">
      <c t="s" r="A29" s="4">
        <v>922</v>
      </c>
      <c t="n" r="B29" s="7">
        <v>-445</v>
      </c>
    </row>
    <row r="30" spans="1:4">
      <c t="s" r="A30" s="4">
        <v>923</v>
      </c>
      <c t="n" r="C30" s="6">
        <v>-217</v>
      </c>
    </row>
    <row r="31" spans="1:4">
      <c t="s" r="A31" s="4">
        <v>924</v>
      </c>
      <c t="n" r="C31" s="6">
        <v>-12</v>
      </c>
    </row>
    <row r="32" spans="1:4">
      <c t="s" r="A32" s="4">
        <v>925</v>
      </c>
      <c t="n" r="C32" s="7">
        <v>445</v>
      </c>
      <c t="n" r="D32" s="7">
        <v>674</v>
      </c>
    </row>
    <row r="33" spans="1:4">
      <c t="s" r="A33" s="4">
        <v>927</v>
      </c>
      <c t="n" r="C33" s="6">
        <v>1</v>
      </c>
    </row>
    <row r="34" spans="1:4">
      <c t="s" r="A34" s="4">
        <v>928</v>
      </c>
      <c t="n" r="C34" s="7">
        <v>245</v>
      </c>
    </row>
    <row r="35" spans="1:4">
      <c t="s" r="A35" s="4">
        <v>167</v>
      </c>
      <c t="n" r="C35" s="7">
        <v>2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t="s" r="A1" s="1">
        <v>931</v>
      </c>
      <c t="s" r="B1" s="2">
        <v>2</v>
      </c>
      <c t="s" r="C1" s="2">
        <v>32</v>
      </c>
      <c t="s" r="D1" s="2">
        <v>80</v>
      </c>
    </row>
    <row r="2" spans="1:4">
      <c t="s" r="A2" s="3">
        <v>919</v>
      </c>
    </row>
    <row r="3" spans="1:4">
      <c t="s" r="A3" s="4">
        <v>567</v>
      </c>
      <c t="n" r="B3" s="7">
        <v>5369000</v>
      </c>
      <c t="n" r="C3" s="7">
        <v>4894000</v>
      </c>
      <c t="n" r="D3" s="7">
        <v>6262000</v>
      </c>
    </row>
    <row r="4" spans="1:4">
      <c t="s" r="A4" s="4">
        <v>932</v>
      </c>
    </row>
    <row r="5" spans="1:4">
      <c t="s" r="A5" s="3">
        <v>919</v>
      </c>
    </row>
    <row r="6" spans="1:4">
      <c t="s" r="A6" s="4">
        <v>567</v>
      </c>
      <c t="n" r="B6" s="6">
        <v>1787000</v>
      </c>
    </row>
    <row r="7" spans="1:4">
      <c t="s" r="A7" s="4">
        <v>933</v>
      </c>
      <c t="n" r="B7" s="7">
        <v>658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4</v>
      </c>
      <c t="s" r="B1" s="2">
        <v>2</v>
      </c>
      <c t="s" r="C1" s="2">
        <v>32</v>
      </c>
    </row>
    <row r="2" spans="1:3">
      <c t="s" r="A2" s="3">
        <v>935</v>
      </c>
    </row>
    <row r="3" spans="1:3">
      <c t="s" r="A3" s="4">
        <v>936</v>
      </c>
      <c t="n" r="B3" s="7">
        <v>8909</v>
      </c>
      <c t="n" r="C3" s="7">
        <v>8933</v>
      </c>
    </row>
    <row r="4" spans="1:3">
      <c t="s" r="A4" s="4">
        <v>937</v>
      </c>
      <c t="n" r="B4" s="6">
        <v>38643</v>
      </c>
      <c t="n" r="C4" s="6">
        <v>39638</v>
      </c>
    </row>
    <row r="5" spans="1:3">
      <c t="s" r="A5" s="4">
        <v>938</v>
      </c>
      <c t="n" r="B5" s="6">
        <v>31081</v>
      </c>
      <c t="n" r="C5" s="6">
        <v>28446</v>
      </c>
    </row>
    <row r="6" spans="1:3">
      <c t="s" r="A6" s="4">
        <v>939</v>
      </c>
      <c t="n" r="B6" s="6">
        <v>78633</v>
      </c>
      <c t="n" r="C6" s="6">
        <v>77017</v>
      </c>
    </row>
    <row r="7" spans="1:3">
      <c t="s" r="A7" s="4">
        <v>940</v>
      </c>
      <c t="n" r="B7" s="6">
        <v>-35518</v>
      </c>
      <c t="n" r="C7" s="6">
        <v>-33570</v>
      </c>
    </row>
    <row r="8" spans="1:3">
      <c t="s" r="A8" s="4">
        <v>941</v>
      </c>
      <c t="n" r="B8" s="6">
        <v>43115</v>
      </c>
      <c t="n" r="C8" s="6">
        <v>43447</v>
      </c>
    </row>
    <row r="9" spans="1:3">
      <c t="s" r="A9" s="4">
        <v>942</v>
      </c>
      <c t="n" r="B9" s="6">
        <v>696</v>
      </c>
      <c t="n" r="C9" s="6">
        <v>46</v>
      </c>
    </row>
    <row r="10" spans="1:3">
      <c t="s" r="A10" s="4">
        <v>943</v>
      </c>
      <c t="n" r="B10" s="7">
        <v>43811</v>
      </c>
      <c t="n" r="C10" s="7">
        <v>43493</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944</v>
      </c>
      <c t="s" r="B1" s="2">
        <v>1</v>
      </c>
    </row>
    <row r="2" spans="1:4">
      <c t="s" r="B2" s="2">
        <v>2</v>
      </c>
      <c t="s" r="C2" s="2">
        <v>32</v>
      </c>
      <c t="s" r="D2" s="2">
        <v>80</v>
      </c>
    </row>
    <row r="3" spans="1:4">
      <c t="s" r="A3" s="3">
        <v>229</v>
      </c>
    </row>
    <row r="4" spans="1:4">
      <c t="s" r="A4" s="4">
        <v>945</v>
      </c>
      <c t="n" r="B4" s="7">
        <v>5043000</v>
      </c>
      <c t="n" r="C4" s="7">
        <v>4648000</v>
      </c>
      <c t="n" r="D4" s="7">
        <v>3635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21"/>
  </cols>
  <sheetData>
    <row r="1" spans="1:4">
      <c t="s" r="A1" s="1">
        <v>946</v>
      </c>
      <c t="s" r="B1" s="2">
        <v>1</v>
      </c>
    </row>
    <row r="2" spans="1:4">
      <c t="s" r="B2" s="2">
        <v>947</v>
      </c>
      <c t="s" r="C2" s="2">
        <v>948</v>
      </c>
      <c t="s" r="D2" s="2">
        <v>611</v>
      </c>
    </row>
    <row r="3" spans="1:4">
      <c t="s" r="A3" s="3">
        <v>949</v>
      </c>
    </row>
    <row r="4" spans="1:4">
      <c t="s" r="A4" s="4">
        <v>713</v>
      </c>
      <c t="n" r="B4" s="7">
        <v>92337</v>
      </c>
      <c t="n" r="C4" s="7">
        <v>52309</v>
      </c>
    </row>
    <row r="5" spans="1:4">
      <c t="s" r="A5" s="4">
        <v>921</v>
      </c>
      <c t="n" r="C5" s="6">
        <v>38075</v>
      </c>
    </row>
    <row r="6" spans="1:4">
      <c t="s" r="A6" s="4">
        <v>99</v>
      </c>
      <c t="n" r="B6" s="6">
        <v>2786</v>
      </c>
      <c t="n" r="C6" s="6">
        <v>1953</v>
      </c>
      <c t="n" r="D6" s="7">
        <v>1727</v>
      </c>
    </row>
    <row r="7" spans="1:4">
      <c t="s" r="A7" s="4">
        <v>950</v>
      </c>
      <c t="n" r="B7" s="6">
        <v>155</v>
      </c>
    </row>
    <row r="8" spans="1:4">
      <c t="s" r="A8" s="4">
        <v>951</v>
      </c>
      <c t="n" r="B8" s="6">
        <v>-718</v>
      </c>
    </row>
    <row r="9" spans="1:4">
      <c t="s" r="A9" s="4">
        <v>717</v>
      </c>
      <c t="n" r="B9" s="6">
        <v>94560</v>
      </c>
      <c t="n" r="C9" s="6">
        <v>92337</v>
      </c>
      <c t="n" r="D9" s="7">
        <v>52309</v>
      </c>
    </row>
    <row r="10" spans="1:4">
      <c t="s" r="A10" s="4">
        <v>952</v>
      </c>
      <c t="n" r="B10" s="7">
        <v>166299</v>
      </c>
      <c t="n" r="C10" s="7">
        <v>165966</v>
      </c>
    </row>
    <row r="11" spans="1:4">
      <c t="s" r="A11" s="4">
        <v>953</v>
      </c>
      <c t="n" r="B11" s="6">
        <v>187</v>
      </c>
      <c t="n" r="C11" s="6">
        <v>189</v>
      </c>
    </row>
    <row r="12" spans="1:4">
      <c t="s" r="A12" s="4">
        <v>954</v>
      </c>
      <c t="n" r="B12" s="6">
        <v>14</v>
      </c>
      <c t="n" r="C12" s="6">
        <v>14</v>
      </c>
    </row>
    <row r="13" spans="1:4">
      <c t="s" r="A13" s="4">
        <v>955</v>
      </c>
      <c t="n" r="B13" s="6">
        <v>59</v>
      </c>
      <c t="n" r="C13" s="6">
        <v>6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29"/>
    <col customWidth="1" max="3" min="3" width="21"/>
  </cols>
  <sheetData>
    <row r="1" spans="1:3">
      <c t="s" r="A1" s="1">
        <v>956</v>
      </c>
      <c t="s" r="B1" s="2">
        <v>1</v>
      </c>
    </row>
    <row r="2" spans="1:3">
      <c t="s" r="B2" s="2">
        <v>957</v>
      </c>
      <c t="s" r="C2" s="2">
        <v>958</v>
      </c>
    </row>
    <row r="3" spans="1:3">
      <c t="s" r="A3" s="3">
        <v>959</v>
      </c>
    </row>
    <row r="4" spans="1:3">
      <c t="s" r="A4" s="4">
        <v>960</v>
      </c>
      <c t="n" r="B4" s="6">
        <v>187</v>
      </c>
    </row>
    <row r="5" spans="1:3">
      <c t="s" r="A5" s="4">
        <v>954</v>
      </c>
      <c t="n" r="B5" s="6">
        <v>14</v>
      </c>
      <c t="n" r="C5" s="6">
        <v>14</v>
      </c>
    </row>
    <row r="6" spans="1:3">
      <c t="s" r="A6" s="4">
        <v>961</v>
      </c>
      <c t="n" r="B6" s="6">
        <v>5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962</v>
      </c>
      <c t="s" r="B1" s="2">
        <v>1</v>
      </c>
    </row>
    <row r="2" spans="1:2">
      <c t="s" r="B2" s="2">
        <v>963</v>
      </c>
    </row>
    <row r="3" spans="1:2">
      <c t="s" r="A3" s="3">
        <v>235</v>
      </c>
    </row>
    <row r="4" spans="1:2">
      <c t="s" r="A4" s="4">
        <v>964</v>
      </c>
      <c t="n" r="B4" s="7">
        <v>63462</v>
      </c>
    </row>
    <row r="5" spans="1:2">
      <c t="s" r="A5" s="4">
        <v>965</v>
      </c>
      <c t="n" r="B5" s="6">
        <v>0</v>
      </c>
    </row>
    <row r="6" spans="1:2">
      <c t="s" r="A6" s="4">
        <v>966</v>
      </c>
      <c t="n" r="B6" s="6">
        <v>0</v>
      </c>
    </row>
    <row r="7" spans="1:2">
      <c t="s" r="A7" s="4">
        <v>967</v>
      </c>
      <c t="n" r="B7" s="7">
        <v>6346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968</v>
      </c>
      <c t="s" r="B1" s="2">
        <v>1</v>
      </c>
    </row>
    <row r="2" spans="1:2">
      <c t="s" r="B2" s="2">
        <v>963</v>
      </c>
    </row>
    <row r="3" spans="1:2">
      <c t="s" r="A3" s="3">
        <v>969</v>
      </c>
    </row>
    <row r="4" spans="1:2">
      <c t="s" r="A4" s="4">
        <v>970</v>
      </c>
      <c t="n" r="B4" s="7">
        <v>8074</v>
      </c>
    </row>
    <row r="5" spans="1:2">
      <c t="s" r="A5" s="4">
        <v>971</v>
      </c>
      <c t="n" r="B5" s="6">
        <v>0</v>
      </c>
    </row>
    <row r="6" spans="1:2">
      <c t="s" r="A6" s="4">
        <v>972</v>
      </c>
      <c t="n" r="B6" s="6">
        <v>0</v>
      </c>
    </row>
    <row r="7" spans="1:2">
      <c t="s" r="A7" s="4">
        <v>973</v>
      </c>
      <c t="n" r="B7" s="6">
        <v>8074</v>
      </c>
    </row>
    <row r="8" spans="1:2">
      <c t="s" r="A8" s="4">
        <v>974</v>
      </c>
      <c t="n" r="B8" s="6">
        <v>-1023</v>
      </c>
    </row>
    <row r="9" spans="1:2">
      <c t="s" r="A9" s="4">
        <v>975</v>
      </c>
      <c t="n" r="B9" s="6">
        <v>0</v>
      </c>
    </row>
    <row r="10" spans="1:2">
      <c t="s" r="A10" s="4">
        <v>976</v>
      </c>
      <c t="n" r="B10" s="6">
        <v>-1157</v>
      </c>
    </row>
    <row r="11" spans="1:2">
      <c t="s" r="A11" s="4">
        <v>977</v>
      </c>
      <c t="n" r="B11" s="6">
        <v>-2180</v>
      </c>
    </row>
    <row r="12" spans="1:2">
      <c t="s" r="A12" s="4">
        <v>978</v>
      </c>
      <c t="n" r="B12" s="6">
        <v>7051</v>
      </c>
    </row>
    <row r="13" spans="1:2">
      <c t="s" r="A13" s="4">
        <v>979</v>
      </c>
      <c t="n" r="B13" s="6">
        <v>0</v>
      </c>
    </row>
    <row r="14" spans="1:2">
      <c t="s" r="A14" s="4">
        <v>980</v>
      </c>
      <c t="n" r="B14" s="6">
        <v>-1157</v>
      </c>
    </row>
    <row r="15" spans="1:2">
      <c t="s" r="A15" s="4">
        <v>981</v>
      </c>
      <c t="n" r="B15" s="7">
        <v>589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82</v>
      </c>
      <c t="s" r="B1" s="2">
        <v>557</v>
      </c>
      <c t="s" r="C1" s="2">
        <v>983</v>
      </c>
      <c t="s" r="D1" s="2">
        <v>984</v>
      </c>
    </row>
    <row r="2" spans="1:4">
      <c t="s" r="A2" s="4">
        <v>329</v>
      </c>
    </row>
    <row r="3" spans="1:4">
      <c t="s" r="A3" s="3">
        <v>969</v>
      </c>
    </row>
    <row r="4" spans="1:4">
      <c t="s" r="A4" s="4">
        <v>985</v>
      </c>
      <c t="n" r="B4" s="7">
        <v>6614000</v>
      </c>
    </row>
    <row r="5" spans="1:4">
      <c t="s" r="A5" s="4">
        <v>986</v>
      </c>
    </row>
    <row r="6" spans="1:4">
      <c t="s" r="A6" s="3">
        <v>969</v>
      </c>
    </row>
    <row r="7" spans="1:4">
      <c t="s" r="A7" s="4">
        <v>985</v>
      </c>
      <c t="n" r="C7" s="7">
        <v>898000</v>
      </c>
    </row>
    <row r="8" spans="1:4">
      <c t="s" r="A8" s="4">
        <v>987</v>
      </c>
    </row>
    <row r="9" spans="1:4">
      <c t="s" r="A9" s="3">
        <v>969</v>
      </c>
    </row>
    <row r="10" spans="1:4">
      <c t="s" r="A10" s="4">
        <v>985</v>
      </c>
      <c t="n" r="D10" s="7">
        <v>562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988</v>
      </c>
      <c t="s" r="B1" s="2">
        <v>963</v>
      </c>
    </row>
    <row r="2" spans="1:2">
      <c t="s" r="A2" s="3">
        <v>969</v>
      </c>
    </row>
    <row r="3" spans="1:2">
      <c t="n" r="A3" s="6">
        <v>2016</v>
      </c>
      <c t="n" r="B3" s="7">
        <v>1157</v>
      </c>
    </row>
    <row r="4" spans="1:2">
      <c t="n" r="A4" s="6">
        <v>2017</v>
      </c>
      <c t="n" r="B4" s="6">
        <v>1109</v>
      </c>
    </row>
    <row r="5" spans="1:2">
      <c t="n" r="A5" s="6">
        <v>2018</v>
      </c>
      <c t="n" r="B5" s="6">
        <v>1044</v>
      </c>
    </row>
    <row r="6" spans="1:2">
      <c t="n" r="A6" s="6">
        <v>2019</v>
      </c>
      <c t="n" r="B6" s="6">
        <v>948</v>
      </c>
    </row>
    <row r="7" spans="1:2">
      <c t="n" r="A7" s="6">
        <v>2020</v>
      </c>
      <c t="n" r="B7" s="6">
        <v>948</v>
      </c>
    </row>
    <row r="8" spans="1:2">
      <c t="s" r="A8" s="4">
        <v>989</v>
      </c>
      <c t="n" r="B8" s="7">
        <v>68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90</v>
      </c>
      <c t="s" r="B1" s="2">
        <v>1</v>
      </c>
    </row>
    <row r="2" spans="1:4">
      <c t="s" r="B2" s="2">
        <v>2</v>
      </c>
      <c t="s" r="C2" s="2">
        <v>32</v>
      </c>
      <c t="s" r="D2" s="2">
        <v>80</v>
      </c>
    </row>
    <row r="3" spans="1:4">
      <c t="s" r="A3" s="3">
        <v>991</v>
      </c>
    </row>
    <row r="4" spans="1:4">
      <c t="s" r="A4" s="4">
        <v>992</v>
      </c>
      <c t="n" r="B4" s="7">
        <v>2164</v>
      </c>
      <c t="n" r="C4" s="7">
        <v>1869</v>
      </c>
      <c t="n" r="D4" s="7">
        <v>1774</v>
      </c>
    </row>
    <row r="5" spans="1:4">
      <c t="s" r="A5" s="4">
        <v>993</v>
      </c>
      <c t="s" r="B5" s="4">
        <v>994</v>
      </c>
      <c t="s" r="C5" s="4">
        <v>995</v>
      </c>
      <c t="s" r="D5" s="4">
        <v>996</v>
      </c>
    </row>
    <row r="6" spans="1:4">
      <c t="s" r="A6" s="4">
        <v>997</v>
      </c>
      <c t="s" r="B6" s="4">
        <v>998</v>
      </c>
      <c t="s" r="C6" s="4">
        <v>998</v>
      </c>
      <c t="s" r="D6" s="4">
        <v>998</v>
      </c>
    </row>
    <row r="7" spans="1:4">
      <c t="s" r="A7" s="4">
        <v>999</v>
      </c>
    </row>
    <row r="8" spans="1:4">
      <c t="s" r="A8" s="3">
        <v>991</v>
      </c>
    </row>
    <row r="9" spans="1:4">
      <c t="s" r="A9" s="4">
        <v>703</v>
      </c>
      <c t="n" r="B9" s="7">
        <v>7378</v>
      </c>
      <c t="n" r="C9" s="7">
        <v>6165</v>
      </c>
      <c t="n" r="D9" s="7">
        <v>4552</v>
      </c>
    </row>
    <row r="10" spans="1:4">
      <c t="s" r="A10" s="4">
        <v>1000</v>
      </c>
      <c t="n" r="C10" s="6">
        <v>1944</v>
      </c>
    </row>
    <row r="11" spans="1:4">
      <c t="s" r="A11" s="4">
        <v>1001</v>
      </c>
      <c t="n" r="B11" s="6">
        <v>941</v>
      </c>
      <c t="n" r="C11" s="6">
        <v>570</v>
      </c>
      <c t="n" r="D11" s="6">
        <v>1360</v>
      </c>
    </row>
    <row r="12" spans="1:4">
      <c t="s" r="A12" s="4">
        <v>1002</v>
      </c>
      <c t="n" r="B12" s="6">
        <v>-701</v>
      </c>
      <c t="n" r="C12" s="6">
        <v>-1301</v>
      </c>
      <c t="n" r="D12" s="6">
        <v>253</v>
      </c>
    </row>
    <row r="13" spans="1:4">
      <c t="s" r="A13" s="4">
        <v>706</v>
      </c>
      <c t="n" r="B13" s="6">
        <v>7618</v>
      </c>
      <c t="n" r="C13" s="6">
        <v>7378</v>
      </c>
      <c t="n" r="D13" s="6">
        <v>6165</v>
      </c>
    </row>
    <row r="14" spans="1:4">
      <c t="s" r="A14" s="4">
        <v>1003</v>
      </c>
    </row>
    <row r="15" spans="1:4">
      <c t="s" r="A15" s="3">
        <v>991</v>
      </c>
    </row>
    <row r="16" spans="1:4">
      <c t="s" r="A16" s="4">
        <v>703</v>
      </c>
      <c t="n" r="B16" s="6">
        <v>840288</v>
      </c>
      <c t="n" r="C16" s="6">
        <v>680197</v>
      </c>
      <c t="n" r="D16" s="6">
        <v>666512</v>
      </c>
    </row>
    <row r="17" spans="1:4">
      <c t="s" r="A17" s="4">
        <v>706</v>
      </c>
      <c t="n" r="B17" s="7">
        <v>817917</v>
      </c>
      <c t="n" r="C17" s="7">
        <v>840288</v>
      </c>
      <c t="n" r="D17" s="7">
        <v>68019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4</v>
      </c>
      <c t="s" r="B1" s="2">
        <v>1</v>
      </c>
    </row>
    <row r="2" spans="1:4">
      <c t="s" r="B2" s="2">
        <v>2</v>
      </c>
      <c t="s" r="C2" s="2">
        <v>32</v>
      </c>
      <c t="s" r="D2" s="2">
        <v>80</v>
      </c>
    </row>
    <row r="3" spans="1:4">
      <c t="s" r="A3" s="3">
        <v>1005</v>
      </c>
    </row>
    <row r="4" spans="1:4">
      <c t="s" r="A4" s="4">
        <v>713</v>
      </c>
      <c t="n" r="B4" s="7">
        <v>-349</v>
      </c>
      <c t="n" r="C4" s="7">
        <v>206</v>
      </c>
      <c t="n" r="D4" s="7">
        <v>1997</v>
      </c>
    </row>
    <row r="5" spans="1:4">
      <c t="s" r="A5" s="4">
        <v>1006</v>
      </c>
      <c t="n" r="B5" s="6">
        <v>-93</v>
      </c>
      <c t="n" r="C5" s="6">
        <v>-853</v>
      </c>
      <c t="n" r="D5" s="6">
        <v>-1419</v>
      </c>
    </row>
    <row r="6" spans="1:4">
      <c t="s" r="A6" s="4">
        <v>1007</v>
      </c>
      <c t="n" r="B6" s="6">
        <v>-71</v>
      </c>
      <c t="n" r="C6" s="6">
        <v>-100</v>
      </c>
    </row>
    <row r="7" spans="1:4">
      <c t="s" r="A7" s="4">
        <v>1008</v>
      </c>
      <c t="n" r="B7" s="6">
        <v>4</v>
      </c>
      <c t="n" r="C7" s="6">
        <v>85</v>
      </c>
      <c t="n" r="D7" s="6">
        <v>-159</v>
      </c>
    </row>
    <row r="8" spans="1:4">
      <c t="s" r="A8" s="4">
        <v>1009</v>
      </c>
      <c t="n" r="B8" s="6">
        <v>-12</v>
      </c>
      <c t="n" r="C8" s="6">
        <v>313</v>
      </c>
      <c t="n" r="D8" s="6">
        <v>-213</v>
      </c>
    </row>
    <row r="9" spans="1:4">
      <c t="s" r="A9" s="4">
        <v>717</v>
      </c>
      <c t="n" r="B9" s="6">
        <v>-521</v>
      </c>
      <c t="n" r="C9" s="6">
        <v>-349</v>
      </c>
      <c t="n" r="D9" s="6">
        <v>206</v>
      </c>
    </row>
    <row r="10" spans="1:4">
      <c t="s" r="A10" s="4">
        <v>1010</v>
      </c>
      <c t="n" r="B10" s="6">
        <v>77</v>
      </c>
      <c t="n" r="C10" s="6">
        <v>-349</v>
      </c>
      <c t="n" r="D10" s="6">
        <v>206</v>
      </c>
    </row>
    <row r="11" spans="1:4">
      <c t="s" r="A11" s="4">
        <v>1011</v>
      </c>
      <c t="n" r="B11" s="6">
        <v>-598</v>
      </c>
    </row>
    <row r="12" spans="1:4">
      <c t="s" r="A12" s="4">
        <v>717</v>
      </c>
      <c t="n" r="B12" s="7">
        <v>-349</v>
      </c>
      <c t="n" r="C12" s="7">
        <v>206</v>
      </c>
      <c t="n" r="D12" s="7">
        <v>199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12</v>
      </c>
      <c t="s" r="B1" s="2">
        <v>2</v>
      </c>
      <c t="s" r="C1" s="2">
        <v>32</v>
      </c>
    </row>
    <row r="2" spans="1:3">
      <c t="s" r="A2" s="3">
        <v>242</v>
      </c>
    </row>
    <row r="3" spans="1:3">
      <c t="s" r="A3" s="4">
        <v>1013</v>
      </c>
      <c t="n" r="B3" s="7">
        <v>36440</v>
      </c>
      <c t="n" r="C3" s="7">
        <v>37706</v>
      </c>
    </row>
    <row r="4" spans="1:3">
      <c t="s" r="A4" s="4">
        <v>1014</v>
      </c>
      <c t="n" r="B4" s="6">
        <v>3062</v>
      </c>
      <c t="n" r="C4" s="6">
        <v>3378</v>
      </c>
    </row>
    <row r="5" spans="1:3">
      <c t="s" r="A5" s="4">
        <v>1015</v>
      </c>
      <c t="n" r="B5" s="6">
        <v>1290</v>
      </c>
      <c t="n" r="C5" s="6">
        <v>1327</v>
      </c>
    </row>
    <row r="6" spans="1:3">
      <c t="s" r="A6" s="4">
        <v>1016</v>
      </c>
      <c t="n" r="B6" s="6">
        <v>673</v>
      </c>
      <c t="n" r="C6" s="6">
        <v>908</v>
      </c>
    </row>
    <row r="7" spans="1:3">
      <c t="s" r="A7" s="4">
        <v>1017</v>
      </c>
      <c t="n" r="B7" s="6">
        <v>1696</v>
      </c>
      <c t="n" r="C7" s="6">
        <v>1690</v>
      </c>
    </row>
    <row r="8" spans="1:3">
      <c t="s" r="A8" s="4">
        <v>1018</v>
      </c>
      <c t="n" r="B8" s="6">
        <v>4223</v>
      </c>
    </row>
    <row r="9" spans="1:3">
      <c t="s" r="A9" s="4">
        <v>1019</v>
      </c>
      <c t="n" r="C9" s="6">
        <v>5599</v>
      </c>
    </row>
    <row r="10" spans="1:3">
      <c t="s" r="A10" s="4">
        <v>1020</v>
      </c>
      <c t="n" r="B10" s="6">
        <v>1207</v>
      </c>
      <c t="n" r="C10" s="6">
        <v>1127</v>
      </c>
    </row>
    <row r="11" spans="1:3">
      <c t="s" r="A11" s="4">
        <v>1021</v>
      </c>
      <c t="n" r="B11" s="7">
        <v>48591</v>
      </c>
      <c t="n" r="C11" s="7">
        <v>5173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1022</v>
      </c>
      <c t="s" r="B1" s="2">
        <v>2</v>
      </c>
      <c t="s" r="C1" s="2">
        <v>32</v>
      </c>
    </row>
    <row r="2" spans="1:3">
      <c t="s" r="A2" s="3">
        <v>1023</v>
      </c>
    </row>
    <row r="3" spans="1:3">
      <c t="s" r="A3" s="4">
        <v>55</v>
      </c>
      <c t="n" r="B3" s="7">
        <v>1155695</v>
      </c>
      <c t="n" r="C3" s="7">
        <v>1083900</v>
      </c>
    </row>
    <row r="4" spans="1:3">
      <c t="s" r="A4" s="4">
        <v>1024</v>
      </c>
      <c t="n" r="B4" s="6">
        <v>853961</v>
      </c>
      <c t="n" r="C4" s="6">
        <v>782385</v>
      </c>
    </row>
    <row r="5" spans="1:3">
      <c t="s" r="A5" s="4">
        <v>1025</v>
      </c>
      <c t="n" r="B5" s="6">
        <v>1281540</v>
      </c>
      <c t="n" r="C5" s="6">
        <v>1156126</v>
      </c>
    </row>
    <row r="6" spans="1:3">
      <c t="s" r="A6" s="4">
        <v>1026</v>
      </c>
      <c t="n" r="B6" s="6">
        <v>75897</v>
      </c>
      <c t="n" r="C6" s="6">
        <v>38217</v>
      </c>
    </row>
    <row r="7" spans="1:3">
      <c t="s" r="A7" s="4">
        <v>1027</v>
      </c>
      <c t="n" r="B7" s="6">
        <v>264173</v>
      </c>
      <c t="n" r="C7" s="6">
        <v>319795</v>
      </c>
    </row>
    <row r="8" spans="1:3">
      <c t="s" r="A8" s="4">
        <v>57</v>
      </c>
      <c t="n" r="B8" s="7">
        <v>3631266</v>
      </c>
      <c t="n" r="C8" s="7">
        <v>338042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Business Combinations</vt:lpstr>
      <vt:lpstr>Investment Securities</vt:lpstr>
      <vt:lpstr>Loans</vt:lpstr>
      <vt:lpstr>Allowance for Loan Losses</vt:lpstr>
      <vt:lpstr>Foreclosed Assets</vt:lpstr>
      <vt:lpstr>Premises and Equipment</vt:lpstr>
      <vt:lpstr>Cash Value of Life Insurance</vt:lpstr>
      <vt:lpstr>Goodwill and Other Intangible A</vt:lpstr>
      <vt:lpstr>Mortgage Servicing Rights</vt:lpstr>
      <vt:lpstr>Indemnification Asset</vt:lpstr>
      <vt:lpstr>Other Assets</vt:lpstr>
      <vt:lpstr>Deposits</vt:lpstr>
      <vt:lpstr>Reserve for Unfunded Commitment</vt:lpstr>
      <vt:lpstr>Other Liabilities</vt:lpstr>
      <vt:lpstr>Other Borrowings</vt:lpstr>
      <vt:lpstr>Junior Subordinated Debt</vt:lpstr>
      <vt:lpstr>Commitments and Contingencies</vt:lpstr>
      <vt:lpstr>Shareholders' Equity</vt:lpstr>
      <vt:lpstr>Stock Options and Other Equity-</vt:lpstr>
      <vt:lpstr>Noninterest Income and Expense</vt:lpstr>
      <vt:lpstr>Income Taxes</vt:lpstr>
      <vt:lpstr>Earnings per Share</vt:lpstr>
      <vt:lpstr>Comprehensive Income</vt:lpstr>
      <vt:lpstr>Retirement Plans</vt:lpstr>
      <vt:lpstr>Related Party Transactions</vt:lpstr>
      <vt:lpstr>Fair Value Measurement</vt:lpstr>
      <vt:lpstr>TriCo Bancshares Condensed Fina</vt:lpstr>
      <vt:lpstr>Regulatory Matters</vt:lpstr>
      <vt:lpstr>Summary of Quarterly Results of</vt:lpstr>
      <vt:lpstr>Summary of Significant Accoun39</vt:lpstr>
      <vt:lpstr>Business Combinations (Tables)</vt:lpstr>
      <vt:lpstr>Investment Securities (Tables)</vt:lpstr>
      <vt:lpstr>Loans (Tables)</vt:lpstr>
      <vt:lpstr>Allowance for Loan Losses (Tabl</vt:lpstr>
      <vt:lpstr>Foreclosed Assets (Tables)</vt:lpstr>
      <vt:lpstr>Premises and Equipment (Tables)</vt:lpstr>
      <vt:lpstr>Cash Value of Life Insurance (T</vt:lpstr>
      <vt:lpstr>Goodwill and Other Intangible47</vt:lpstr>
      <vt:lpstr>Mortgage Servicing Rights (Tabl</vt:lpstr>
      <vt:lpstr>Indemnification Asset (Tables)</vt:lpstr>
      <vt:lpstr>Other Assets (Tables)</vt:lpstr>
      <vt:lpstr>Deposits (Tables)</vt:lpstr>
      <vt:lpstr>Reserve for Unfunded Commitme52</vt:lpstr>
      <vt:lpstr>Other Liabilities (Tables)</vt:lpstr>
      <vt:lpstr>Other Borrowings (Tables)</vt:lpstr>
      <vt:lpstr>Junior Subordinated Debt (Table</vt:lpstr>
      <vt:lpstr>Commitments and Contingencies (</vt:lpstr>
      <vt:lpstr>Stock Options and Other Equit57</vt:lpstr>
      <vt:lpstr>Noninterest Income and Expense </vt:lpstr>
      <vt:lpstr>Income Taxes (Tables)</vt:lpstr>
      <vt:lpstr>Earnings per Share (Tables)</vt:lpstr>
      <vt:lpstr>Comprehensive Income (Tables)</vt:lpstr>
      <vt:lpstr>Retirement Plans (Tables)</vt:lpstr>
      <vt:lpstr>Related Party Transactions (Tab</vt:lpstr>
      <vt:lpstr>Fair Value Measurement (Tables)</vt:lpstr>
      <vt:lpstr>TriCo Bancshares Condensed Fi65</vt:lpstr>
      <vt:lpstr>Regulatory Matters (Tables)</vt:lpstr>
      <vt:lpstr>Summary of Quarterly Results 67</vt:lpstr>
      <vt:lpstr>Summary of Significant Accoun68</vt:lpstr>
      <vt:lpstr>Business Combinations - Additio</vt:lpstr>
      <vt:lpstr>Business Combinations - Schedul</vt:lpstr>
      <vt:lpstr>Business Combinations - Summary</vt:lpstr>
      <vt:lpstr>Business Combinations - Sched72</vt:lpstr>
      <vt:lpstr>Business Combinations - Summa73</vt:lpstr>
      <vt:lpstr>Investment Securities - Amortiz</vt:lpstr>
      <vt:lpstr>Investment Securities - Additio</vt:lpstr>
      <vt:lpstr>Investment Securities - Amort76</vt:lpstr>
      <vt:lpstr>Investment Securities - Gross U</vt:lpstr>
      <vt:lpstr>Loans - Summary of Loan Balance</vt:lpstr>
      <vt:lpstr>Loans - Change in Accretable Yi</vt:lpstr>
      <vt:lpstr>Allowance for Loan Losses - Sum</vt:lpstr>
      <vt:lpstr>Allowance for Loan Losses - Pre</vt:lpstr>
      <vt:lpstr>Allowance for Loan Losses - Add</vt:lpstr>
      <vt:lpstr>Allowance for Loan Losses - Ana</vt:lpstr>
      <vt:lpstr>Allowance for Loan Losses - Imp</vt:lpstr>
      <vt:lpstr>Allowance for Loan Losses - Tro</vt:lpstr>
      <vt:lpstr>Foreclosed Assets - Summary of </vt:lpstr>
      <vt:lpstr>Foreclosed Assets - Additional </vt:lpstr>
      <vt:lpstr>Premises and Equipment - Summar</vt:lpstr>
      <vt:lpstr>Premises and Equipment - Additi</vt:lpstr>
      <vt:lpstr>Cash Value of Life Insurance - </vt:lpstr>
      <vt:lpstr>Cash Value of Life Insurance 91</vt:lpstr>
      <vt:lpstr>Goodwill and Other Intangible92</vt:lpstr>
      <vt:lpstr>Goodwill and Other Intangible93</vt:lpstr>
      <vt:lpstr>Goodwill and Other Intangible94</vt:lpstr>
      <vt:lpstr>Goodwill and Other Intangible95</vt:lpstr>
      <vt:lpstr>Mortgage Servicing Rights - Fai</vt:lpstr>
      <vt:lpstr>Indemnification Asset_Liability</vt:lpstr>
      <vt:lpstr>Other Assets - Summary of Other</vt:lpstr>
      <vt:lpstr>Deposits - Summary of Balances </vt:lpstr>
      <vt:lpstr>Deposits - Additional Informati</vt:lpstr>
      <vt:lpstr>Deposits - Schedule of Maturiti</vt:lpstr>
      <vt:lpstr>Reserve for Unfunded Commitm102</vt:lpstr>
      <vt:lpstr>Other Liabilities - Components </vt:lpstr>
      <vt:lpstr>Other Borrowings - Summary of B</vt:lpstr>
      <vt:lpstr>Other Borrowings - Summary o105</vt:lpstr>
      <vt:lpstr>Other Borrowings - Additional I</vt:lpstr>
      <vt:lpstr>Junior Subordinated Debt - Addi</vt:lpstr>
      <vt:lpstr>Junior Subordinated Debt - Summ</vt:lpstr>
      <vt:lpstr>Commitments and Contingencies -</vt:lpstr>
      <vt:lpstr>Commitments and Contingencie110</vt:lpstr>
      <vt:lpstr>Commitments and Contingencie111</vt:lpstr>
      <vt:lpstr>Shareholders' Equity - Addition</vt:lpstr>
      <vt:lpstr>Stock Options and Other Equi113</vt:lpstr>
      <vt:lpstr>Stock Options and Other Equi114</vt:lpstr>
      <vt:lpstr>Stock Options and Other Equi115</vt:lpstr>
      <vt:lpstr>Stock Options and Other Equi116</vt:lpstr>
      <vt:lpstr>Stock Options and Other Equi117</vt:lpstr>
      <vt:lpstr>Stock Options and Other Equi118</vt:lpstr>
      <vt:lpstr>Stock Options and Other Equi119</vt:lpstr>
      <vt:lpstr>Noninterest Income and Expen120</vt:lpstr>
      <vt:lpstr>Noninterest Income and Expen121</vt:lpstr>
      <vt:lpstr>Noninterest Income and Expen122</vt:lpstr>
      <vt:lpstr>Income Taxes - Components of Co</vt:lpstr>
      <vt:lpstr>Income Taxes - Additional Infor</vt:lpstr>
      <vt:lpstr>Income Taxes - Company's Net De</vt:lpstr>
      <vt:lpstr>Income Taxes - Summary of Chang</vt:lpstr>
      <vt:lpstr>Income Taxes - Reconciliation o</vt:lpstr>
      <vt:lpstr>Earnings per Share - Computatio</vt:lpstr>
      <vt:lpstr>Earnings per Share - Additional</vt:lpstr>
      <vt:lpstr>Comprehensive Income - Componen</vt:lpstr>
      <vt:lpstr>Comprehensive Income - Compo131</vt:lpstr>
      <vt:lpstr>Retirement Plans - Additional I</vt:lpstr>
      <vt:lpstr>Retirement Plans - Defined Bene</vt:lpstr>
      <vt:lpstr>Retirement Plans - Information </vt:lpstr>
      <vt:lpstr>Retirement Plans - Net Periodic</vt:lpstr>
      <vt:lpstr>Retirement Plans - Assumptions </vt:lpstr>
      <vt:lpstr>Retirement Plans - Expected Ben</vt:lpstr>
      <vt:lpstr>Related Party Transactions - Su</vt:lpstr>
      <vt:lpstr>Related Party Transactions - Ad</vt:lpstr>
      <vt:lpstr>Fair Value Measurement - Record</vt:lpstr>
      <vt:lpstr>Fair Value Measurement - Additi</vt:lpstr>
      <vt:lpstr>Fair Value Measurement - Reconc</vt:lpstr>
      <vt:lpstr>Fair Value Measurement - Quanti</vt:lpstr>
      <vt:lpstr>Fair Value Measurement - Assets</vt:lpstr>
      <vt:lpstr>Fair Value Measurement - Qua145</vt:lpstr>
      <vt:lpstr>Fair Value Measurement - Estima</vt:lpstr>
      <vt:lpstr>TriCo Bancshares Condensed F147</vt:lpstr>
      <vt:lpstr>TriCo Bancshares Condensed F148</vt:lpstr>
      <vt:lpstr>TriCo Bancshare Condensed Finan</vt:lpstr>
      <vt:lpstr>TriCo Bancshare Condensed Fi150</vt:lpstr>
      <vt:lpstr>TriCo Bancshare Condensed Fi151</vt:lpstr>
      <vt:lpstr>Regulatory Matters - Actual and</vt:lpstr>
      <vt:lpstr>Summary of Quarterly Results1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34:12Z</dcterms:created>
  <dcterms:modified xmlns:dcterms="http://purl.org/dc/terms/" xmlns:xsi="http://www.w3.org/2001/XMLSchema-instance" xsi:type="dcterms:W3CDTF">2016-03-10T16:34:12Z</dcterms:modified>
  <dc:title xmlns:dc="http://purl.org/dc/elements/1.1/">Untitled</dc:title>
  <dc:description xmlns:dc="http://purl.org/dc/elements/1.1/"/>
  <dc:subject xmlns:dc="http://purl.org/dc/elements/1.1/"/>
  <cp:keywords/>
  <cp:category/>
</cp:coreProperties>
</file>